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and accoun"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joint ventures" sheetId="12" state="visible" r:id="rId12"/>
    <sheet xmlns:r="http://schemas.openxmlformats.org/officeDocument/2006/relationships" name="Revenue from contracts with cus" sheetId="13" state="visible" r:id="rId13"/>
    <sheet xmlns:r="http://schemas.openxmlformats.org/officeDocument/2006/relationships" name="Other income and expenses recog" sheetId="14" state="visible" r:id="rId14"/>
    <sheet xmlns:r="http://schemas.openxmlformats.org/officeDocument/2006/relationships" name="Income tax expense"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Investment property" sheetId="18" state="visible" r:id="rId18"/>
    <sheet xmlns:r="http://schemas.openxmlformats.org/officeDocument/2006/relationships" name="Intangible assets" sheetId="19" state="visible" r:id="rId19"/>
    <sheet xmlns:r="http://schemas.openxmlformats.org/officeDocument/2006/relationships" name="Inventories" sheetId="20" state="visible" r:id="rId20"/>
    <sheet xmlns:r="http://schemas.openxmlformats.org/officeDocument/2006/relationships" name="Other current asset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Leases" sheetId="24" state="visible" r:id="rId24"/>
    <sheet xmlns:r="http://schemas.openxmlformats.org/officeDocument/2006/relationships" name="Issued capital" sheetId="25" state="visible" r:id="rId25"/>
    <sheet xmlns:r="http://schemas.openxmlformats.org/officeDocument/2006/relationships" name="Dividends declared and paid" sheetId="26" state="visible" r:id="rId26"/>
    <sheet xmlns:r="http://schemas.openxmlformats.org/officeDocument/2006/relationships" name="Reserves" sheetId="27" state="visible" r:id="rId27"/>
    <sheet xmlns:r="http://schemas.openxmlformats.org/officeDocument/2006/relationships" name="Share-based payment" sheetId="28" state="visible" r:id="rId28"/>
    <sheet xmlns:r="http://schemas.openxmlformats.org/officeDocument/2006/relationships" name="Trade and other payables" sheetId="29" state="visible" r:id="rId29"/>
    <sheet xmlns:r="http://schemas.openxmlformats.org/officeDocument/2006/relationships" name="Provision" sheetId="30" state="visible" r:id="rId30"/>
    <sheet xmlns:r="http://schemas.openxmlformats.org/officeDocument/2006/relationships" name="Contract liabilities" sheetId="31" state="visible" r:id="rId31"/>
    <sheet xmlns:r="http://schemas.openxmlformats.org/officeDocument/2006/relationships" name="Lease liabilities" sheetId="32" state="visible" r:id="rId32"/>
    <sheet xmlns:r="http://schemas.openxmlformats.org/officeDocument/2006/relationships" name="Other financial liabilities" sheetId="33" state="visible" r:id="rId33"/>
    <sheet xmlns:r="http://schemas.openxmlformats.org/officeDocument/2006/relationships" name="Deferred grants" sheetId="34" state="visible" r:id="rId34"/>
    <sheet xmlns:r="http://schemas.openxmlformats.org/officeDocument/2006/relationships" name="Related party disclosures" sheetId="35" state="visible" r:id="rId35"/>
    <sheet xmlns:r="http://schemas.openxmlformats.org/officeDocument/2006/relationships" name="Commitments and contingencies" sheetId="36" state="visible" r:id="rId36"/>
    <sheet xmlns:r="http://schemas.openxmlformats.org/officeDocument/2006/relationships" name="Segment information" sheetId="37" state="visible" r:id="rId37"/>
    <sheet xmlns:r="http://schemas.openxmlformats.org/officeDocument/2006/relationships" name="Financial risk management objec" sheetId="38" state="visible" r:id="rId38"/>
    <sheet xmlns:r="http://schemas.openxmlformats.org/officeDocument/2006/relationships" name="Capital management" sheetId="39" state="visible" r:id="rId39"/>
    <sheet xmlns:r="http://schemas.openxmlformats.org/officeDocument/2006/relationships" name="Fair value measurement" sheetId="40" state="visible" r:id="rId40"/>
    <sheet xmlns:r="http://schemas.openxmlformats.org/officeDocument/2006/relationships" name="Financial assets and financial " sheetId="41" state="visible" r:id="rId41"/>
    <sheet xmlns:r="http://schemas.openxmlformats.org/officeDocument/2006/relationships" name="Basis of preparation and acco_2" sheetId="42" state="visible" r:id="rId42"/>
    <sheet xmlns:r="http://schemas.openxmlformats.org/officeDocument/2006/relationships" name="Basis of preparation and acco_3" sheetId="43" state="visible" r:id="rId43"/>
    <sheet xmlns:r="http://schemas.openxmlformats.org/officeDocument/2006/relationships" name="Investments in subsidiaries (Ta" sheetId="44" state="visible" r:id="rId44"/>
    <sheet xmlns:r="http://schemas.openxmlformats.org/officeDocument/2006/relationships" name="Investment in joint ventures (T" sheetId="45" state="visible" r:id="rId45"/>
    <sheet xmlns:r="http://schemas.openxmlformats.org/officeDocument/2006/relationships" name="Revenue from contracts with c_2" sheetId="46" state="visible" r:id="rId46"/>
    <sheet xmlns:r="http://schemas.openxmlformats.org/officeDocument/2006/relationships" name="Other income and expenses rec_2" sheetId="47" state="visible" r:id="rId47"/>
    <sheet xmlns:r="http://schemas.openxmlformats.org/officeDocument/2006/relationships" name="Income tax expense (Tables)" sheetId="48" state="visible" r:id="rId48"/>
    <sheet xmlns:r="http://schemas.openxmlformats.org/officeDocument/2006/relationships" name="Earnings per share (Tables)" sheetId="49" state="visible" r:id="rId49"/>
    <sheet xmlns:r="http://schemas.openxmlformats.org/officeDocument/2006/relationships" name="Property, plant and equipment (" sheetId="50" state="visible" r:id="rId50"/>
    <sheet xmlns:r="http://schemas.openxmlformats.org/officeDocument/2006/relationships" name="Investment property (Tables)" sheetId="51" state="visible" r:id="rId51"/>
    <sheet xmlns:r="http://schemas.openxmlformats.org/officeDocument/2006/relationships" name="Intangible assets (Tables)"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Leases (Tables)" sheetId="57" state="visible" r:id="rId57"/>
    <sheet xmlns:r="http://schemas.openxmlformats.org/officeDocument/2006/relationships" name="Issued capital (Tables)" sheetId="58" state="visible" r:id="rId58"/>
    <sheet xmlns:r="http://schemas.openxmlformats.org/officeDocument/2006/relationships" name="Dividends declared and paid (Ta" sheetId="59" state="visible" r:id="rId59"/>
    <sheet xmlns:r="http://schemas.openxmlformats.org/officeDocument/2006/relationships" name="Reserves (Tables)" sheetId="60" state="visible" r:id="rId60"/>
    <sheet xmlns:r="http://schemas.openxmlformats.org/officeDocument/2006/relationships" name="Share-based payment (Tables)" sheetId="61" state="visible" r:id="rId61"/>
    <sheet xmlns:r="http://schemas.openxmlformats.org/officeDocument/2006/relationships" name="Trade and other payables (Table" sheetId="62" state="visible" r:id="rId62"/>
    <sheet xmlns:r="http://schemas.openxmlformats.org/officeDocument/2006/relationships" name="Provision (Tables)" sheetId="63" state="visible" r:id="rId63"/>
    <sheet xmlns:r="http://schemas.openxmlformats.org/officeDocument/2006/relationships" name="Contract liabilities (Tables)" sheetId="64" state="visible" r:id="rId64"/>
    <sheet xmlns:r="http://schemas.openxmlformats.org/officeDocument/2006/relationships" name="Lease liabilities (Tables)" sheetId="65" state="visible" r:id="rId65"/>
    <sheet xmlns:r="http://schemas.openxmlformats.org/officeDocument/2006/relationships" name="Other financial liabilities (Ta" sheetId="66" state="visible" r:id="rId66"/>
    <sheet xmlns:r="http://schemas.openxmlformats.org/officeDocument/2006/relationships" name="Deferred grants (Tables)" sheetId="67" state="visible" r:id="rId67"/>
    <sheet xmlns:r="http://schemas.openxmlformats.org/officeDocument/2006/relationships" name="Related party disclosures (Tabl" sheetId="68" state="visible" r:id="rId68"/>
    <sheet xmlns:r="http://schemas.openxmlformats.org/officeDocument/2006/relationships" name="Commitments and contingencies (" sheetId="69" state="visible" r:id="rId69"/>
    <sheet xmlns:r="http://schemas.openxmlformats.org/officeDocument/2006/relationships" name="Segment information (Tables)" sheetId="70" state="visible" r:id="rId70"/>
    <sheet xmlns:r="http://schemas.openxmlformats.org/officeDocument/2006/relationships" name="Financial risk management obj_2" sheetId="71" state="visible" r:id="rId71"/>
    <sheet xmlns:r="http://schemas.openxmlformats.org/officeDocument/2006/relationships" name="Capital management (Tables)" sheetId="72" state="visible" r:id="rId72"/>
    <sheet xmlns:r="http://schemas.openxmlformats.org/officeDocument/2006/relationships" name="Fair value measurement (Tables)" sheetId="73" state="visible" r:id="rId73"/>
    <sheet xmlns:r="http://schemas.openxmlformats.org/officeDocument/2006/relationships" name="Financial assets and financia_2" sheetId="74" state="visible" r:id="rId74"/>
    <sheet xmlns:r="http://schemas.openxmlformats.org/officeDocument/2006/relationships" name="Corporate Information - Additio" sheetId="75" state="visible" r:id="rId75"/>
    <sheet xmlns:r="http://schemas.openxmlformats.org/officeDocument/2006/relationships" name="Basis of Preparation and Acco_4" sheetId="76" state="visible" r:id="rId76"/>
    <sheet xmlns:r="http://schemas.openxmlformats.org/officeDocument/2006/relationships" name="Basis of Preparation and Acco_5" sheetId="77" state="visible" r:id="rId77"/>
    <sheet xmlns:r="http://schemas.openxmlformats.org/officeDocument/2006/relationships" name="Basis Of Preparation And Acco_6" sheetId="78" state="visible" r:id="rId78"/>
    <sheet xmlns:r="http://schemas.openxmlformats.org/officeDocument/2006/relationships" name="Basis of preparation and acco_7" sheetId="79" state="visible" r:id="rId79"/>
    <sheet xmlns:r="http://schemas.openxmlformats.org/officeDocument/2006/relationships" name="Significant Accounting Judgme_2" sheetId="80" state="visible" r:id="rId80"/>
    <sheet xmlns:r="http://schemas.openxmlformats.org/officeDocument/2006/relationships" name="Investments in Subsidiaries - D" sheetId="81" state="visible" r:id="rId81"/>
    <sheet xmlns:r="http://schemas.openxmlformats.org/officeDocument/2006/relationships" name="Investments in Subsidiaries - S" sheetId="82" state="visible" r:id="rId82"/>
    <sheet xmlns:r="http://schemas.openxmlformats.org/officeDocument/2006/relationships" name="Investments in Subsidiaries -_2" sheetId="83" state="visible" r:id="rId83"/>
    <sheet xmlns:r="http://schemas.openxmlformats.org/officeDocument/2006/relationships" name="Investments in Subsidiaries - A" sheetId="84" state="visible" r:id="rId84"/>
    <sheet xmlns:r="http://schemas.openxmlformats.org/officeDocument/2006/relationships" name="Investment in Joint Ventures - " sheetId="85" state="visible" r:id="rId85"/>
    <sheet xmlns:r="http://schemas.openxmlformats.org/officeDocument/2006/relationships" name="Investment in Joint Ventures _2" sheetId="86" state="visible" r:id="rId86"/>
    <sheet xmlns:r="http://schemas.openxmlformats.org/officeDocument/2006/relationships" name="Investment in Joint Ventures _3" sheetId="87" state="visible" r:id="rId87"/>
    <sheet xmlns:r="http://schemas.openxmlformats.org/officeDocument/2006/relationships" name="Investment in Joint Ventures _4" sheetId="88" state="visible" r:id="rId88"/>
    <sheet xmlns:r="http://schemas.openxmlformats.org/officeDocument/2006/relationships" name="Investment in Joint Ventures _5"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Revenue from contracts with c_6" sheetId="93" state="visible" r:id="rId93"/>
    <sheet xmlns:r="http://schemas.openxmlformats.org/officeDocument/2006/relationships" name="Revenue from contracts with c_7" sheetId="94" state="visible" r:id="rId94"/>
    <sheet xmlns:r="http://schemas.openxmlformats.org/officeDocument/2006/relationships" name="Revenue from contracts with c_8" sheetId="95" state="visible" r:id="rId95"/>
    <sheet xmlns:r="http://schemas.openxmlformats.org/officeDocument/2006/relationships" name="Other Income and Expenses Rec_3" sheetId="96" state="visible" r:id="rId96"/>
    <sheet xmlns:r="http://schemas.openxmlformats.org/officeDocument/2006/relationships" name="Other Income and Expenses Rec_4" sheetId="97" state="visible" r:id="rId97"/>
    <sheet xmlns:r="http://schemas.openxmlformats.org/officeDocument/2006/relationships" name="Other Income and Expenses Rec_5" sheetId="98" state="visible" r:id="rId98"/>
    <sheet xmlns:r="http://schemas.openxmlformats.org/officeDocument/2006/relationships" name="Other Income and Expenses Rec_6" sheetId="99" state="visible" r:id="rId99"/>
    <sheet xmlns:r="http://schemas.openxmlformats.org/officeDocument/2006/relationships" name="Other Income and Expenses Rec_7" sheetId="100" state="visible" r:id="rId100"/>
    <sheet xmlns:r="http://schemas.openxmlformats.org/officeDocument/2006/relationships" name="Other Income and Expenses Rec_8" sheetId="101" state="visible" r:id="rId101"/>
    <sheet xmlns:r="http://schemas.openxmlformats.org/officeDocument/2006/relationships" name="Other Income and Expenses Rec_9" sheetId="102" state="visible" r:id="rId102"/>
    <sheet xmlns:r="http://schemas.openxmlformats.org/officeDocument/2006/relationships" name="Income Tax Expense - Summary of" sheetId="103" state="visible" r:id="rId103"/>
    <sheet xmlns:r="http://schemas.openxmlformats.org/officeDocument/2006/relationships" name="Income Tax Expense - Additional" sheetId="104" state="visible" r:id="rId104"/>
    <sheet xmlns:r="http://schemas.openxmlformats.org/officeDocument/2006/relationships" name="Income Tax Expense - Reconcilia" sheetId="105" state="visible" r:id="rId105"/>
    <sheet xmlns:r="http://schemas.openxmlformats.org/officeDocument/2006/relationships" name="Income Tax Expense - Reconcil_2" sheetId="106" state="visible" r:id="rId106"/>
    <sheet xmlns:r="http://schemas.openxmlformats.org/officeDocument/2006/relationships" name="Income Tax Expense - Summary _2" sheetId="107" state="visible" r:id="rId107"/>
    <sheet xmlns:r="http://schemas.openxmlformats.org/officeDocument/2006/relationships" name="Income Tax Expense - Summary _3" sheetId="108" state="visible" r:id="rId108"/>
    <sheet xmlns:r="http://schemas.openxmlformats.org/officeDocument/2006/relationships" name="Income Tax Expense - Classifica" sheetId="109" state="visible" r:id="rId109"/>
    <sheet xmlns:r="http://schemas.openxmlformats.org/officeDocument/2006/relationships" name="Income Tax Expense - Deferred T" sheetId="110" state="visible" r:id="rId110"/>
    <sheet xmlns:r="http://schemas.openxmlformats.org/officeDocument/2006/relationships" name="Earnings Per Share - Summary of" sheetId="111" state="visible" r:id="rId111"/>
    <sheet xmlns:r="http://schemas.openxmlformats.org/officeDocument/2006/relationships" name="Earnings Per Share - Additional"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Investment Property - Summary o" sheetId="116" state="visible" r:id="rId116"/>
    <sheet xmlns:r="http://schemas.openxmlformats.org/officeDocument/2006/relationships" name="Investment Property - Summary_2" sheetId="117" state="visible" r:id="rId117"/>
    <sheet xmlns:r="http://schemas.openxmlformats.org/officeDocument/2006/relationships" name="Intangible Assets - Summary of " sheetId="118" state="visible" r:id="rId118"/>
    <sheet xmlns:r="http://schemas.openxmlformats.org/officeDocument/2006/relationships" name="Intangible Assets - Goodwill - " sheetId="119" state="visible" r:id="rId119"/>
    <sheet xmlns:r="http://schemas.openxmlformats.org/officeDocument/2006/relationships" name="Intangible Assets - Additional " sheetId="120" state="visible" r:id="rId120"/>
    <sheet xmlns:r="http://schemas.openxmlformats.org/officeDocument/2006/relationships" name="Inventories - Summary of Invent" sheetId="121" state="visible" r:id="rId121"/>
    <sheet xmlns:r="http://schemas.openxmlformats.org/officeDocument/2006/relationships" name="Inventories - Summary of Analys" sheetId="122" state="visible" r:id="rId122"/>
    <sheet xmlns:r="http://schemas.openxmlformats.org/officeDocument/2006/relationships" name="Other Current Assets - Summary " sheetId="123" state="visible" r:id="rId123"/>
    <sheet xmlns:r="http://schemas.openxmlformats.org/officeDocument/2006/relationships" name="Other Current Assets - Summar_2" sheetId="124" state="visible" r:id="rId124"/>
    <sheet xmlns:r="http://schemas.openxmlformats.org/officeDocument/2006/relationships" name="Trade and Other Receivables - S" sheetId="125" state="visible" r:id="rId125"/>
    <sheet xmlns:r="http://schemas.openxmlformats.org/officeDocument/2006/relationships" name="Trade and Other Receivables -_2" sheetId="126" state="visible" r:id="rId126"/>
    <sheet xmlns:r="http://schemas.openxmlformats.org/officeDocument/2006/relationships" name="Trade and Other Receivables - A" sheetId="127" state="visible" r:id="rId127"/>
    <sheet xmlns:r="http://schemas.openxmlformats.org/officeDocument/2006/relationships" name="Trade and Other Receivables - M" sheetId="128" state="visible" r:id="rId128"/>
    <sheet xmlns:r="http://schemas.openxmlformats.org/officeDocument/2006/relationships" name="Cash and Cash Equivalents - Sum" sheetId="129" state="visible" r:id="rId129"/>
    <sheet xmlns:r="http://schemas.openxmlformats.org/officeDocument/2006/relationships" name="Cash and Cash Equivalents - S_2" sheetId="130" state="visible" r:id="rId130"/>
    <sheet xmlns:r="http://schemas.openxmlformats.org/officeDocument/2006/relationships" name="Cash and Cash Equivalents - Add" sheetId="131" state="visible" r:id="rId131"/>
    <sheet xmlns:r="http://schemas.openxmlformats.org/officeDocument/2006/relationships" name="Cash and Cash Equivalents - S_3" sheetId="132" state="visible" r:id="rId132"/>
    <sheet xmlns:r="http://schemas.openxmlformats.org/officeDocument/2006/relationships" name="Leases - Additional Information" sheetId="133" state="visible" r:id="rId133"/>
    <sheet xmlns:r="http://schemas.openxmlformats.org/officeDocument/2006/relationships" name="Leases - Summary of detailed In" sheetId="134" state="visible" r:id="rId134"/>
    <sheet xmlns:r="http://schemas.openxmlformats.org/officeDocument/2006/relationships" name="Leases - Summary of Detailed _2" sheetId="135" state="visible" r:id="rId135"/>
    <sheet xmlns:r="http://schemas.openxmlformats.org/officeDocument/2006/relationships" name="Leases - Summary of Detailed _3" sheetId="136" state="visible" r:id="rId136"/>
    <sheet xmlns:r="http://schemas.openxmlformats.org/officeDocument/2006/relationships" name="Leases - Summary of Detailed _4" sheetId="137" state="visible" r:id="rId137"/>
    <sheet xmlns:r="http://schemas.openxmlformats.org/officeDocument/2006/relationships" name="Issued capital - Summary of Iss" sheetId="138" state="visible" r:id="rId138"/>
    <sheet xmlns:r="http://schemas.openxmlformats.org/officeDocument/2006/relationships" name="Issued capital - Summary of I_2" sheetId="139" state="visible" r:id="rId139"/>
    <sheet xmlns:r="http://schemas.openxmlformats.org/officeDocument/2006/relationships" name="Issued capital - Additional Inf" sheetId="140" state="visible" r:id="rId140"/>
    <sheet xmlns:r="http://schemas.openxmlformats.org/officeDocument/2006/relationships" name="Dividends Declared and Paid - S" sheetId="141" state="visible" r:id="rId141"/>
    <sheet xmlns:r="http://schemas.openxmlformats.org/officeDocument/2006/relationships" name="Dividends Declared and Paid -_2" sheetId="142" state="visible" r:id="rId142"/>
    <sheet xmlns:r="http://schemas.openxmlformats.org/officeDocument/2006/relationships" name="Reserves - Summary of Statutory" sheetId="143" state="visible" r:id="rId143"/>
    <sheet xmlns:r="http://schemas.openxmlformats.org/officeDocument/2006/relationships" name="Reserves - Summary of Statuto_2" sheetId="144" state="visible" r:id="rId144"/>
    <sheet xmlns:r="http://schemas.openxmlformats.org/officeDocument/2006/relationships" name="Reserves - Summary of Other Com" sheetId="145" state="visible" r:id="rId145"/>
    <sheet xmlns:r="http://schemas.openxmlformats.org/officeDocument/2006/relationships" name="Share-based Payment - Additiona" sheetId="146" state="visible" r:id="rId146"/>
    <sheet xmlns:r="http://schemas.openxmlformats.org/officeDocument/2006/relationships" name="Share-based Payment - Number an" sheetId="147" state="visible" r:id="rId147"/>
    <sheet xmlns:r="http://schemas.openxmlformats.org/officeDocument/2006/relationships" name="Share-based Payment - Fair Valu" sheetId="148" state="visible" r:id="rId148"/>
    <sheet xmlns:r="http://schemas.openxmlformats.org/officeDocument/2006/relationships" name="Trade and Other Payables - Summ" sheetId="149" state="visible" r:id="rId149"/>
    <sheet xmlns:r="http://schemas.openxmlformats.org/officeDocument/2006/relationships" name="Trade and Other Payables - Su_2" sheetId="150" state="visible" r:id="rId150"/>
    <sheet xmlns:r="http://schemas.openxmlformats.org/officeDocument/2006/relationships" name="Trade and Other Payables - Su_3" sheetId="151" state="visible" r:id="rId151"/>
    <sheet xmlns:r="http://schemas.openxmlformats.org/officeDocument/2006/relationships" name="Trade and Other Payables - Addi" sheetId="152" state="visible" r:id="rId152"/>
    <sheet xmlns:r="http://schemas.openxmlformats.org/officeDocument/2006/relationships" name="Provision - Summary of Provisio" sheetId="153" state="visible" r:id="rId153"/>
    <sheet xmlns:r="http://schemas.openxmlformats.org/officeDocument/2006/relationships" name="Contract Liabilities - Summary " sheetId="154" state="visible" r:id="rId154"/>
    <sheet xmlns:r="http://schemas.openxmlformats.org/officeDocument/2006/relationships" name="Lease Liabilities - Summary of " sheetId="155" state="visible" r:id="rId155"/>
    <sheet xmlns:r="http://schemas.openxmlformats.org/officeDocument/2006/relationships" name="Other Financial Liabilities - S" sheetId="156" state="visible" r:id="rId156"/>
    <sheet xmlns:r="http://schemas.openxmlformats.org/officeDocument/2006/relationships" name="Other Financial Liabilities -_2" sheetId="157" state="visible" r:id="rId157"/>
    <sheet xmlns:r="http://schemas.openxmlformats.org/officeDocument/2006/relationships" name="Other Financial Liabilities -_3" sheetId="158" state="visible" r:id="rId158"/>
    <sheet xmlns:r="http://schemas.openxmlformats.org/officeDocument/2006/relationships" name="Other Financial Liabilities - A" sheetId="159" state="visible" r:id="rId159"/>
    <sheet xmlns:r="http://schemas.openxmlformats.org/officeDocument/2006/relationships" name="Deferred Grants - Summary of De" sheetId="160" state="visible" r:id="rId160"/>
    <sheet xmlns:r="http://schemas.openxmlformats.org/officeDocument/2006/relationships" name="Deferred Grants - Additional In" sheetId="161" state="visible" r:id="rId161"/>
    <sheet xmlns:r="http://schemas.openxmlformats.org/officeDocument/2006/relationships" name="Related Party Disclosures - Add" sheetId="162" state="visible" r:id="rId162"/>
    <sheet xmlns:r="http://schemas.openxmlformats.org/officeDocument/2006/relationships" name="Related Party Disclosures - Sig" sheetId="163" state="visible" r:id="rId163"/>
    <sheet xmlns:r="http://schemas.openxmlformats.org/officeDocument/2006/relationships" name="Related Party Disclosures - Com"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Segment Information - Additiona" sheetId="167" state="visible" r:id="rId167"/>
    <sheet xmlns:r="http://schemas.openxmlformats.org/officeDocument/2006/relationships" name="Segment Information - Summary o" sheetId="168" state="visible" r:id="rId168"/>
    <sheet xmlns:r="http://schemas.openxmlformats.org/officeDocument/2006/relationships" name="Segment Information - Summary_2" sheetId="169" state="visible" r:id="rId169"/>
    <sheet xmlns:r="http://schemas.openxmlformats.org/officeDocument/2006/relationships" name="Financial Risk Management Obj_3" sheetId="170" state="visible" r:id="rId170"/>
    <sheet xmlns:r="http://schemas.openxmlformats.org/officeDocument/2006/relationships" name="Financial Risk Management Obj_4" sheetId="171" state="visible" r:id="rId171"/>
    <sheet xmlns:r="http://schemas.openxmlformats.org/officeDocument/2006/relationships" name="Financial Risk Management Obj_5" sheetId="172" state="visible" r:id="rId172"/>
    <sheet xmlns:r="http://schemas.openxmlformats.org/officeDocument/2006/relationships" name="Financial Risk Management Obj_6" sheetId="173" state="visible" r:id="rId173"/>
    <sheet xmlns:r="http://schemas.openxmlformats.org/officeDocument/2006/relationships" name="Financial Risk Management Obj_7" sheetId="174" state="visible" r:id="rId174"/>
    <sheet xmlns:r="http://schemas.openxmlformats.org/officeDocument/2006/relationships" name="Financial Risk Management Obj_8" sheetId="175" state="visible" r:id="rId175"/>
    <sheet xmlns:r="http://schemas.openxmlformats.org/officeDocument/2006/relationships" name="Capital Management - Summary of" sheetId="176" state="visible" r:id="rId176"/>
    <sheet xmlns:r="http://schemas.openxmlformats.org/officeDocument/2006/relationships" name="Fair Value Measurement - Fair V" sheetId="177" state="visible" r:id="rId177"/>
    <sheet xmlns:r="http://schemas.openxmlformats.org/officeDocument/2006/relationships" name="Financial Assets and Financia_3" sheetId="178" state="visible" r:id="rId178"/>
    <sheet xmlns:r="http://schemas.openxmlformats.org/officeDocument/2006/relationships" name="Financial Assets and Financia_4" sheetId="179" state="visible" r:id="rId1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31"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YD</t>
        </is>
      </c>
    </row>
    <row r="10">
      <c r="A10" s="4" t="inlineStr">
        <is>
          <t>Entity Registrant Name</t>
        </is>
      </c>
      <c r="B10" s="4" t="inlineStr">
        <is>
          <t>CHINA YUCHAI INTERNATIONAL LTD</t>
        </is>
      </c>
    </row>
    <row r="11">
      <c r="A11" s="4" t="inlineStr">
        <is>
          <t>Entity Central Index Key</t>
        </is>
      </c>
      <c r="B11" s="4" t="inlineStr">
        <is>
          <t>000093269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Address, Country</t>
        </is>
      </c>
      <c r="B17" s="4" t="inlineStr">
        <is>
          <t>SG</t>
        </is>
      </c>
    </row>
    <row r="18">
      <c r="A18" s="4" t="inlineStr">
        <is>
          <t>Entity Filer Category</t>
        </is>
      </c>
      <c r="B18" s="4" t="inlineStr">
        <is>
          <t>Accelerated Filer</t>
        </is>
      </c>
    </row>
    <row r="19">
      <c r="A19" s="4" t="inlineStr">
        <is>
          <t>Entity Shell Company</t>
        </is>
      </c>
      <c r="B19" s="4" t="inlineStr">
        <is>
          <t>false</t>
        </is>
      </c>
    </row>
    <row r="20">
      <c r="A20" s="4" t="inlineStr">
        <is>
          <t>Entity Emerging Growth Company</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Title of 12(b) Security</t>
        </is>
      </c>
      <c r="B25" s="4" t="inlineStr">
        <is>
          <t>Common Stock</t>
        </is>
      </c>
    </row>
    <row r="26">
      <c r="A26" s="4" t="inlineStr">
        <is>
          <t>Security Exchange Name</t>
        </is>
      </c>
      <c r="B26" s="4" t="inlineStr">
        <is>
          <t>NYSE</t>
        </is>
      </c>
    </row>
    <row r="27">
      <c r="A27" s="4" t="inlineStr">
        <is>
          <t>Entity Common Stock, Shares Outstanding</t>
        </is>
      </c>
      <c r="B27" s="5" t="n">
        <v>40858290</v>
      </c>
    </row>
    <row r="28">
      <c r="A28" s="4" t="inlineStr">
        <is>
          <t>Entity File Number</t>
        </is>
      </c>
      <c r="B28" s="4" t="inlineStr">
        <is>
          <t>1-13522</t>
        </is>
      </c>
    </row>
    <row r="29">
      <c r="A29" s="4" t="inlineStr">
        <is>
          <t>ICFR Auditor Attestation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Text block [abstract]</t>
        </is>
      </c>
    </row>
    <row r="4">
      <c r="A4" s="4" t="inlineStr">
        <is>
          <t>Significant accounting judgments, estimates and assumptions</t>
        </is>
      </c>
      <c r="B4" s="4" t="inlineStr">
        <is>
          <t xml:space="preserve">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2) • Financial risk management objectives and policies (Note 31) • Sensitivity analyses disclosures (Note 12 and 31) 3.1 Judgments In the process of applying the Group’s accounting policies, management has made the following judgment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will continue to be accounted for under IAS 37 Provisions, Contingent Liabilities and Contingent Assets on-road Derecognition of bills receivable The Group sell bills receivable to banks on an ongoing basis depending on funding needs and money market conditions. While the buyer is responsible for servicing the receivables upon maturity of the bills receivable, Chinese law governing bills allows recourse to be traced to all the parties in the discounting process. In relation to the derecognition of bills receivable when discounted, the management believes that the contractual right to receive the cash flows from the asset have terminated with the Group, but transferred to the banks. Accordingly, bills receivable are derecognized, and a discount equal to the difference between the carrying value of the bills receivable and cash received is recorded in the statement of profit or loss. Please refer to Note 15.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he carrying amounts of deferred tax assets as of December 31, 2019 and 2020 are RMB 423.0 million and RMB 400.2 million (US$61.8 million) respectively, and primarily relate to unutilized capital allowances and investment allowances, as well as other unrecognized temporary differences relating to asset impairment and deferred grants. If the Group was able to recognize all unrecognized deferred tax assets, profit would incre a se by RMB 157.6 million (US$24.3 million ) fo y ear ended December 31, 2020 (2019: RMB 162.0 million). Development costs Development costs are capitalized in accordance with the accounting policy in Note 2.3 (l). Capitalization of development costs is based on management’s judgement to determine what constitutes development activities, and when a development project moves from the research phase into development phase. In addition, management’s judgement is required to determine the nature of the expenses that qualify for capitalization.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assets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eight to ten years and do not include restructuring activities that the Group is not yet committed to or significant future investments that will enhance the asset’s performance of the CGU being tested. The Group, based on its history of operations, believes that the adoption of forecast for more than five years is reasonable. The recoverable amount is sensitive to the discount rate used for the DCF model as well as the expected future cash-inflows and the growth rate used for extrapolation purposes. These estimates are most relevant to goodwill, development costs and trademarks recognized by the Group. The key assumptions used to determine the recoverable amount for the different CGUs and assets, including a sensitivity analysis, are disclosed and further explained in Note 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Recognized in Statement of Profit and Loss - Summary of Other Operating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fit or loss [abstract]</t>
        </is>
      </c>
    </row>
    <row r="4">
      <c r="A4" s="4" t="inlineStr">
        <is>
          <t>Fair value loss on quoted equity securities</t>
        </is>
      </c>
      <c r="B4" s="6" t="n">
        <v>1196</v>
      </c>
      <c r="C4" s="7" t="n">
        <v>185</v>
      </c>
      <c r="E4" s="6" t="n">
        <v>3433</v>
      </c>
    </row>
    <row r="5">
      <c r="A5" s="4" t="inlineStr">
        <is>
          <t>Fair value loss on foreign exchange forward contract</t>
        </is>
      </c>
      <c r="D5" s="6" t="n">
        <v>5529</v>
      </c>
    </row>
    <row r="6">
      <c r="A6" s="4" t="inlineStr">
        <is>
          <t>Loss on disposal of property, plant and equipment</t>
        </is>
      </c>
      <c r="B6" s="5" t="n">
        <v>4183</v>
      </c>
      <c r="C6" s="5" t="n">
        <v>646</v>
      </c>
      <c r="D6" s="5" t="n">
        <v>645</v>
      </c>
    </row>
    <row r="7">
      <c r="A7" s="4" t="inlineStr">
        <is>
          <t>Provision for onerous contract</t>
        </is>
      </c>
      <c r="B7" s="5" t="n">
        <v>13639</v>
      </c>
      <c r="C7" s="5" t="n">
        <v>2108</v>
      </c>
    </row>
    <row r="8">
      <c r="A8" s="4" t="inlineStr">
        <is>
          <t>Others</t>
        </is>
      </c>
      <c r="B8" s="5" t="n">
        <v>2304</v>
      </c>
      <c r="C8" s="5" t="n">
        <v>356</v>
      </c>
      <c r="D8" s="5" t="n">
        <v>2501</v>
      </c>
      <c r="E8" s="5" t="n">
        <v>9030</v>
      </c>
    </row>
    <row r="9">
      <c r="A9" s="4" t="inlineStr">
        <is>
          <t>Other operating expenses</t>
        </is>
      </c>
      <c r="B9" s="6" t="n">
        <v>21322</v>
      </c>
      <c r="C9" s="7" t="n">
        <v>3295</v>
      </c>
      <c r="D9" s="6" t="n">
        <v>8675</v>
      </c>
      <c r="E9" s="6" t="n">
        <v>1246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Recognized in Statement of Profit and Loss - Summary of Finance Cos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fit or loss [abstract]</t>
        </is>
      </c>
    </row>
    <row r="4">
      <c r="A4" s="4" t="inlineStr">
        <is>
          <t>Bank term loans</t>
        </is>
      </c>
      <c r="B4" s="6" t="n">
        <v>95357</v>
      </c>
      <c r="C4" s="7" t="n">
        <v>14735</v>
      </c>
      <c r="D4" s="6" t="n">
        <v>76721</v>
      </c>
      <c r="E4" s="6" t="n">
        <v>71513</v>
      </c>
    </row>
    <row r="5">
      <c r="A5" s="4" t="inlineStr">
        <is>
          <t>Bills discounting</t>
        </is>
      </c>
      <c r="B5" s="5" t="n">
        <v>49738</v>
      </c>
      <c r="C5" s="5" t="n">
        <v>7686</v>
      </c>
      <c r="D5" s="5" t="n">
        <v>47212</v>
      </c>
      <c r="E5" s="5" t="n">
        <v>36826</v>
      </c>
    </row>
    <row r="6">
      <c r="A6" s="4" t="inlineStr">
        <is>
          <t>Bank charges</t>
        </is>
      </c>
      <c r="B6" s="5" t="n">
        <v>3877</v>
      </c>
      <c r="C6" s="5" t="n">
        <v>599</v>
      </c>
      <c r="D6" s="5" t="n">
        <v>4945</v>
      </c>
      <c r="E6" s="5" t="n">
        <v>4749</v>
      </c>
    </row>
    <row r="7">
      <c r="A7" s="4" t="inlineStr">
        <is>
          <t>Interest on lease liabilities (Note 18)</t>
        </is>
      </c>
      <c r="B7" s="5" t="n">
        <v>2198</v>
      </c>
      <c r="C7" s="5" t="n">
        <v>340</v>
      </c>
      <c r="D7" s="5" t="n">
        <v>2918</v>
      </c>
    </row>
    <row r="8">
      <c r="A8" s="4" t="inlineStr">
        <is>
          <t>Finance costs</t>
        </is>
      </c>
      <c r="B8" s="6" t="n">
        <v>151170</v>
      </c>
      <c r="C8" s="7" t="n">
        <v>23360</v>
      </c>
      <c r="D8" s="6" t="n">
        <v>131796</v>
      </c>
      <c r="E8" s="6" t="n">
        <v>11308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Recognized in Statement of Profit and Loss - Summary of Staff Cos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income statement [line items]</t>
        </is>
      </c>
    </row>
    <row r="4">
      <c r="A4" s="4" t="inlineStr">
        <is>
          <t>Wages and salaries</t>
        </is>
      </c>
      <c r="B4" s="6" t="n">
        <v>1364751</v>
      </c>
      <c r="C4" s="7" t="n">
        <v>210893</v>
      </c>
      <c r="D4" s="6" t="n">
        <v>1122712</v>
      </c>
      <c r="E4" s="6" t="n">
        <v>1176465</v>
      </c>
    </row>
    <row r="5">
      <c r="A5" s="4" t="inlineStr">
        <is>
          <t>Contribution to defined contribution plans</t>
        </is>
      </c>
      <c r="B5" s="5" t="n">
        <v>287830</v>
      </c>
      <c r="C5" s="5" t="n">
        <v>44478</v>
      </c>
      <c r="D5" s="5" t="n">
        <v>324623</v>
      </c>
      <c r="E5" s="5" t="n">
        <v>296073</v>
      </c>
    </row>
    <row r="6">
      <c r="A6" s="4" t="inlineStr">
        <is>
          <t>Executive bonuses</t>
        </is>
      </c>
      <c r="B6" s="5" t="n">
        <v>59908</v>
      </c>
      <c r="C6" s="5" t="n">
        <v>9257</v>
      </c>
      <c r="D6" s="5" t="n">
        <v>59791</v>
      </c>
      <c r="E6" s="5" t="n">
        <v>57674</v>
      </c>
    </row>
    <row r="7">
      <c r="A7" s="4" t="inlineStr">
        <is>
          <t>Staff welfare</t>
        </is>
      </c>
      <c r="B7" s="5" t="n">
        <v>94982</v>
      </c>
      <c r="C7" s="5" t="n">
        <v>14677</v>
      </c>
      <c r="D7" s="5" t="n">
        <v>82692</v>
      </c>
      <c r="E7" s="5" t="n">
        <v>76689</v>
      </c>
    </row>
    <row r="8">
      <c r="A8" s="4" t="inlineStr">
        <is>
          <t>Staff severance cost</t>
        </is>
      </c>
      <c r="B8" s="5" t="n">
        <v>19712</v>
      </c>
      <c r="C8" s="5" t="n">
        <v>3046</v>
      </c>
      <c r="D8" s="5" t="n">
        <v>15454</v>
      </c>
      <c r="E8" s="5" t="n">
        <v>28018</v>
      </c>
    </row>
    <row r="9">
      <c r="A9" s="4" t="inlineStr">
        <is>
          <t>Others</t>
        </is>
      </c>
      <c r="B9" s="5" t="n">
        <v>3439</v>
      </c>
      <c r="C9" s="5" t="n">
        <v>532</v>
      </c>
      <c r="D9" s="5" t="n">
        <v>6012</v>
      </c>
      <c r="E9" s="5" t="n">
        <v>8441</v>
      </c>
    </row>
    <row r="10">
      <c r="A10" s="4" t="inlineStr">
        <is>
          <t>Staff costs</t>
        </is>
      </c>
      <c r="B10" s="5" t="n">
        <v>1830622</v>
      </c>
      <c r="C10" s="5" t="n">
        <v>282883</v>
      </c>
      <c r="D10" s="5" t="n">
        <v>1611284</v>
      </c>
      <c r="E10" s="5" t="n">
        <v>1643360</v>
      </c>
    </row>
    <row r="11">
      <c r="A11" s="4" t="inlineStr">
        <is>
          <t>Cost of sales [member]</t>
        </is>
      </c>
    </row>
    <row r="12">
      <c r="A12" s="3" t="inlineStr">
        <is>
          <t>Disclosure of income statement [line items]</t>
        </is>
      </c>
    </row>
    <row r="13">
      <c r="A13" s="4" t="inlineStr">
        <is>
          <t>Staff costs</t>
        </is>
      </c>
      <c r="B13" s="5" t="n">
        <v>912304</v>
      </c>
      <c r="C13" s="5" t="n">
        <v>140977</v>
      </c>
      <c r="D13" s="5" t="n">
        <v>808763</v>
      </c>
      <c r="E13" s="5" t="n">
        <v>822570</v>
      </c>
    </row>
    <row r="14">
      <c r="A14" s="4" t="inlineStr">
        <is>
          <t>Research and development expenses [Member]</t>
        </is>
      </c>
    </row>
    <row r="15">
      <c r="A15" s="3" t="inlineStr">
        <is>
          <t>Disclosure of income statement [line items]</t>
        </is>
      </c>
    </row>
    <row r="16">
      <c r="A16" s="4" t="inlineStr">
        <is>
          <t>Staff costs</t>
        </is>
      </c>
      <c r="B16" s="5" t="n">
        <v>258118</v>
      </c>
      <c r="C16" s="5" t="n">
        <v>39886</v>
      </c>
      <c r="D16" s="5" t="n">
        <v>243049</v>
      </c>
      <c r="E16" s="5" t="n">
        <v>213826</v>
      </c>
    </row>
    <row r="17">
      <c r="A17" s="4" t="inlineStr">
        <is>
          <t>Selling general and administrative expenses [member]</t>
        </is>
      </c>
    </row>
    <row r="18">
      <c r="A18" s="3" t="inlineStr">
        <is>
          <t>Disclosure of income statement [line items]</t>
        </is>
      </c>
    </row>
    <row r="19">
      <c r="A19" s="4" t="inlineStr">
        <is>
          <t>Staff costs</t>
        </is>
      </c>
      <c r="B19" s="6" t="n">
        <v>660200</v>
      </c>
      <c r="C19" s="7" t="n">
        <v>102020</v>
      </c>
      <c r="D19" s="6" t="n">
        <v>559472</v>
      </c>
      <c r="E19" s="6" t="n">
        <v>606964</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ummary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urrent income tax</t>
        </is>
      </c>
    </row>
    <row r="4">
      <c r="A4" s="4" t="inlineStr">
        <is>
          <t>Current year</t>
        </is>
      </c>
      <c r="B4" s="6" t="n">
        <v>180254</v>
      </c>
      <c r="C4" s="7" t="n">
        <v>27854</v>
      </c>
      <c r="D4" s="6" t="n">
        <v>193878</v>
      </c>
      <c r="E4" s="6" t="n">
        <v>209448</v>
      </c>
    </row>
    <row r="5">
      <c r="A5" s="4" t="inlineStr">
        <is>
          <t>Over provision in respect of prior years</t>
        </is>
      </c>
      <c r="B5" s="5" t="n">
        <v>-124</v>
      </c>
      <c r="C5" s="5" t="n">
        <v>-19</v>
      </c>
      <c r="D5" s="5" t="n">
        <v>-6985</v>
      </c>
      <c r="E5" s="5" t="n">
        <v>-729</v>
      </c>
    </row>
    <row r="6">
      <c r="A6" s="3" t="inlineStr">
        <is>
          <t>Deferred tax</t>
        </is>
      </c>
    </row>
    <row r="7">
      <c r="A7" s="4" t="inlineStr">
        <is>
          <t>Movement in temporary differences</t>
        </is>
      </c>
      <c r="B7" s="5" t="n">
        <v>12543</v>
      </c>
      <c r="C7" s="5" t="n">
        <v>1938</v>
      </c>
      <c r="D7" s="5" t="n">
        <v>-14274</v>
      </c>
      <c r="E7" s="5" t="n">
        <v>-2052</v>
      </c>
    </row>
    <row r="8">
      <c r="A8" s="4" t="inlineStr">
        <is>
          <t>Over provision in respect of prior years</t>
        </is>
      </c>
      <c r="B8" s="5" t="n">
        <v>-135</v>
      </c>
      <c r="C8" s="5" t="n">
        <v>-20</v>
      </c>
    </row>
    <row r="9">
      <c r="A9" s="4" t="inlineStr">
        <is>
          <t>Consolidated income tax expense reported in the statement of profit or loss</t>
        </is>
      </c>
      <c r="B9" s="6" t="n">
        <v>192538</v>
      </c>
      <c r="C9" s="7" t="n">
        <v>29753</v>
      </c>
      <c r="D9" s="6" t="n">
        <v>172619</v>
      </c>
      <c r="E9" s="6" t="n">
        <v>20666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Expense - Additional Information (Detail) ¥ in Millions, $ in Millions</t>
        </is>
      </c>
      <c r="B1" s="2" t="inlineStr">
        <is>
          <t>12 Months Ended</t>
        </is>
      </c>
    </row>
    <row r="2">
      <c r="B2" s="2" t="inlineStr">
        <is>
          <t>Dec. 31, 2020CNY (¥)</t>
        </is>
      </c>
      <c r="C2" s="2" t="inlineStr">
        <is>
          <t>Dec. 31, 2019CNY (¥)</t>
        </is>
      </c>
      <c r="D2" s="2" t="inlineStr">
        <is>
          <t>Dec. 31, 2018</t>
        </is>
      </c>
      <c r="E2" s="2" t="inlineStr">
        <is>
          <t>Dec. 31, 2020USD ($)</t>
        </is>
      </c>
    </row>
    <row r="3">
      <c r="A3" s="3" t="inlineStr">
        <is>
          <t>Statement [line items]</t>
        </is>
      </c>
    </row>
    <row r="4">
      <c r="A4" s="4" t="inlineStr">
        <is>
          <t>Applicable income tax rate</t>
        </is>
      </c>
      <c r="B4" s="4" t="inlineStr">
        <is>
          <t>15.00%</t>
        </is>
      </c>
      <c r="C4" s="4" t="inlineStr">
        <is>
          <t>15.00%</t>
        </is>
      </c>
      <c r="D4" s="4" t="inlineStr">
        <is>
          <t>15.00%</t>
        </is>
      </c>
    </row>
    <row r="5">
      <c r="A5" s="4" t="inlineStr">
        <is>
          <t>Percentage of withholding tax</t>
        </is>
      </c>
      <c r="B5" s="4" t="inlineStr">
        <is>
          <t>10.00%</t>
        </is>
      </c>
    </row>
    <row r="6">
      <c r="A6" s="4" t="inlineStr">
        <is>
          <t>Deferred tax liability for withholding tax payable</t>
        </is>
      </c>
      <c r="B6" s="11" t="n">
        <v>112.5</v>
      </c>
      <c r="C6" s="11" t="n">
        <v>106.9</v>
      </c>
      <c r="E6" s="12" t="n">
        <v>17.4</v>
      </c>
    </row>
    <row r="7">
      <c r="A7" s="4" t="inlineStr">
        <is>
          <t>Unrecognized deferred tax liability relating to undistributed earnings</t>
        </is>
      </c>
      <c r="B7" s="11" t="n">
        <v>236.4</v>
      </c>
      <c r="C7" s="11" t="n">
        <v>253.5</v>
      </c>
      <c r="E7" s="12" t="n">
        <v>36.5</v>
      </c>
    </row>
    <row r="8">
      <c r="A8" s="4" t="inlineStr">
        <is>
          <t>PRC [member]</t>
        </is>
      </c>
    </row>
    <row r="9">
      <c r="A9" s="3" t="inlineStr">
        <is>
          <t>Statement [line items]</t>
        </is>
      </c>
    </row>
    <row r="10">
      <c r="A10" s="4" t="inlineStr">
        <is>
          <t>Unrecognized tax losses expiration period for subsidiaries that have a history of losses</t>
        </is>
      </c>
      <c r="B10" s="4" t="inlineStr">
        <is>
          <t>5 years</t>
        </is>
      </c>
    </row>
    <row r="11">
      <c r="A11" s="4" t="inlineStr">
        <is>
          <t>Malaysia [member]</t>
        </is>
      </c>
    </row>
    <row r="12">
      <c r="A12" s="3" t="inlineStr">
        <is>
          <t>Statement [line items]</t>
        </is>
      </c>
    </row>
    <row r="13">
      <c r="A13" s="4" t="inlineStr">
        <is>
          <t>Unrecognized tax losses expiration period for subsidiaries that have a history of losses</t>
        </is>
      </c>
      <c r="B13" s="4" t="inlineStr">
        <is>
          <t>7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Reconciliation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onciliation of accounting profit multiplied by applicable tax rates [abstract]</t>
        </is>
      </c>
    </row>
    <row r="4">
      <c r="A4" s="4" t="inlineStr">
        <is>
          <t>Accounting profit before tax</t>
        </is>
      </c>
      <c r="B4" s="6" t="n">
        <v>971864</v>
      </c>
      <c r="C4" s="7" t="n">
        <v>150180</v>
      </c>
      <c r="D4" s="6" t="n">
        <v>1033319</v>
      </c>
      <c r="E4" s="6" t="n">
        <v>1181067</v>
      </c>
    </row>
    <row r="5">
      <c r="A5" s="4" t="inlineStr">
        <is>
          <t>Computed tax expense at 15% (2019: 15%, 2018: 15%)</t>
        </is>
      </c>
      <c r="B5" s="5" t="n">
        <v>145780</v>
      </c>
      <c r="C5" s="5" t="n">
        <v>22527</v>
      </c>
      <c r="D5" s="5" t="n">
        <v>154998</v>
      </c>
      <c r="E5" s="5" t="n">
        <v>177160</v>
      </c>
    </row>
    <row r="6">
      <c r="A6" s="3" t="inlineStr">
        <is>
          <t>Adjustments resulting from:</t>
        </is>
      </c>
    </row>
    <row r="7">
      <c r="A7" s="4" t="inlineStr">
        <is>
          <t>Non-deductible expenses</t>
        </is>
      </c>
      <c r="B7" s="5" t="n">
        <v>9188</v>
      </c>
      <c r="C7" s="5" t="n">
        <v>1420</v>
      </c>
      <c r="D7" s="5" t="n">
        <v>3982</v>
      </c>
      <c r="E7" s="5" t="n">
        <v>5146</v>
      </c>
    </row>
    <row r="8">
      <c r="A8" s="4" t="inlineStr">
        <is>
          <t>Tax-exempt income</t>
        </is>
      </c>
      <c r="B8" s="5" t="n">
        <v>-601</v>
      </c>
      <c r="C8" s="5" t="n">
        <v>-93</v>
      </c>
      <c r="D8" s="5" t="n">
        <v>-6171</v>
      </c>
      <c r="E8" s="5" t="n">
        <v>-3634</v>
      </c>
    </row>
    <row r="9">
      <c r="A9" s="4" t="inlineStr">
        <is>
          <t>Utilization of deferred tax benefits previously not recognized</t>
        </is>
      </c>
      <c r="B9" s="5" t="n">
        <v>-1996</v>
      </c>
      <c r="C9" s="5" t="n">
        <v>-308</v>
      </c>
      <c r="D9" s="5" t="n">
        <v>-5076</v>
      </c>
      <c r="E9" s="5" t="n">
        <v>-5518</v>
      </c>
    </row>
    <row r="10">
      <c r="A10" s="4" t="inlineStr">
        <is>
          <t>Deferred tax benefits not recognized</t>
        </is>
      </c>
      <c r="B10" s="5" t="n">
        <v>6097</v>
      </c>
      <c r="C10" s="5" t="n">
        <v>942</v>
      </c>
      <c r="D10" s="5" t="n">
        <v>6613</v>
      </c>
      <c r="E10" s="5" t="n">
        <v>2183</v>
      </c>
    </row>
    <row r="11">
      <c r="A11" s="4" t="inlineStr">
        <is>
          <t>Tax credits for research and development expense</t>
        </is>
      </c>
      <c r="B11" s="5" t="n">
        <v>-26329</v>
      </c>
      <c r="C11" s="5" t="n">
        <v>-4068</v>
      </c>
      <c r="D11" s="5" t="n">
        <v>-31863</v>
      </c>
      <c r="E11" s="5" t="n">
        <v>-22407</v>
      </c>
    </row>
    <row r="12">
      <c r="A12" s="4" t="inlineStr">
        <is>
          <t>Tax rate differential</t>
        </is>
      </c>
      <c r="B12" s="5" t="n">
        <v>24251</v>
      </c>
      <c r="C12" s="5" t="n">
        <v>3747</v>
      </c>
      <c r="D12" s="5" t="n">
        <v>26223</v>
      </c>
      <c r="E12" s="5" t="n">
        <v>24437</v>
      </c>
    </row>
    <row r="13">
      <c r="A13" s="4" t="inlineStr">
        <is>
          <t>Over provision in respect of previous years</t>
        </is>
      </c>
      <c r="B13" s="5" t="n">
        <v>-259</v>
      </c>
      <c r="C13" s="5" t="n">
        <v>-39</v>
      </c>
      <c r="D13" s="5" t="n">
        <v>-6985</v>
      </c>
      <c r="E13" s="5" t="n">
        <v>-729</v>
      </c>
    </row>
    <row r="14">
      <c r="A14" s="4" t="inlineStr">
        <is>
          <t>Withholding tax expense</t>
        </is>
      </c>
      <c r="B14" s="5" t="n">
        <v>36332</v>
      </c>
      <c r="C14" s="5" t="n">
        <v>5614</v>
      </c>
      <c r="D14" s="5" t="n">
        <v>30898</v>
      </c>
      <c r="E14" s="5" t="n">
        <v>30029</v>
      </c>
    </row>
    <row r="15">
      <c r="A15" s="4" t="inlineStr">
        <is>
          <t>Others</t>
        </is>
      </c>
      <c r="B15" s="5" t="n">
        <v>75</v>
      </c>
      <c r="C15" s="5" t="n">
        <v>11</v>
      </c>
    </row>
    <row r="16">
      <c r="A16" s="4" t="inlineStr">
        <is>
          <t>Consolidated income tax expense reported in the statement of profit or loss</t>
        </is>
      </c>
      <c r="B16" s="6" t="n">
        <v>192538</v>
      </c>
      <c r="C16" s="7" t="n">
        <v>29753</v>
      </c>
      <c r="D16" s="6" t="n">
        <v>172619</v>
      </c>
      <c r="E16" s="6" t="n">
        <v>206667</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Parenthetical) (Detail)</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Applicable income tax rate</t>
        </is>
      </c>
      <c r="B4" s="4" t="inlineStr">
        <is>
          <t>15.00%</t>
        </is>
      </c>
      <c r="C4" s="4" t="inlineStr">
        <is>
          <t>15.00%</t>
        </is>
      </c>
      <c r="D4" s="4" t="inlineStr">
        <is>
          <t>15.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70" customWidth="1" min="2" max="2"/>
    <col width="21" customWidth="1" min="3" max="3"/>
    <col width="21" customWidth="1" min="4" max="4"/>
    <col width="21" customWidth="1" min="5" max="5"/>
    <col width="21" customWidth="1" min="6" max="6"/>
    <col width="21" customWidth="1" min="7" max="7"/>
  </cols>
  <sheetData>
    <row r="1">
      <c r="A1" s="1" t="inlineStr">
        <is>
          <t>Income Tax Expense - Summary of Deferred Tax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row>
    <row r="3">
      <c r="A3" s="3" t="inlineStr">
        <is>
          <t>Disclosure of deferred tax assets and liabilities [Line Items]</t>
        </is>
      </c>
    </row>
    <row r="4">
      <c r="A4" s="4" t="inlineStr">
        <is>
          <t>Deferred tax liabilities</t>
        </is>
      </c>
      <c r="C4" s="6" t="n">
        <v>-112456</v>
      </c>
      <c r="E4" s="6" t="n">
        <v>-153486</v>
      </c>
      <c r="G4" s="7" t="n">
        <v>-17378</v>
      </c>
    </row>
    <row r="5">
      <c r="A5" s="4" t="inlineStr">
        <is>
          <t>Deferred tax assets</t>
        </is>
      </c>
      <c r="C5" s="5" t="n">
        <v>400198</v>
      </c>
      <c r="E5" s="5" t="n">
        <v>422960</v>
      </c>
      <c r="G5" s="5" t="n">
        <v>61842</v>
      </c>
    </row>
    <row r="6">
      <c r="A6" s="4" t="inlineStr">
        <is>
          <t>Net deferred tax assets</t>
        </is>
      </c>
      <c r="C6" s="5" t="n">
        <v>287742</v>
      </c>
      <c r="E6" s="5" t="n">
        <v>269474</v>
      </c>
      <c r="G6" s="5" t="n">
        <v>44464</v>
      </c>
    </row>
    <row r="7">
      <c r="A7" s="4" t="inlineStr">
        <is>
          <t>Reconciliation of deferred tax (expense) income</t>
        </is>
      </c>
      <c r="C7" s="5" t="n">
        <v>-12408</v>
      </c>
      <c r="D7" s="7" t="n">
        <v>-1918</v>
      </c>
      <c r="E7" s="5" t="n">
        <v>14274</v>
      </c>
      <c r="F7" s="6" t="n">
        <v>2052</v>
      </c>
    </row>
    <row r="8">
      <c r="A8" s="4" t="inlineStr">
        <is>
          <t>Accelerated depreciation [Member]</t>
        </is>
      </c>
    </row>
    <row r="9">
      <c r="A9" s="3" t="inlineStr">
        <is>
          <t>Disclosure of deferred tax assets and liabilities [Line Items]</t>
        </is>
      </c>
    </row>
    <row r="10">
      <c r="A10" s="4" t="inlineStr">
        <is>
          <t>Deferred tax liabilities</t>
        </is>
      </c>
      <c r="C10" s="5" t="n">
        <v>-100802</v>
      </c>
      <c r="E10" s="5" t="n">
        <v>-44920</v>
      </c>
      <c r="G10" s="5" t="n">
        <v>-15577</v>
      </c>
    </row>
    <row r="11">
      <c r="A11" s="4" t="inlineStr">
        <is>
          <t>Reconciliation of deferred tax (expense) income</t>
        </is>
      </c>
      <c r="C11" s="5" t="n">
        <v>-55882</v>
      </c>
      <c r="D11" s="5" t="n">
        <v>-8635</v>
      </c>
      <c r="E11" s="5" t="n">
        <v>-17366</v>
      </c>
      <c r="F11" s="5" t="n">
        <v>-12432</v>
      </c>
    </row>
    <row r="12">
      <c r="A12" s="4" t="inlineStr">
        <is>
          <t>Interest receivable [Member]</t>
        </is>
      </c>
    </row>
    <row r="13">
      <c r="A13" s="3" t="inlineStr">
        <is>
          <t>Disclosure of deferred tax assets and liabilities [Line Items]</t>
        </is>
      </c>
    </row>
    <row r="14">
      <c r="A14" s="4" t="inlineStr">
        <is>
          <t>Deferred tax liabilities</t>
        </is>
      </c>
      <c r="C14" s="5" t="n">
        <v>-1937</v>
      </c>
      <c r="E14" s="5" t="n">
        <v>-1644</v>
      </c>
      <c r="G14" s="5" t="n">
        <v>-299</v>
      </c>
    </row>
    <row r="15">
      <c r="A15" s="4" t="inlineStr">
        <is>
          <t>Reconciliation of deferred tax (expense) income</t>
        </is>
      </c>
      <c r="C15" s="5" t="n">
        <v>-293</v>
      </c>
      <c r="D15" s="5" t="n">
        <v>-45</v>
      </c>
      <c r="E15" s="5" t="n">
        <v>608</v>
      </c>
      <c r="F15" s="5" t="n">
        <v>-1478</v>
      </c>
    </row>
    <row r="16">
      <c r="A16" s="4" t="inlineStr">
        <is>
          <t>PRC withholding tax on dividend income [Member]</t>
        </is>
      </c>
    </row>
    <row r="17">
      <c r="A17" s="3" t="inlineStr">
        <is>
          <t>Disclosure of deferred tax assets and liabilities [Line Items]</t>
        </is>
      </c>
    </row>
    <row r="18">
      <c r="A18" s="4" t="inlineStr">
        <is>
          <t>Deferred tax liabilities</t>
        </is>
      </c>
      <c r="B18" s="4" t="inlineStr">
        <is>
          <t>[1]</t>
        </is>
      </c>
      <c r="C18" s="5" t="n">
        <v>-112456</v>
      </c>
      <c r="E18" s="5" t="n">
        <v>-106922</v>
      </c>
      <c r="G18" s="5" t="n">
        <v>-17378</v>
      </c>
    </row>
    <row r="19">
      <c r="A19" s="4" t="inlineStr">
        <is>
          <t>Reconciliation of deferred tax (expense) income</t>
        </is>
      </c>
      <c r="B19" s="4" t="inlineStr">
        <is>
          <t>[1]</t>
        </is>
      </c>
      <c r="C19" s="5" t="n">
        <v>-36255</v>
      </c>
      <c r="D19" s="5" t="n">
        <v>-5602</v>
      </c>
      <c r="E19" s="5" t="n">
        <v>-30721</v>
      </c>
      <c r="F19" s="5" t="n">
        <v>-29842</v>
      </c>
    </row>
    <row r="20">
      <c r="A20" s="4" t="inlineStr">
        <is>
          <t>Impairment of property, plant and equipment [Member]</t>
        </is>
      </c>
    </row>
    <row r="21">
      <c r="A21" s="3" t="inlineStr">
        <is>
          <t>Disclosure of deferred tax assets and liabilities [Line Items]</t>
        </is>
      </c>
    </row>
    <row r="22">
      <c r="A22" s="4" t="inlineStr">
        <is>
          <t>Deferred tax assets</t>
        </is>
      </c>
      <c r="C22" s="5" t="n">
        <v>40104</v>
      </c>
      <c r="E22" s="5" t="n">
        <v>6648</v>
      </c>
      <c r="G22" s="5" t="n">
        <v>6197</v>
      </c>
    </row>
    <row r="23">
      <c r="A23" s="4" t="inlineStr">
        <is>
          <t>Reconciliation of deferred tax (expense) income</t>
        </is>
      </c>
      <c r="C23" s="5" t="n">
        <v>33456</v>
      </c>
      <c r="D23" s="5" t="n">
        <v>5170</v>
      </c>
      <c r="E23" s="5" t="n">
        <v>-9295</v>
      </c>
      <c r="F23" s="5" t="n">
        <v>3624</v>
      </c>
    </row>
    <row r="24">
      <c r="A24" s="4" t="inlineStr">
        <is>
          <t>Write-down of inventories [member]</t>
        </is>
      </c>
    </row>
    <row r="25">
      <c r="A25" s="3" t="inlineStr">
        <is>
          <t>Disclosure of deferred tax assets and liabilities [Line Items]</t>
        </is>
      </c>
    </row>
    <row r="26">
      <c r="A26" s="4" t="inlineStr">
        <is>
          <t>Deferred tax assets</t>
        </is>
      </c>
      <c r="C26" s="5" t="n">
        <v>22628</v>
      </c>
      <c r="E26" s="5" t="n">
        <v>18403</v>
      </c>
      <c r="G26" s="5" t="n">
        <v>3497</v>
      </c>
    </row>
    <row r="27">
      <c r="A27" s="4" t="inlineStr">
        <is>
          <t>Reconciliation of deferred tax (expense) income</t>
        </is>
      </c>
      <c r="C27" s="5" t="n">
        <v>4225</v>
      </c>
      <c r="D27" s="5" t="n">
        <v>653</v>
      </c>
      <c r="E27" s="5" t="n">
        <v>2343</v>
      </c>
      <c r="F27" s="5" t="n">
        <v>-1433</v>
      </c>
    </row>
    <row r="28">
      <c r="A28" s="4" t="inlineStr">
        <is>
          <t>Allowance for doubtful account receivables [Member]</t>
        </is>
      </c>
    </row>
    <row r="29">
      <c r="A29" s="3" t="inlineStr">
        <is>
          <t>Disclosure of deferred tax assets and liabilities [Line Items]</t>
        </is>
      </c>
    </row>
    <row r="30">
      <c r="A30" s="4" t="inlineStr">
        <is>
          <t>Deferred tax assets</t>
        </is>
      </c>
      <c r="C30" s="5" t="n">
        <v>8056</v>
      </c>
      <c r="E30" s="5" t="n">
        <v>10077</v>
      </c>
      <c r="G30" s="5" t="n">
        <v>1245</v>
      </c>
    </row>
    <row r="31">
      <c r="A31" s="4" t="inlineStr">
        <is>
          <t>Reconciliation of deferred tax (expense) income</t>
        </is>
      </c>
      <c r="C31" s="5" t="n">
        <v>-2021</v>
      </c>
      <c r="D31" s="5" t="n">
        <v>-312</v>
      </c>
      <c r="E31" s="5" t="n">
        <v>4900</v>
      </c>
      <c r="F31" s="5" t="n">
        <v>-2199</v>
      </c>
    </row>
    <row r="32">
      <c r="A32" s="4" t="inlineStr">
        <is>
          <t>Accruals [member]</t>
        </is>
      </c>
    </row>
    <row r="33">
      <c r="A33" s="3" t="inlineStr">
        <is>
          <t>Disclosure of deferred tax assets and liabilities [Line Items]</t>
        </is>
      </c>
    </row>
    <row r="34">
      <c r="A34" s="4" t="inlineStr">
        <is>
          <t>Deferred tax assets</t>
        </is>
      </c>
      <c r="C34" s="5" t="n">
        <v>298766</v>
      </c>
      <c r="E34" s="5" t="n">
        <v>250662</v>
      </c>
      <c r="G34" s="5" t="n">
        <v>46168</v>
      </c>
    </row>
    <row r="35">
      <c r="A35" s="4" t="inlineStr">
        <is>
          <t>Reconciliation of deferred tax (expense) income</t>
        </is>
      </c>
      <c r="C35" s="5" t="n">
        <v>48149</v>
      </c>
      <c r="D35" s="5" t="n">
        <v>7440</v>
      </c>
      <c r="E35" s="5" t="n">
        <v>46108</v>
      </c>
      <c r="F35" s="5" t="n">
        <v>-186</v>
      </c>
    </row>
    <row r="36">
      <c r="A36" s="4" t="inlineStr">
        <is>
          <t>Deferred income [Member]</t>
        </is>
      </c>
    </row>
    <row r="37">
      <c r="A37" s="3" t="inlineStr">
        <is>
          <t>Disclosure of deferred tax assets and liabilities [Line Items]</t>
        </is>
      </c>
    </row>
    <row r="38">
      <c r="A38" s="4" t="inlineStr">
        <is>
          <t>Deferred tax assets</t>
        </is>
      </c>
      <c r="C38" s="5" t="n">
        <v>108942</v>
      </c>
      <c r="E38" s="5" t="n">
        <v>107731</v>
      </c>
      <c r="G38" s="5" t="n">
        <v>16834</v>
      </c>
    </row>
    <row r="39">
      <c r="A39" s="4" t="inlineStr">
        <is>
          <t>Reconciliation of deferred tax (expense) income</t>
        </is>
      </c>
      <c r="C39" s="5" t="n">
        <v>1211</v>
      </c>
      <c r="D39" s="5" t="n">
        <v>187</v>
      </c>
      <c r="E39" s="5" t="n">
        <v>12232</v>
      </c>
      <c r="F39" s="5" t="n">
        <v>43820</v>
      </c>
    </row>
    <row r="40">
      <c r="A40" s="4" t="inlineStr">
        <is>
          <t>Others [Member]</t>
        </is>
      </c>
    </row>
    <row r="41">
      <c r="A41" s="3" t="inlineStr">
        <is>
          <t>Disclosure of deferred tax assets and liabilities [Line Items]</t>
        </is>
      </c>
    </row>
    <row r="42">
      <c r="A42" s="4" t="inlineStr">
        <is>
          <t>Deferred tax assets</t>
        </is>
      </c>
      <c r="C42" s="5" t="n">
        <v>24441</v>
      </c>
      <c r="E42" s="5" t="n">
        <v>29439</v>
      </c>
      <c r="G42" s="7" t="n">
        <v>3777</v>
      </c>
    </row>
    <row r="43">
      <c r="A43" s="4" t="inlineStr">
        <is>
          <t>Reconciliation of deferred tax (expense) income</t>
        </is>
      </c>
      <c r="C43" s="6" t="n">
        <v>-4998</v>
      </c>
      <c r="D43" s="7" t="n">
        <v>-774</v>
      </c>
      <c r="E43" s="6" t="n">
        <v>5465</v>
      </c>
      <c r="F43" s="6" t="n">
        <v>2178</v>
      </c>
    </row>
    <row r="44"/>
    <row r="45">
      <c r="A45" s="4" t="inlineStr">
        <is>
          <t>[1]</t>
        </is>
      </c>
      <c r="B45" s="4" t="inlineStr">
        <is>
          <t>The movement of PRC withholding tax on dividend income is as follows:</t>
        </is>
      </c>
    </row>
  </sheetData>
  <mergeCells count="4">
    <mergeCell ref="A1:B2"/>
    <mergeCell ref="C1:F1"/>
    <mergeCell ref="A44:F44"/>
    <mergeCell ref="B45:F4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Summary of Deferred Tax (Parenthetical)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deferred tax assets and liabilities [Line Items]</t>
        </is>
      </c>
    </row>
    <row r="4">
      <c r="A4" s="4" t="inlineStr">
        <is>
          <t>Beginning balance</t>
        </is>
      </c>
      <c r="B4" s="6" t="n">
        <v>-153486</v>
      </c>
    </row>
    <row r="5">
      <c r="A5" s="4" t="inlineStr">
        <is>
          <t>Ending balance</t>
        </is>
      </c>
      <c r="B5" s="5" t="n">
        <v>-112456</v>
      </c>
      <c r="C5" s="7" t="n">
        <v>-17378</v>
      </c>
      <c r="D5" s="6" t="n">
        <v>-153486</v>
      </c>
    </row>
    <row r="6">
      <c r="A6" s="4" t="inlineStr">
        <is>
          <t>PRC withholding tax on dividend income [Member]</t>
        </is>
      </c>
    </row>
    <row r="7">
      <c r="A7" s="3" t="inlineStr">
        <is>
          <t>Disclosure of deferred tax assets and liabilities [Line Items]</t>
        </is>
      </c>
    </row>
    <row r="8">
      <c r="A8" s="4" t="inlineStr">
        <is>
          <t>Beginning balance</t>
        </is>
      </c>
      <c r="B8" s="5" t="n">
        <v>-106922</v>
      </c>
      <c r="C8" s="5" t="n">
        <v>-16522</v>
      </c>
      <c r="D8" s="5" t="n">
        <v>-106922</v>
      </c>
    </row>
    <row r="9">
      <c r="A9" s="4" t="inlineStr">
        <is>
          <t>Provision made to consolidated statement of profit or loss</t>
        </is>
      </c>
      <c r="B9" s="5" t="n">
        <v>-36255</v>
      </c>
      <c r="C9" s="5" t="n">
        <v>-5602</v>
      </c>
      <c r="D9" s="5" t="n">
        <v>-30721</v>
      </c>
    </row>
    <row r="10">
      <c r="A10" s="4" t="inlineStr">
        <is>
          <t>Utilization</t>
        </is>
      </c>
      <c r="B10" s="5" t="n">
        <v>30721</v>
      </c>
      <c r="C10" s="5" t="n">
        <v>4746</v>
      </c>
      <c r="D10" s="5" t="n">
        <v>30721</v>
      </c>
    </row>
    <row r="11">
      <c r="A11" s="4" t="inlineStr">
        <is>
          <t>Ending balance</t>
        </is>
      </c>
      <c r="B11" s="6" t="n">
        <v>-112456</v>
      </c>
      <c r="C11" s="7" t="n">
        <v>-17378</v>
      </c>
      <c r="D11" s="6" t="n">
        <v>-1069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Classification of the Group's Net Deferred Tax Assets (Detail) ¥ in Thousands, $ in Thousands</t>
        </is>
      </c>
      <c r="B1" s="2" t="inlineStr">
        <is>
          <t>Dec. 31, 2020CNY (¥)</t>
        </is>
      </c>
      <c r="C1" s="2" t="inlineStr">
        <is>
          <t>Dec. 31, 2020USD ($)</t>
        </is>
      </c>
      <c r="D1" s="2" t="inlineStr">
        <is>
          <t>Dec. 31, 2019CNY (¥)</t>
        </is>
      </c>
    </row>
    <row r="2">
      <c r="A2" s="3" t="inlineStr">
        <is>
          <t>Deferred tax assets and liabilities [abstract]</t>
        </is>
      </c>
    </row>
    <row r="3">
      <c r="A3" s="4" t="inlineStr">
        <is>
          <t>Deferred tax assets</t>
        </is>
      </c>
      <c r="B3" s="6" t="n">
        <v>400198</v>
      </c>
      <c r="C3" s="7" t="n">
        <v>61842</v>
      </c>
      <c r="D3" s="6" t="n">
        <v>422960</v>
      </c>
    </row>
    <row r="4">
      <c r="A4" s="4" t="inlineStr">
        <is>
          <t>Deferred tax liabilities</t>
        </is>
      </c>
      <c r="B4" s="5" t="n">
        <v>-112456</v>
      </c>
      <c r="C4" s="5" t="n">
        <v>-17378</v>
      </c>
      <c r="D4" s="5" t="n">
        <v>-153486</v>
      </c>
    </row>
    <row r="5">
      <c r="A5" s="4" t="inlineStr">
        <is>
          <t>Net deferred tax assets</t>
        </is>
      </c>
      <c r="B5" s="6" t="n">
        <v>287742</v>
      </c>
      <c r="C5" s="7" t="n">
        <v>44464</v>
      </c>
      <c r="D5" s="6" t="n">
        <v>2694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ubsidiaries</t>
        </is>
      </c>
      <c r="B1" s="2" t="inlineStr">
        <is>
          <t>12 Months Ended</t>
        </is>
      </c>
    </row>
    <row r="2">
      <c r="B2" s="2" t="inlineStr">
        <is>
          <t>Dec. 31, 2020</t>
        </is>
      </c>
    </row>
    <row r="3">
      <c r="A3" s="3" t="inlineStr">
        <is>
          <t>Investments accounted for using equity method [abstract]</t>
        </is>
      </c>
    </row>
    <row r="4">
      <c r="A4" s="4" t="inlineStr">
        <is>
          <t>Investments in subsidiaries</t>
        </is>
      </c>
      <c r="B4" s="4" t="inlineStr">
        <is>
          <t>4. Investments in subsidiaries Details of significant subsidiaries of the Group are as follows: Name of significant subsidiary Place of incorporation/ business Group’s effective equity interest 31.12.2019 31.12.2020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he Group has the following subsidiary that has non-controlling 31.12.2018 31.12.2019 31.12.2020 Proportion of equity interest held by NCI Yuchai 23.6 % 23.6 % 23.6 % 31.12.2018 RMB’000 31.12.2019 RMB’000 31.12.2020 RMB’000 31.12.2020 US$’000 Accumulated balances of material NCI Yuchai 2,603,227 2,624,933 405,627 Profit allocated to material NCI Yuchai 252,394 254,284 229,231 35,423 Dividends paid to material NCI Yuchai 135,905 207,514 207,514 32,067 Summarized financial information including goodwill on acquisition and consolidation adjustments but before intercompany eliminations of subsidiaries with material non-controlling 31.12.2018 Yuchai Summarized statement of comprehensive income Revenue 16,210,467 Profit after tax 972,010 Total comprehensive income for the year 867,438 Attributable to NCI 252,394 Summarized statement of cash flows Operating 701,716 Investing (331,416 ) Financing (66,975 ) Net increase in cash and cash equivalents 303,325 31.12.2019 Yuchai Summarized statement of financial position Current assets 16,444,627 Non-current 6,160,217 Goodwill 212,636 Current liabilities (11,162,938 ) Non-current (964,084 ) Net assets 10,690,458 Total equity 10,690,458 Attributable to NCI 2,603,227 Summarized statement of comprehensive income Revenue 17,980,304 Profit after tax 825,807 Total comprehensive income for the year 828,861 Attributable to NCI 254,284 Summarized statement of cash flows Operating 1,632,557 Investing (858,904 ) Financing (656,576 ) Net increase in cash and cash equivalents 117,077 31.12.2020 Yuchai RMB’000 US$’000 Summarized statement of financial position Current assets 18,395,754 2,842,667 Non-current 6,722,233 1,038,776 Goodwill 212,636 32,858 Current liabilities (13,035,680 ) (2,014,384 ) Non-current (1,293,007 ) (199,806 ) Net assets 11,001,936 1,700,111 Total equity 11,001,936 1,700,111 Attributable to NCI 2,624,933 405,627 Summarized statement of comprehensive income Revenue 20,557,660 3,176,743 Profit after tax 829,042 128,111 Total comprehensive income for the year 826,214 127,674 Attributable to NCI 229,231 35,423 Summarized statement of cash flows Operating 1,476,034 228,089 Investing (794,291 ) (122,741 ) Financing (505,997 ) (78,191 ) Net increase in cash and cash equivalents 175,746 27,157 Significant restrictions The nature and extent of significant restrictions on the Group’s ability to use or access assets and settle liabilities of subsidiaries with material non-controlling At the end of the reporting period, cash and cash equivalents of RMB 5,289.2 million (US$817.3 million) (2019: RMB 5,112.8 million) held in the PRC are subject to local exchange control regulations. These regulations place restriction on the amount of currency being exported other than through dividends, trade and service related transactions. Acquisition of ownership in subsidiaries, without change in control in 2019 In February 2019, Yuchai acquired 7.5% of equity interest in YC Europe Co., Ltd. (“YC Europe”) from non-controll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Deferred Tax Assets That Have Not Been Recognized (Detail) ¥ in Thousands, $ in Thousands</t>
        </is>
      </c>
      <c r="B1" s="2" t="inlineStr">
        <is>
          <t>Dec. 31, 2020CNY (¥)</t>
        </is>
      </c>
      <c r="C1" s="2" t="inlineStr">
        <is>
          <t>Dec. 31, 2020USD ($)</t>
        </is>
      </c>
      <c r="D1" s="2" t="inlineStr">
        <is>
          <t>Dec. 31, 2019CNY (¥)</t>
        </is>
      </c>
    </row>
    <row r="2">
      <c r="A2" s="3" t="inlineStr">
        <is>
          <t>Disclosure of temporary difference, unused tax losses and unused tax credits [abstract]</t>
        </is>
      </c>
    </row>
    <row r="3">
      <c r="A3" s="4" t="inlineStr">
        <is>
          <t>Unutilized tax losses</t>
        </is>
      </c>
      <c r="B3" s="6" t="n">
        <v>404215</v>
      </c>
      <c r="C3" s="7" t="n">
        <v>62463</v>
      </c>
      <c r="D3" s="6" t="n">
        <v>414226</v>
      </c>
    </row>
    <row r="4">
      <c r="A4" s="4" t="inlineStr">
        <is>
          <t>Unutilized capital allowances and investment allowances</t>
        </is>
      </c>
      <c r="B4" s="5" t="n">
        <v>105622</v>
      </c>
      <c r="C4" s="5" t="n">
        <v>16322</v>
      </c>
      <c r="D4" s="5" t="n">
        <v>107613</v>
      </c>
    </row>
    <row r="5">
      <c r="A5" s="4" t="inlineStr">
        <is>
          <t>Other unrecognized temporary differences relating to asset impairment and deferred grants</t>
        </is>
      </c>
      <c r="B5" s="5" t="n">
        <v>204423</v>
      </c>
      <c r="C5" s="5" t="n">
        <v>31589</v>
      </c>
      <c r="D5" s="5" t="n">
        <v>215296</v>
      </c>
    </row>
    <row r="6">
      <c r="A6" s="4" t="inlineStr">
        <is>
          <t>Deferred tax assets have not been recognised</t>
        </is>
      </c>
      <c r="B6" s="6" t="n">
        <v>714260</v>
      </c>
      <c r="C6" s="7" t="n">
        <v>110374</v>
      </c>
      <c r="D6" s="6" t="n">
        <v>737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arnings Per Share - Summary of Earnings Per Share (Detail) ¥ in Thousands, $ in Thousands</t>
        </is>
      </c>
      <c r="B1" s="2" t="inlineStr">
        <is>
          <t>12 Months Ended</t>
        </is>
      </c>
    </row>
    <row r="2">
      <c r="B2" s="2" t="inlineStr">
        <is>
          <t>Dec. 31, 2020CNY (¥)shares</t>
        </is>
      </c>
      <c r="C2" s="2" t="inlineStr">
        <is>
          <t>Dec. 31, 2020USD ($)shares</t>
        </is>
      </c>
      <c r="D2" s="2" t="inlineStr">
        <is>
          <t>Dec. 31, 2019CNY (¥)shares</t>
        </is>
      </c>
      <c r="E2" s="2" t="inlineStr">
        <is>
          <t>Dec. 31, 2018CNY (¥)shares</t>
        </is>
      </c>
    </row>
    <row r="3">
      <c r="A3" s="3" t="inlineStr">
        <is>
          <t>Earnings per share [abstract]</t>
        </is>
      </c>
    </row>
    <row r="4">
      <c r="A4" s="4" t="inlineStr">
        <is>
          <t>Profit attributable to ordinary equity holders of the parent</t>
        </is>
      </c>
      <c r="B4" s="6" t="n">
        <v>548903</v>
      </c>
      <c r="C4" s="7" t="n">
        <v>84821</v>
      </c>
      <c r="D4" s="6" t="n">
        <v>604914</v>
      </c>
      <c r="E4" s="6" t="n">
        <v>695266</v>
      </c>
    </row>
    <row r="5">
      <c r="A5" s="4" t="inlineStr">
        <is>
          <t>Weighted average number of ordinary shares</t>
        </is>
      </c>
      <c r="B5" s="5" t="n">
        <v>40858290</v>
      </c>
      <c r="C5" s="5" t="n">
        <v>40858290</v>
      </c>
      <c r="D5" s="5" t="n">
        <v>40858290</v>
      </c>
      <c r="E5" s="5" t="n">
        <v>40858290</v>
      </c>
    </row>
    <row r="6">
      <c r="A6" s="4" t="inlineStr">
        <is>
          <t>Weighted average number of ordinary shares adjusted for effect of dilution</t>
        </is>
      </c>
      <c r="B6" s="5" t="n">
        <v>40858290</v>
      </c>
      <c r="C6" s="5" t="n">
        <v>40858290</v>
      </c>
      <c r="D6" s="5" t="n">
        <v>40858290</v>
      </c>
      <c r="E6" s="5" t="n">
        <v>4085829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employee share option, anti-dilutive</t>
        </is>
      </c>
      <c r="B4" s="5" t="n">
        <v>470000</v>
      </c>
      <c r="C4" s="5" t="n">
        <v>470000</v>
      </c>
      <c r="D4" s="5" t="n">
        <v>47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property, plant and equipment [line items]</t>
        </is>
      </c>
    </row>
    <row r="4">
      <c r="A4" s="4" t="inlineStr">
        <is>
          <t>Beginning balance</t>
        </is>
      </c>
      <c r="B4" s="6" t="n">
        <v>4210444</v>
      </c>
    </row>
    <row r="5">
      <c r="A5" s="4" t="inlineStr">
        <is>
          <t>Charge for the year</t>
        </is>
      </c>
      <c r="B5" s="5" t="n">
        <v>450092</v>
      </c>
      <c r="C5" s="7" t="n">
        <v>69552</v>
      </c>
      <c r="D5" s="6" t="n">
        <v>422859</v>
      </c>
      <c r="E5" s="6" t="n">
        <v>420277</v>
      </c>
    </row>
    <row r="6">
      <c r="A6" s="4" t="inlineStr">
        <is>
          <t>Impairment loss</t>
        </is>
      </c>
      <c r="B6" s="5" t="n">
        <v>3920</v>
      </c>
      <c r="C6" s="5" t="n">
        <v>606</v>
      </c>
      <c r="D6" s="5" t="n">
        <v>3950</v>
      </c>
      <c r="E6" s="5" t="n">
        <v>30173</v>
      </c>
    </row>
    <row r="7">
      <c r="A7" s="4" t="inlineStr">
        <is>
          <t>Ending balance</t>
        </is>
      </c>
      <c r="B7" s="5" t="n">
        <v>4258760</v>
      </c>
      <c r="C7" s="5" t="n">
        <v>658100</v>
      </c>
      <c r="D7" s="5" t="n">
        <v>4210444</v>
      </c>
    </row>
    <row r="8">
      <c r="A8" s="4" t="inlineStr">
        <is>
          <t>Cost [member]</t>
        </is>
      </c>
    </row>
    <row r="9">
      <c r="A9" s="3" t="inlineStr">
        <is>
          <t>Disclosure of detailed information about property, plant and equipment [line items]</t>
        </is>
      </c>
    </row>
    <row r="10">
      <c r="A10" s="4" t="inlineStr">
        <is>
          <t>Beginning balance</t>
        </is>
      </c>
      <c r="B10" s="5" t="n">
        <v>9020638</v>
      </c>
      <c r="D10" s="5" t="n">
        <v>8376567</v>
      </c>
    </row>
    <row r="11">
      <c r="A11" s="4" t="inlineStr">
        <is>
          <t>Additions</t>
        </is>
      </c>
      <c r="B11" s="5" t="n">
        <v>554847</v>
      </c>
      <c r="D11" s="5" t="n">
        <v>918280</v>
      </c>
    </row>
    <row r="12">
      <c r="A12" s="4" t="inlineStr">
        <is>
          <t>Disposals</t>
        </is>
      </c>
      <c r="B12" s="5" t="n">
        <v>-274006</v>
      </c>
      <c r="D12" s="5" t="n">
        <v>-29167</v>
      </c>
    </row>
    <row r="13">
      <c r="A13" s="4" t="inlineStr">
        <is>
          <t>Write-off</t>
        </is>
      </c>
      <c r="B13" s="5" t="n">
        <v>-73571</v>
      </c>
      <c r="D13" s="5" t="n">
        <v>-248068</v>
      </c>
    </row>
    <row r="14">
      <c r="A14" s="4" t="inlineStr">
        <is>
          <t>Translation difference</t>
        </is>
      </c>
      <c r="B14" s="5" t="n">
        <v>-6088</v>
      </c>
      <c r="D14" s="5" t="n">
        <v>3026</v>
      </c>
    </row>
    <row r="15">
      <c r="A15" s="4" t="inlineStr">
        <is>
          <t>Ending balance</t>
        </is>
      </c>
      <c r="B15" s="5" t="n">
        <v>9221820</v>
      </c>
      <c r="D15" s="5" t="n">
        <v>9020638</v>
      </c>
      <c r="E15" s="5" t="n">
        <v>8376567</v>
      </c>
    </row>
    <row r="16">
      <c r="A16" s="4" t="inlineStr">
        <is>
          <t>Accumulated depreciation, amortization and impairment [member]</t>
        </is>
      </c>
    </row>
    <row r="17">
      <c r="A17" s="3" t="inlineStr">
        <is>
          <t>Disclosure of detailed information about property, plant and equipment [line items]</t>
        </is>
      </c>
    </row>
    <row r="18">
      <c r="A18" s="4" t="inlineStr">
        <is>
          <t>Beginning balance</t>
        </is>
      </c>
      <c r="B18" s="5" t="n">
        <v>-4810194</v>
      </c>
      <c r="D18" s="5" t="n">
        <v>-4620067</v>
      </c>
    </row>
    <row r="19">
      <c r="A19" s="4" t="inlineStr">
        <is>
          <t>Charge for the year</t>
        </is>
      </c>
      <c r="B19" s="5" t="n">
        <v>478320</v>
      </c>
      <c r="D19" s="5" t="n">
        <v>453219</v>
      </c>
    </row>
    <row r="20">
      <c r="A20" s="4" t="inlineStr">
        <is>
          <t>Disposals</t>
        </is>
      </c>
      <c r="B20" s="5" t="n">
        <v>261499</v>
      </c>
      <c r="D20" s="5" t="n">
        <v>23895</v>
      </c>
    </row>
    <row r="21">
      <c r="A21" s="4" t="inlineStr">
        <is>
          <t>Write-off</t>
        </is>
      </c>
      <c r="B21" s="5" t="n">
        <v>66154</v>
      </c>
      <c r="D21" s="5" t="n">
        <v>243931</v>
      </c>
    </row>
    <row r="22">
      <c r="A22" s="4" t="inlineStr">
        <is>
          <t>Impairment loss</t>
        </is>
      </c>
      <c r="B22" s="5" t="n">
        <v>3920</v>
      </c>
      <c r="D22" s="5" t="n">
        <v>3950</v>
      </c>
    </row>
    <row r="23">
      <c r="A23" s="4" t="inlineStr">
        <is>
          <t>Translation difference</t>
        </is>
      </c>
      <c r="B23" s="5" t="n">
        <v>-1721</v>
      </c>
      <c r="D23" s="5" t="n">
        <v>784</v>
      </c>
    </row>
    <row r="24">
      <c r="A24" s="4" t="inlineStr">
        <is>
          <t>Ending balance</t>
        </is>
      </c>
      <c r="B24" s="5" t="n">
        <v>-4963060</v>
      </c>
      <c r="D24" s="5" t="n">
        <v>-4810194</v>
      </c>
      <c r="E24" s="5" t="n">
        <v>-4620067</v>
      </c>
    </row>
    <row r="25">
      <c r="A25" s="4" t="inlineStr">
        <is>
          <t>Freehold land [member]</t>
        </is>
      </c>
    </row>
    <row r="26">
      <c r="A26" s="3" t="inlineStr">
        <is>
          <t>Disclosure of detailed information about property, plant and equipment [line items]</t>
        </is>
      </c>
    </row>
    <row r="27">
      <c r="A27" s="4" t="inlineStr">
        <is>
          <t>Beginning balance</t>
        </is>
      </c>
      <c r="B27" s="5" t="n">
        <v>14323</v>
      </c>
    </row>
    <row r="28">
      <c r="A28" s="4" t="inlineStr">
        <is>
          <t>Ending balance</t>
        </is>
      </c>
      <c r="B28" s="5" t="n">
        <v>13605</v>
      </c>
      <c r="C28" s="5" t="n">
        <v>2102</v>
      </c>
      <c r="D28" s="5" t="n">
        <v>14323</v>
      </c>
    </row>
    <row r="29">
      <c r="A29" s="4" t="inlineStr">
        <is>
          <t>Freehold land [member] | Cost [member]</t>
        </is>
      </c>
    </row>
    <row r="30">
      <c r="A30" s="3" t="inlineStr">
        <is>
          <t>Disclosure of detailed information about property, plant and equipment [line items]</t>
        </is>
      </c>
    </row>
    <row r="31">
      <c r="A31" s="4" t="inlineStr">
        <is>
          <t>Beginning balance</t>
        </is>
      </c>
      <c r="B31" s="5" t="n">
        <v>14836</v>
      </c>
      <c r="D31" s="5" t="n">
        <v>14430</v>
      </c>
    </row>
    <row r="32">
      <c r="A32" s="4" t="inlineStr">
        <is>
          <t>Translation difference</t>
        </is>
      </c>
      <c r="B32" s="5" t="n">
        <v>-744</v>
      </c>
      <c r="D32" s="5" t="n">
        <v>406</v>
      </c>
    </row>
    <row r="33">
      <c r="A33" s="4" t="inlineStr">
        <is>
          <t>Ending balance</t>
        </is>
      </c>
      <c r="B33" s="5" t="n">
        <v>14092</v>
      </c>
      <c r="D33" s="5" t="n">
        <v>14836</v>
      </c>
      <c r="E33" s="5" t="n">
        <v>14430</v>
      </c>
    </row>
    <row r="34">
      <c r="A34" s="4" t="inlineStr">
        <is>
          <t>Freehold land [member] | Accumulated depreciation, amortization and impairment [member]</t>
        </is>
      </c>
    </row>
    <row r="35">
      <c r="A35" s="3" t="inlineStr">
        <is>
          <t>Disclosure of detailed information about property, plant and equipment [line items]</t>
        </is>
      </c>
    </row>
    <row r="36">
      <c r="A36" s="4" t="inlineStr">
        <is>
          <t>Beginning balance</t>
        </is>
      </c>
      <c r="B36" s="5" t="n">
        <v>-513</v>
      </c>
      <c r="D36" s="5" t="n">
        <v>-499</v>
      </c>
    </row>
    <row r="37">
      <c r="A37" s="4" t="inlineStr">
        <is>
          <t>Translation difference</t>
        </is>
      </c>
      <c r="B37" s="5" t="n">
        <v>-26</v>
      </c>
      <c r="D37" s="5" t="n">
        <v>14</v>
      </c>
    </row>
    <row r="38">
      <c r="A38" s="4" t="inlineStr">
        <is>
          <t>Ending balance</t>
        </is>
      </c>
      <c r="B38" s="5" t="n">
        <v>-487</v>
      </c>
      <c r="D38" s="5" t="n">
        <v>-513</v>
      </c>
      <c r="E38" s="5" t="n">
        <v>-499</v>
      </c>
    </row>
    <row r="39">
      <c r="A39" s="4" t="inlineStr">
        <is>
          <t>Leasehold buildings and improvements [member]</t>
        </is>
      </c>
    </row>
    <row r="40">
      <c r="A40" s="3" t="inlineStr">
        <is>
          <t>Disclosure of detailed information about property, plant and equipment [line items]</t>
        </is>
      </c>
    </row>
    <row r="41">
      <c r="A41" s="4" t="inlineStr">
        <is>
          <t>Beginning balance</t>
        </is>
      </c>
      <c r="B41" s="5" t="n">
        <v>1527287</v>
      </c>
    </row>
    <row r="42">
      <c r="A42" s="4" t="inlineStr">
        <is>
          <t>Ending balance</t>
        </is>
      </c>
      <c r="B42" s="5" t="n">
        <v>1514989</v>
      </c>
      <c r="C42" s="5" t="n">
        <v>234109</v>
      </c>
      <c r="D42" s="5" t="n">
        <v>1527287</v>
      </c>
    </row>
    <row r="43">
      <c r="A43" s="4" t="inlineStr">
        <is>
          <t>Leasehold buildings and improvements [member] | Cost [member]</t>
        </is>
      </c>
    </row>
    <row r="44">
      <c r="A44" s="3" t="inlineStr">
        <is>
          <t>Disclosure of detailed information about property, plant and equipment [line items]</t>
        </is>
      </c>
    </row>
    <row r="45">
      <c r="A45" s="4" t="inlineStr">
        <is>
          <t>Beginning balance</t>
        </is>
      </c>
      <c r="B45" s="5" t="n">
        <v>2376090</v>
      </c>
      <c r="D45" s="5" t="n">
        <v>2342545</v>
      </c>
    </row>
    <row r="46">
      <c r="A46" s="4" t="inlineStr">
        <is>
          <t>Additions</t>
        </is>
      </c>
      <c r="B46" s="5" t="n">
        <v>16273</v>
      </c>
      <c r="D46" s="5" t="n">
        <v>14851</v>
      </c>
    </row>
    <row r="47">
      <c r="A47" s="4" t="inlineStr">
        <is>
          <t>Disposals</t>
        </is>
      </c>
      <c r="B47" s="5" t="n">
        <v>-4664</v>
      </c>
      <c r="D47" s="5" t="n">
        <v>-762</v>
      </c>
    </row>
    <row r="48">
      <c r="A48" s="4" t="inlineStr">
        <is>
          <t>Transfers</t>
        </is>
      </c>
      <c r="B48" s="5" t="n">
        <v>75264</v>
      </c>
      <c r="D48" s="5" t="n">
        <v>45412</v>
      </c>
    </row>
    <row r="49">
      <c r="A49" s="4" t="inlineStr">
        <is>
          <t>Write-off</t>
        </is>
      </c>
      <c r="B49" s="5" t="n">
        <v>-9759</v>
      </c>
      <c r="D49" s="5" t="n">
        <v>-27911</v>
      </c>
    </row>
    <row r="50">
      <c r="A50" s="4" t="inlineStr">
        <is>
          <t>Translation difference</t>
        </is>
      </c>
      <c r="B50" s="5" t="n">
        <v>-3825</v>
      </c>
      <c r="D50" s="5" t="n">
        <v>1955</v>
      </c>
    </row>
    <row r="51">
      <c r="A51" s="4" t="inlineStr">
        <is>
          <t>Ending balance</t>
        </is>
      </c>
      <c r="B51" s="5" t="n">
        <v>2449379</v>
      </c>
      <c r="D51" s="5" t="n">
        <v>2376090</v>
      </c>
      <c r="E51" s="5" t="n">
        <v>2342545</v>
      </c>
    </row>
    <row r="52">
      <c r="A52" s="4" t="inlineStr">
        <is>
          <t>Leasehold buildings and improvements [member] | Accumulated depreciation, amortization and impairment [member]</t>
        </is>
      </c>
    </row>
    <row r="53">
      <c r="A53" s="3" t="inlineStr">
        <is>
          <t>Disclosure of detailed information about property, plant and equipment [line items]</t>
        </is>
      </c>
    </row>
    <row r="54">
      <c r="A54" s="4" t="inlineStr">
        <is>
          <t>Beginning balance</t>
        </is>
      </c>
      <c r="B54" s="5" t="n">
        <v>-848803</v>
      </c>
      <c r="D54" s="5" t="n">
        <v>-768320</v>
      </c>
    </row>
    <row r="55">
      <c r="A55" s="4" t="inlineStr">
        <is>
          <t>Charge for the year</t>
        </is>
      </c>
      <c r="B55" s="5" t="n">
        <v>92034</v>
      </c>
      <c r="D55" s="5" t="n">
        <v>105818</v>
      </c>
    </row>
    <row r="56">
      <c r="A56" s="4" t="inlineStr">
        <is>
          <t>Disposals</t>
        </is>
      </c>
      <c r="B56" s="5" t="n">
        <v>1102</v>
      </c>
      <c r="D56" s="5" t="n">
        <v>284</v>
      </c>
    </row>
    <row r="57">
      <c r="A57" s="4" t="inlineStr">
        <is>
          <t>Write-off</t>
        </is>
      </c>
      <c r="B57" s="5" t="n">
        <v>4660</v>
      </c>
      <c r="D57" s="5" t="n">
        <v>25376</v>
      </c>
    </row>
    <row r="58">
      <c r="A58" s="4" t="inlineStr">
        <is>
          <t>Translation difference</t>
        </is>
      </c>
      <c r="B58" s="5" t="n">
        <v>-685</v>
      </c>
      <c r="D58" s="5" t="n">
        <v>325</v>
      </c>
    </row>
    <row r="59">
      <c r="A59" s="4" t="inlineStr">
        <is>
          <t>Ending balance</t>
        </is>
      </c>
      <c r="B59" s="5" t="n">
        <v>-934390</v>
      </c>
      <c r="D59" s="5" t="n">
        <v>-848803</v>
      </c>
      <c r="E59" s="5" t="n">
        <v>-768320</v>
      </c>
    </row>
    <row r="60">
      <c r="A60" s="4" t="inlineStr">
        <is>
          <t>Construction in progress [member]</t>
        </is>
      </c>
    </row>
    <row r="61">
      <c r="A61" s="3" t="inlineStr">
        <is>
          <t>Disclosure of detailed information about property, plant and equipment [line items]</t>
        </is>
      </c>
    </row>
    <row r="62">
      <c r="A62" s="4" t="inlineStr">
        <is>
          <t>Beginning balance</t>
        </is>
      </c>
      <c r="B62" s="5" t="n">
        <v>1037035</v>
      </c>
    </row>
    <row r="63">
      <c r="A63" s="4" t="inlineStr">
        <is>
          <t>Ending balance</t>
        </is>
      </c>
      <c r="B63" s="5" t="n">
        <v>700716</v>
      </c>
      <c r="C63" s="5" t="n">
        <v>108280</v>
      </c>
      <c r="D63" s="5" t="n">
        <v>1037035</v>
      </c>
    </row>
    <row r="64">
      <c r="A64" s="4" t="inlineStr">
        <is>
          <t>Construction in progress [member] | Cost [member]</t>
        </is>
      </c>
    </row>
    <row r="65">
      <c r="A65" s="3" t="inlineStr">
        <is>
          <t>Disclosure of detailed information about property, plant and equipment [line items]</t>
        </is>
      </c>
    </row>
    <row r="66">
      <c r="A66" s="4" t="inlineStr">
        <is>
          <t>Beginning balance</t>
        </is>
      </c>
      <c r="B66" s="5" t="n">
        <v>1037035</v>
      </c>
      <c r="D66" s="5" t="n">
        <v>470188</v>
      </c>
    </row>
    <row r="67">
      <c r="A67" s="4" t="inlineStr">
        <is>
          <t>Additions</t>
        </is>
      </c>
      <c r="B67" s="5" t="n">
        <v>487725</v>
      </c>
      <c r="D67" s="5" t="n">
        <v>884145</v>
      </c>
    </row>
    <row r="68">
      <c r="A68" s="4" t="inlineStr">
        <is>
          <t>Transfers</t>
        </is>
      </c>
      <c r="B68" s="5" t="n">
        <v>-823981</v>
      </c>
      <c r="D68" s="5" t="n">
        <v>-317294</v>
      </c>
    </row>
    <row r="69">
      <c r="A69" s="4" t="inlineStr">
        <is>
          <t>Translation difference</t>
        </is>
      </c>
      <c r="B69" s="5" t="n">
        <v>-63</v>
      </c>
      <c r="D69" s="5" t="n">
        <v>-4</v>
      </c>
    </row>
    <row r="70">
      <c r="A70" s="4" t="inlineStr">
        <is>
          <t>Ending balance</t>
        </is>
      </c>
      <c r="B70" s="5" t="n">
        <v>700716</v>
      </c>
      <c r="D70" s="5" t="n">
        <v>1037035</v>
      </c>
      <c r="E70" s="5" t="n">
        <v>470188</v>
      </c>
    </row>
    <row r="71">
      <c r="A71" s="4" t="inlineStr">
        <is>
          <t>Plant and machinery [member]</t>
        </is>
      </c>
    </row>
    <row r="72">
      <c r="A72" s="3" t="inlineStr">
        <is>
          <t>Disclosure of detailed information about property, plant and equipment [line items]</t>
        </is>
      </c>
    </row>
    <row r="73">
      <c r="A73" s="4" t="inlineStr">
        <is>
          <t>Beginning balance</t>
        </is>
      </c>
      <c r="B73" s="5" t="n">
        <v>1545272</v>
      </c>
    </row>
    <row r="74">
      <c r="A74" s="4" t="inlineStr">
        <is>
          <t>Ending balance</t>
        </is>
      </c>
      <c r="B74" s="5" t="n">
        <v>1935681</v>
      </c>
      <c r="C74" s="5" t="n">
        <v>299118</v>
      </c>
      <c r="D74" s="5" t="n">
        <v>1545272</v>
      </c>
    </row>
    <row r="75">
      <c r="A75" s="4" t="inlineStr">
        <is>
          <t>Plant and machinery [member] | Cost [member]</t>
        </is>
      </c>
    </row>
    <row r="76">
      <c r="A76" s="3" t="inlineStr">
        <is>
          <t>Disclosure of detailed information about property, plant and equipment [line items]</t>
        </is>
      </c>
    </row>
    <row r="77">
      <c r="A77" s="4" t="inlineStr">
        <is>
          <t>Beginning balance</t>
        </is>
      </c>
      <c r="B77" s="5" t="n">
        <v>5285022</v>
      </c>
      <c r="D77" s="5" t="n">
        <v>5238702</v>
      </c>
    </row>
    <row r="78">
      <c r="A78" s="4" t="inlineStr">
        <is>
          <t>Additions</t>
        </is>
      </c>
      <c r="B78" s="5" t="n">
        <v>20617</v>
      </c>
      <c r="D78" s="5" t="n">
        <v>4260</v>
      </c>
    </row>
    <row r="79">
      <c r="A79" s="4" t="inlineStr">
        <is>
          <t>Disposals</t>
        </is>
      </c>
      <c r="B79" s="5" t="n">
        <v>-260996</v>
      </c>
      <c r="D79" s="5" t="n">
        <v>-15468</v>
      </c>
    </row>
    <row r="80">
      <c r="A80" s="4" t="inlineStr">
        <is>
          <t>Transfers</t>
        </is>
      </c>
      <c r="B80" s="5" t="n">
        <v>741218</v>
      </c>
      <c r="D80" s="5" t="n">
        <v>268896</v>
      </c>
    </row>
    <row r="81">
      <c r="A81" s="4" t="inlineStr">
        <is>
          <t>Write-off</t>
        </is>
      </c>
      <c r="B81" s="5" t="n">
        <v>-53917</v>
      </c>
      <c r="D81" s="5" t="n">
        <v>-211589</v>
      </c>
    </row>
    <row r="82">
      <c r="A82" s="4" t="inlineStr">
        <is>
          <t>Translation difference</t>
        </is>
      </c>
      <c r="B82" s="5" t="n">
        <v>-459</v>
      </c>
      <c r="D82" s="5" t="n">
        <v>221</v>
      </c>
    </row>
    <row r="83">
      <c r="A83" s="4" t="inlineStr">
        <is>
          <t>Ending balance</t>
        </is>
      </c>
      <c r="B83" s="5" t="n">
        <v>5731485</v>
      </c>
      <c r="D83" s="5" t="n">
        <v>5285022</v>
      </c>
      <c r="E83" s="5" t="n">
        <v>5238702</v>
      </c>
    </row>
    <row r="84">
      <c r="A84" s="4" t="inlineStr">
        <is>
          <t>Plant and machinery [member] | Accumulated depreciation, amortization and impairment [member]</t>
        </is>
      </c>
    </row>
    <row r="85">
      <c r="A85" s="3" t="inlineStr">
        <is>
          <t>Disclosure of detailed information about property, plant and equipment [line items]</t>
        </is>
      </c>
    </row>
    <row r="86">
      <c r="A86" s="4" t="inlineStr">
        <is>
          <t>Beginning balance</t>
        </is>
      </c>
      <c r="B86" s="5" t="n">
        <v>-3739750</v>
      </c>
      <c r="D86" s="5" t="n">
        <v>-3645984</v>
      </c>
    </row>
    <row r="87">
      <c r="A87" s="4" t="inlineStr">
        <is>
          <t>Charge for the year</t>
        </is>
      </c>
      <c r="B87" s="5" t="n">
        <v>357434</v>
      </c>
      <c r="D87" s="5" t="n">
        <v>311402</v>
      </c>
    </row>
    <row r="88">
      <c r="A88" s="4" t="inlineStr">
        <is>
          <t>Disposals</t>
        </is>
      </c>
      <c r="B88" s="5" t="n">
        <v>253121</v>
      </c>
      <c r="D88" s="5" t="n">
        <v>11467</v>
      </c>
    </row>
    <row r="89">
      <c r="A89" s="4" t="inlineStr">
        <is>
          <t>Write-off</t>
        </is>
      </c>
      <c r="B89" s="5" t="n">
        <v>51910</v>
      </c>
      <c r="D89" s="5" t="n">
        <v>210253</v>
      </c>
    </row>
    <row r="90">
      <c r="A90" s="4" t="inlineStr">
        <is>
          <t>Impairment loss</t>
        </is>
      </c>
      <c r="B90" s="5" t="n">
        <v>3920</v>
      </c>
      <c r="D90" s="5" t="n">
        <v>3950</v>
      </c>
    </row>
    <row r="91">
      <c r="A91" s="4" t="inlineStr">
        <is>
          <t>Translation difference</t>
        </is>
      </c>
      <c r="B91" s="5" t="n">
        <v>-269</v>
      </c>
      <c r="D91" s="5" t="n">
        <v>134</v>
      </c>
    </row>
    <row r="92">
      <c r="A92" s="4" t="inlineStr">
        <is>
          <t>Ending balance</t>
        </is>
      </c>
      <c r="B92" s="5" t="n">
        <v>-3795804</v>
      </c>
      <c r="D92" s="5" t="n">
        <v>-3739750</v>
      </c>
      <c r="E92" s="5" t="n">
        <v>-3645984</v>
      </c>
    </row>
    <row r="93">
      <c r="A93" s="4" t="inlineStr">
        <is>
          <t>Office furniture, fittings and equipment [member]</t>
        </is>
      </c>
    </row>
    <row r="94">
      <c r="A94" s="3" t="inlineStr">
        <is>
          <t>Disclosure of detailed information about property, plant and equipment [line items]</t>
        </is>
      </c>
    </row>
    <row r="95">
      <c r="A95" s="4" t="inlineStr">
        <is>
          <t>Beginning balance</t>
        </is>
      </c>
      <c r="B95" s="5" t="n">
        <v>43444</v>
      </c>
    </row>
    <row r="96">
      <c r="A96" s="4" t="inlineStr">
        <is>
          <t>Ending balance</t>
        </is>
      </c>
      <c r="B96" s="5" t="n">
        <v>44055</v>
      </c>
      <c r="C96" s="5" t="n">
        <v>6808</v>
      </c>
      <c r="D96" s="5" t="n">
        <v>43444</v>
      </c>
    </row>
    <row r="97">
      <c r="A97" s="4" t="inlineStr">
        <is>
          <t>Office furniture, fittings and equipment [member] | Cost [member]</t>
        </is>
      </c>
    </row>
    <row r="98">
      <c r="A98" s="3" t="inlineStr">
        <is>
          <t>Disclosure of detailed information about property, plant and equipment [line items]</t>
        </is>
      </c>
    </row>
    <row r="99">
      <c r="A99" s="4" t="inlineStr">
        <is>
          <t>Beginning balance</t>
        </is>
      </c>
      <c r="B99" s="5" t="n">
        <v>195154</v>
      </c>
      <c r="D99" s="5" t="n">
        <v>193019</v>
      </c>
    </row>
    <row r="100">
      <c r="A100" s="4" t="inlineStr">
        <is>
          <t>Additions</t>
        </is>
      </c>
      <c r="B100" s="5" t="n">
        <v>14066</v>
      </c>
      <c r="D100" s="5" t="n">
        <v>6763</v>
      </c>
    </row>
    <row r="101">
      <c r="A101" s="4" t="inlineStr">
        <is>
          <t>Disposals</t>
        </is>
      </c>
      <c r="B101" s="5" t="n">
        <v>-3604</v>
      </c>
      <c r="D101" s="5" t="n">
        <v>-902</v>
      </c>
    </row>
    <row r="102">
      <c r="A102" s="4" t="inlineStr">
        <is>
          <t>Transfers</t>
        </is>
      </c>
      <c r="B102" s="5" t="n">
        <v>7323</v>
      </c>
      <c r="D102" s="5" t="n">
        <v>2986</v>
      </c>
    </row>
    <row r="103">
      <c r="A103" s="4" t="inlineStr">
        <is>
          <t>Write-off</t>
        </is>
      </c>
      <c r="B103" s="5" t="n">
        <v>-8983</v>
      </c>
      <c r="D103" s="5" t="n">
        <v>-7126</v>
      </c>
    </row>
    <row r="104">
      <c r="A104" s="4" t="inlineStr">
        <is>
          <t>Translation difference</t>
        </is>
      </c>
      <c r="B104" s="5" t="n">
        <v>-866</v>
      </c>
      <c r="D104" s="5" t="n">
        <v>414</v>
      </c>
    </row>
    <row r="105">
      <c r="A105" s="4" t="inlineStr">
        <is>
          <t>Ending balance</t>
        </is>
      </c>
      <c r="B105" s="5" t="n">
        <v>203090</v>
      </c>
      <c r="D105" s="5" t="n">
        <v>195154</v>
      </c>
      <c r="E105" s="5" t="n">
        <v>193019</v>
      </c>
    </row>
    <row r="106">
      <c r="A106" s="4" t="inlineStr">
        <is>
          <t>Office furniture, fittings and equipment [member] | Accumulated depreciation, amortization and impairment [member]</t>
        </is>
      </c>
    </row>
    <row r="107">
      <c r="A107" s="3" t="inlineStr">
        <is>
          <t>Disclosure of detailed information about property, plant and equipment [line items]</t>
        </is>
      </c>
    </row>
    <row r="108">
      <c r="A108" s="4" t="inlineStr">
        <is>
          <t>Beginning balance</t>
        </is>
      </c>
      <c r="B108" s="5" t="n">
        <v>-151710</v>
      </c>
      <c r="D108" s="5" t="n">
        <v>-133524</v>
      </c>
    </row>
    <row r="109">
      <c r="A109" s="4" t="inlineStr">
        <is>
          <t>Charge for the year</t>
        </is>
      </c>
      <c r="B109" s="5" t="n">
        <v>19913</v>
      </c>
      <c r="D109" s="5" t="n">
        <v>25324</v>
      </c>
    </row>
    <row r="110">
      <c r="A110" s="4" t="inlineStr">
        <is>
          <t>Disposals</t>
        </is>
      </c>
      <c r="B110" s="5" t="n">
        <v>3218</v>
      </c>
      <c r="D110" s="5" t="n">
        <v>547</v>
      </c>
    </row>
    <row r="111">
      <c r="A111" s="4" t="inlineStr">
        <is>
          <t>Write-off</t>
        </is>
      </c>
      <c r="B111" s="5" t="n">
        <v>8719</v>
      </c>
      <c r="D111" s="5" t="n">
        <v>6883</v>
      </c>
    </row>
    <row r="112">
      <c r="A112" s="4" t="inlineStr">
        <is>
          <t>Translation difference</t>
        </is>
      </c>
      <c r="B112" s="5" t="n">
        <v>-651</v>
      </c>
      <c r="D112" s="5" t="n">
        <v>292</v>
      </c>
    </row>
    <row r="113">
      <c r="A113" s="4" t="inlineStr">
        <is>
          <t>Ending balance</t>
        </is>
      </c>
      <c r="B113" s="5" t="n">
        <v>-159035</v>
      </c>
      <c r="D113" s="5" t="n">
        <v>-151710</v>
      </c>
      <c r="E113" s="5" t="n">
        <v>-133524</v>
      </c>
    </row>
    <row r="114">
      <c r="A114" s="4" t="inlineStr">
        <is>
          <t>Motor and transport vehicles [member]</t>
        </is>
      </c>
    </row>
    <row r="115">
      <c r="A115" s="3" t="inlineStr">
        <is>
          <t>Disclosure of detailed information about property, plant and equipment [line items]</t>
        </is>
      </c>
    </row>
    <row r="116">
      <c r="A116" s="4" t="inlineStr">
        <is>
          <t>Beginning balance</t>
        </is>
      </c>
      <c r="B116" s="5" t="n">
        <v>43083</v>
      </c>
    </row>
    <row r="117">
      <c r="A117" s="4" t="inlineStr">
        <is>
          <t>Ending balance</t>
        </is>
      </c>
      <c r="B117" s="5" t="n">
        <v>49714</v>
      </c>
      <c r="C117" s="7" t="n">
        <v>7683</v>
      </c>
      <c r="D117" s="5" t="n">
        <v>43083</v>
      </c>
    </row>
    <row r="118">
      <c r="A118" s="4" t="inlineStr">
        <is>
          <t>Motor and transport vehicles [member] | Cost [member]</t>
        </is>
      </c>
    </row>
    <row r="119">
      <c r="A119" s="3" t="inlineStr">
        <is>
          <t>Disclosure of detailed information about property, plant and equipment [line items]</t>
        </is>
      </c>
    </row>
    <row r="120">
      <c r="A120" s="4" t="inlineStr">
        <is>
          <t>Beginning balance</t>
        </is>
      </c>
      <c r="B120" s="5" t="n">
        <v>112501</v>
      </c>
      <c r="D120" s="5" t="n">
        <v>117683</v>
      </c>
    </row>
    <row r="121">
      <c r="A121" s="4" t="inlineStr">
        <is>
          <t>Additions</t>
        </is>
      </c>
      <c r="B121" s="5" t="n">
        <v>16166</v>
      </c>
      <c r="D121" s="5" t="n">
        <v>8261</v>
      </c>
    </row>
    <row r="122">
      <c r="A122" s="4" t="inlineStr">
        <is>
          <t>Disposals</t>
        </is>
      </c>
      <c r="B122" s="5" t="n">
        <v>-4742</v>
      </c>
      <c r="D122" s="5" t="n">
        <v>-12035</v>
      </c>
    </row>
    <row r="123">
      <c r="A123" s="4" t="inlineStr">
        <is>
          <t>Transfers</t>
        </is>
      </c>
      <c r="B123" s="5" t="n">
        <v>176</v>
      </c>
    </row>
    <row r="124">
      <c r="A124" s="4" t="inlineStr">
        <is>
          <t>Write-off</t>
        </is>
      </c>
      <c r="B124" s="5" t="n">
        <v>-912</v>
      </c>
      <c r="D124" s="5" t="n">
        <v>-1442</v>
      </c>
    </row>
    <row r="125">
      <c r="A125" s="4" t="inlineStr">
        <is>
          <t>Translation difference</t>
        </is>
      </c>
      <c r="B125" s="5" t="n">
        <v>-131</v>
      </c>
      <c r="D125" s="5" t="n">
        <v>34</v>
      </c>
    </row>
    <row r="126">
      <c r="A126" s="4" t="inlineStr">
        <is>
          <t>Ending balance</t>
        </is>
      </c>
      <c r="B126" s="5" t="n">
        <v>123058</v>
      </c>
      <c r="D126" s="5" t="n">
        <v>112501</v>
      </c>
      <c r="E126" s="5" t="n">
        <v>117683</v>
      </c>
    </row>
    <row r="127">
      <c r="A127" s="4" t="inlineStr">
        <is>
          <t>Motor and transport vehicles [member] | Accumulated depreciation, amortization and impairment [member]</t>
        </is>
      </c>
    </row>
    <row r="128">
      <c r="A128" s="3" t="inlineStr">
        <is>
          <t>Disclosure of detailed information about property, plant and equipment [line items]</t>
        </is>
      </c>
    </row>
    <row r="129">
      <c r="A129" s="4" t="inlineStr">
        <is>
          <t>Beginning balance</t>
        </is>
      </c>
      <c r="B129" s="5" t="n">
        <v>-69418</v>
      </c>
      <c r="D129" s="5" t="n">
        <v>-71740</v>
      </c>
    </row>
    <row r="130">
      <c r="A130" s="4" t="inlineStr">
        <is>
          <t>Charge for the year</t>
        </is>
      </c>
      <c r="B130" s="5" t="n">
        <v>8939</v>
      </c>
      <c r="D130" s="5" t="n">
        <v>10675</v>
      </c>
    </row>
    <row r="131">
      <c r="A131" s="4" t="inlineStr">
        <is>
          <t>Disposals</t>
        </is>
      </c>
      <c r="B131" s="5" t="n">
        <v>4058</v>
      </c>
      <c r="D131" s="5" t="n">
        <v>11597</v>
      </c>
    </row>
    <row r="132">
      <c r="A132" s="4" t="inlineStr">
        <is>
          <t>Write-off</t>
        </is>
      </c>
      <c r="B132" s="5" t="n">
        <v>865</v>
      </c>
      <c r="D132" s="5" t="n">
        <v>1419</v>
      </c>
    </row>
    <row r="133">
      <c r="A133" s="4" t="inlineStr">
        <is>
          <t>Translation difference</t>
        </is>
      </c>
      <c r="B133" s="5" t="n">
        <v>-90</v>
      </c>
      <c r="D133" s="5" t="n">
        <v>19</v>
      </c>
    </row>
    <row r="134">
      <c r="A134" s="4" t="inlineStr">
        <is>
          <t>Ending balance</t>
        </is>
      </c>
      <c r="B134" s="6" t="n">
        <v>-73344</v>
      </c>
      <c r="D134" s="6" t="n">
        <v>-69418</v>
      </c>
      <c r="E134" s="6" t="n">
        <v>-7174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Summary of Property, Plant and Equipment (Parenthetical) (Detail) ¥ in Millions, $ in Millions</t>
        </is>
      </c>
      <c r="B1" s="2" t="inlineStr">
        <is>
          <t>12 Months Ended</t>
        </is>
      </c>
    </row>
    <row r="2">
      <c r="B2" s="2" t="inlineStr">
        <is>
          <t>Dec. 31, 2020CNY (¥)</t>
        </is>
      </c>
      <c r="C2" s="2" t="inlineStr">
        <is>
          <t>Dec. 31, 2020USD ($)</t>
        </is>
      </c>
      <c r="D2" s="2" t="inlineStr">
        <is>
          <t>Dec. 31, 2019CNY (¥)</t>
        </is>
      </c>
    </row>
    <row r="3">
      <c r="A3" s="3" t="inlineStr">
        <is>
          <t>Disclosure of detailed information about property, plant and equipment [abstract]</t>
        </is>
      </c>
    </row>
    <row r="4">
      <c r="A4" s="4" t="inlineStr">
        <is>
          <t>Depreciation capitalized as intangible assets</t>
        </is>
      </c>
      <c r="B4" s="11" t="n">
        <v>28.2</v>
      </c>
      <c r="C4" s="12" t="n">
        <v>4.4</v>
      </c>
      <c r="D4" s="11" t="n">
        <v>21.6</v>
      </c>
    </row>
    <row r="5">
      <c r="A5" s="4" t="inlineStr">
        <is>
          <t>Depreciation capitalized as contract assets</t>
        </is>
      </c>
      <c r="B5" s="6" t="n">
        <v>0</v>
      </c>
      <c r="C5" s="7" t="n">
        <v>0</v>
      </c>
      <c r="D5" s="11" t="n">
        <v>8.80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property, plant and equipment [abstract]</t>
        </is>
      </c>
    </row>
    <row r="4">
      <c r="A4" s="4" t="inlineStr">
        <is>
          <t>Impairment loss</t>
        </is>
      </c>
      <c r="B4" s="6" t="n">
        <v>3920</v>
      </c>
      <c r="C4" s="7" t="n">
        <v>606</v>
      </c>
      <c r="D4" s="6" t="n">
        <v>3950</v>
      </c>
      <c r="E4" s="6" t="n">
        <v>30173</v>
      </c>
    </row>
    <row r="5">
      <c r="A5" s="4" t="inlineStr">
        <is>
          <t>Property, plant and equipment pledged to secure bank facilities</t>
        </is>
      </c>
      <c r="B5" s="6" t="n">
        <v>0</v>
      </c>
      <c r="D5" s="6" t="n">
        <v>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Property - Summary of Investment Property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investment property [line items]</t>
        </is>
      </c>
    </row>
    <row r="4">
      <c r="A4" s="4" t="inlineStr">
        <is>
          <t>Beginning balance</t>
        </is>
      </c>
      <c r="B4" s="6" t="n">
        <v>6552</v>
      </c>
    </row>
    <row r="5">
      <c r="A5" s="4" t="inlineStr">
        <is>
          <t>Charge for the year</t>
        </is>
      </c>
      <c r="B5" s="5" t="n">
        <v>376</v>
      </c>
      <c r="C5" s="7" t="n">
        <v>58</v>
      </c>
      <c r="D5" s="6" t="n">
        <v>380</v>
      </c>
      <c r="E5" s="6" t="n">
        <v>884</v>
      </c>
    </row>
    <row r="6">
      <c r="A6" s="4" t="inlineStr">
        <is>
          <t>Ending balance</t>
        </is>
      </c>
      <c r="B6" s="5" t="n">
        <v>5829</v>
      </c>
      <c r="C6" s="5" t="n">
        <v>901</v>
      </c>
      <c r="D6" s="5" t="n">
        <v>6552</v>
      </c>
    </row>
    <row r="7">
      <c r="A7" s="3" t="inlineStr">
        <is>
          <t>Consolidated statements of profit or loss:</t>
        </is>
      </c>
    </row>
    <row r="8">
      <c r="A8" s="4" t="inlineStr">
        <is>
          <t>Rental income from an investment property</t>
        </is>
      </c>
      <c r="B8" s="5" t="n">
        <v>230</v>
      </c>
      <c r="C8" s="5" t="n">
        <v>36</v>
      </c>
      <c r="D8" s="5" t="n">
        <v>375</v>
      </c>
    </row>
    <row r="9">
      <c r="A9" s="4" t="inlineStr">
        <is>
          <t>Direct operating expenses (including repairs, maintenance and depreciation expense) arising from the rental generating property</t>
        </is>
      </c>
      <c r="B9" s="5" t="n">
        <v>-180</v>
      </c>
      <c r="C9" s="5" t="n">
        <v>-28</v>
      </c>
      <c r="D9" s="5" t="n">
        <v>-294</v>
      </c>
    </row>
    <row r="10">
      <c r="A10" s="4" t="inlineStr">
        <is>
          <t>Fair value [member]</t>
        </is>
      </c>
    </row>
    <row r="11">
      <c r="A11" s="3" t="inlineStr">
        <is>
          <t>Disclosure of detailed information about investment property [line items]</t>
        </is>
      </c>
    </row>
    <row r="12">
      <c r="A12" s="4" t="inlineStr">
        <is>
          <t>Beginning balance</t>
        </is>
      </c>
      <c r="B12" s="5" t="n">
        <v>11419</v>
      </c>
    </row>
    <row r="13">
      <c r="A13" s="4" t="inlineStr">
        <is>
          <t>Ending balance</t>
        </is>
      </c>
      <c r="B13" s="5" t="n">
        <v>11954</v>
      </c>
      <c r="C13" s="5" t="n">
        <v>1847</v>
      </c>
      <c r="D13" s="5" t="n">
        <v>11419</v>
      </c>
    </row>
    <row r="14">
      <c r="A14" s="4" t="inlineStr">
        <is>
          <t>Cost [member]</t>
        </is>
      </c>
    </row>
    <row r="15">
      <c r="A15" s="3" t="inlineStr">
        <is>
          <t>Disclosure of detailed information about investment property [line items]</t>
        </is>
      </c>
    </row>
    <row r="16">
      <c r="A16" s="4" t="inlineStr">
        <is>
          <t>Beginning balance</t>
        </is>
      </c>
      <c r="B16" s="5" t="n">
        <v>34940</v>
      </c>
      <c r="C16" s="5" t="n">
        <v>5399</v>
      </c>
      <c r="D16" s="5" t="n">
        <v>33972</v>
      </c>
    </row>
    <row r="17">
      <c r="A17" s="4" t="inlineStr">
        <is>
          <t>Translation difference</t>
        </is>
      </c>
      <c r="B17" s="5" t="n">
        <v>-1753</v>
      </c>
      <c r="C17" s="5" t="n">
        <v>-271</v>
      </c>
      <c r="D17" s="5" t="n">
        <v>968</v>
      </c>
    </row>
    <row r="18">
      <c r="A18" s="4" t="inlineStr">
        <is>
          <t>Ending balance</t>
        </is>
      </c>
      <c r="B18" s="5" t="n">
        <v>33187</v>
      </c>
      <c r="C18" s="5" t="n">
        <v>5128</v>
      </c>
      <c r="D18" s="5" t="n">
        <v>34940</v>
      </c>
      <c r="E18" s="5" t="n">
        <v>33972</v>
      </c>
    </row>
    <row r="19">
      <c r="A19" s="4" t="inlineStr">
        <is>
          <t>Accumulated depreciation, amortization and impairment [member]</t>
        </is>
      </c>
    </row>
    <row r="20">
      <c r="A20" s="3" t="inlineStr">
        <is>
          <t>Disclosure of detailed information about investment property [line items]</t>
        </is>
      </c>
    </row>
    <row r="21">
      <c r="A21" s="4" t="inlineStr">
        <is>
          <t>Beginning balance</t>
        </is>
      </c>
      <c r="B21" s="5" t="n">
        <v>-28388</v>
      </c>
      <c r="C21" s="5" t="n">
        <v>-4387</v>
      </c>
      <c r="D21" s="5" t="n">
        <v>-27207</v>
      </c>
    </row>
    <row r="22">
      <c r="A22" s="4" t="inlineStr">
        <is>
          <t>Charge for the year</t>
        </is>
      </c>
      <c r="B22" s="5" t="n">
        <v>376</v>
      </c>
      <c r="C22" s="5" t="n">
        <v>58</v>
      </c>
      <c r="D22" s="5" t="n">
        <v>380</v>
      </c>
    </row>
    <row r="23">
      <c r="A23" s="4" t="inlineStr">
        <is>
          <t>Translation difference</t>
        </is>
      </c>
      <c r="B23" s="5" t="n">
        <v>-1406</v>
      </c>
      <c r="C23" s="5" t="n">
        <v>-218</v>
      </c>
      <c r="D23" s="5" t="n">
        <v>801</v>
      </c>
    </row>
    <row r="24">
      <c r="A24" s="4" t="inlineStr">
        <is>
          <t>Ending balance</t>
        </is>
      </c>
      <c r="B24" s="6" t="n">
        <v>-27358</v>
      </c>
      <c r="C24" s="7" t="n">
        <v>-4227</v>
      </c>
      <c r="D24" s="6" t="n">
        <v>-28388</v>
      </c>
      <c r="E24" s="6" t="n">
        <v>-27207</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Property - Summary of Fair Value Measurement of Investment Property (Detail) - Market comparison and cost method [member]</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t>
        </is>
      </c>
    </row>
    <row r="4">
      <c r="A4" s="4" t="inlineStr">
        <is>
          <t>Valuation techniques</t>
        </is>
      </c>
      <c r="B4" s="4" t="inlineStr">
        <is>
          <t>Market comparison and cost method</t>
        </is>
      </c>
      <c r="C4" s="4" t="inlineStr">
        <is>
          <t>Market comparison and cost method</t>
        </is>
      </c>
    </row>
    <row r="5">
      <c r="A5" s="4" t="inlineStr">
        <is>
          <t>Unobservable input</t>
        </is>
      </c>
      <c r="B5" s="4" t="inlineStr">
        <is>
          <t>Comparable price:   -&amp;#8194;&amp;#8202;RMB 172 to RMB 418   &amp;#8201;&amp;#8201;(US$27 to US$65) per square foot</t>
        </is>
      </c>
      <c r="C5" s="4" t="inlineStr">
        <is>
          <t>Comparable price:     -&amp;#8194;&amp;#8202;RMB 166 to RMB 440    &amp;#8201;&amp;#8201;per square foot</t>
        </is>
      </c>
    </row>
    <row r="6">
      <c r="A6" s="4" t="inlineStr">
        <is>
          <t>Inter-relationship between key unobservable inputs and fair value measurement</t>
        </is>
      </c>
      <c r="B6" s="4" t="inlineStr">
        <is>
          <t>The estimated fair value increases with higher comparable price</t>
        </is>
      </c>
      <c r="C6" s="4" t="inlineStr">
        <is>
          <t>The estimated fair value increases with higher comparable price</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ummary of Intangible Assets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detailed information about intangible assets [line items]</t>
        </is>
      </c>
    </row>
    <row r="4">
      <c r="A4" s="4" t="inlineStr">
        <is>
          <t>Intangible assets and goodwill beginning balance</t>
        </is>
      </c>
      <c r="B4" s="6" t="n">
        <v>954144</v>
      </c>
    </row>
    <row r="5">
      <c r="A5" s="4" t="inlineStr">
        <is>
          <t>Amortization</t>
        </is>
      </c>
      <c r="B5" s="5" t="n">
        <v>1012</v>
      </c>
      <c r="C5" s="7" t="n">
        <v>156</v>
      </c>
      <c r="D5" s="6" t="n">
        <v>1012</v>
      </c>
    </row>
    <row r="6">
      <c r="A6" s="4" t="inlineStr">
        <is>
          <t>Intangible assets and goodwill ending balance</t>
        </is>
      </c>
      <c r="B6" s="5" t="n">
        <v>1483968</v>
      </c>
      <c r="C6" s="5" t="n">
        <v>229315</v>
      </c>
      <c r="D6" s="5" t="n">
        <v>954144</v>
      </c>
    </row>
    <row r="7">
      <c r="A7" s="4" t="inlineStr">
        <is>
          <t>Technology Know-how [member]</t>
        </is>
      </c>
    </row>
    <row r="8">
      <c r="A8" s="3" t="inlineStr">
        <is>
          <t>Disclosure of detailed information about intangible assets [line items]</t>
        </is>
      </c>
    </row>
    <row r="9">
      <c r="A9" s="4" t="inlineStr">
        <is>
          <t>Intangible assets and goodwill beginning balance</t>
        </is>
      </c>
      <c r="B9" s="5" t="n">
        <v>9110</v>
      </c>
    </row>
    <row r="10">
      <c r="A10" s="4" t="inlineStr">
        <is>
          <t>Intangible assets and goodwill ending balance</t>
        </is>
      </c>
      <c r="B10" s="5" t="n">
        <v>8098</v>
      </c>
      <c r="C10" s="5" t="n">
        <v>1251</v>
      </c>
      <c r="D10" s="5" t="n">
        <v>9110</v>
      </c>
    </row>
    <row r="11">
      <c r="A11" s="4" t="inlineStr">
        <is>
          <t>Development costs [member]</t>
        </is>
      </c>
    </row>
    <row r="12">
      <c r="A12" s="3" t="inlineStr">
        <is>
          <t>Disclosure of detailed information about intangible assets [line items]</t>
        </is>
      </c>
    </row>
    <row r="13">
      <c r="A13" s="4" t="inlineStr">
        <is>
          <t>Intangible assets and goodwill beginning balance</t>
        </is>
      </c>
      <c r="B13" s="5" t="n">
        <v>562587</v>
      </c>
    </row>
    <row r="14">
      <c r="A14" s="4" t="inlineStr">
        <is>
          <t>Intangible assets and goodwill ending balance</t>
        </is>
      </c>
      <c r="B14" s="5" t="n">
        <v>1093423</v>
      </c>
      <c r="C14" s="5" t="n">
        <v>168965</v>
      </c>
      <c r="D14" s="5" t="n">
        <v>562587</v>
      </c>
    </row>
    <row r="15">
      <c r="A15" s="4" t="inlineStr">
        <is>
          <t>Goodwill [member]</t>
        </is>
      </c>
    </row>
    <row r="16">
      <c r="A16" s="3" t="inlineStr">
        <is>
          <t>Disclosure of detailed information about intangible assets [line items]</t>
        </is>
      </c>
    </row>
    <row r="17">
      <c r="A17" s="4" t="inlineStr">
        <is>
          <t>Intangible assets and goodwill beginning balance</t>
        </is>
      </c>
      <c r="B17" s="5" t="n">
        <v>212636</v>
      </c>
    </row>
    <row r="18">
      <c r="A18" s="4" t="inlineStr">
        <is>
          <t>Intangible assets and goodwill ending balance</t>
        </is>
      </c>
      <c r="B18" s="5" t="n">
        <v>212636</v>
      </c>
      <c r="C18" s="5" t="n">
        <v>32858</v>
      </c>
      <c r="D18" s="5" t="n">
        <v>212636</v>
      </c>
    </row>
    <row r="19">
      <c r="A19" s="4" t="inlineStr">
        <is>
          <t>Trademarks [member]</t>
        </is>
      </c>
    </row>
    <row r="20">
      <c r="A20" s="3" t="inlineStr">
        <is>
          <t>Disclosure of detailed information about intangible assets [line items]</t>
        </is>
      </c>
    </row>
    <row r="21">
      <c r="A21" s="4" t="inlineStr">
        <is>
          <t>Intangible assets and goodwill beginning balance</t>
        </is>
      </c>
      <c r="B21" s="5" t="n">
        <v>169811</v>
      </c>
    </row>
    <row r="22">
      <c r="A22" s="4" t="inlineStr">
        <is>
          <t>Intangible assets and goodwill ending balance</t>
        </is>
      </c>
      <c r="B22" s="5" t="n">
        <v>169811</v>
      </c>
      <c r="C22" s="7" t="n">
        <v>26241</v>
      </c>
      <c r="D22" s="5" t="n">
        <v>169811</v>
      </c>
    </row>
    <row r="23">
      <c r="A23" s="4" t="inlineStr">
        <is>
          <t>Cost [member]</t>
        </is>
      </c>
    </row>
    <row r="24">
      <c r="A24" s="3" t="inlineStr">
        <is>
          <t>Disclosure of detailed information about intangible assets [line items]</t>
        </is>
      </c>
    </row>
    <row r="25">
      <c r="A25" s="4" t="inlineStr">
        <is>
          <t>Intangible assets and goodwill beginning balance</t>
        </is>
      </c>
      <c r="B25" s="5" t="n">
        <v>1087531</v>
      </c>
      <c r="D25" s="5" t="n">
        <v>551012</v>
      </c>
    </row>
    <row r="26">
      <c r="A26" s="4" t="inlineStr">
        <is>
          <t>Addition</t>
        </is>
      </c>
      <c r="B26" s="5" t="n">
        <v>530836</v>
      </c>
      <c r="D26" s="5" t="n">
        <v>536519</v>
      </c>
    </row>
    <row r="27">
      <c r="A27" s="4" t="inlineStr">
        <is>
          <t>Intangible assets and goodwill ending balance</t>
        </is>
      </c>
      <c r="B27" s="5" t="n">
        <v>1618367</v>
      </c>
      <c r="D27" s="5" t="n">
        <v>1087531</v>
      </c>
    </row>
    <row r="28">
      <c r="A28" s="4" t="inlineStr">
        <is>
          <t>Cost [member] | Technology Know-how [member]</t>
        </is>
      </c>
    </row>
    <row r="29">
      <c r="A29" s="3" t="inlineStr">
        <is>
          <t>Disclosure of detailed information about intangible assets [line items]</t>
        </is>
      </c>
    </row>
    <row r="30">
      <c r="A30" s="4" t="inlineStr">
        <is>
          <t>Intangible assets and goodwill beginning balance</t>
        </is>
      </c>
      <c r="B30" s="5" t="n">
        <v>136822</v>
      </c>
      <c r="D30" s="5" t="n">
        <v>136822</v>
      </c>
    </row>
    <row r="31">
      <c r="A31" s="4" t="inlineStr">
        <is>
          <t>Intangible assets and goodwill ending balance</t>
        </is>
      </c>
      <c r="B31" s="5" t="n">
        <v>136822</v>
      </c>
      <c r="D31" s="5" t="n">
        <v>136822</v>
      </c>
    </row>
    <row r="32">
      <c r="A32" s="4" t="inlineStr">
        <is>
          <t>Cost [member] | Development costs [member]</t>
        </is>
      </c>
    </row>
    <row r="33">
      <c r="A33" s="3" t="inlineStr">
        <is>
          <t>Disclosure of detailed information about intangible assets [line items]</t>
        </is>
      </c>
    </row>
    <row r="34">
      <c r="A34" s="4" t="inlineStr">
        <is>
          <t>Intangible assets and goodwill beginning balance</t>
        </is>
      </c>
      <c r="B34" s="5" t="n">
        <v>562587</v>
      </c>
      <c r="D34" s="5" t="n">
        <v>195879</v>
      </c>
    </row>
    <row r="35">
      <c r="A35" s="4" t="inlineStr">
        <is>
          <t>Addition</t>
        </is>
      </c>
      <c r="B35" s="5" t="n">
        <v>530836</v>
      </c>
      <c r="D35" s="5" t="n">
        <v>366708</v>
      </c>
    </row>
    <row r="36">
      <c r="A36" s="4" t="inlineStr">
        <is>
          <t>Intangible assets and goodwill ending balance</t>
        </is>
      </c>
      <c r="B36" s="5" t="n">
        <v>1093423</v>
      </c>
      <c r="D36" s="5" t="n">
        <v>562587</v>
      </c>
    </row>
    <row r="37">
      <c r="A37" s="4" t="inlineStr">
        <is>
          <t>Cost [member] | Goodwill [member]</t>
        </is>
      </c>
    </row>
    <row r="38">
      <c r="A38" s="3" t="inlineStr">
        <is>
          <t>Disclosure of detailed information about intangible assets [line items]</t>
        </is>
      </c>
    </row>
    <row r="39">
      <c r="A39" s="4" t="inlineStr">
        <is>
          <t>Intangible assets and goodwill beginning balance</t>
        </is>
      </c>
      <c r="B39" s="5" t="n">
        <v>218311</v>
      </c>
      <c r="D39" s="5" t="n">
        <v>218311</v>
      </c>
    </row>
    <row r="40">
      <c r="A40" s="4" t="inlineStr">
        <is>
          <t>Intangible assets and goodwill ending balance</t>
        </is>
      </c>
      <c r="B40" s="5" t="n">
        <v>218311</v>
      </c>
      <c r="D40" s="5" t="n">
        <v>218311</v>
      </c>
    </row>
    <row r="41">
      <c r="A41" s="4" t="inlineStr">
        <is>
          <t>Cost [member] | Trademarks [member]</t>
        </is>
      </c>
    </row>
    <row r="42">
      <c r="A42" s="3" t="inlineStr">
        <is>
          <t>Disclosure of detailed information about intangible assets [line items]</t>
        </is>
      </c>
    </row>
    <row r="43">
      <c r="A43" s="4" t="inlineStr">
        <is>
          <t>Intangible assets and goodwill beginning balance</t>
        </is>
      </c>
      <c r="B43" s="5" t="n">
        <v>169811</v>
      </c>
    </row>
    <row r="44">
      <c r="A44" s="4" t="inlineStr">
        <is>
          <t>Addition</t>
        </is>
      </c>
      <c r="D44" s="5" t="n">
        <v>169811</v>
      </c>
    </row>
    <row r="45">
      <c r="A45" s="4" t="inlineStr">
        <is>
          <t>Intangible assets and goodwill ending balance</t>
        </is>
      </c>
      <c r="B45" s="5" t="n">
        <v>169811</v>
      </c>
      <c r="D45" s="5" t="n">
        <v>169811</v>
      </c>
    </row>
    <row r="46">
      <c r="A46" s="4" t="inlineStr">
        <is>
          <t>Accumulated depreciation, amortisation and impairment [member]</t>
        </is>
      </c>
    </row>
    <row r="47">
      <c r="A47" s="3" t="inlineStr">
        <is>
          <t>Disclosure of detailed information about intangible assets [line items]</t>
        </is>
      </c>
    </row>
    <row r="48">
      <c r="A48" s="4" t="inlineStr">
        <is>
          <t>Intangible assets and goodwill beginning balance</t>
        </is>
      </c>
      <c r="B48" s="5" t="n">
        <v>-133387</v>
      </c>
      <c r="D48" s="5" t="n">
        <v>-132375</v>
      </c>
    </row>
    <row r="49">
      <c r="A49" s="4" t="inlineStr">
        <is>
          <t>Amortization</t>
        </is>
      </c>
      <c r="B49" s="5" t="n">
        <v>1012</v>
      </c>
      <c r="D49" s="5" t="n">
        <v>1012</v>
      </c>
    </row>
    <row r="50">
      <c r="A50" s="4" t="inlineStr">
        <is>
          <t>Intangible assets and goodwill ending balance</t>
        </is>
      </c>
      <c r="B50" s="5" t="n">
        <v>-134399</v>
      </c>
      <c r="D50" s="5" t="n">
        <v>-133387</v>
      </c>
    </row>
    <row r="51">
      <c r="A51" s="4" t="inlineStr">
        <is>
          <t>Accumulated depreciation, amortisation and impairment [member] | Technology Know-how [member]</t>
        </is>
      </c>
    </row>
    <row r="52">
      <c r="A52" s="3" t="inlineStr">
        <is>
          <t>Disclosure of detailed information about intangible assets [line items]</t>
        </is>
      </c>
    </row>
    <row r="53">
      <c r="A53" s="4" t="inlineStr">
        <is>
          <t>Intangible assets and goodwill beginning balance</t>
        </is>
      </c>
      <c r="B53" s="5" t="n">
        <v>-127712</v>
      </c>
      <c r="D53" s="5" t="n">
        <v>-126700</v>
      </c>
    </row>
    <row r="54">
      <c r="A54" s="4" t="inlineStr">
        <is>
          <t>Amortization</t>
        </is>
      </c>
      <c r="B54" s="5" t="n">
        <v>1012</v>
      </c>
      <c r="D54" s="5" t="n">
        <v>1012</v>
      </c>
    </row>
    <row r="55">
      <c r="A55" s="4" t="inlineStr">
        <is>
          <t>Intangible assets and goodwill ending balance</t>
        </is>
      </c>
      <c r="B55" s="5" t="n">
        <v>-128724</v>
      </c>
      <c r="D55" s="5" t="n">
        <v>-127712</v>
      </c>
    </row>
    <row r="56">
      <c r="A56" s="4" t="inlineStr">
        <is>
          <t>Accumulated depreciation, amortisation and impairment [member] | Goodwill [member]</t>
        </is>
      </c>
    </row>
    <row r="57">
      <c r="A57" s="3" t="inlineStr">
        <is>
          <t>Disclosure of detailed information about intangible assets [line items]</t>
        </is>
      </c>
    </row>
    <row r="58">
      <c r="A58" s="4" t="inlineStr">
        <is>
          <t>Intangible assets and goodwill beginning balance</t>
        </is>
      </c>
      <c r="B58" s="5" t="n">
        <v>-5675</v>
      </c>
      <c r="D58" s="5" t="n">
        <v>-5675</v>
      </c>
    </row>
    <row r="59">
      <c r="A59" s="4" t="inlineStr">
        <is>
          <t>Intangible assets and goodwill ending balance</t>
        </is>
      </c>
      <c r="B59" s="6" t="n">
        <v>-5675</v>
      </c>
      <c r="D59" s="6" t="n">
        <v>-56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Goodwill - Carrying Amount of Goodwill Allocated (Detail) ¥ in Thousands, $ in Thousands</t>
        </is>
      </c>
      <c r="B1" s="2" t="inlineStr">
        <is>
          <t>Dec. 31, 2020CNY (¥)</t>
        </is>
      </c>
      <c r="C1" s="2" t="inlineStr">
        <is>
          <t>Dec. 31, 2020USD ($)</t>
        </is>
      </c>
      <c r="D1" s="2" t="inlineStr">
        <is>
          <t>Dec. 31, 2019CNY (¥)</t>
        </is>
      </c>
    </row>
    <row r="2">
      <c r="A2" s="4" t="inlineStr">
        <is>
          <t>Yuchai</t>
        </is>
      </c>
    </row>
    <row r="3">
      <c r="A3" s="3" t="inlineStr">
        <is>
          <t>Disclosure of reconciliation of changes in goodwill [line items]</t>
        </is>
      </c>
    </row>
    <row r="4">
      <c r="A4" s="4" t="inlineStr">
        <is>
          <t>Goodwill</t>
        </is>
      </c>
      <c r="B4" s="6" t="n">
        <v>212636</v>
      </c>
      <c r="C4" s="7" t="n">
        <v>32858</v>
      </c>
      <c r="D4" s="6" t="n">
        <v>2126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joint ventures</t>
        </is>
      </c>
      <c r="B1" s="2" t="inlineStr">
        <is>
          <t>12 Months Ended</t>
        </is>
      </c>
    </row>
    <row r="2">
      <c r="B2" s="2" t="inlineStr">
        <is>
          <t>Dec. 31, 2020</t>
        </is>
      </c>
    </row>
    <row r="3">
      <c r="A3" s="3" t="inlineStr">
        <is>
          <t>Investments accounted for using equity method [abstract]</t>
        </is>
      </c>
    </row>
    <row r="4">
      <c r="A4" s="4" t="inlineStr">
        <is>
          <t>Investment in joint ventures</t>
        </is>
      </c>
      <c r="B4" s="4" t="inlineStr">
        <is>
          <t>5 Investment in joint ventures 31.12.2018 31.12.2019 31.12.2020 31.12.2020 RMB’000 RMB’000 RMB’000 US$’000 Share of profit/(loss) of joint ventures, net of tax: Y &amp; C Engine Co., Ltd 17,612 28,484 (44,016 ) (6,802 ) MTU Yuchai Power Co., Ltd. (6,882 ) 594 3,238 500 Eberspaecher Yuchai Exhaust Technology Co., Ltd — (9,366 ) (19,157 ) (2,960 ) Other joint ventures. 963 (497 ) 513 79 11,693 19,215 (59,422 ) (9,183 ) 31.12.2019 31.12.2020 31.12.2020 RMB’000 RMB’000 US$’000 Carrying amount of investments: Y &amp; C Engine Co., Ltd 176,082 145,599 22,499 MTU Yuchai Power Co., Ltd 59,931 62,217 9,614 Eberspaecher Yuchai Exhaust Technology Co., Ltd (i ) 31,794 12,638 1,953 Other joint ventures 6,184 6,666 1,030 273,991 227,120 35,096 Note: (i) Eberspaecher Yuchai was incorporated on December 5, 2018. In March 2019 and December 2019, the Group injected RMB 17.6 million and RMB 23.5 million respectively into Eberspaecher Yuchai as payment of its investment. The Group has interests in the following joint ventures: Name of company Principal activities Place of incorporation/ business Group’s effective equity 31.12.2019 31.12.2020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diesel engines People’s Republic of China 38.2 38.2 Eberspaecher Yuchai Exhaust Technology Co. Ltd (“Eberspaecher Yuchai”) Application development, production, sales and service on engine exhaust control systems People’s Republic of China 37.4 37.4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19 and 2020, the Group has performed an impairment evaluation of its investments in joint ventures and no impairment was required. 31.12.2018 Y &amp; C MTU Yuchai Power Total RMB’000 RMB’000 RMB’000 Revenue 1,443,238 160,580 1,603,818 Depreciation and amortization (45,254 ) (3,744 ) (48,998 ) Interest expense (24,605 ) (1,689 ) (26,294 ) Profit/(loss) for the year, representing total comprehensive income for the year 43,359 (4,197 ) 39,162 Proportion of the Group’s ownership 45 % 50 % Group’s share of profit/(loss) 19,512 (2,099 ) Unrealized profit on transactions with joint venture (1,900 ) (4,783 ) Group’s share of profit/(loss) of significant joint ventures 17,612 (6,882 ) 10,730 Group’s share of profit of other joint ventures, representing the Group’s share of total comprehensive income of other joint ventures 963 Group’s share of profit for the year, representing the Group’s share of total comprehensive income for the year 11,693 31.12.2019 Y &amp; C MTU Yuchai Power Eberspaecher Yuchai Total RMB’000 RMB’000 RMB’000 RMB’000 Non-current 774,046 78,362 24,001 876,409 Current assets - Cash and bank balances 164,942 9,265 54,567 228,774 - Others 1,060,805 221,482 7,970 1,290,257 Total assets 1,999,793 309,109 86,538 2,395,440 Non-current (84,154 ) — — (84,154 ) Current liabilities - Others (1,396,116 ) (179,680 ) (21,651 ) (1,597,447 ) Total liabilities (1,480,270 ) (179,680 ) (21,651 ) (1,681,601 ) Equity 519,523 129,429 64,887 713,839 Proportion of the Group’s ownership 45 % 50 % 49 % Group’s share of net assets 233,786 64,714 31,794 Unrealized profit on transactions with joint venture (57,704 ) (4,783 ) — Carrying amount of significant joint ventures 176,082 59,931 31,794 267,807 Carrying amount of other joint ventures 6,184 Carrying amount of the investment in joint ventures 273,991 31.12.2019 Y &amp; C MTU Yuchai Power Eberspaecher Yuchai Total RMB’000 RMB’000 RMB’000 RMB’000 Revenue 2,404,244 178,796 3,509 2,586,549 Depreciation and amortization (26,099 ) (6,379 ) (25 ) (32,503 ) Interest expense (29,606 ) (5,017 ) — (34,623 ) Profit/(loss) for the year, representing total comprehensive income for the year 44,484 600 (19,114 ) 25,970 Proportion of the Group’s ownership 45 % 50 % 49 % Group’s share of profit/(loss) 20,018 300 (9,366 ) Unrealized profit on transactions with joint venture 8,466 294 — Group’s share of profit/(loss) of significant joint ventures 28,484 594 (9,366 ) 19,712 Group’s share of loss of other joint ventures, representing the Group’s share of total comprehensive loss of other joint ventures (497 ) Group’s share of profit for the year, representing the Group’s share of total comprehensive income for the year 19,215 31.12.2020 Y &amp; C MTU Yuchai Power Eberspaecher Yuchai Total Total RMB’000 RMB’000 RMB’000 RMB’000 US$’000 Non-current 740,423 71,635 45,583 857,641 132,530 Current assets - Cash and bank balances 160,844 43,056 2,273 206,173 31,860 - Others 1,287,935 266,123 43,895 1,597,953 246,929 Total assets 2,189,202 380,814 91,751 2,661,767 411,319 Non-current (417,759 ) — — (417,759 ) (64,556 ) Current liabilities - Others (1,340,704 ) (244,963 ) (65,960 ) (1,651,627 ) (255,223 ) Total liabilities (1,758,463 ) (244,963 ) (65,960 ) (2,069,386 ) (319,779 ) Equity 430,739 135,851 25,791 592,381 91,540 Proportion of the Group’s ownership 45 % 50 % 49 % Group’s share of net assets 193,833 67,926 12,638 Unrealized profit on transactions with joint venture (48,234 ) (5,709 ) — Carrying amount of significant joint ventures 145,599 62,217 12,638 220,454 34,066 Carrying amount of other joint ventures 6,666 1,030 Carrying amount of the investment in joint ventures 227,120 35,096 31.12.2020 Y &amp; C MTU Yuchai Power Eberspaecher Yuchai Total Total RMB’000 RMB’000 RMB’000 RMB’000 US$’000 Revenue 3,021,877 307,699 45,966 3,375,542 521,617 Depreciation and amortization (59,406 ) (2,350 ) (360 ) (62,116 ) (9,599 ) Interest expense, net (40,709 ) (1,983 ) — (42,692 ) (6,597 ) Profit/(loss) for the year, representing total comprehensive income for the year (88,785 ) 6,421 (39,095 ) (121,459 ) (18,769 ) Proportion of the Group’s ownership 45 % 50 % 49 % Group’s share of profit/(loss) (39,953 ) 3,211 (19,157 ) Unrealized profit on transactions with joint venture (4,063 ) 27 — Group’s share of profit/(loss) of significant joint ventures (44,016 ) 3,238 (19,157 ) (59,935 ) (9,262 ) Group’s share of loss of other joint ventures, representing the Group’s share of total comprehensive loss of other joint ventures 513 79 Group’s share of profit for the year, representing the Group’s share of total comprehensive income for the year (59,422 ) (9,183 ) Note: As of December 31, 2020, the Group’s share of joint ventures’ capital commitment that are contracted but n ot paid was RMB 2.1 million (US$0.3 million) (2019 : RMB As of December 31, 2020, the Group’s share of outstanding bills receivables discounted with banks for which Y &amp; C retained a recourse obligation totaled RMB 40.1 million (US$6.2 million) (2019: RMB 45.0 million). As of December 31, 2020, the Group’s share of outstanding bills receivables endorsed to suppliers for which Y &amp; C retained a recourse obligation were RMB 58.4 million (US$9.0 million) (2019: RMB 11.4 million). Significant restrictions The nature and extent of significant restrictions on the Group’s ability to use or access assets and settle liabilities of joint ventures are: The Group’s share of cash and cash equivalents of RMB 30.4 millio 019 : RMB 44.8 million As of December 31, 2020, the Group’s share of restricted ca sh of RMB 65.2 million (US$10.1 million) (2019 : RMB 60.8 million) which was used as collateral by the banks for the issuance of bills to suppliers. As of December 31 , 2020 , the Group’s share of bills receivables of RMB 28.6 million (US$4.4 million)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s>
  <sheetData>
    <row r="1">
      <c r="A1" s="1" t="inlineStr">
        <is>
          <t>Intangible Assets - Additional Information (Detail) $ in Thousands</t>
        </is>
      </c>
      <c r="B1" s="2" t="inlineStr">
        <is>
          <t>12 Months Ended</t>
        </is>
      </c>
    </row>
    <row r="2">
      <c r="B2" s="2" t="inlineStr">
        <is>
          <t>Dec. 31, 2020CNY (¥)</t>
        </is>
      </c>
      <c r="C2" s="2" t="inlineStr">
        <is>
          <t>Dec. 31, 2019CNY (¥)</t>
        </is>
      </c>
      <c r="D2" s="2" t="inlineStr">
        <is>
          <t>Dec. 31, 2020USD ($)</t>
        </is>
      </c>
      <c r="E2" s="2" t="inlineStr">
        <is>
          <t>Dec. 31, 2017CNY (¥)</t>
        </is>
      </c>
    </row>
    <row r="3">
      <c r="A3" s="3" t="inlineStr">
        <is>
          <t>Disclosure of detailed information about intangible assets [line items]</t>
        </is>
      </c>
    </row>
    <row r="4">
      <c r="A4" s="4" t="inlineStr">
        <is>
          <t>Intangible asset, carrying amount</t>
        </is>
      </c>
      <c r="B4" s="6" t="n">
        <v>1483968000</v>
      </c>
      <c r="C4" s="6" t="n">
        <v>954144000</v>
      </c>
      <c r="D4" s="7" t="n">
        <v>229315</v>
      </c>
    </row>
    <row r="5">
      <c r="A5" s="4" t="inlineStr">
        <is>
          <t>Pre-tax discount rate</t>
        </is>
      </c>
      <c r="B5" s="4" t="inlineStr">
        <is>
          <t>12.37%</t>
        </is>
      </c>
      <c r="C5" s="4" t="inlineStr">
        <is>
          <t>13.32%</t>
        </is>
      </c>
    </row>
    <row r="6">
      <c r="A6" s="4" t="inlineStr">
        <is>
          <t>Estimated revenue growth rate</t>
        </is>
      </c>
      <c r="B6" s="4" t="inlineStr">
        <is>
          <t>0.00%</t>
        </is>
      </c>
      <c r="C6" s="4" t="inlineStr">
        <is>
          <t>10.00%</t>
        </is>
      </c>
    </row>
    <row r="7">
      <c r="A7" s="4" t="inlineStr">
        <is>
          <t>Pre-tax discount rate that would result in an impairment</t>
        </is>
      </c>
      <c r="B7" s="4" t="inlineStr">
        <is>
          <t>13.58%</t>
        </is>
      </c>
      <c r="C7" s="4" t="inlineStr">
        <is>
          <t>14.79%</t>
        </is>
      </c>
      <c r="D7" s="4" t="inlineStr">
        <is>
          <t>13.58%</t>
        </is>
      </c>
    </row>
    <row r="8">
      <c r="A8" s="4" t="inlineStr">
        <is>
          <t>Increase decrease in impairment charge</t>
        </is>
      </c>
      <c r="B8" s="4" t="inlineStr">
        <is>
          <t>25.94%</t>
        </is>
      </c>
      <c r="C8" s="4" t="inlineStr">
        <is>
          <t>4.53%</t>
        </is>
      </c>
    </row>
    <row r="9">
      <c r="A9" s="4" t="inlineStr">
        <is>
          <t>Estimation of future business projection</t>
        </is>
      </c>
      <c r="B9" s="4" t="inlineStr">
        <is>
          <t>In 2019 and 2020,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19, the Group used 10 years forecast and in 2020, in view of current speed of technological change, management shortened the projection period to eight years. Both the 2019 and 2020 cash flow forecasts were based on the updated financial budgets approved by the senior management with no terminal value.</t>
        </is>
      </c>
    </row>
    <row r="10">
      <c r="A10" s="4" t="inlineStr">
        <is>
          <t>Pre-tax discount rate applied to cash flow projection</t>
        </is>
      </c>
      <c r="B10" s="4" t="inlineStr">
        <is>
          <t>20.05%</t>
        </is>
      </c>
      <c r="C10" s="4" t="inlineStr">
        <is>
          <t>14.13%</t>
        </is>
      </c>
      <c r="D10" s="4" t="inlineStr">
        <is>
          <t>20.05%</t>
        </is>
      </c>
    </row>
    <row r="11">
      <c r="A11" s="4" t="inlineStr">
        <is>
          <t>Long term rates used to extrapolate the budget</t>
        </is>
      </c>
      <c r="B11" s="4" t="inlineStr">
        <is>
          <t>6.00%</t>
        </is>
      </c>
      <c r="C11" s="4" t="inlineStr">
        <is>
          <t>5.70%</t>
        </is>
      </c>
      <c r="D11" s="4" t="inlineStr">
        <is>
          <t>6.00%</t>
        </is>
      </c>
    </row>
    <row r="12">
      <c r="A12" s="4" t="inlineStr">
        <is>
          <t>Percentage decrease in demand that would result in an impairment</t>
        </is>
      </c>
      <c r="B12" s="4" t="inlineStr">
        <is>
          <t>13.99%</t>
        </is>
      </c>
      <c r="C12" s="4" t="inlineStr">
        <is>
          <t>17.57%</t>
        </is>
      </c>
      <c r="D12" s="4" t="inlineStr">
        <is>
          <t>13.99%</t>
        </is>
      </c>
    </row>
    <row r="13">
      <c r="A13" s="4" t="inlineStr">
        <is>
          <t>Long term growth rate that would result in an impairment</t>
        </is>
      </c>
      <c r="B13" s="4" t="inlineStr">
        <is>
          <t>3.60%</t>
        </is>
      </c>
      <c r="C13" s="4" t="inlineStr">
        <is>
          <t>2.40%</t>
        </is>
      </c>
      <c r="D13" s="4" t="inlineStr">
        <is>
          <t>3.60%</t>
        </is>
      </c>
    </row>
    <row r="14">
      <c r="A14" s="4" t="inlineStr">
        <is>
          <t>Payment for trademark license fee</t>
        </is>
      </c>
      <c r="C14" s="6" t="n">
        <v>169800000</v>
      </c>
    </row>
    <row r="15">
      <c r="A15" s="4" t="inlineStr">
        <is>
          <t>Capitalized developemnt costs gross</t>
        </is>
      </c>
      <c r="B15" s="6" t="n">
        <v>1483968000</v>
      </c>
      <c r="C15" s="6" t="n">
        <v>954144000</v>
      </c>
      <c r="D15" s="7" t="n">
        <v>229315</v>
      </c>
    </row>
    <row r="16">
      <c r="A16" s="4" t="inlineStr">
        <is>
          <t>Bottom of range [member]</t>
        </is>
      </c>
    </row>
    <row r="17">
      <c r="A17" s="3" t="inlineStr">
        <is>
          <t>Disclosure of detailed information about intangible assets [line items]</t>
        </is>
      </c>
    </row>
    <row r="18">
      <c r="A18" s="4" t="inlineStr">
        <is>
          <t>Estimated revenue growth rate</t>
        </is>
      </c>
      <c r="B18" s="4" t="inlineStr">
        <is>
          <t>5.00%</t>
        </is>
      </c>
      <c r="C18" s="4" t="inlineStr">
        <is>
          <t>10.00%</t>
        </is>
      </c>
    </row>
    <row r="19">
      <c r="A19" s="4" t="inlineStr">
        <is>
          <t>Top of range [member]</t>
        </is>
      </c>
    </row>
    <row r="20">
      <c r="A20" s="3" t="inlineStr">
        <is>
          <t>Disclosure of detailed information about intangible assets [line items]</t>
        </is>
      </c>
    </row>
    <row r="21">
      <c r="A21" s="4" t="inlineStr">
        <is>
          <t>Estimated revenue growth rate</t>
        </is>
      </c>
      <c r="B21" s="4" t="inlineStr">
        <is>
          <t>10.00%</t>
        </is>
      </c>
      <c r="C21" s="4" t="inlineStr">
        <is>
          <t>15.00%</t>
        </is>
      </c>
    </row>
    <row r="22">
      <c r="A22" s="4" t="inlineStr">
        <is>
          <t>Guangxi Yuchai Machinery Company Limited [member]</t>
        </is>
      </c>
    </row>
    <row r="23">
      <c r="A23" s="3" t="inlineStr">
        <is>
          <t>Disclosure of detailed information about intangible assets [line items]</t>
        </is>
      </c>
    </row>
    <row r="24">
      <c r="A24" s="4" t="inlineStr">
        <is>
          <t>Pre-tax discount rate applied to cash flow projection</t>
        </is>
      </c>
      <c r="B24" s="4" t="inlineStr">
        <is>
          <t>12.37%</t>
        </is>
      </c>
      <c r="C24" s="4" t="inlineStr">
        <is>
          <t>13.32%</t>
        </is>
      </c>
      <c r="D24" s="4" t="inlineStr">
        <is>
          <t>12.37%</t>
        </is>
      </c>
    </row>
    <row r="25">
      <c r="A25" s="4" t="inlineStr">
        <is>
          <t>Impairment on goodwill</t>
        </is>
      </c>
      <c r="B25" s="6" t="n">
        <v>0</v>
      </c>
    </row>
    <row r="26">
      <c r="A26" s="4" t="inlineStr">
        <is>
          <t>Technology development cost [member]</t>
        </is>
      </c>
    </row>
    <row r="27">
      <c r="A27" s="3" t="inlineStr">
        <is>
          <t>Disclosure of detailed information about intangible assets [line items]</t>
        </is>
      </c>
    </row>
    <row r="28">
      <c r="A28" s="4" t="inlineStr">
        <is>
          <t>Intangible asset, carrying amount</t>
        </is>
      </c>
      <c r="B28" s="5" t="n">
        <v>530800000</v>
      </c>
      <c r="C28" s="6" t="n">
        <v>366700000</v>
      </c>
      <c r="D28" s="7" t="n">
        <v>82000</v>
      </c>
      <c r="E28" s="6" t="n">
        <v>10100000</v>
      </c>
    </row>
    <row r="29">
      <c r="A29" s="4" t="inlineStr">
        <is>
          <t>Capitalized developemnt costs gross</t>
        </is>
      </c>
      <c r="B29" s="6" t="n">
        <v>1093400000</v>
      </c>
      <c r="D29" s="7" t="n">
        <v>169000</v>
      </c>
    </row>
    <row r="30">
      <c r="A30" s="4" t="inlineStr">
        <is>
          <t>Jining Yuchai Engine Company Limited [member]</t>
        </is>
      </c>
    </row>
    <row r="31">
      <c r="A31" s="3" t="inlineStr">
        <is>
          <t>Disclosure of detailed information about intangible assets [line items]</t>
        </is>
      </c>
    </row>
    <row r="32">
      <c r="A32" s="4" t="inlineStr">
        <is>
          <t>Intangible asset, carrying amount</t>
        </is>
      </c>
      <c r="E32" s="6" t="n">
        <v>101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0CNY (¥)</t>
        </is>
      </c>
      <c r="C1" s="2" t="inlineStr">
        <is>
          <t>Dec. 31, 2020USD ($)</t>
        </is>
      </c>
      <c r="D1" s="2" t="inlineStr">
        <is>
          <t>Dec. 31, 2019CNY (¥)</t>
        </is>
      </c>
    </row>
    <row r="2">
      <c r="A2" s="3" t="inlineStr">
        <is>
          <t>Classes of current inventories [abstract]</t>
        </is>
      </c>
    </row>
    <row r="3">
      <c r="A3" s="4" t="inlineStr">
        <is>
          <t>Raw materials</t>
        </is>
      </c>
      <c r="B3" s="6" t="n">
        <v>1940119</v>
      </c>
      <c r="C3" s="7" t="n">
        <v>299804</v>
      </c>
      <c r="D3" s="6" t="n">
        <v>1500034</v>
      </c>
    </row>
    <row r="4">
      <c r="A4" s="4" t="inlineStr">
        <is>
          <t>Work in progress</t>
        </is>
      </c>
      <c r="B4" s="5" t="n">
        <v>33211</v>
      </c>
      <c r="C4" s="5" t="n">
        <v>5132</v>
      </c>
      <c r="D4" s="5" t="n">
        <v>35688</v>
      </c>
    </row>
    <row r="5">
      <c r="A5" s="4" t="inlineStr">
        <is>
          <t>Finished goods</t>
        </is>
      </c>
      <c r="B5" s="5" t="n">
        <v>2497865</v>
      </c>
      <c r="C5" s="5" t="n">
        <v>385991</v>
      </c>
      <c r="D5" s="5" t="n">
        <v>1288415</v>
      </c>
    </row>
    <row r="6">
      <c r="A6" s="4" t="inlineStr">
        <is>
          <t>Total inventories at the lower of cost and net realizable value</t>
        </is>
      </c>
      <c r="B6" s="6" t="n">
        <v>4471195</v>
      </c>
      <c r="C6" s="7" t="n">
        <v>690927</v>
      </c>
      <c r="D6" s="6" t="n">
        <v>28241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ntories - Summary of Analysis of Inventory Reserve Accou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Write-downs (reversals of write-downs) of inventories [abstract]</t>
        </is>
      </c>
    </row>
    <row r="4">
      <c r="A4" s="4" t="inlineStr">
        <is>
          <t>Inventories recognized as an expense in cost of sales</t>
        </is>
      </c>
      <c r="B4" s="6" t="n">
        <v>15501807</v>
      </c>
      <c r="C4" s="7" t="n">
        <v>2395470</v>
      </c>
      <c r="D4" s="6" t="n">
        <v>13167181</v>
      </c>
      <c r="E4" s="6" t="n">
        <v>11471988</v>
      </c>
    </row>
    <row r="5">
      <c r="A5" s="4" t="inlineStr">
        <is>
          <t>Inventories written down</t>
        </is>
      </c>
      <c r="B5" s="5" t="n">
        <v>82386</v>
      </c>
      <c r="C5" s="5" t="n">
        <v>12731</v>
      </c>
      <c r="D5" s="5" t="n">
        <v>31810</v>
      </c>
      <c r="E5" s="5" t="n">
        <v>25194</v>
      </c>
    </row>
    <row r="6">
      <c r="A6" s="4" t="inlineStr">
        <is>
          <t>Reversal of write-down of inventories</t>
        </is>
      </c>
      <c r="B6" s="6" t="n">
        <v>-54408</v>
      </c>
      <c r="C6" s="7" t="n">
        <v>-8408</v>
      </c>
      <c r="D6" s="6" t="n">
        <v>-14788</v>
      </c>
      <c r="E6" s="6" t="n">
        <v>-33662</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 Summary of Other Current Assets (Detail) ¥ in Thousands, $ in Thousands</t>
        </is>
      </c>
      <c r="B1" s="2" t="inlineStr">
        <is>
          <t>Dec. 31, 2020CNY (¥)</t>
        </is>
      </c>
      <c r="C1" s="2" t="inlineStr">
        <is>
          <t>Dec. 31, 2020USD ($)</t>
        </is>
      </c>
      <c r="D1" s="2" t="inlineStr">
        <is>
          <t>Dec. 31, 2019CNY (¥)</t>
        </is>
      </c>
    </row>
    <row r="2">
      <c r="A2" s="3" t="inlineStr">
        <is>
          <t>Miscellaneous current assets [abstract]</t>
        </is>
      </c>
    </row>
    <row r="3">
      <c r="A3" s="4" t="inlineStr">
        <is>
          <t>Development properties</t>
        </is>
      </c>
      <c r="B3" s="6" t="n">
        <v>16906</v>
      </c>
      <c r="C3" s="7" t="n">
        <v>2612</v>
      </c>
      <c r="D3" s="6" t="n">
        <v>17721</v>
      </c>
    </row>
    <row r="4">
      <c r="A4" s="4" t="inlineStr">
        <is>
          <t>Quoted equity securities</t>
        </is>
      </c>
      <c r="B4" s="5" t="n">
        <v>6258</v>
      </c>
      <c r="C4" s="5" t="n">
        <v>967</v>
      </c>
      <c r="D4" s="5" t="n">
        <v>9235</v>
      </c>
    </row>
    <row r="5">
      <c r="A5" s="4" t="inlineStr">
        <is>
          <t>Total</t>
        </is>
      </c>
      <c r="B5" s="6" t="n">
        <v>23164</v>
      </c>
      <c r="C5" s="7" t="n">
        <v>3579</v>
      </c>
      <c r="D5" s="6" t="n">
        <v>269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 Summary of Other Current Assets (Parenthetical) (Detail) ¥ in Thousands, $ in Thousands</t>
        </is>
      </c>
      <c r="B1" s="2" t="inlineStr">
        <is>
          <t>12 Months Ended</t>
        </is>
      </c>
    </row>
    <row r="2">
      <c r="B2" s="2" t="inlineStr">
        <is>
          <t>Dec. 31, 2020CNY (¥)</t>
        </is>
      </c>
      <c r="C2" s="2" t="inlineStr">
        <is>
          <t>Dec. 31, 2020USD ($)</t>
        </is>
      </c>
      <c r="D2" s="2" t="inlineStr">
        <is>
          <t>Dec. 31, 2019CNY (¥)</t>
        </is>
      </c>
    </row>
    <row r="3">
      <c r="A3" s="3" t="inlineStr">
        <is>
          <t>Other Current Assets [line items]</t>
        </is>
      </c>
    </row>
    <row r="4">
      <c r="A4" s="4" t="inlineStr">
        <is>
          <t>Impairment loss on development properties</t>
        </is>
      </c>
      <c r="B4" s="6" t="n">
        <v>0</v>
      </c>
      <c r="D4" s="6" t="n">
        <v>3000</v>
      </c>
    </row>
    <row r="5">
      <c r="A5" s="4" t="inlineStr">
        <is>
          <t>Proceeds from disposal of equity securities</t>
        </is>
      </c>
      <c r="B5" s="5" t="n">
        <v>1354</v>
      </c>
      <c r="C5" s="7" t="n">
        <v>209</v>
      </c>
      <c r="D5" s="5" t="n">
        <v>16429</v>
      </c>
    </row>
    <row r="6">
      <c r="A6" s="4" t="inlineStr">
        <is>
          <t>Gain on disposal on equity investments</t>
        </is>
      </c>
      <c r="B6" s="6" t="n">
        <v>874</v>
      </c>
      <c r="C6" s="7" t="n">
        <v>135</v>
      </c>
      <c r="D6" s="6" t="n">
        <v>115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Summary of Trade and Other Receivables (Detail) ¥ in Thousands, $ in Thousands</t>
        </is>
      </c>
      <c r="B1" s="2" t="inlineStr">
        <is>
          <t>Dec. 31, 2020CNY (¥)</t>
        </is>
      </c>
      <c r="C1" s="2" t="inlineStr">
        <is>
          <t>Dec. 31, 2020USD ($)</t>
        </is>
      </c>
      <c r="D1" s="2" t="inlineStr">
        <is>
          <t>Dec. 31, 2019CNY (¥)</t>
        </is>
      </c>
    </row>
    <row r="2">
      <c r="A2" s="3" t="inlineStr">
        <is>
          <t>Current</t>
        </is>
      </c>
    </row>
    <row r="3">
      <c r="A3" s="4" t="inlineStr">
        <is>
          <t>Trade receivables, gross</t>
        </is>
      </c>
      <c r="B3" s="6" t="n">
        <v>332567</v>
      </c>
      <c r="C3" s="7" t="n">
        <v>51391</v>
      </c>
      <c r="D3" s="6" t="n">
        <v>794678</v>
      </c>
    </row>
    <row r="4">
      <c r="A4" s="4" t="inlineStr">
        <is>
          <t>Less: Allowance for expected credit losses</t>
        </is>
      </c>
      <c r="B4" s="5" t="n">
        <v>-43519</v>
      </c>
      <c r="C4" s="5" t="n">
        <v>-6725</v>
      </c>
      <c r="D4" s="5" t="n">
        <v>-57611</v>
      </c>
    </row>
    <row r="5">
      <c r="A5" s="4" t="inlineStr">
        <is>
          <t>Net trade receivables (Note 6.2)</t>
        </is>
      </c>
      <c r="B5" s="5" t="n">
        <v>289048</v>
      </c>
      <c r="C5" s="5" t="n">
        <v>44666</v>
      </c>
      <c r="D5" s="5" t="n">
        <v>737067</v>
      </c>
    </row>
    <row r="6">
      <c r="A6" s="4" t="inlineStr">
        <is>
          <t>Bill receivables</t>
        </is>
      </c>
      <c r="B6" s="5" t="n">
        <v>7793343</v>
      </c>
      <c r="C6" s="5" t="n">
        <v>1204293</v>
      </c>
      <c r="D6" s="5" t="n">
        <v>7005234</v>
      </c>
    </row>
    <row r="7">
      <c r="A7" s="4" t="inlineStr">
        <is>
          <t>Total (Note 34)</t>
        </is>
      </c>
      <c r="B7" s="5" t="n">
        <v>8082391</v>
      </c>
      <c r="C7" s="5" t="n">
        <v>1248959</v>
      </c>
      <c r="D7" s="5" t="n">
        <v>7742301</v>
      </c>
    </row>
    <row r="8">
      <c r="A8" s="4" t="inlineStr">
        <is>
          <t>Current receivables from associates and joint ventures (trade)</t>
        </is>
      </c>
      <c r="B8" s="5" t="n">
        <v>1266</v>
      </c>
      <c r="C8" s="5" t="n">
        <v>196</v>
      </c>
      <c r="D8" s="5" t="n">
        <v>609</v>
      </c>
    </row>
    <row r="9">
      <c r="A9" s="4" t="inlineStr">
        <is>
          <t>Current receivables from associates and joint ventures (non-trade)</t>
        </is>
      </c>
      <c r="B9" s="5" t="n">
        <v>11119</v>
      </c>
      <c r="C9" s="5" t="n">
        <v>1718</v>
      </c>
      <c r="D9" s="5" t="n">
        <v>11185</v>
      </c>
    </row>
    <row r="10">
      <c r="A10" s="4" t="inlineStr">
        <is>
          <t>Current receivables from related parties (trade)</t>
        </is>
      </c>
      <c r="B10" s="5" t="n">
        <v>9663</v>
      </c>
      <c r="C10" s="5" t="n">
        <v>1493</v>
      </c>
      <c r="D10" s="5" t="n">
        <v>73243</v>
      </c>
    </row>
    <row r="11">
      <c r="A11" s="4" t="inlineStr">
        <is>
          <t>Current receivables from related parties (non-trade)</t>
        </is>
      </c>
      <c r="B11" s="5" t="n">
        <v>2992</v>
      </c>
      <c r="C11" s="5" t="n">
        <v>462</v>
      </c>
      <c r="D11" s="5" t="n">
        <v>2092</v>
      </c>
    </row>
    <row r="12">
      <c r="A12" s="4" t="inlineStr">
        <is>
          <t>Staff advances</t>
        </is>
      </c>
      <c r="B12" s="5" t="n">
        <v>3326</v>
      </c>
      <c r="C12" s="5" t="n">
        <v>514</v>
      </c>
      <c r="D12" s="5" t="n">
        <v>7133</v>
      </c>
    </row>
    <row r="13">
      <c r="A13" s="4" t="inlineStr">
        <is>
          <t>Interest receivables</t>
        </is>
      </c>
      <c r="B13" s="5" t="n">
        <v>4999</v>
      </c>
      <c r="C13" s="5" t="n">
        <v>772</v>
      </c>
      <c r="D13" s="5" t="n">
        <v>12224</v>
      </c>
    </row>
    <row r="14">
      <c r="A14" s="4" t="inlineStr">
        <is>
          <t>Bills receivable in transit</t>
        </is>
      </c>
      <c r="B14" s="5" t="n">
        <v>12620</v>
      </c>
      <c r="C14" s="5" t="n">
        <v>1950</v>
      </c>
      <c r="D14" s="5" t="n">
        <v>8700</v>
      </c>
    </row>
    <row r="15">
      <c r="A15" s="4" t="inlineStr">
        <is>
          <t>Refundable deposits</t>
        </is>
      </c>
      <c r="B15" s="5" t="n">
        <v>283</v>
      </c>
      <c r="C15" s="5" t="n">
        <v>44</v>
      </c>
      <c r="D15" s="5" t="n">
        <v>2131</v>
      </c>
    </row>
    <row r="16">
      <c r="A16" s="4" t="inlineStr">
        <is>
          <t>Others</t>
        </is>
      </c>
      <c r="B16" s="5" t="n">
        <v>36668</v>
      </c>
      <c r="C16" s="5" t="n">
        <v>5667</v>
      </c>
      <c r="D16" s="5" t="n">
        <v>49218</v>
      </c>
    </row>
    <row r="17">
      <c r="A17" s="4" t="inlineStr">
        <is>
          <t>Less: Impairment losses – other receivables</t>
        </is>
      </c>
      <c r="B17" s="5" t="n">
        <v>-6741</v>
      </c>
      <c r="C17" s="5" t="n">
        <v>-1042</v>
      </c>
      <c r="D17" s="5" t="n">
        <v>-5243</v>
      </c>
    </row>
    <row r="18">
      <c r="A18" s="4" t="inlineStr">
        <is>
          <t>Other receivables carried at amortized cost (Note 34)</t>
        </is>
      </c>
      <c r="B18" s="5" t="n">
        <v>76195</v>
      </c>
      <c r="C18" s="5" t="n">
        <v>11774</v>
      </c>
      <c r="D18" s="5" t="n">
        <v>161292</v>
      </c>
    </row>
    <row r="19">
      <c r="A19" s="4" t="inlineStr">
        <is>
          <t>Tax recoverable</t>
        </is>
      </c>
      <c r="B19" s="5" t="n">
        <v>236400</v>
      </c>
      <c r="C19" s="5" t="n">
        <v>36531</v>
      </c>
      <c r="D19" s="5" t="n">
        <v>223652</v>
      </c>
    </row>
    <row r="20">
      <c r="A20" s="4" t="inlineStr">
        <is>
          <t>Prepayments</t>
        </is>
      </c>
      <c r="B20" s="5" t="n">
        <v>64102</v>
      </c>
      <c r="C20" s="5" t="n">
        <v>9906</v>
      </c>
      <c r="D20" s="5" t="n">
        <v>63048</v>
      </c>
    </row>
    <row r="21">
      <c r="A21" s="4" t="inlineStr">
        <is>
          <t>Net other receivables</t>
        </is>
      </c>
      <c r="B21" s="5" t="n">
        <v>376697</v>
      </c>
      <c r="C21" s="5" t="n">
        <v>58211</v>
      </c>
      <c r="D21" s="5" t="n">
        <v>447992</v>
      </c>
    </row>
    <row r="22">
      <c r="A22" s="4" t="inlineStr">
        <is>
          <t>Total trade and other receivables</t>
        </is>
      </c>
      <c r="B22" s="6" t="n">
        <v>8459088</v>
      </c>
      <c r="C22" s="7" t="n">
        <v>1307170</v>
      </c>
      <c r="D22" s="6" t="n">
        <v>81902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and Other Receivables - Summary of Trade and Other Receivables (Parenthetical) (Detail) ¥ in Thousands, $ in Thousands</t>
        </is>
      </c>
      <c r="B1" s="2" t="inlineStr">
        <is>
          <t>12 Months Ended</t>
        </is>
      </c>
    </row>
    <row r="2">
      <c r="B2" s="2" t="inlineStr">
        <is>
          <t>Dec. 31, 2020CNY (¥)</t>
        </is>
      </c>
      <c r="C2" s="2" t="inlineStr">
        <is>
          <t>Dec. 31, 2020USD ($)</t>
        </is>
      </c>
      <c r="D2" s="2" t="inlineStr">
        <is>
          <t>Dec. 31, 2019CNY (¥)</t>
        </is>
      </c>
      <c r="E2" s="2" t="inlineStr">
        <is>
          <t>Dec. 31, 2020USD ($)</t>
        </is>
      </c>
      <c r="F2" s="2" t="inlineStr">
        <is>
          <t>Dec. 31, 2019USD ($)</t>
        </is>
      </c>
    </row>
    <row r="3">
      <c r="A3" s="3" t="inlineStr">
        <is>
          <t>Disclosure of trade and other receivables [line items]</t>
        </is>
      </c>
    </row>
    <row r="4">
      <c r="A4" s="4" t="inlineStr">
        <is>
          <t>Bills receivable</t>
        </is>
      </c>
      <c r="B4" s="6" t="n">
        <v>7793343</v>
      </c>
      <c r="D4" s="6" t="n">
        <v>7005234</v>
      </c>
      <c r="E4" s="7" t="n">
        <v>1204293</v>
      </c>
    </row>
    <row r="5">
      <c r="A5" s="4" t="inlineStr">
        <is>
          <t>Impairment loss on bills receivable in transit</t>
        </is>
      </c>
      <c r="B5" s="5" t="n">
        <v>6500</v>
      </c>
      <c r="C5" s="7" t="n">
        <v>1000</v>
      </c>
      <c r="D5" s="5" t="n">
        <v>5000</v>
      </c>
    </row>
    <row r="6">
      <c r="A6" s="4" t="inlineStr">
        <is>
          <t>Secured bank facilities [member]</t>
        </is>
      </c>
    </row>
    <row r="7">
      <c r="A7" s="3" t="inlineStr">
        <is>
          <t>Disclosure of trade and other receivables [line items]</t>
        </is>
      </c>
    </row>
    <row r="8">
      <c r="A8" s="4" t="inlineStr">
        <is>
          <t>Bills receivable</t>
        </is>
      </c>
      <c r="E8" s="5" t="n">
        <v>0</v>
      </c>
      <c r="F8" s="7" t="n">
        <v>0</v>
      </c>
    </row>
    <row r="9">
      <c r="A9" s="4" t="inlineStr">
        <is>
          <t>Other related parties [member]</t>
        </is>
      </c>
    </row>
    <row r="10">
      <c r="A10" s="3" t="inlineStr">
        <is>
          <t>Disclosure of trade and other receivables [line items]</t>
        </is>
      </c>
    </row>
    <row r="11">
      <c r="A11" s="4" t="inlineStr">
        <is>
          <t>Bills receivable</t>
        </is>
      </c>
      <c r="B11" s="6" t="n">
        <v>1014100</v>
      </c>
      <c r="D11" s="6" t="n">
        <v>1050700</v>
      </c>
      <c r="E11" s="7" t="n">
        <v>1567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Additional Information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trade and other receivables [line items]</t>
        </is>
      </c>
    </row>
    <row r="4">
      <c r="A4" s="4" t="inlineStr">
        <is>
          <t>Trade receivables payment terms</t>
        </is>
      </c>
      <c r="B4" s="4" t="inlineStr">
        <is>
          <t>60 days</t>
        </is>
      </c>
    </row>
    <row r="5">
      <c r="A5" s="4" t="inlineStr">
        <is>
          <t>Outstanding bills receivable discounted with banks by retaining recourse obligation</t>
        </is>
      </c>
      <c r="B5" s="6" t="n">
        <v>2225100</v>
      </c>
      <c r="C5" s="7" t="n">
        <v>343800</v>
      </c>
      <c r="D5" s="6" t="n">
        <v>2268400</v>
      </c>
    </row>
    <row r="6">
      <c r="A6" s="4" t="inlineStr">
        <is>
          <t>Outstanding bills receivable endorsed to suppliers with recourse obligation</t>
        </is>
      </c>
      <c r="B6" s="5" t="n">
        <v>1834500</v>
      </c>
      <c r="C6" s="5" t="n">
        <v>283500</v>
      </c>
      <c r="D6" s="5" t="n">
        <v>1120300</v>
      </c>
    </row>
    <row r="7">
      <c r="A7" s="4" t="inlineStr">
        <is>
          <t>Gross trade receivables</t>
        </is>
      </c>
      <c r="B7" s="5" t="n">
        <v>332567</v>
      </c>
      <c r="C7" s="5" t="n">
        <v>51391</v>
      </c>
      <c r="D7" s="5" t="n">
        <v>794678</v>
      </c>
    </row>
    <row r="8">
      <c r="A8" s="4" t="inlineStr">
        <is>
          <t>Dongfeng companies [member]</t>
        </is>
      </c>
    </row>
    <row r="9">
      <c r="A9" s="3" t="inlineStr">
        <is>
          <t>Disclosure of trade and other receivables [line items]</t>
        </is>
      </c>
    </row>
    <row r="10">
      <c r="A10" s="4" t="inlineStr">
        <is>
          <t>Gross trade receivables</t>
        </is>
      </c>
      <c r="B10" s="6" t="n">
        <v>17600</v>
      </c>
      <c r="C10" s="7" t="n">
        <v>2700</v>
      </c>
      <c r="D10" s="6" t="n">
        <v>136400</v>
      </c>
    </row>
    <row r="11">
      <c r="A11" s="4" t="inlineStr">
        <is>
          <t>Top of range [member]</t>
        </is>
      </c>
    </row>
    <row r="12">
      <c r="A12" s="3" t="inlineStr">
        <is>
          <t>Disclosure of trade and other receivables [line items]</t>
        </is>
      </c>
    </row>
    <row r="13">
      <c r="A13" s="4" t="inlineStr">
        <is>
          <t>Bills receivables discounted maturity period</t>
        </is>
      </c>
      <c r="B13" s="4" t="inlineStr">
        <is>
          <t>12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Movement in the Allowance for Expected Credit Losses of Trade and Other Receivables (Detail) ¥ in Thousands, $ in Thousands</t>
        </is>
      </c>
      <c r="B1" s="2" t="inlineStr">
        <is>
          <t>12 Months Ended</t>
        </is>
      </c>
    </row>
    <row r="2">
      <c r="B2" s="2" t="inlineStr">
        <is>
          <t>Dec. 31, 2020CNY (¥)</t>
        </is>
      </c>
      <c r="C2" s="2" t="inlineStr">
        <is>
          <t>Dec. 31, 2020USD ($)</t>
        </is>
      </c>
      <c r="D2" s="2" t="inlineStr">
        <is>
          <t>Dec. 31, 2019CNY (¥)</t>
        </is>
      </c>
    </row>
    <row r="3">
      <c r="A3" s="3" t="inlineStr">
        <is>
          <t>Reconciliation of changes in allowance account for credit losses of financial assets [abstract]</t>
        </is>
      </c>
    </row>
    <row r="4">
      <c r="A4" s="4" t="inlineStr">
        <is>
          <t>Beginning balance</t>
        </is>
      </c>
      <c r="B4" s="6" t="n">
        <v>62854</v>
      </c>
      <c r="C4" s="7" t="n">
        <v>9713</v>
      </c>
      <c r="D4" s="6" t="n">
        <v>30586</v>
      </c>
    </row>
    <row r="5">
      <c r="A5" s="4" t="inlineStr">
        <is>
          <t>Debit/(credit) to consolidated statement of profit or loss</t>
        </is>
      </c>
      <c r="B5" s="5" t="n">
        <v>-12349</v>
      </c>
      <c r="C5" s="5" t="n">
        <v>-1908</v>
      </c>
      <c r="D5" s="5" t="n">
        <v>32340</v>
      </c>
    </row>
    <row r="6">
      <c r="A6" s="4" t="inlineStr">
        <is>
          <t>Written off</t>
        </is>
      </c>
      <c r="B6" s="5" t="n">
        <v>-242</v>
      </c>
      <c r="C6" s="5" t="n">
        <v>-37</v>
      </c>
      <c r="D6" s="5" t="n">
        <v>-62</v>
      </c>
    </row>
    <row r="7">
      <c r="A7" s="4" t="inlineStr">
        <is>
          <t>Translation difference</t>
        </is>
      </c>
      <c r="B7" s="5" t="n">
        <v>-3</v>
      </c>
      <c r="C7" s="5" t="n">
        <v>-1</v>
      </c>
      <c r="D7" s="5" t="n">
        <v>-10</v>
      </c>
    </row>
    <row r="8">
      <c r="A8" s="4" t="inlineStr">
        <is>
          <t>Ending balance</t>
        </is>
      </c>
      <c r="B8" s="6" t="n">
        <v>50260</v>
      </c>
      <c r="C8" s="7" t="n">
        <v>7767</v>
      </c>
      <c r="D8" s="6" t="n">
        <v>6285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Bank Balance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Non-current</t>
        </is>
      </c>
    </row>
    <row r="3">
      <c r="A3" s="4" t="inlineStr">
        <is>
          <t>Long-term bank deposits</t>
        </is>
      </c>
      <c r="B3" s="6" t="n">
        <v>140000</v>
      </c>
      <c r="C3" s="7" t="n">
        <v>21634</v>
      </c>
      <c r="D3" s="6" t="n">
        <v>50000</v>
      </c>
    </row>
    <row r="4">
      <c r="A4" s="3" t="inlineStr">
        <is>
          <t>Current</t>
        </is>
      </c>
    </row>
    <row r="5">
      <c r="A5" s="4" t="inlineStr">
        <is>
          <t>Cash and cash equivalents</t>
        </is>
      </c>
      <c r="B5" s="5" t="n">
        <v>5877647</v>
      </c>
      <c r="C5" s="5" t="n">
        <v>908264</v>
      </c>
      <c r="D5" s="5" t="n">
        <v>5753268</v>
      </c>
      <c r="E5" s="7" t="n">
        <v>889044</v>
      </c>
      <c r="F5" s="6" t="n">
        <v>5559890</v>
      </c>
      <c r="G5" s="6" t="n">
        <v>5390324</v>
      </c>
    </row>
    <row r="6">
      <c r="A6" s="4" t="inlineStr">
        <is>
          <t>Short-term bank deposits</t>
        </is>
      </c>
      <c r="B6" s="5" t="n">
        <v>258756</v>
      </c>
      <c r="C6" s="5" t="n">
        <v>39985</v>
      </c>
      <c r="D6" s="5" t="n">
        <v>356543</v>
      </c>
    </row>
    <row r="7">
      <c r="A7" s="4" t="inlineStr">
        <is>
          <t>Restricted cash</t>
        </is>
      </c>
      <c r="B7" s="5" t="n">
        <v>171135</v>
      </c>
      <c r="C7" s="5" t="n">
        <v>26445</v>
      </c>
      <c r="D7" s="5" t="n">
        <v>231107</v>
      </c>
    </row>
    <row r="8">
      <c r="A8" s="4" t="inlineStr">
        <is>
          <t>Total</t>
        </is>
      </c>
      <c r="B8" s="5" t="n">
        <v>6307538</v>
      </c>
      <c r="C8" s="5" t="n">
        <v>974694</v>
      </c>
      <c r="D8" s="5" t="n">
        <v>6340918</v>
      </c>
    </row>
    <row r="9">
      <c r="A9" s="4" t="inlineStr">
        <is>
          <t>Cash and bank balances</t>
        </is>
      </c>
      <c r="B9" s="6" t="n">
        <v>6447538</v>
      </c>
      <c r="C9" s="7" t="n">
        <v>996328</v>
      </c>
      <c r="D9" s="6" t="n">
        <v>63909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Text block [abstract]</t>
        </is>
      </c>
    </row>
    <row r="4">
      <c r="A4" s="4" t="inlineStr">
        <is>
          <t>Revenue from contracts with customers</t>
        </is>
      </c>
      <c r="B4" s="4" t="inlineStr">
        <is>
          <t xml:space="preserve">6 Revenue from contracts with customers 6 Disaggregated revenue information Set out below is the disaggregation of the Group’s revenue from contracts with customers: 31.12.2018 Segments Yuchai HLGE Total RMB’000 RMB’000 RMB’000 Type of goods or services Heavy-duty engines 4,934,435 — 4,934,435 Medium-duty engines 5,537,164 — 5,537,164 Light-duty engines 2,481,554 — 2,481,554 Other products and services (i) 3,213,237 — 3,213,237 Revenue from hospitality operations 44,077 52,781 96,858 Total revenue from contracts with customers 16,210,467 52,781 16,263,248 Geographical markets People’s Republic of China 16,119,896 — 16,119,896 Other countries 90,571 52,781 143,352 Total revenue from contracts with customers 16,210,467 52,781 16,263,248 Timing of revenue recognition At a point in time 16,166,390 — 16,166,390 Over time 44,077 52,781 96,858 Total revenue from contracts with customers 16,210,467 52,781 16,263,248 31.12.2019 Segments Yuchai HLGE Total RMB’000 RMB’000 RMB’000 Type of goods or services Heavy-duty engines 6,189,934 — 6,189,934 Medium-duty engines 5,583,982 — 5,583,982 Light-duty engines 2,429,248 — 2,429,248 Other products and services (i) 3,732,436 — 3,732,436 Revenue from hospitality operations 44,704 35,781 80,485 Total revenue from contracts with customers 17,980,304 35,781 18,016,085 Geographical markets People’s Republic of China 17,913,615 — 17,913,615 Other countries 66,689 35,781 102,470 Total revenue from contracts with customers 17,980,304 35,781 18,016,085 Timing of revenue recognition At a point in time 17,935,600 — 17,935,600 Over time 44,704 35,781 80,485 Total revenue from contracts with customers 17,980,304 35,781 18,016,085 31.12.2020 Segments Yuchai HLGE Total Total RMB’000 RMB’000 RMB’000 US$’000 Type of goods or services Heavy-duty engines 6,725,312 — 6,725,312 1,039,252 Medium-duty engines 6,626,629 — 6,626,629 1,024,003 Light-duty engines 2,356,168 — 2,356,168 364,095 Other products and services (i) 4,809,921 — 4,809,921 743,269 Revenue from hospitality operations 39,630 23,510 63,140 9,757 Total revenue from contracts with customers 20,557,660 23,510 20,581,170 3,180,376 Geographical markets People’s Republic of China 20,504,288 — 20,504,288 3,168,496 Other countries 53,372 23,510 76,882 11,880 Total revenue from contracts with customers 20,557,660 23,510 20,581,170 3,180,376 Timing of revenue recognition At a point in time 20,518,030 — 20,518,030 3,170,619 Over time 39,630 23,510 63,140 9,757 Total revenue from contracts with customers 20,557,660 23,510 20,581,170 3,180,376 Note: (i) included sales of power generator sets, engine components, service-type maintenance 6 Contract balances 31.12.2019 31.12.2020 31.12.2020 RMB’000 RMB’000 US$’000 Trade receivables (Note 1 5 737,067 289,048 44,666 Capitalized contract cost 136,457 127,704 19,734 Contract liabilities (Note 2 4 436,622 935,462 144,556 Trade receivables are non-interest The contract liabilities comprise short-term advance received from customers and unfulfilled service-type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service-type maintenance service) at the year-end 1-3 The significant increase in contract liabilities as at December 31, 2020 was mainly due to increase in advance payment from customers as of the year-end for future product deliveries. (a) Set out below is the amount of revenue recognized from: 31.12.2019 31.12.2020 31.12.2020 RMB’000 RMB’000 US$’000 Amounts include in contract liabilities 72,321 363,464 56,166 (b) Capitalized contract costs 31.12.2019 31.12.2020 31.12.2020 RMB’000 RMB’000 US$’000 Capitalized contract costs relating to service fee charges on development of technology know-how At January 1 44,434 136,457 21,086 Addition 93,549 24,147 3,731 Reclassified to development costs — (21,519 ) (3,325 ) Released to consolidated statement of profit or loss (1,526 ) (11,381 ) (1,758 ) At December 31 136,457 127,704 19,734 6 Performance obligations The transaction price allocated to the remaining unsatisfied performance obligations as of 31 December are, as follows: 31.12.2019 31.12.2020 31.12.2020 RMB’000 RMB’000 US$’000 Within one year 127,326 112,454 17,377 More than one year 53,813 67,269 10,396 Total unfulfilled service-type maintenance service (Note 24) 181,139 179,723 27,773 The remaining performance obligations expected to be recognized in more than one year relate to the unfulfilled maintenance service that is to be satisfied within 3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 Summary of Cash and Bank Balances (Parenthetical) (Detail) ¥ in Thousands, $ in Thousands</t>
        </is>
      </c>
      <c r="B1" s="2" t="inlineStr">
        <is>
          <t>12 Months Ended</t>
        </is>
      </c>
    </row>
    <row r="2">
      <c r="B2" s="2" t="inlineStr">
        <is>
          <t>Dec. 31, 2020CNY (¥)</t>
        </is>
      </c>
      <c r="C2" s="2" t="inlineStr">
        <is>
          <t>Dec. 31, 2019CNY (¥)</t>
        </is>
      </c>
      <c r="D2" s="2" t="inlineStr">
        <is>
          <t>Dec. 31, 2020USD ($)</t>
        </is>
      </c>
    </row>
    <row r="3">
      <c r="A3" s="3" t="inlineStr">
        <is>
          <t>Disclosure of detailed cash and cash equivalents short term bank deposits current restricted cash and long term bank deposits [line items]</t>
        </is>
      </c>
    </row>
    <row r="4">
      <c r="A4" s="4" t="inlineStr">
        <is>
          <t>Long-term bank deposits</t>
        </is>
      </c>
      <c r="B4" s="6" t="n">
        <v>140000</v>
      </c>
      <c r="C4" s="6" t="n">
        <v>50000</v>
      </c>
      <c r="D4" s="7" t="n">
        <v>21634</v>
      </c>
    </row>
    <row r="5">
      <c r="A5" s="4" t="inlineStr">
        <is>
          <t>Guangxi Yuchai Machinery Monopoly Development Company Limited [member]</t>
        </is>
      </c>
    </row>
    <row r="6">
      <c r="A6" s="3" t="inlineStr">
        <is>
          <t>Disclosure of detailed cash and cash equivalents short term bank deposits current restricted cash and long term bank deposits [line items]</t>
        </is>
      </c>
    </row>
    <row r="7">
      <c r="A7" s="4" t="inlineStr">
        <is>
          <t>Long-term bank deposits</t>
        </is>
      </c>
      <c r="B7" s="6" t="n">
        <v>90000</v>
      </c>
      <c r="C7" s="6" t="n">
        <v>50000</v>
      </c>
      <c r="D7" s="7" t="n">
        <v>13900</v>
      </c>
    </row>
    <row r="8">
      <c r="A8" s="4" t="inlineStr">
        <is>
          <t>Long term deposits maturity</t>
        </is>
      </c>
      <c r="B8" s="4" t="inlineStr">
        <is>
          <t>3 years</t>
        </is>
      </c>
    </row>
    <row r="9">
      <c r="A9" s="4" t="inlineStr">
        <is>
          <t>Bottom of range [member]</t>
        </is>
      </c>
    </row>
    <row r="10">
      <c r="A10" s="3" t="inlineStr">
        <is>
          <t>Disclosure of detailed cash and cash equivalents short term bank deposits current restricted cash and long term bank deposits [line items]</t>
        </is>
      </c>
    </row>
    <row r="11">
      <c r="A11" s="4" t="inlineStr">
        <is>
          <t>Interest rate short term bank deposit</t>
        </is>
      </c>
      <c r="B11" s="4" t="inlineStr">
        <is>
          <t>0.23%</t>
        </is>
      </c>
      <c r="C11" s="4" t="inlineStr">
        <is>
          <t>1.78%</t>
        </is>
      </c>
    </row>
    <row r="12">
      <c r="A12" s="4" t="inlineStr">
        <is>
          <t>Bottom of range [member] | Guangxi Yuchai Machinery Monopoly Development Company Limited [member]</t>
        </is>
      </c>
    </row>
    <row r="13">
      <c r="A13" s="3" t="inlineStr">
        <is>
          <t>Disclosure of detailed cash and cash equivalents short term bank deposits current restricted cash and long term bank deposits [line items]</t>
        </is>
      </c>
    </row>
    <row r="14">
      <c r="A14" s="4" t="inlineStr">
        <is>
          <t>Interest rate long term bank deposit</t>
        </is>
      </c>
      <c r="B14" s="4" t="inlineStr">
        <is>
          <t>3.85%</t>
        </is>
      </c>
      <c r="C14" s="4" t="inlineStr">
        <is>
          <t>3.99%</t>
        </is>
      </c>
    </row>
    <row r="15">
      <c r="A15" s="4" t="inlineStr">
        <is>
          <t>Top of range [member]</t>
        </is>
      </c>
    </row>
    <row r="16">
      <c r="A16" s="3" t="inlineStr">
        <is>
          <t>Disclosure of detailed cash and cash equivalents short term bank deposits current restricted cash and long term bank deposits [line items]</t>
        </is>
      </c>
    </row>
    <row r="17">
      <c r="A17" s="4" t="inlineStr">
        <is>
          <t>Interest rate short term bank deposit</t>
        </is>
      </c>
      <c r="B17" s="4" t="inlineStr">
        <is>
          <t>2.25%</t>
        </is>
      </c>
      <c r="C17" s="4" t="inlineStr">
        <is>
          <t>3.65%</t>
        </is>
      </c>
    </row>
    <row r="18">
      <c r="A18" s="4" t="inlineStr">
        <is>
          <t>Top of range [member] | Guangxi Yuchai Machinery Monopoly Development Company Limited [member]</t>
        </is>
      </c>
    </row>
    <row r="19">
      <c r="A19" s="3" t="inlineStr">
        <is>
          <t>Disclosure of detailed cash and cash equivalents short term bank deposits current restricted cash and long term bank deposits [line items]</t>
        </is>
      </c>
    </row>
    <row r="20">
      <c r="A20" s="4" t="inlineStr">
        <is>
          <t>Interest rate long term bank deposit</t>
        </is>
      </c>
      <c r="B20" s="4" t="inlineStr">
        <is>
          <t>3.99%</t>
        </is>
      </c>
      <c r="C20" s="4" t="inlineStr">
        <is>
          <t>4.13%</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and Cash Equivalents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Disclosure of detailed cash and cash equivalents short term bank deposits current restricted cash and long term bank deposits [line items]</t>
        </is>
      </c>
    </row>
    <row r="4">
      <c r="A4" s="4" t="inlineStr">
        <is>
          <t>Restricted cash used as collateral by the banks for the issuance of bills to suppliers</t>
        </is>
      </c>
      <c r="B4" s="11" t="n">
        <v>171.1</v>
      </c>
      <c r="D4" s="11" t="n">
        <v>231.1</v>
      </c>
      <c r="F4" s="12" t="n">
        <v>26.4</v>
      </c>
    </row>
    <row r="5">
      <c r="A5" s="4" t="inlineStr">
        <is>
          <t>Undrawn borrowing facilities</t>
        </is>
      </c>
      <c r="B5" s="13" t="n">
        <v>491.9</v>
      </c>
      <c r="D5" s="5" t="n">
        <v>295</v>
      </c>
      <c r="F5" s="5" t="n">
        <v>76</v>
      </c>
    </row>
    <row r="6">
      <c r="A6" s="4" t="inlineStr">
        <is>
          <t>Loan commitment fee incurred | ¥</t>
        </is>
      </c>
      <c r="B6" s="13" t="n">
        <v>0.1</v>
      </c>
      <c r="D6" s="13" t="n">
        <v>0.2</v>
      </c>
      <c r="E6" s="11" t="n">
        <v>0.2</v>
      </c>
    </row>
    <row r="7">
      <c r="A7" s="4" t="inlineStr">
        <is>
          <t>Fixed deposits held with related party</t>
        </is>
      </c>
      <c r="B7" s="11" t="n">
        <v>130.8</v>
      </c>
      <c r="D7" s="6" t="n">
        <v>0</v>
      </c>
      <c r="F7" s="12" t="n">
        <v>20.2</v>
      </c>
    </row>
    <row r="8">
      <c r="A8" s="4" t="inlineStr">
        <is>
          <t>Bottom of range [member]</t>
        </is>
      </c>
    </row>
    <row r="9">
      <c r="A9" s="3" t="inlineStr">
        <is>
          <t>Disclosure of detailed cash and cash equivalents short term bank deposits current restricted cash and long term bank deposits [line items]</t>
        </is>
      </c>
    </row>
    <row r="10">
      <c r="A10" s="4" t="inlineStr">
        <is>
          <t>Interest rate on bank deposits</t>
        </is>
      </c>
      <c r="B10" s="4" t="inlineStr">
        <is>
          <t>0.10%</t>
        </is>
      </c>
      <c r="D10" s="4" t="inlineStr">
        <is>
          <t>1.50%</t>
        </is>
      </c>
      <c r="F10" s="4" t="inlineStr">
        <is>
          <t>0.10%</t>
        </is>
      </c>
    </row>
    <row r="11">
      <c r="A11" s="4" t="inlineStr">
        <is>
          <t>Loan commitment fee incurred | $</t>
        </is>
      </c>
      <c r="C11" s="12" t="n">
        <v>0.1</v>
      </c>
    </row>
    <row r="12">
      <c r="A12" s="4" t="inlineStr">
        <is>
          <t>Top of range [member]</t>
        </is>
      </c>
    </row>
    <row r="13">
      <c r="A13" s="3" t="inlineStr">
        <is>
          <t>Disclosure of detailed cash and cash equivalents short term bank deposits current restricted cash and long term bank deposits [line items]</t>
        </is>
      </c>
    </row>
    <row r="14">
      <c r="A14" s="4" t="inlineStr">
        <is>
          <t>Interest rate on bank deposits</t>
        </is>
      </c>
      <c r="B14" s="4" t="inlineStr">
        <is>
          <t>1.55%</t>
        </is>
      </c>
      <c r="D14" s="4" t="inlineStr">
        <is>
          <t>3.15%</t>
        </is>
      </c>
      <c r="F14" s="4" t="inlineStr">
        <is>
          <t>1.55%</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Flows, Cash and Cash Equivalen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ash and cash equivalents [abstract]</t>
        </is>
      </c>
    </row>
    <row r="3">
      <c r="A3" s="4" t="inlineStr">
        <is>
          <t>Cash at banks and on hand</t>
        </is>
      </c>
      <c r="B3" s="6" t="n">
        <v>5466288</v>
      </c>
      <c r="C3" s="7" t="n">
        <v>844697</v>
      </c>
      <c r="D3" s="6" t="n">
        <v>5205605</v>
      </c>
    </row>
    <row r="4">
      <c r="A4" s="4" t="inlineStr">
        <is>
          <t>Short-term bank deposits</t>
        </is>
      </c>
      <c r="B4" s="5" t="n">
        <v>411359</v>
      </c>
      <c r="C4" s="5" t="n">
        <v>63567</v>
      </c>
      <c r="D4" s="5" t="n">
        <v>547663</v>
      </c>
    </row>
    <row r="5">
      <c r="A5" s="4" t="inlineStr">
        <is>
          <t>Cash and cash equivalents</t>
        </is>
      </c>
      <c r="B5" s="6" t="n">
        <v>5877647</v>
      </c>
      <c r="C5" s="7" t="n">
        <v>908264</v>
      </c>
      <c r="D5" s="6" t="n">
        <v>5753268</v>
      </c>
      <c r="E5" s="7" t="n">
        <v>889044</v>
      </c>
      <c r="F5" s="6" t="n">
        <v>5559890</v>
      </c>
      <c r="G5" s="6" t="n">
        <v>539032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eases - Additional Information (Detail) ¥ in Millions, $ in Millions</t>
        </is>
      </c>
      <c r="B1" s="2" t="inlineStr">
        <is>
          <t>12 Months Ended</t>
        </is>
      </c>
    </row>
    <row r="2">
      <c r="B2" s="2" t="inlineStr">
        <is>
          <t>Dec. 31, 2020CNY (¥)</t>
        </is>
      </c>
      <c r="C2" s="2" t="inlineStr">
        <is>
          <t>Dec. 31, 2020USD ($)</t>
        </is>
      </c>
      <c r="D2" s="2" t="inlineStr">
        <is>
          <t>Dec. 31, 2019CNY (¥)</t>
        </is>
      </c>
    </row>
    <row r="3">
      <c r="A3" s="3" t="inlineStr">
        <is>
          <t>Statement [line items]</t>
        </is>
      </c>
    </row>
    <row r="4">
      <c r="A4" s="4" t="inlineStr">
        <is>
          <t>Cash outflows for leases</t>
        </is>
      </c>
      <c r="B4" s="11" t="n">
        <v>51.9</v>
      </c>
      <c r="C4" s="7" t="n">
        <v>8</v>
      </c>
      <c r="D4" s="11" t="n">
        <v>65.59999999999999</v>
      </c>
    </row>
    <row r="5">
      <c r="A5" s="4" t="inlineStr">
        <is>
          <t>Non-cash additions to right-of-use assets and lease liabilities</t>
        </is>
      </c>
      <c r="B5" s="13" t="n">
        <v>15.3</v>
      </c>
      <c r="C5" s="13" t="n">
        <v>2.4</v>
      </c>
      <c r="D5" s="13" t="n">
        <v>11.5</v>
      </c>
    </row>
    <row r="6">
      <c r="A6" s="4" t="inlineStr">
        <is>
          <t>Operating lease rental income</t>
        </is>
      </c>
      <c r="B6" s="11" t="n">
        <v>13.3</v>
      </c>
      <c r="C6" s="12" t="n">
        <v>2.1</v>
      </c>
      <c r="D6" s="11" t="n">
        <v>11.9</v>
      </c>
    </row>
    <row r="7">
      <c r="A7" s="4" t="inlineStr">
        <is>
          <t>Bottom of range [member]</t>
        </is>
      </c>
    </row>
    <row r="8">
      <c r="A8" s="3" t="inlineStr">
        <is>
          <t>Statement [line items]</t>
        </is>
      </c>
    </row>
    <row r="9">
      <c r="A9" s="4" t="inlineStr">
        <is>
          <t>Operating lease, term</t>
        </is>
      </c>
      <c r="B9" s="4" t="inlineStr">
        <is>
          <t>1 year</t>
        </is>
      </c>
      <c r="C9" s="4" t="inlineStr">
        <is>
          <t>1 year</t>
        </is>
      </c>
    </row>
    <row r="10">
      <c r="A10" s="4" t="inlineStr">
        <is>
          <t>Operating lease term of contract</t>
        </is>
      </c>
      <c r="B10" s="4" t="inlineStr">
        <is>
          <t>1 year</t>
        </is>
      </c>
      <c r="C10" s="4" t="inlineStr">
        <is>
          <t>1 year</t>
        </is>
      </c>
    </row>
    <row r="11">
      <c r="A11" s="4" t="inlineStr">
        <is>
          <t>Top of range [member]</t>
        </is>
      </c>
    </row>
    <row r="12">
      <c r="A12" s="3" t="inlineStr">
        <is>
          <t>Statement [line items]</t>
        </is>
      </c>
    </row>
    <row r="13">
      <c r="A13" s="4" t="inlineStr">
        <is>
          <t>Operating lease, term</t>
        </is>
      </c>
      <c r="B13" s="4" t="inlineStr">
        <is>
          <t>15 years</t>
        </is>
      </c>
      <c r="C13" s="4" t="inlineStr">
        <is>
          <t>15 years</t>
        </is>
      </c>
    </row>
    <row r="14">
      <c r="A14" s="4" t="inlineStr">
        <is>
          <t>Operating lease term of contract</t>
        </is>
      </c>
      <c r="B14" s="4" t="inlineStr">
        <is>
          <t>6 years</t>
        </is>
      </c>
      <c r="C14" s="4" t="inlineStr">
        <is>
          <t>6 year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detailed Information About  Carrying Amounts of Right-of-use Assets Recognized and Movements During Year (Detail) ¥ in Thousands, $ in Thousands</t>
        </is>
      </c>
      <c r="B1" s="2" t="inlineStr">
        <is>
          <t>12 Months Ended</t>
        </is>
      </c>
    </row>
    <row r="2">
      <c r="B2" s="2" t="inlineStr">
        <is>
          <t>Dec. 31, 2020CNY (¥)</t>
        </is>
      </c>
      <c r="C2" s="2" t="inlineStr">
        <is>
          <t>Dec. 31, 2020USD ($)</t>
        </is>
      </c>
      <c r="D2" s="2" t="inlineStr">
        <is>
          <t>Dec. 31, 2019CNY (¥)</t>
        </is>
      </c>
      <c r="E2" s="2" t="inlineStr">
        <is>
          <t>Dec. 31, 2019USD ($)</t>
        </is>
      </c>
    </row>
    <row r="3">
      <c r="A3" s="3" t="inlineStr">
        <is>
          <t>Disclosure of quantitative information about right-of-use assets [line items]</t>
        </is>
      </c>
    </row>
    <row r="4">
      <c r="A4" s="4" t="inlineStr">
        <is>
          <t>Beginning balance</t>
        </is>
      </c>
      <c r="B4" s="6" t="n">
        <v>415384</v>
      </c>
      <c r="C4" s="7" t="n">
        <v>64189</v>
      </c>
      <c r="D4" s="6" t="n">
        <v>446608</v>
      </c>
      <c r="E4" s="7" t="n">
        <v>69014</v>
      </c>
    </row>
    <row r="5">
      <c r="A5" s="4" t="inlineStr">
        <is>
          <t>Addition</t>
        </is>
      </c>
      <c r="B5" s="5" t="n">
        <v>15256</v>
      </c>
      <c r="C5" s="5" t="n">
        <v>2357</v>
      </c>
      <c r="D5" s="5" t="n">
        <v>11473</v>
      </c>
      <c r="E5" s="5" t="n">
        <v>1773</v>
      </c>
    </row>
    <row r="6">
      <c r="A6" s="4" t="inlineStr">
        <is>
          <t>Depreciation expenses</t>
        </is>
      </c>
      <c r="B6" s="5" t="n">
        <v>-43298</v>
      </c>
      <c r="C6" s="5" t="n">
        <v>-6691</v>
      </c>
      <c r="D6" s="5" t="n">
        <v>-40958</v>
      </c>
      <c r="E6" s="5" t="n">
        <v>-6329</v>
      </c>
    </row>
    <row r="7">
      <c r="A7" s="4" t="inlineStr">
        <is>
          <t>Disposal</t>
        </is>
      </c>
      <c r="B7" s="5" t="n">
        <v>-3198</v>
      </c>
      <c r="C7" s="5" t="n">
        <v>-494</v>
      </c>
      <c r="D7" s="5" t="n">
        <v>-1771</v>
      </c>
      <c r="E7" s="5" t="n">
        <v>-274</v>
      </c>
    </row>
    <row r="8">
      <c r="A8" s="4" t="inlineStr">
        <is>
          <t>Translation difference</t>
        </is>
      </c>
      <c r="B8" s="5" t="n">
        <v>-143</v>
      </c>
      <c r="C8" s="5" t="n">
        <v>-22</v>
      </c>
      <c r="D8" s="5" t="n">
        <v>32</v>
      </c>
      <c r="E8" s="5" t="n">
        <v>5</v>
      </c>
    </row>
    <row r="9">
      <c r="A9" s="4" t="inlineStr">
        <is>
          <t>Ending balance</t>
        </is>
      </c>
      <c r="B9" s="5" t="n">
        <v>384001</v>
      </c>
      <c r="C9" s="7" t="n">
        <v>59339</v>
      </c>
      <c r="D9" s="5" t="n">
        <v>415384</v>
      </c>
      <c r="E9" s="7" t="n">
        <v>64189</v>
      </c>
    </row>
    <row r="10">
      <c r="A10" s="4" t="inlineStr">
        <is>
          <t>Leasehold land [member]</t>
        </is>
      </c>
    </row>
    <row r="11">
      <c r="A11" s="3" t="inlineStr">
        <is>
          <t>Disclosure of quantitative information about right-of-use assets [line items]</t>
        </is>
      </c>
    </row>
    <row r="12">
      <c r="A12" s="4" t="inlineStr">
        <is>
          <t>Beginning balance</t>
        </is>
      </c>
      <c r="B12" s="5" t="n">
        <v>353807</v>
      </c>
      <c r="D12" s="5" t="n">
        <v>369925</v>
      </c>
    </row>
    <row r="13">
      <c r="A13" s="4" t="inlineStr">
        <is>
          <t>Addition</t>
        </is>
      </c>
      <c r="B13" s="5" t="n">
        <v>2058</v>
      </c>
    </row>
    <row r="14">
      <c r="A14" s="4" t="inlineStr">
        <is>
          <t>Depreciation expenses</t>
        </is>
      </c>
      <c r="B14" s="5" t="n">
        <v>-14102</v>
      </c>
      <c r="D14" s="5" t="n">
        <v>-14347</v>
      </c>
    </row>
    <row r="15">
      <c r="A15" s="4" t="inlineStr">
        <is>
          <t>Disposal</t>
        </is>
      </c>
      <c r="B15" s="5" t="n">
        <v>-3198</v>
      </c>
      <c r="D15" s="5" t="n">
        <v>-1771</v>
      </c>
    </row>
    <row r="16">
      <c r="A16" s="4" t="inlineStr">
        <is>
          <t>Ending balance</t>
        </is>
      </c>
      <c r="B16" s="5" t="n">
        <v>338565</v>
      </c>
      <c r="D16" s="5" t="n">
        <v>353807</v>
      </c>
    </row>
    <row r="17">
      <c r="A17" s="4" t="inlineStr">
        <is>
          <t>Building and office space [member]</t>
        </is>
      </c>
    </row>
    <row r="18">
      <c r="A18" s="3" t="inlineStr">
        <is>
          <t>Disclosure of quantitative information about right-of-use assets [line items]</t>
        </is>
      </c>
    </row>
    <row r="19">
      <c r="A19" s="4" t="inlineStr">
        <is>
          <t>Beginning balance</t>
        </is>
      </c>
      <c r="B19" s="5" t="n">
        <v>61556</v>
      </c>
      <c r="D19" s="5" t="n">
        <v>76644</v>
      </c>
    </row>
    <row r="20">
      <c r="A20" s="4" t="inlineStr">
        <is>
          <t>Addition</t>
        </is>
      </c>
      <c r="B20" s="5" t="n">
        <v>13198</v>
      </c>
      <c r="D20" s="5" t="n">
        <v>11473</v>
      </c>
    </row>
    <row r="21">
      <c r="A21" s="4" t="inlineStr">
        <is>
          <t>Depreciation expenses</t>
        </is>
      </c>
      <c r="B21" s="5" t="n">
        <v>-29182</v>
      </c>
      <c r="D21" s="5" t="n">
        <v>-26597</v>
      </c>
    </row>
    <row r="22">
      <c r="A22" s="4" t="inlineStr">
        <is>
          <t>Translation difference</t>
        </is>
      </c>
      <c r="B22" s="5" t="n">
        <v>-142</v>
      </c>
      <c r="D22" s="5" t="n">
        <v>36</v>
      </c>
    </row>
    <row r="23">
      <c r="A23" s="4" t="inlineStr">
        <is>
          <t>Ending balance</t>
        </is>
      </c>
      <c r="B23" s="5" t="n">
        <v>45430</v>
      </c>
      <c r="D23" s="5" t="n">
        <v>61556</v>
      </c>
    </row>
    <row r="24">
      <c r="A24" s="4" t="inlineStr">
        <is>
          <t>Office Furniture, Fittings and Equipment [member]</t>
        </is>
      </c>
    </row>
    <row r="25">
      <c r="A25" s="3" t="inlineStr">
        <is>
          <t>Disclosure of quantitative information about right-of-use assets [line items]</t>
        </is>
      </c>
    </row>
    <row r="26">
      <c r="A26" s="4" t="inlineStr">
        <is>
          <t>Beginning balance</t>
        </is>
      </c>
      <c r="B26" s="5" t="n">
        <v>21</v>
      </c>
      <c r="D26" s="5" t="n">
        <v>39</v>
      </c>
    </row>
    <row r="27">
      <c r="A27" s="4" t="inlineStr">
        <is>
          <t>Depreciation expenses</t>
        </is>
      </c>
      <c r="B27" s="5" t="n">
        <v>-14</v>
      </c>
      <c r="D27" s="5" t="n">
        <v>-14</v>
      </c>
    </row>
    <row r="28">
      <c r="A28" s="4" t="inlineStr">
        <is>
          <t>Translation difference</t>
        </is>
      </c>
      <c r="B28" s="5" t="n">
        <v>-1</v>
      </c>
      <c r="D28" s="5" t="n">
        <v>-4</v>
      </c>
    </row>
    <row r="29">
      <c r="A29" s="4" t="inlineStr">
        <is>
          <t>Ending balance</t>
        </is>
      </c>
      <c r="B29" s="6" t="n">
        <v>6</v>
      </c>
      <c r="D29" s="6" t="n">
        <v>21</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Summary of Detailed Information About Carrying Amounts of Lease Liabilities and Movements During Year (Detail) ¥ in Thousands, $ in Thousands</t>
        </is>
      </c>
      <c r="B1" s="2" t="inlineStr">
        <is>
          <t>12 Months Ended</t>
        </is>
      </c>
    </row>
    <row r="2">
      <c r="B2" s="2" t="inlineStr">
        <is>
          <t>Dec. 31, 2020CNY (¥)</t>
        </is>
      </c>
      <c r="C2" s="2" t="inlineStr">
        <is>
          <t>Dec. 31, 2020USD ($)</t>
        </is>
      </c>
      <c r="D2" s="2" t="inlineStr">
        <is>
          <t>Dec. 31, 2019CNY (¥)</t>
        </is>
      </c>
      <c r="E2" s="2" t="inlineStr">
        <is>
          <t>Dec. 31, 2020CNY (¥)</t>
        </is>
      </c>
      <c r="F2" s="2" t="inlineStr">
        <is>
          <t>Dec. 31, 2020USD ($)</t>
        </is>
      </c>
      <c r="G2" s="2" t="inlineStr">
        <is>
          <t>Dec. 31, 2019CNY (¥)</t>
        </is>
      </c>
    </row>
    <row r="3">
      <c r="A3" s="3" t="inlineStr">
        <is>
          <t>Disclosure Of Quantitative Information About Lease Liabilities [Line Items]</t>
        </is>
      </c>
    </row>
    <row r="4">
      <c r="A4" s="4" t="inlineStr">
        <is>
          <t>Beginning balance</t>
        </is>
      </c>
      <c r="B4" s="6" t="n">
        <v>60007</v>
      </c>
    </row>
    <row r="5">
      <c r="A5" s="4" t="inlineStr">
        <is>
          <t>Accretion of interest</t>
        </is>
      </c>
      <c r="B5" s="5" t="n">
        <v>2198</v>
      </c>
      <c r="C5" s="7" t="n">
        <v>340</v>
      </c>
      <c r="D5" s="6" t="n">
        <v>2918</v>
      </c>
    </row>
    <row r="6">
      <c r="A6" s="4" t="inlineStr">
        <is>
          <t>Payments</t>
        </is>
      </c>
      <c r="B6" s="5" t="n">
        <v>35363</v>
      </c>
      <c r="C6" s="5" t="n">
        <v>5465</v>
      </c>
      <c r="D6" s="5" t="n">
        <v>48365</v>
      </c>
    </row>
    <row r="7">
      <c r="A7" s="4" t="inlineStr">
        <is>
          <t>Ending balance</t>
        </is>
      </c>
      <c r="B7" s="5" t="n">
        <v>39778</v>
      </c>
      <c r="C7" s="5" t="n">
        <v>6147</v>
      </c>
      <c r="D7" s="5" t="n">
        <v>60007</v>
      </c>
    </row>
    <row r="8">
      <c r="A8" s="4" t="inlineStr">
        <is>
          <t>Current</t>
        </is>
      </c>
      <c r="E8" s="6" t="n">
        <v>22755</v>
      </c>
      <c r="F8" s="7" t="n">
        <v>3516</v>
      </c>
      <c r="G8" s="6" t="n">
        <v>28633</v>
      </c>
    </row>
    <row r="9">
      <c r="A9" s="4" t="inlineStr">
        <is>
          <t>Non- current</t>
        </is>
      </c>
      <c r="E9" s="5" t="n">
        <v>17023</v>
      </c>
      <c r="F9" s="5" t="n">
        <v>2631</v>
      </c>
      <c r="G9" s="5" t="n">
        <v>31374</v>
      </c>
    </row>
    <row r="10">
      <c r="A10" s="4" t="inlineStr">
        <is>
          <t>Total</t>
        </is>
      </c>
      <c r="B10" s="5" t="n">
        <v>60007</v>
      </c>
      <c r="C10" s="5" t="n">
        <v>6147</v>
      </c>
      <c r="D10" s="5" t="n">
        <v>60007</v>
      </c>
      <c r="E10" s="5" t="n">
        <v>39778</v>
      </c>
      <c r="F10" s="5" t="n">
        <v>6147</v>
      </c>
      <c r="G10" s="5" t="n">
        <v>60007</v>
      </c>
    </row>
    <row r="11">
      <c r="A11" s="4" t="inlineStr">
        <is>
          <t>Increase (decrease) due to changes in accounting policy [member]</t>
        </is>
      </c>
    </row>
    <row r="12">
      <c r="A12" s="3" t="inlineStr">
        <is>
          <t>Disclosure Of Quantitative Information About Lease Liabilities [Line Items]</t>
        </is>
      </c>
    </row>
    <row r="13">
      <c r="A13" s="4" t="inlineStr">
        <is>
          <t>Beginning balance</t>
        </is>
      </c>
      <c r="B13" s="5" t="n">
        <v>60007</v>
      </c>
      <c r="C13" s="5" t="n">
        <v>9273</v>
      </c>
      <c r="D13" s="5" t="n">
        <v>96852</v>
      </c>
    </row>
    <row r="14">
      <c r="A14" s="4" t="inlineStr">
        <is>
          <t>Additions</t>
        </is>
      </c>
      <c r="B14" s="5" t="n">
        <v>15256</v>
      </c>
      <c r="C14" s="5" t="n">
        <v>2357</v>
      </c>
      <c r="D14" s="5" t="n">
        <v>11473</v>
      </c>
    </row>
    <row r="15">
      <c r="A15" s="4" t="inlineStr">
        <is>
          <t>Accretion of interest</t>
        </is>
      </c>
      <c r="B15" s="5" t="n">
        <v>2198</v>
      </c>
      <c r="C15" s="5" t="n">
        <v>340</v>
      </c>
      <c r="D15" s="5" t="n">
        <v>2918</v>
      </c>
    </row>
    <row r="16">
      <c r="A16" s="4" t="inlineStr">
        <is>
          <t>Payments</t>
        </is>
      </c>
      <c r="B16" s="5" t="n">
        <v>-37561</v>
      </c>
      <c r="C16" s="5" t="n">
        <v>-5805</v>
      </c>
      <c r="D16" s="5" t="n">
        <v>-51283</v>
      </c>
    </row>
    <row r="17">
      <c r="A17" s="4" t="inlineStr">
        <is>
          <t>Translation difference</t>
        </is>
      </c>
      <c r="B17" s="5" t="n">
        <v>-122</v>
      </c>
      <c r="C17" s="5" t="n">
        <v>-18</v>
      </c>
      <c r="D17" s="5" t="n">
        <v>47</v>
      </c>
    </row>
    <row r="18">
      <c r="A18" s="4" t="inlineStr">
        <is>
          <t>Ending balance</t>
        </is>
      </c>
      <c r="B18" s="5" t="n">
        <v>39778</v>
      </c>
      <c r="C18" s="5" t="n">
        <v>6147</v>
      </c>
      <c r="D18" s="5" t="n">
        <v>60007</v>
      </c>
    </row>
    <row r="19">
      <c r="A19" s="4" t="inlineStr">
        <is>
          <t>Total</t>
        </is>
      </c>
      <c r="B19" s="6" t="n">
        <v>60007</v>
      </c>
      <c r="C19" s="7" t="n">
        <v>9273</v>
      </c>
      <c r="D19" s="6" t="n">
        <v>60007</v>
      </c>
      <c r="E19" s="6" t="n">
        <v>39778</v>
      </c>
      <c r="F19" s="7" t="n">
        <v>6147</v>
      </c>
      <c r="G19" s="6" t="n">
        <v>60007</v>
      </c>
    </row>
  </sheetData>
  <mergeCells count="3">
    <mergeCell ref="A1:A2"/>
    <mergeCell ref="B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Leases - Summary of Detailed Information About  Amounts Recognized In Profit of Loss (Detail) ¥ in Thousands, $ in Thousands</t>
        </is>
      </c>
      <c r="B1" s="2" t="inlineStr">
        <is>
          <t>12 Months Ended</t>
        </is>
      </c>
    </row>
    <row r="2">
      <c r="B2" s="2" t="inlineStr">
        <is>
          <t>Dec. 31, 2020CNY (¥)</t>
        </is>
      </c>
      <c r="D2" s="2" t="inlineStr">
        <is>
          <t>Dec. 31, 2020USD ($)</t>
        </is>
      </c>
      <c r="F2" s="2" t="inlineStr">
        <is>
          <t>Dec. 31, 2019CNY (¥)</t>
        </is>
      </c>
    </row>
    <row r="3">
      <c r="A3" s="3" t="inlineStr">
        <is>
          <t>Disclosure Of Detailed Information About Lease Cost [Line Items]</t>
        </is>
      </c>
    </row>
    <row r="4">
      <c r="A4" s="4" t="inlineStr">
        <is>
          <t>Depreciation charge for right-of-use assets</t>
        </is>
      </c>
      <c r="B4" s="6" t="n">
        <v>43127</v>
      </c>
      <c r="C4" s="4" t="inlineStr">
        <is>
          <t>[1]</t>
        </is>
      </c>
      <c r="D4" s="7" t="n">
        <v>6664</v>
      </c>
      <c r="E4" s="4" t="inlineStr">
        <is>
          <t>[1]</t>
        </is>
      </c>
      <c r="F4" s="6" t="n">
        <v>40958</v>
      </c>
    </row>
    <row r="5">
      <c r="A5" s="4" t="inlineStr">
        <is>
          <t>Interest expenses on lease liabilities</t>
        </is>
      </c>
      <c r="B5" s="5" t="n">
        <v>2198</v>
      </c>
      <c r="D5" s="5" t="n">
        <v>340</v>
      </c>
      <c r="F5" s="5" t="n">
        <v>2918</v>
      </c>
    </row>
    <row r="6">
      <c r="A6" s="4" t="inlineStr">
        <is>
          <t>Expenses relating to short-term leases (included in selling, general and administrative costs and research and development cost)</t>
        </is>
      </c>
      <c r="B6" s="5" t="n">
        <v>14313</v>
      </c>
      <c r="D6" s="5" t="n">
        <v>2212</v>
      </c>
      <c r="F6" s="5" t="n">
        <v>14341</v>
      </c>
    </row>
    <row r="7">
      <c r="A7" s="4" t="inlineStr">
        <is>
          <t>Total amount recognized in profit or loss</t>
        </is>
      </c>
      <c r="B7" s="6" t="n">
        <v>59638</v>
      </c>
      <c r="D7" s="7" t="n">
        <v>9216</v>
      </c>
      <c r="F7" s="6" t="n">
        <v>58217</v>
      </c>
    </row>
    <row r="8"/>
    <row r="9">
      <c r="A9" s="4" t="inlineStr">
        <is>
          <t>[1]</t>
        </is>
      </c>
      <c r="B9" s="4" t="inlineStr">
        <is>
          <t>In 2020, COVID-19 related rent rebate received from lessors of RMB 0.2 million (less than US$ 0.1 million) has been offset against the depreciation of right-of-use assets.</t>
        </is>
      </c>
    </row>
  </sheetData>
  <mergeCells count="6">
    <mergeCell ref="A1:A2"/>
    <mergeCell ref="B1:F1"/>
    <mergeCell ref="B2:C2"/>
    <mergeCell ref="D2:E2"/>
    <mergeCell ref="A8:F8"/>
    <mergeCell ref="B9:F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Detailed Information About Future Minimum Rental Receivables Under Non-Cancellable Operating Leases (Detail) ¥ in Thousands, $ in Thousands</t>
        </is>
      </c>
      <c r="B1" s="2" t="inlineStr">
        <is>
          <t>Dec. 31, 2020CNY (¥)</t>
        </is>
      </c>
      <c r="C1" s="2" t="inlineStr">
        <is>
          <t>Dec. 31, 2020USD ($)</t>
        </is>
      </c>
      <c r="D1" s="2" t="inlineStr">
        <is>
          <t>Dec. 31, 2019CNY (¥)</t>
        </is>
      </c>
    </row>
    <row r="2">
      <c r="A2" s="3" t="inlineStr">
        <is>
          <t>Disclosure of maturity analysis of operating lease payments [line items]</t>
        </is>
      </c>
    </row>
    <row r="3">
      <c r="A3" s="4" t="inlineStr">
        <is>
          <t>Future minimum operating leases</t>
        </is>
      </c>
      <c r="B3" s="6" t="n">
        <v>51108</v>
      </c>
      <c r="C3" s="7" t="n">
        <v>7898</v>
      </c>
      <c r="D3" s="6" t="n">
        <v>24592</v>
      </c>
    </row>
    <row r="4">
      <c r="A4" s="4" t="inlineStr">
        <is>
          <t>Within 1 Year [member] | Related parties [member]</t>
        </is>
      </c>
    </row>
    <row r="5">
      <c r="A5" s="3" t="inlineStr">
        <is>
          <t>Disclosure of maturity analysis of operating lease payments [line items]</t>
        </is>
      </c>
    </row>
    <row r="6">
      <c r="A6" s="4" t="inlineStr">
        <is>
          <t>Future minimum operating leases</t>
        </is>
      </c>
      <c r="B6" s="5" t="n">
        <v>902</v>
      </c>
      <c r="C6" s="5" t="n">
        <v>139</v>
      </c>
      <c r="D6" s="5" t="n">
        <v>1787</v>
      </c>
    </row>
    <row r="7">
      <c r="A7" s="4" t="inlineStr">
        <is>
          <t>Within 1 Year [member] | Joint ventures [member]</t>
        </is>
      </c>
    </row>
    <row r="8">
      <c r="A8" s="3" t="inlineStr">
        <is>
          <t>Disclosure of maturity analysis of operating lease payments [line items]</t>
        </is>
      </c>
    </row>
    <row r="9">
      <c r="A9" s="4" t="inlineStr">
        <is>
          <t>Future minimum operating leases</t>
        </is>
      </c>
      <c r="B9" s="5" t="n">
        <v>2590</v>
      </c>
      <c r="C9" s="5" t="n">
        <v>400</v>
      </c>
      <c r="D9" s="5" t="n">
        <v>2691</v>
      </c>
    </row>
    <row r="10">
      <c r="A10" s="4" t="inlineStr">
        <is>
          <t>Within 1 Year [member] | Third parties [member]</t>
        </is>
      </c>
    </row>
    <row r="11">
      <c r="A11" s="3" t="inlineStr">
        <is>
          <t>Disclosure of maturity analysis of operating lease payments [line items]</t>
        </is>
      </c>
    </row>
    <row r="12">
      <c r="A12" s="4" t="inlineStr">
        <is>
          <t>Future minimum operating leases</t>
        </is>
      </c>
      <c r="B12" s="5" t="n">
        <v>5058</v>
      </c>
      <c r="C12" s="5" t="n">
        <v>782</v>
      </c>
      <c r="D12" s="5" t="n">
        <v>892</v>
      </c>
    </row>
    <row r="13">
      <c r="A13" s="4" t="inlineStr">
        <is>
          <t>After 1 Year but within 5 years [member] | Related parties [member]</t>
        </is>
      </c>
    </row>
    <row r="14">
      <c r="A14" s="3" t="inlineStr">
        <is>
          <t>Disclosure of maturity analysis of operating lease payments [line items]</t>
        </is>
      </c>
    </row>
    <row r="15">
      <c r="A15" s="4" t="inlineStr">
        <is>
          <t>Future minimum operating leases</t>
        </is>
      </c>
      <c r="D15" s="5" t="n">
        <v>660</v>
      </c>
    </row>
    <row r="16">
      <c r="A16" s="4" t="inlineStr">
        <is>
          <t>After 1 Year but within 5 years [member] | Joint ventures [member]</t>
        </is>
      </c>
    </row>
    <row r="17">
      <c r="A17" s="3" t="inlineStr">
        <is>
          <t>Disclosure of maturity analysis of operating lease payments [line items]</t>
        </is>
      </c>
    </row>
    <row r="18">
      <c r="A18" s="4" t="inlineStr">
        <is>
          <t>Future minimum operating leases</t>
        </is>
      </c>
      <c r="B18" s="5" t="n">
        <v>10720</v>
      </c>
      <c r="C18" s="5" t="n">
        <v>1657</v>
      </c>
      <c r="D18" s="5" t="n">
        <v>10526</v>
      </c>
    </row>
    <row r="19">
      <c r="A19" s="4" t="inlineStr">
        <is>
          <t>After 1 Year but within 5 years [member] | Third parties [member]</t>
        </is>
      </c>
    </row>
    <row r="20">
      <c r="A20" s="3" t="inlineStr">
        <is>
          <t>Disclosure of maturity analysis of operating lease payments [line items]</t>
        </is>
      </c>
    </row>
    <row r="21">
      <c r="A21" s="4" t="inlineStr">
        <is>
          <t>Future minimum operating leases</t>
        </is>
      </c>
      <c r="B21" s="5" t="n">
        <v>13305</v>
      </c>
      <c r="C21" s="5" t="n">
        <v>2056</v>
      </c>
      <c r="D21" s="5" t="n">
        <v>1504</v>
      </c>
    </row>
    <row r="22">
      <c r="A22" s="4" t="inlineStr">
        <is>
          <t>After than 5 years [member] | Joint ventures [member]</t>
        </is>
      </c>
    </row>
    <row r="23">
      <c r="A23" s="3" t="inlineStr">
        <is>
          <t>Disclosure of maturity analysis of operating lease payments [line items]</t>
        </is>
      </c>
    </row>
    <row r="24">
      <c r="A24" s="4" t="inlineStr">
        <is>
          <t>Future minimum operating leases</t>
        </is>
      </c>
      <c r="B24" s="5" t="n">
        <v>14141</v>
      </c>
      <c r="C24" s="5" t="n">
        <v>2185</v>
      </c>
      <c r="D24" s="5" t="n">
        <v>5643</v>
      </c>
    </row>
    <row r="25">
      <c r="A25" s="4" t="inlineStr">
        <is>
          <t>After than 5 years [member] | Third parties [member]</t>
        </is>
      </c>
    </row>
    <row r="26">
      <c r="A26" s="3" t="inlineStr">
        <is>
          <t>Disclosure of maturity analysis of operating lease payments [line items]</t>
        </is>
      </c>
    </row>
    <row r="27">
      <c r="A27" s="4" t="inlineStr">
        <is>
          <t>Future minimum operating leases</t>
        </is>
      </c>
      <c r="B27" s="6" t="n">
        <v>4392</v>
      </c>
      <c r="C27" s="7" t="n">
        <v>679</v>
      </c>
      <c r="D27" s="6" t="n">
        <v>8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7" customWidth="1" min="5" max="5"/>
  </cols>
  <sheetData>
    <row r="1">
      <c r="A1" s="1" t="inlineStr">
        <is>
          <t>Issued capital - Summary of Issued Capital (Detail) ¥ in Thousands, shares in Thousands, $ in Thousands</t>
        </is>
      </c>
      <c r="B1" s="2" t="inlineStr">
        <is>
          <t>12 Months Ended</t>
        </is>
      </c>
    </row>
    <row r="2">
      <c r="B2" s="2" t="inlineStr">
        <is>
          <t>Dec. 31, 2020CNY (¥)shares</t>
        </is>
      </c>
      <c r="C2" s="2" t="inlineStr">
        <is>
          <t>Dec. 31, 2020USD ($)</t>
        </is>
      </c>
      <c r="D2" s="2" t="inlineStr">
        <is>
          <t>Dec. 31, 2019CNY (¥)shares</t>
        </is>
      </c>
      <c r="E2" s="2" t="inlineStr">
        <is>
          <t>Dec. 31, 2020USD ($)shares</t>
        </is>
      </c>
    </row>
    <row r="3">
      <c r="A3" s="3" t="inlineStr">
        <is>
          <t>Disclosure of classes of share capital [line items]</t>
        </is>
      </c>
    </row>
    <row r="4">
      <c r="A4" s="4" t="inlineStr">
        <is>
          <t>Ending balance</t>
        </is>
      </c>
      <c r="B4" s="6" t="n">
        <v>2081138</v>
      </c>
      <c r="C4" s="7" t="n">
        <v>321595</v>
      </c>
      <c r="D4" s="6" t="n">
        <v>2081138</v>
      </c>
    </row>
    <row r="5">
      <c r="A5" s="3" t="inlineStr">
        <is>
          <t>Ordinary shares issued and fully paid</t>
        </is>
      </c>
    </row>
    <row r="6">
      <c r="A6" s="4" t="inlineStr">
        <is>
          <t>Ending balance</t>
        </is>
      </c>
      <c r="D6" s="5" t="n">
        <v>40858290</v>
      </c>
    </row>
    <row r="7">
      <c r="A7" s="3" t="inlineStr">
        <is>
          <t>Equity</t>
        </is>
      </c>
    </row>
    <row r="8">
      <c r="A8" s="4" t="inlineStr">
        <is>
          <t>Ending balance</t>
        </is>
      </c>
      <c r="B8" s="6" t="n">
        <v>2081138</v>
      </c>
      <c r="C8" s="7" t="n">
        <v>321595</v>
      </c>
      <c r="D8" s="6" t="n">
        <v>2081138</v>
      </c>
    </row>
    <row r="9">
      <c r="A9" s="4" t="inlineStr">
        <is>
          <t>One special share issued and fully paid at US$0.10 per share</t>
        </is>
      </c>
      <c r="B9" s="4" t="inlineStr">
        <is>
          <t>Less than RMB 1 thousand(US$1 thousand)</t>
        </is>
      </c>
      <c r="C9" s="4" t="inlineStr">
        <is>
          <t>Less than RMB 1 thousand(US$1 thousand)</t>
        </is>
      </c>
      <c r="D9" s="4" t="inlineStr">
        <is>
          <t>Less than RMB 1 thousand(US$1 thousand)</t>
        </is>
      </c>
    </row>
    <row r="10">
      <c r="A10" s="4" t="inlineStr">
        <is>
          <t>Non-redeemable convertible cumulative preference shares</t>
        </is>
      </c>
      <c r="B10" s="6" t="n">
        <v>0</v>
      </c>
      <c r="D10" s="6" t="n">
        <v>0</v>
      </c>
      <c r="E10" s="7" t="n">
        <v>0</v>
      </c>
    </row>
    <row r="11">
      <c r="A11" s="4" t="inlineStr">
        <is>
          <t>Ordinary shares [member]</t>
        </is>
      </c>
    </row>
    <row r="12">
      <c r="A12" s="3" t="inlineStr">
        <is>
          <t>Disclosure of classes of share capital [line items]</t>
        </is>
      </c>
    </row>
    <row r="13">
      <c r="A13" s="4" t="inlineStr">
        <is>
          <t>Ordinary share of par value US$0.10 each</t>
        </is>
      </c>
      <c r="B13" s="5" t="n">
        <v>100000</v>
      </c>
      <c r="D13" s="5" t="n">
        <v>100000</v>
      </c>
      <c r="E13" s="5" t="n">
        <v>1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Summary of Issued Capital (Parenthetical) (Detail) - $ / shares</t>
        </is>
      </c>
      <c r="B1" s="2" t="inlineStr">
        <is>
          <t>Dec. 31, 2020</t>
        </is>
      </c>
      <c r="C1" s="2" t="inlineStr">
        <is>
          <t>Dec. 31, 2019</t>
        </is>
      </c>
    </row>
    <row r="2">
      <c r="A2" s="4" t="inlineStr">
        <is>
          <t>Ordinary shares [member]</t>
        </is>
      </c>
    </row>
    <row r="3">
      <c r="A3" s="3" t="inlineStr">
        <is>
          <t>Disclosure of classes of share capital [line items]</t>
        </is>
      </c>
    </row>
    <row r="4">
      <c r="A4" s="4" t="inlineStr">
        <is>
          <t>Par value</t>
        </is>
      </c>
      <c r="B4" s="9" t="n">
        <v>0.1</v>
      </c>
      <c r="C4" s="9" t="n">
        <v>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come and expenses recognized in statement of profit and loss</t>
        </is>
      </c>
      <c r="B1" s="2" t="inlineStr">
        <is>
          <t>12 Months Ended</t>
        </is>
      </c>
    </row>
    <row r="2">
      <c r="B2" s="2" t="inlineStr">
        <is>
          <t>Dec. 31, 2020</t>
        </is>
      </c>
    </row>
    <row r="3">
      <c r="A3" s="3" t="inlineStr">
        <is>
          <t>Text block [abstract]</t>
        </is>
      </c>
    </row>
    <row r="4">
      <c r="A4" s="4" t="inlineStr">
        <is>
          <t>Other income and expenses recognized in statement of profit and loss</t>
        </is>
      </c>
      <c r="B4" s="4" t="inlineStr">
        <is>
          <t xml:space="preserve">7 Depreciation, amortization, shipping and handling expenses (a) Depreciation and amortization expenses 31.12.2018 31.12.2019 31.12.2020 31.12.2020 RMB’ 000 RMB’000 RMB’000 US$’000 Amortization of intangible assets — 1,012 1,012 156 Amortization of prepaid operating lease 12,724 — — — Depreciation of investment property 884 380 376 58 Depreciation of property, plant and equipment 420,277 422,859 450,092 69,552 Depreciation of right-of-use (i) — 40,958 43,127 6,664 433,885 465,209 494,607 76,430 Note: (i) In 2020, OVID less than has right-of-use Depreciation and amortization expenses are included in the following captions: 31.12.2018 31.12.2019 31.12.2020 31.12.2020 RMB’000 RMB’000 RMB’000 US$’000 Cost of sales 312,769 315,445 327,866 50,664 Research and development expenses 26,751 16,470 26,815 4,144 Selling, general and administrative expenses 94,365 133,294 139,926 21,622 433,885 465,209 494,607 76,430 (b) Shipping and handling expenses Sales related shipping and handling expenses not separately billed to customers are included in the following caption: 31.12.2018 31.12.2019 31.12.2020 31.12.2020 RMB’000 RMB’000 RMB’000 US$’000 Selling, general and administrative expenses 211,971 221,255 237,683 36,729 7 (a) Other operating income 31.12.2018 31.12.2019 31.12.2020 31.12.2020 RMB’000 RMB’000 RMB’000 US$’000 Interest income 147,244 177,261 166,970 25,801 Dividend income from quoted equity securities 1,992 959 166 26 Gain on disposal of: - property, plant and equipment 8,835 — — — - quoted equity securities — 11,528 874 135 - right-of-use — 9,237 2,574 398 Government grants 32,237 122,371 209,793 32,419 Fair value gain on quoted equity securities — 1,118 — — Fair value gain on foreign exchange forward contract 4,529 — 999 154 Realised foreign exchange gain, net 5,306 3,604 1,390 215 Unrealised foreign exchange gain, net (4,235 ) 4,679 1,827 282 Others 9,235 16,404 15,676 2,423 205,143 347,161 400,269 61,853 7 (b) Other operating expenses 31.12.2018 31.12.2019 31.12.2020 31.12.2020 RMB’000 RMB’000 RMB’000 US$’000 Fair value loss on quoted equity securities 3,433 — 1,196 185 Fair value loss on foreign exchange forward contract — 5,529 — — Loss on disposal of property, plant and equipment — 645 4,183 646 Provision for onerous contract — — 13,639 2,108 Others 9,030 2,501 2,304 356 12,463 8,675 21,322 3,295 7 Finance costs 31.12.2018 31.12.2019 31.12.2020 31.12.2020 RMB’000 RMB’000 RMB’000 US$’000 Bank term loans 71,513 76,721 95,357 14,735 Bills discounting 36,826 47,212 49,738 7,686 Bank charges 4,749 4,945 3,877 599 Interest on lease liabilities (Note 1 7 — 2,918 2,198 340 113,088 131,796 151,170 23,360 7 Staff costs 31.12.2018 31.12.2019 31.12.2020 31.12.2020 RMB’000 RMB’000 RMB’000 US$’000 Wages and salaries 1,176,465 1,122,712 1,364,751 210,893 Contribution to defined contribution plans 296,073 324,623 287,830 44,478 Executive bonuses 57,674 59,791 59,908 9,257 Staff welfare 76,689 82,692 94,982 14,677 Staff severance cost 28,018 15,454 19,712 3,046 Others 8,441 6,012 3,439 532 1,643,360 1,611,284 1,830,622 282,883 Staff costs are included in the following captions: 31.12.2018 31.12.2019 31.12.2020 31.12.2020 RMB’000 RMB’000 RMB’000 US$’000 Cost of sales 822,570 808,763 912,304 140,977 Research and development expenses 213,826 243,049 258,118 39,886 Selling, general and administrative expenses 606,964 559,472 660,200 102,020 1,643,360 1,611,284 1,830,622 282,8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Issued capital - Additional Information (Detail)</t>
        </is>
      </c>
      <c r="B1" s="2" t="inlineStr">
        <is>
          <t>12 Months Ended</t>
        </is>
      </c>
    </row>
    <row r="2">
      <c r="B2" s="2" t="inlineStr">
        <is>
          <t>Dec. 31, 2020shares</t>
        </is>
      </c>
    </row>
    <row r="3">
      <c r="A3" s="4" t="inlineStr">
        <is>
          <t>Ordinary shares [member] | Bottom of range [member]</t>
        </is>
      </c>
    </row>
    <row r="4">
      <c r="A4" s="3" t="inlineStr">
        <is>
          <t>Disclosure of classes of share capital [line items]</t>
        </is>
      </c>
    </row>
    <row r="5">
      <c r="A5" s="4" t="inlineStr">
        <is>
          <t>Number of special share shall cease to carry any rights in event by HLA</t>
        </is>
      </c>
      <c r="B5" s="5" t="n">
        <v>729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idends Declared and Paid - Summary of Dividends Declared and Paid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ividends declared and paid on ordinary capital [line items]</t>
        </is>
      </c>
    </row>
    <row r="4">
      <c r="A4" s="4" t="inlineStr">
        <is>
          <t>Dividends on ordinary shares</t>
        </is>
      </c>
      <c r="B4" s="6" t="n">
        <v>245871</v>
      </c>
      <c r="D4" s="6" t="n">
        <v>238758</v>
      </c>
      <c r="E4" s="6" t="n">
        <v>597459</v>
      </c>
    </row>
    <row r="5">
      <c r="A5" s="4" t="inlineStr">
        <is>
          <t>Dividend paid in cash</t>
        </is>
      </c>
      <c r="B5" s="5" t="n">
        <v>245871</v>
      </c>
      <c r="C5" s="7" t="n">
        <v>37994</v>
      </c>
      <c r="D5" s="5" t="n">
        <v>238758</v>
      </c>
    </row>
    <row r="6">
      <c r="A6" s="4" t="inlineStr">
        <is>
          <t>Final dividend [member]</t>
        </is>
      </c>
    </row>
    <row r="7">
      <c r="A7" s="3" t="inlineStr">
        <is>
          <t>Disclosure of dividends declared and paid on ordinary capital [line items]</t>
        </is>
      </c>
    </row>
    <row r="8">
      <c r="A8" s="4" t="inlineStr">
        <is>
          <t>Dividends on ordinary shares</t>
        </is>
      </c>
      <c r="B8" s="6" t="n">
        <v>245871</v>
      </c>
      <c r="C8" s="7" t="n">
        <v>37994</v>
      </c>
      <c r="D8" s="6" t="n">
        <v>238758</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eclared and Paid - Summary of Dividends Declared and Paid (Parenthetical) (Detail) - $ / shares</t>
        </is>
      </c>
      <c r="B1" s="2" t="inlineStr">
        <is>
          <t>12 Months Ended</t>
        </is>
      </c>
    </row>
    <row r="2">
      <c r="B2" s="2" t="inlineStr">
        <is>
          <t>Dec. 31, 2020</t>
        </is>
      </c>
      <c r="C2" s="2" t="inlineStr">
        <is>
          <t>Dec. 31, 2019</t>
        </is>
      </c>
      <c r="D2" s="2" t="inlineStr">
        <is>
          <t>Dec. 31, 2018</t>
        </is>
      </c>
    </row>
    <row r="3">
      <c r="A3" s="3" t="inlineStr">
        <is>
          <t>Disclosure of dividends declared and paid on ordinary capital [line items]</t>
        </is>
      </c>
    </row>
    <row r="4">
      <c r="A4" s="4" t="inlineStr">
        <is>
          <t>Dividends on ordinary shares, per share</t>
        </is>
      </c>
      <c r="B4" s="9" t="n">
        <v>0.85</v>
      </c>
      <c r="C4" s="9" t="n">
        <v>0.85</v>
      </c>
      <c r="D4" s="9" t="n">
        <v>2.21</v>
      </c>
    </row>
    <row r="5">
      <c r="A5" s="4" t="inlineStr">
        <is>
          <t>Final dividend [member]</t>
        </is>
      </c>
    </row>
    <row r="6">
      <c r="A6" s="3" t="inlineStr">
        <is>
          <t>Disclosure of dividends declared and paid on ordinary capital [line items]</t>
        </is>
      </c>
    </row>
    <row r="7">
      <c r="A7" s="4" t="inlineStr">
        <is>
          <t>Dividends on ordinary shares, per share</t>
        </is>
      </c>
      <c r="B7" s="9" t="n">
        <v>0.85</v>
      </c>
      <c r="C7" s="9" t="n">
        <v>0.8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erves - Summary of Statutory Reserves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reserves within equity [line items]</t>
        </is>
      </c>
    </row>
    <row r="4">
      <c r="A4" s="4" t="inlineStr">
        <is>
          <t>Beginning balance</t>
        </is>
      </c>
      <c r="B4" s="6" t="n">
        <v>304307</v>
      </c>
    </row>
    <row r="5">
      <c r="A5" s="4" t="inlineStr">
        <is>
          <t>Ending balance</t>
        </is>
      </c>
      <c r="B5" s="5" t="n">
        <v>307165</v>
      </c>
      <c r="C5" s="7" t="n">
        <v>47466</v>
      </c>
      <c r="D5" s="6" t="n">
        <v>304307</v>
      </c>
    </row>
    <row r="6">
      <c r="A6" s="4" t="inlineStr">
        <is>
          <t>Statutory general reserve [member]</t>
        </is>
      </c>
    </row>
    <row r="7">
      <c r="A7" s="3" t="inlineStr">
        <is>
          <t>Disclosure of reserves within equity [line items]</t>
        </is>
      </c>
    </row>
    <row r="8">
      <c r="A8" s="4" t="inlineStr">
        <is>
          <t>Beginning balance</t>
        </is>
      </c>
      <c r="B8" s="5" t="n">
        <v>278601</v>
      </c>
      <c r="C8" s="5" t="n">
        <v>43052</v>
      </c>
      <c r="D8" s="5" t="n">
        <v>276698</v>
      </c>
    </row>
    <row r="9">
      <c r="A9" s="4" t="inlineStr">
        <is>
          <t>Transfer from retained earnings</t>
        </is>
      </c>
      <c r="B9" s="5" t="n">
        <v>2858</v>
      </c>
      <c r="C9" s="5" t="n">
        <v>442</v>
      </c>
      <c r="D9" s="5" t="n">
        <v>1903</v>
      </c>
    </row>
    <row r="10">
      <c r="A10" s="4" t="inlineStr">
        <is>
          <t>Ending balance</t>
        </is>
      </c>
      <c r="B10" s="5" t="n">
        <v>281459</v>
      </c>
      <c r="C10" s="5" t="n">
        <v>43494</v>
      </c>
      <c r="D10" s="5" t="n">
        <v>278601</v>
      </c>
    </row>
    <row r="11">
      <c r="A11" s="4" t="inlineStr">
        <is>
          <t>General surplus reserve [member]</t>
        </is>
      </c>
    </row>
    <row r="12">
      <c r="A12" s="3" t="inlineStr">
        <is>
          <t>Disclosure of reserves within equity [line items]</t>
        </is>
      </c>
    </row>
    <row r="13">
      <c r="A13" s="4" t="inlineStr">
        <is>
          <t>Beginning balance</t>
        </is>
      </c>
      <c r="B13" s="5" t="n">
        <v>25706</v>
      </c>
    </row>
    <row r="14">
      <c r="A14" s="4" t="inlineStr">
        <is>
          <t>Ending balance</t>
        </is>
      </c>
      <c r="B14" s="5" t="n">
        <v>25706</v>
      </c>
      <c r="C14" s="5" t="n">
        <v>3972</v>
      </c>
      <c r="D14" s="5" t="n">
        <v>25706</v>
      </c>
    </row>
    <row r="15">
      <c r="A15" s="4" t="inlineStr">
        <is>
          <t>Capital reserves [member]</t>
        </is>
      </c>
    </row>
    <row r="16">
      <c r="A16" s="3" t="inlineStr">
        <is>
          <t>Disclosure of reserves within equity [line items]</t>
        </is>
      </c>
    </row>
    <row r="17">
      <c r="A17" s="4" t="inlineStr">
        <is>
          <t>Beginning balance</t>
        </is>
      </c>
      <c r="B17" s="5" t="n">
        <v>30704</v>
      </c>
    </row>
    <row r="18">
      <c r="A18" s="4" t="inlineStr">
        <is>
          <t>Ending balance</t>
        </is>
      </c>
      <c r="B18" s="6" t="n">
        <v>30704</v>
      </c>
      <c r="C18" s="7" t="n">
        <v>4745</v>
      </c>
      <c r="D18" s="6" t="n">
        <v>3070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Reserves - Summary of Statutory Reserves (Parenthetical) (Detail)</t>
        </is>
      </c>
      <c r="B1" s="2" t="inlineStr">
        <is>
          <t>12 Months Ended</t>
        </is>
      </c>
    </row>
    <row r="2">
      <c r="B2" s="2" t="inlineStr">
        <is>
          <t>Dec. 31, 2020</t>
        </is>
      </c>
    </row>
    <row r="3">
      <c r="A3" s="3" t="inlineStr">
        <is>
          <t>Disclosure of reserves within equity [line items]</t>
        </is>
      </c>
    </row>
    <row r="4">
      <c r="A4" s="4" t="inlineStr">
        <is>
          <t>Appropriation of net income to the statutory general reserve</t>
        </is>
      </c>
      <c r="B4" s="4" t="inlineStr">
        <is>
          <t>10.00%</t>
        </is>
      </c>
    </row>
    <row r="5">
      <c r="A5" s="4" t="inlineStr">
        <is>
          <t>Percentage of certain statutory general reserve balance with share capital</t>
        </is>
      </c>
      <c r="B5" s="4" t="inlineStr">
        <is>
          <t>50.00%</t>
        </is>
      </c>
    </row>
    <row r="6">
      <c r="A6" s="4" t="inlineStr">
        <is>
          <t>Bottom of range [member]</t>
        </is>
      </c>
    </row>
    <row r="7">
      <c r="A7" s="3" t="inlineStr">
        <is>
          <t>Disclosure of reserves within equity [line items]</t>
        </is>
      </c>
    </row>
    <row r="8">
      <c r="A8" s="4" t="inlineStr">
        <is>
          <t>Minimum statutory general reserval balance with share capital</t>
        </is>
      </c>
      <c r="B8" s="4" t="inlineStr">
        <is>
          <t>25.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erves - Summary of Other Components of Equity (Detail) ¥ in Thousands, $ in Thousands</t>
        </is>
      </c>
      <c r="B1" s="2" t="inlineStr">
        <is>
          <t>Dec. 31, 2020CNY (¥)</t>
        </is>
      </c>
      <c r="C1" s="2" t="inlineStr">
        <is>
          <t>Dec. 31, 2020USD ($)</t>
        </is>
      </c>
      <c r="D1" s="2" t="inlineStr">
        <is>
          <t>Dec. 31, 2019CNY (¥)</t>
        </is>
      </c>
    </row>
    <row r="2">
      <c r="A2" s="3" t="inlineStr">
        <is>
          <t>Disclosure of other components of equity [line items]</t>
        </is>
      </c>
    </row>
    <row r="3">
      <c r="A3" s="4" t="inlineStr">
        <is>
          <t>Other components of equity</t>
        </is>
      </c>
      <c r="B3" s="6" t="n">
        <v>-161359</v>
      </c>
      <c r="C3" s="7" t="n">
        <v>-24935</v>
      </c>
      <c r="D3" s="6" t="n">
        <v>-105422</v>
      </c>
    </row>
    <row r="4">
      <c r="A4" s="4" t="inlineStr">
        <is>
          <t>Foreign currency translation reserve [member]</t>
        </is>
      </c>
    </row>
    <row r="5">
      <c r="A5" s="3" t="inlineStr">
        <is>
          <t>Disclosure of other components of equity [line items]</t>
        </is>
      </c>
    </row>
    <row r="6">
      <c r="A6" s="4" t="inlineStr">
        <is>
          <t>Other components of equity</t>
        </is>
      </c>
      <c r="B6" s="5" t="n">
        <v>-89925</v>
      </c>
      <c r="C6" s="5" t="n">
        <v>-13896</v>
      </c>
      <c r="D6" s="5" t="n">
        <v>-36091</v>
      </c>
    </row>
    <row r="7">
      <c r="A7" s="4" t="inlineStr">
        <is>
          <t>Performance shares reserves [member]</t>
        </is>
      </c>
    </row>
    <row r="8">
      <c r="A8" s="3" t="inlineStr">
        <is>
          <t>Disclosure of other components of equity [line items]</t>
        </is>
      </c>
    </row>
    <row r="9">
      <c r="A9" s="4" t="inlineStr">
        <is>
          <t>Other components of equity</t>
        </is>
      </c>
      <c r="B9" s="5" t="n">
        <v>19758</v>
      </c>
      <c r="C9" s="5" t="n">
        <v>3053</v>
      </c>
      <c r="D9" s="5" t="n">
        <v>19758</v>
      </c>
    </row>
    <row r="10">
      <c r="A10" s="4" t="inlineStr">
        <is>
          <t>Premium paid for acquisition of non-controlling interests [member]</t>
        </is>
      </c>
    </row>
    <row r="11">
      <c r="A11" s="3" t="inlineStr">
        <is>
          <t>Disclosure of other components of equity [line items]</t>
        </is>
      </c>
    </row>
    <row r="12">
      <c r="A12" s="4" t="inlineStr">
        <is>
          <t>Other components of equity</t>
        </is>
      </c>
      <c r="B12" s="5" t="n">
        <v>-11472</v>
      </c>
      <c r="C12" s="5" t="n">
        <v>-1773</v>
      </c>
      <c r="D12" s="5" t="n">
        <v>-11472</v>
      </c>
    </row>
    <row r="13">
      <c r="A13" s="4" t="inlineStr">
        <is>
          <t>Fair value reserve of financial assets at FVOCI</t>
        </is>
      </c>
    </row>
    <row r="14">
      <c r="A14" s="3" t="inlineStr">
        <is>
          <t>Disclosure of other components of equity [line items]</t>
        </is>
      </c>
    </row>
    <row r="15">
      <c r="A15" s="4" t="inlineStr">
        <is>
          <t>Other components of equity</t>
        </is>
      </c>
      <c r="B15" s="6" t="n">
        <v>-79720</v>
      </c>
      <c r="C15" s="7" t="n">
        <v>-12319</v>
      </c>
      <c r="D15" s="6" t="n">
        <v>-7761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s>
  <sheetData>
    <row r="1">
      <c r="A1" s="1" t="inlineStr">
        <is>
          <t>Share-based Payment - Additional Information (Detail) ¥ in Thousands</t>
        </is>
      </c>
      <c r="B1" s="2" t="inlineStr">
        <is>
          <t>12 Months Ended</t>
        </is>
      </c>
    </row>
    <row r="2">
      <c r="B2" s="2" t="inlineStr">
        <is>
          <t>Dec. 31, 2020CNY (¥)</t>
        </is>
      </c>
      <c r="C2" s="2" t="inlineStr">
        <is>
          <t>Dec. 31, 2019CNY (¥)</t>
        </is>
      </c>
      <c r="D2" s="2" t="inlineStr">
        <is>
          <t>Dec. 31, 2018CNY (¥)</t>
        </is>
      </c>
      <c r="E2" s="2" t="inlineStr">
        <is>
          <t>Dec. 31, 2020$ / shares</t>
        </is>
      </c>
      <c r="F2" s="2" t="inlineStr">
        <is>
          <t>Dec. 31, 2019$ / shares</t>
        </is>
      </c>
    </row>
    <row r="3">
      <c r="A3" s="3" t="inlineStr">
        <is>
          <t>Disclosure of terms and conditions of share-based payment arrangement [line items]</t>
        </is>
      </c>
    </row>
    <row r="4">
      <c r="A4" s="4" t="inlineStr">
        <is>
          <t>Equity incentive plan period</t>
        </is>
      </c>
      <c r="B4" s="4" t="inlineStr">
        <is>
          <t>10 years</t>
        </is>
      </c>
    </row>
    <row r="5">
      <c r="A5" s="4" t="inlineStr">
        <is>
          <t>Exercise price for options outstanding | $ / shares</t>
        </is>
      </c>
      <c r="E5" s="9" t="n">
        <v>21.11</v>
      </c>
      <c r="F5" s="9" t="n">
        <v>21.11</v>
      </c>
    </row>
    <row r="6">
      <c r="A6" s="4" t="inlineStr">
        <is>
          <t>Weighted average remaining contractual life for the share options outstanding</t>
        </is>
      </c>
      <c r="B6" s="4" t="inlineStr">
        <is>
          <t>3.6 years</t>
        </is>
      </c>
      <c r="C6" s="4" t="inlineStr">
        <is>
          <t>4.6 years</t>
        </is>
      </c>
    </row>
    <row r="7">
      <c r="A7" s="4" t="inlineStr">
        <is>
          <t>Expense arising from equity-settled share-based payment transactions | ¥</t>
        </is>
      </c>
      <c r="B7" s="6" t="n">
        <v>0</v>
      </c>
      <c r="C7" s="6" t="n">
        <v>0</v>
      </c>
      <c r="D7" s="6" t="n">
        <v>0</v>
      </c>
    </row>
    <row r="8">
      <c r="A8" s="4" t="inlineStr">
        <is>
          <t>One year after date of grant [member] | Top of range [member]</t>
        </is>
      </c>
    </row>
    <row r="9">
      <c r="A9" s="3" t="inlineStr">
        <is>
          <t>Disclosure of terms and conditions of share-based payment arrangement [line items]</t>
        </is>
      </c>
    </row>
    <row r="10">
      <c r="A10" s="4" t="inlineStr">
        <is>
          <t>Share-based payment vesting percentage</t>
        </is>
      </c>
      <c r="B10" s="4" t="inlineStr">
        <is>
          <t>33.00%</t>
        </is>
      </c>
    </row>
    <row r="11">
      <c r="A11" s="4" t="inlineStr">
        <is>
          <t>Two years after date of grant [member] | Top of range [member]</t>
        </is>
      </c>
    </row>
    <row r="12">
      <c r="A12" s="3" t="inlineStr">
        <is>
          <t>Disclosure of terms and conditions of share-based payment arrangement [line items]</t>
        </is>
      </c>
    </row>
    <row r="13">
      <c r="A13" s="4" t="inlineStr">
        <is>
          <t>Share-based payment vesting percentage</t>
        </is>
      </c>
      <c r="B13" s="4" t="inlineStr">
        <is>
          <t>66.00%</t>
        </is>
      </c>
    </row>
    <row r="14">
      <c r="A14" s="4" t="inlineStr">
        <is>
          <t>Three years after date of grant [member] | Top of range [member]</t>
        </is>
      </c>
    </row>
    <row r="15">
      <c r="A15" s="3" t="inlineStr">
        <is>
          <t>Disclosure of terms and conditions of share-based payment arrangement [line items]</t>
        </is>
      </c>
    </row>
    <row r="16">
      <c r="A16" s="4" t="inlineStr">
        <is>
          <t>Share-based payment vesting percentage</t>
        </is>
      </c>
      <c r="B16" s="4" t="inlineStr">
        <is>
          <t>100.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 Number and Weighted Average Exercise Prices ("WAEP") of, and Movements in Share Options (Detail)</t>
        </is>
      </c>
      <c r="B1" s="2" t="inlineStr">
        <is>
          <t>Dec. 31, 2020shares$ / shares</t>
        </is>
      </c>
      <c r="C1" s="2" t="inlineStr">
        <is>
          <t>Dec. 31, 2019shares$ / shares</t>
        </is>
      </c>
    </row>
    <row r="2">
      <c r="A2" s="3" t="inlineStr">
        <is>
          <t>Disclosure of terms and conditions of share-based payment arrangement [abstract]</t>
        </is>
      </c>
    </row>
    <row r="3">
      <c r="A3" s="4" t="inlineStr">
        <is>
          <t>Number of share options outstanding | shares</t>
        </is>
      </c>
      <c r="B3" s="5" t="n">
        <v>470000</v>
      </c>
      <c r="C3" s="5" t="n">
        <v>470000</v>
      </c>
    </row>
    <row r="4">
      <c r="A4" s="4" t="inlineStr">
        <is>
          <t>Number of share options exercisable | shares</t>
        </is>
      </c>
      <c r="B4" s="5" t="n">
        <v>470000</v>
      </c>
      <c r="C4" s="5" t="n">
        <v>470000</v>
      </c>
    </row>
    <row r="5">
      <c r="A5" s="4" t="inlineStr">
        <is>
          <t>WAEP outstanding | $ / shares</t>
        </is>
      </c>
      <c r="B5" s="9" t="n">
        <v>21.11</v>
      </c>
      <c r="C5" s="9" t="n">
        <v>21.11</v>
      </c>
    </row>
    <row r="6">
      <c r="A6" s="4" t="inlineStr">
        <is>
          <t>WAEP exercisable | $ / shares</t>
        </is>
      </c>
      <c r="B6" s="9" t="n">
        <v>21.11</v>
      </c>
      <c r="C6" s="9" t="n">
        <v>21.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hare-based Payment - Fair Value of Share Options and Assumptions (Detail)</t>
        </is>
      </c>
      <c r="B1" s="2" t="inlineStr">
        <is>
          <t>Jul. 29, 2014USD ($)yr$ / shares</t>
        </is>
      </c>
    </row>
    <row r="2">
      <c r="A2" s="3" t="inlineStr">
        <is>
          <t>Disclosure of terms and conditions of share-based payment arrangement [line items]</t>
        </is>
      </c>
    </row>
    <row r="3">
      <c r="A3" s="4" t="inlineStr">
        <is>
          <t>Share price | $ / shares</t>
        </is>
      </c>
      <c r="B3" s="9" t="n">
        <v>21.11</v>
      </c>
    </row>
    <row r="4">
      <c r="A4" s="4" t="inlineStr">
        <is>
          <t>Exercise price | $ / shares</t>
        </is>
      </c>
      <c r="B4" s="9" t="n">
        <v>21.11</v>
      </c>
    </row>
    <row r="5">
      <c r="A5" s="4" t="inlineStr">
        <is>
          <t>Expected volatility</t>
        </is>
      </c>
      <c r="B5" s="4" t="inlineStr">
        <is>
          <t>47.40%</t>
        </is>
      </c>
    </row>
    <row r="6">
      <c r="A6" s="4" t="inlineStr">
        <is>
          <t>Expected dividends</t>
        </is>
      </c>
      <c r="B6" s="4" t="inlineStr">
        <is>
          <t>5.81%</t>
        </is>
      </c>
    </row>
    <row r="7">
      <c r="A7" s="4" t="inlineStr">
        <is>
          <t>Bottom of range [member]</t>
        </is>
      </c>
    </row>
    <row r="8">
      <c r="A8" s="3" t="inlineStr">
        <is>
          <t>Disclosure of terms and conditions of share-based payment arrangement [line items]</t>
        </is>
      </c>
    </row>
    <row r="9">
      <c r="A9" s="4" t="inlineStr">
        <is>
          <t>Fair value at measurement date | $</t>
        </is>
      </c>
      <c r="B9" s="9" t="n">
        <v>5.7</v>
      </c>
    </row>
    <row r="10">
      <c r="A10" s="4" t="inlineStr">
        <is>
          <t>Expected option life (years) | yr</t>
        </is>
      </c>
      <c r="B10" s="13" t="n">
        <v>3.5</v>
      </c>
    </row>
    <row r="11">
      <c r="A11" s="4" t="inlineStr">
        <is>
          <t>Risk-free interest rate</t>
        </is>
      </c>
      <c r="B11" s="4" t="inlineStr">
        <is>
          <t>1.40%</t>
        </is>
      </c>
    </row>
    <row r="12">
      <c r="A12" s="4" t="inlineStr">
        <is>
          <t>Top of range [member]</t>
        </is>
      </c>
    </row>
    <row r="13">
      <c r="A13" s="3" t="inlineStr">
        <is>
          <t>Disclosure of terms and conditions of share-based payment arrangement [line items]</t>
        </is>
      </c>
    </row>
    <row r="14">
      <c r="A14" s="4" t="inlineStr">
        <is>
          <t>Fair value at measurement date | $</t>
        </is>
      </c>
      <c r="B14" s="9" t="n">
        <v>6.74</v>
      </c>
    </row>
    <row r="15">
      <c r="A15" s="4" t="inlineStr">
        <is>
          <t>Expected option life (years) | yr</t>
        </is>
      </c>
      <c r="B15" s="13" t="n">
        <v>5.5</v>
      </c>
    </row>
    <row r="16">
      <c r="A16" s="4" t="inlineStr">
        <is>
          <t>Risk-free interest rate</t>
        </is>
      </c>
      <c r="B16" s="4" t="inlineStr">
        <is>
          <t>2.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Trade and Other Current Payables (Detail) ¥ in Thousands, $ in Thousands</t>
        </is>
      </c>
      <c r="B1" s="2" t="inlineStr">
        <is>
          <t>Dec. 31, 2020CNY (¥)</t>
        </is>
      </c>
      <c r="C1" s="2" t="inlineStr">
        <is>
          <t>Dec. 31, 2020USD ($)</t>
        </is>
      </c>
      <c r="D1" s="2" t="inlineStr">
        <is>
          <t>Dec. 31, 2019CNY (¥)</t>
        </is>
      </c>
    </row>
    <row r="2">
      <c r="A2" s="3" t="inlineStr">
        <is>
          <t>Trade and other current payables [abstract]</t>
        </is>
      </c>
    </row>
    <row r="3">
      <c r="A3" s="4" t="inlineStr">
        <is>
          <t>Trade payables</t>
        </is>
      </c>
      <c r="B3" s="6" t="n">
        <v>3406398</v>
      </c>
      <c r="C3" s="7" t="n">
        <v>526385</v>
      </c>
      <c r="D3" s="6" t="n">
        <v>2953479</v>
      </c>
    </row>
    <row r="4">
      <c r="A4" s="4" t="inlineStr">
        <is>
          <t>Bills payables</t>
        </is>
      </c>
      <c r="B4" s="5" t="n">
        <v>3348163</v>
      </c>
      <c r="C4" s="5" t="n">
        <v>517386</v>
      </c>
      <c r="D4" s="5" t="n">
        <v>2764013</v>
      </c>
    </row>
    <row r="5">
      <c r="A5" s="4" t="inlineStr">
        <is>
          <t>Other payables</t>
        </is>
      </c>
      <c r="B5" s="5" t="n">
        <v>533705</v>
      </c>
      <c r="C5" s="5" t="n">
        <v>82473</v>
      </c>
      <c r="D5" s="5" t="n">
        <v>543970</v>
      </c>
    </row>
    <row r="6">
      <c r="A6" s="4" t="inlineStr">
        <is>
          <t>Accrued expenses</t>
        </is>
      </c>
      <c r="B6" s="5" t="n">
        <v>233053</v>
      </c>
      <c r="C6" s="5" t="n">
        <v>36013</v>
      </c>
      <c r="D6" s="5" t="n">
        <v>203133</v>
      </c>
    </row>
    <row r="7">
      <c r="A7" s="4" t="inlineStr">
        <is>
          <t>Accrued staff costs</t>
        </is>
      </c>
      <c r="B7" s="5" t="n">
        <v>714701</v>
      </c>
      <c r="C7" s="5" t="n">
        <v>110442</v>
      </c>
      <c r="D7" s="5" t="n">
        <v>653854</v>
      </c>
    </row>
    <row r="8">
      <c r="A8" s="4" t="inlineStr">
        <is>
          <t>Refund liabilities</t>
        </is>
      </c>
      <c r="B8" s="5" t="n">
        <v>1031562</v>
      </c>
      <c r="C8" s="5" t="n">
        <v>159406</v>
      </c>
      <c r="D8" s="5" t="n">
        <v>757655</v>
      </c>
    </row>
    <row r="9">
      <c r="A9" s="4" t="inlineStr">
        <is>
          <t>Dividend payable</t>
        </is>
      </c>
      <c r="B9" s="5" t="n">
        <v>49468</v>
      </c>
      <c r="C9" s="5" t="n">
        <v>7644</v>
      </c>
      <c r="D9" s="5" t="n">
        <v>47480</v>
      </c>
    </row>
    <row r="10">
      <c r="A10" s="4" t="inlineStr">
        <is>
          <t>Amount due to associates and joint ventures (trade)</t>
        </is>
      </c>
      <c r="B10" s="5" t="n">
        <v>467351</v>
      </c>
      <c r="C10" s="5" t="n">
        <v>72219</v>
      </c>
      <c r="D10" s="5" t="n">
        <v>258964</v>
      </c>
    </row>
    <row r="11">
      <c r="A11" s="4" t="inlineStr">
        <is>
          <t>Amount due to associates and joint ventures (non-trade)</t>
        </is>
      </c>
      <c r="B11" s="5" t="n">
        <v>205</v>
      </c>
      <c r="C11" s="5" t="n">
        <v>32</v>
      </c>
      <c r="D11" s="5" t="n">
        <v>81</v>
      </c>
    </row>
    <row r="12">
      <c r="A12" s="4" t="inlineStr">
        <is>
          <t>Amount due to related parties (trade)</t>
        </is>
      </c>
      <c r="B12" s="5" t="n">
        <v>238622</v>
      </c>
      <c r="C12" s="5" t="n">
        <v>36874</v>
      </c>
      <c r="D12" s="5" t="n">
        <v>221413</v>
      </c>
    </row>
    <row r="13">
      <c r="A13" s="4" t="inlineStr">
        <is>
          <t>Amount due to related parties (non-trade)</t>
        </is>
      </c>
      <c r="B13" s="5" t="n">
        <v>1841</v>
      </c>
      <c r="C13" s="5" t="n">
        <v>284</v>
      </c>
      <c r="D13" s="5" t="n">
        <v>4016</v>
      </c>
    </row>
    <row r="14">
      <c r="A14" s="4" t="inlineStr">
        <is>
          <t>Financial liabilities carried at amortized cost (Note 31, Note 34)</t>
        </is>
      </c>
      <c r="B14" s="5" t="n">
        <v>10025069</v>
      </c>
      <c r="C14" s="5" t="n">
        <v>1549158</v>
      </c>
      <c r="D14" s="5" t="n">
        <v>8408058</v>
      </c>
    </row>
    <row r="15">
      <c r="A15" s="4" t="inlineStr">
        <is>
          <t>Deferred grants (Note 27)</t>
        </is>
      </c>
      <c r="B15" s="5" t="n">
        <v>23468</v>
      </c>
      <c r="C15" s="5" t="n">
        <v>3626</v>
      </c>
      <c r="D15" s="5" t="n">
        <v>19952</v>
      </c>
    </row>
    <row r="16">
      <c r="A16" s="4" t="inlineStr">
        <is>
          <t>Advance from customers</t>
        </is>
      </c>
      <c r="B16" s="5" t="n">
        <v>320</v>
      </c>
      <c r="C16" s="5" t="n">
        <v>50</v>
      </c>
      <c r="D16" s="5" t="n">
        <v>383</v>
      </c>
    </row>
    <row r="17">
      <c r="A17" s="4" t="inlineStr">
        <is>
          <t>Other tax payable</t>
        </is>
      </c>
      <c r="B17" s="5" t="n">
        <v>62111</v>
      </c>
      <c r="C17" s="5" t="n">
        <v>9598</v>
      </c>
      <c r="D17" s="5" t="n">
        <v>39698</v>
      </c>
    </row>
    <row r="18">
      <c r="A18" s="4" t="inlineStr">
        <is>
          <t>Total trade and other payables (current)</t>
        </is>
      </c>
      <c r="B18" s="6" t="n">
        <v>10110968</v>
      </c>
      <c r="C18" s="7" t="n">
        <v>1562432</v>
      </c>
      <c r="D18" s="6" t="n">
        <v>84680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 xml:space="preserve">8 Income tax expense The major components of income tax expense for the years ended December 31, 2018, 2019 and 2020 are as follows: 31.12.2018 31.12.2019 31.12.2020 31.12.2020 RMB’000 RMB’000 RMB’000 US$’000 Current income tax - Current year 209,448 193,878 180,254 27,854 - Over provision in respect of prior years (729 ) (6,985 ) (124 ) (19 ) Deferred tax - Movement in temporary differences (2,052 ) (14,274 ) 12,543 1,938 - Over provision in respect of prior years — — (135 ) (20 ) Consolidated income tax expense reported in the statement of profit or loss 206,667 172,619 192,538 29,753 Income tax expense reported in the consolidated statement of profit or loss differs from the amount computed by applying the PRC income tax rate of 15% (being tax rate of Yuchai) for the years ended December 31, 2018, 2019 and 2020 for the following reasons: 31.12.2018 31.12.2019 31.12.2020 31.12.2020 RMB’000 RMB’000 RMB’000 US$’000 Accounting profit before tax 1,181,067 1,033,319 971,864 150,180 Computed tax expense at 15% (2019: 15%, 2018: 15%) 177,160 154,998 145,780 22,527 Adjustments resulting from: Non-deductible 5,146 3,982 9,188 1,420 Tax-exempt (3,634 ) (6,171 ) (601 ) (93 ) Utilization of deferred tax benefits previously not recognized (5,518 ) (5,076 ) (1,996 ) (308 ) Deferred tax benefits not recognized 2,183 6,613 6,097 942 Tax credits for research and development expense (22,407 ) (31,863 ) (26,329 ) (4,068 ) Tax rate differential 24,437 26,223 24,251 3,747 Over provision in respect of previous years (729 ) (6,985 ) (259 ) (39 ) Withholding tax expense 30,029 30,898 36,332 5,614 Others — — 75 11 Total 206,667 172,619 192,538 29,753 Deferred tax Deferred tax relates to the following: Consolidated statement of financial position Consolidated statement of profit or loss 31.12.2019 31.12.2020 31.12.2020 31.12.2018 31.12.2019 31.12.2020 31.12.2020 RMB’000 RMB’000 US$’000 RMB’000 RMB’000 RMB’000 US$’000 Accelerated tax depreciation (44,920 ) (100,802 ) (15,577 ) (12,432 ) (17,366 ) (55,882 ) (8,635 ) Interest receivable (1,644 ) (1,937 ) (299 ) (1,478 ) 608 (293 ) (45 ) PRC withholding tax on dividend income (i) (106,922 ) (112,456 ) (17,378 ) (29,842 ) (30,721 ) (36,255 ) (5,602 ) Impairment of property, plant and equipment 6,648 40,104 6,197 3,624 (9,295 ) 33,456 5,170 Write-down of inventories 18,403 22,628 3,497 (1,433 ) 2,343 4,225 653 Allowance for doubtful account receivables 10,077 8,056 1,245 (2,199 ) 4,900 (2,021 ) (312 ) Accruals 250,662 298,766 46,168 (186 ) 46,108 48,149 7,440 Deferred income 107,731 108,942 16,834 43,820 12,232 1,211 187 Others 29,439 24,441 3,777 2,178 5,465 (4,998 ) (774 ) Deferred tax benefits/(expenses) 2,052 14,274 (12,408 ) (1,918 ) Net deferred tax assets 269,474 287,742 44,464 Reflected in the consolidated statement of financial position as follows: Deferred tax assets 422,960 400,198 61,842 Deferred tax liabilities (153,486 ) (112,456 ) (17,378 ) 269,474 287,742 44,464 Note: (i) The movement of PRC withholding tax on dividend income is as follows: 31.12.2019 31.12.2020 31.12.2020 RMB’000 RMB’000 US$’000 At January 1 (106,922 ) (106,922 ) (16,522 ) Provision made to consolidated statement of profit or loss (30,721 ) (36,255 ) (5,602 ) Utilization 30,721 30,721 4,746 December 31 (106,922 ) (112,456 ) (17,378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e stimated to be RMB 236.4 million (US$36.5 million) (2019 : million). Deferred tax assets have not been recognized in respect of the following items: 31.12.2019 31.12.2020 31.12.2020 RMB’000 RMB’000 US$’000 Unutilized tax losses 414,226 404,215 62,463 Unutilized capital allowances and investment allowances 107,613 105,622 16,322 Other unrecognized temporary differences relating to asset impairment and deferred grants 215,296 204,423 31,589 737,135 714,260 110,374 Unrecognized tax losses for the Group are subject to agreement with the tax authorities and compliance with tax regulations in the respective countries in which the Group operates. The unutilized tax losses for PRC subsidiaries and Malaysia subsidiaries expire within the next 5 years and 7 years, respectivel y . These losses may not be used to offset taxable income elsewhere in the Group. Deferred tax assets have not been recognized in respect of these items because it is not probable that future taxable profits will be available against which the Group can utilize the benefi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Trade and Other Current Payables (Parenthetical) (Detail) ¥ in Thousands, $ in Thousands</t>
        </is>
      </c>
      <c r="B1" s="2" t="inlineStr">
        <is>
          <t>Dec. 31, 2020CNY (¥)</t>
        </is>
      </c>
      <c r="C1" s="2" t="inlineStr">
        <is>
          <t>Dec. 31, 2020USD ($)</t>
        </is>
      </c>
      <c r="D1" s="2" t="inlineStr">
        <is>
          <t>Dec. 31, 2019CNY (¥)</t>
        </is>
      </c>
    </row>
    <row r="2">
      <c r="A2" s="3" t="inlineStr">
        <is>
          <t>Disclosure Of Detailed Information About Trade And Other Payables [line items]</t>
        </is>
      </c>
    </row>
    <row r="3">
      <c r="A3" s="4" t="inlineStr">
        <is>
          <t>Bills payable</t>
        </is>
      </c>
      <c r="B3" s="6" t="n">
        <v>3348163</v>
      </c>
      <c r="C3" s="7" t="n">
        <v>517386</v>
      </c>
      <c r="D3" s="6" t="n">
        <v>2764013</v>
      </c>
    </row>
    <row r="4">
      <c r="A4" s="4" t="inlineStr">
        <is>
          <t>Joint ventures [member]</t>
        </is>
      </c>
    </row>
    <row r="5">
      <c r="A5" s="3" t="inlineStr">
        <is>
          <t>Disclosure Of Detailed Information About Trade And Other Payables [line items]</t>
        </is>
      </c>
    </row>
    <row r="6">
      <c r="A6" s="4" t="inlineStr">
        <is>
          <t>Bills payable</t>
        </is>
      </c>
      <c r="B6" s="5" t="n">
        <v>105600</v>
      </c>
      <c r="C6" s="5" t="n">
        <v>16300</v>
      </c>
      <c r="D6" s="5" t="n">
        <v>125000</v>
      </c>
    </row>
    <row r="7">
      <c r="A7" s="4" t="inlineStr">
        <is>
          <t>Associates [member]</t>
        </is>
      </c>
    </row>
    <row r="8">
      <c r="A8" s="3" t="inlineStr">
        <is>
          <t>Disclosure Of Detailed Information About Trade And Other Payables [line items]</t>
        </is>
      </c>
    </row>
    <row r="9">
      <c r="A9" s="4" t="inlineStr">
        <is>
          <t>Bills payable</t>
        </is>
      </c>
      <c r="B9" s="5" t="n">
        <v>12900</v>
      </c>
      <c r="C9" s="5" t="n">
        <v>2000</v>
      </c>
      <c r="D9" s="5" t="n">
        <v>10100</v>
      </c>
    </row>
    <row r="10">
      <c r="A10" s="4" t="inlineStr">
        <is>
          <t>Other related parties [member]</t>
        </is>
      </c>
    </row>
    <row r="11">
      <c r="A11" s="3" t="inlineStr">
        <is>
          <t>Disclosure Of Detailed Information About Trade And Other Payables [line items]</t>
        </is>
      </c>
    </row>
    <row r="12">
      <c r="A12" s="4" t="inlineStr">
        <is>
          <t>Bills payable</t>
        </is>
      </c>
      <c r="B12" s="6" t="n">
        <v>249000</v>
      </c>
      <c r="C12" s="7" t="n">
        <v>38500</v>
      </c>
      <c r="D12" s="6" t="n">
        <v>2326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Other Non-current Payables (Detail) ¥ in Thousands, $ in Thousands</t>
        </is>
      </c>
      <c r="B1" s="2" t="inlineStr">
        <is>
          <t>Dec. 31, 2020CNY (¥)</t>
        </is>
      </c>
      <c r="C1" s="2" t="inlineStr">
        <is>
          <t>Dec. 31, 2020USD ($)</t>
        </is>
      </c>
      <c r="D1" s="2" t="inlineStr">
        <is>
          <t>Dec. 31, 2019CNY (¥)</t>
        </is>
      </c>
    </row>
    <row r="2">
      <c r="A2" s="3" t="inlineStr">
        <is>
          <t>Trade and other non-current payables [abstract]</t>
        </is>
      </c>
    </row>
    <row r="3">
      <c r="A3" s="4" t="inlineStr">
        <is>
          <t>Other payables (Note 31, Note 34)</t>
        </is>
      </c>
      <c r="B3" s="6" t="n">
        <v>191563</v>
      </c>
      <c r="C3" s="7" t="n">
        <v>29602</v>
      </c>
      <c r="D3" s="6" t="n">
        <v>17630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Trade and Other Payables - Additional Information (Detail)</t>
        </is>
      </c>
      <c r="B1" s="2" t="inlineStr">
        <is>
          <t>12 Months Ended</t>
        </is>
      </c>
    </row>
    <row r="2">
      <c r="B2" s="2" t="inlineStr">
        <is>
          <t>Dec. 31, 2020</t>
        </is>
      </c>
    </row>
    <row r="3">
      <c r="A3" s="3" t="inlineStr">
        <is>
          <t>Trade and other current payables [abstract]</t>
        </is>
      </c>
    </row>
    <row r="4">
      <c r="A4" s="4" t="inlineStr">
        <is>
          <t>Trade payables settlement term</t>
        </is>
      </c>
      <c r="B4" s="4" t="inlineStr">
        <is>
          <t>60 days</t>
        </is>
      </c>
    </row>
    <row r="5">
      <c r="A5" s="4" t="inlineStr">
        <is>
          <t>Other current payables settlement term</t>
        </is>
      </c>
      <c r="B5" s="4" t="inlineStr">
        <is>
          <t>3 month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vision - Summary of Provision (Detail) ¥ in Thousands, $ in Thousands</t>
        </is>
      </c>
      <c r="B1" s="2" t="inlineStr">
        <is>
          <t>12 Months Ended</t>
        </is>
      </c>
    </row>
    <row r="2">
      <c r="B2" s="2" t="inlineStr">
        <is>
          <t>Dec. 31, 2020CNY (¥)</t>
        </is>
      </c>
      <c r="C2" s="2" t="inlineStr">
        <is>
          <t>Dec. 31, 2020USD ($)</t>
        </is>
      </c>
      <c r="D2" s="2" t="inlineStr">
        <is>
          <t>Dec. 31, 2019CNY (¥)</t>
        </is>
      </c>
      <c r="E2" s="2" t="inlineStr">
        <is>
          <t>Dec. 31, 2019USD ($)</t>
        </is>
      </c>
    </row>
    <row r="3">
      <c r="A3" s="3" t="inlineStr">
        <is>
          <t>Disclosure of other provisions [line items]</t>
        </is>
      </c>
    </row>
    <row r="4">
      <c r="A4" s="4" t="inlineStr">
        <is>
          <t>Beginning balance</t>
        </is>
      </c>
      <c r="B4" s="6" t="n">
        <v>218031</v>
      </c>
      <c r="C4" s="7" t="n">
        <v>33692</v>
      </c>
      <c r="D4" s="6" t="n">
        <v>166913</v>
      </c>
      <c r="E4" s="7" t="n">
        <v>25793</v>
      </c>
    </row>
    <row r="5">
      <c r="A5" s="4" t="inlineStr">
        <is>
          <t>Provision made</t>
        </is>
      </c>
      <c r="B5" s="5" t="n">
        <v>349303</v>
      </c>
      <c r="C5" s="5" t="n">
        <v>53977</v>
      </c>
      <c r="D5" s="5" t="n">
        <v>424221</v>
      </c>
      <c r="E5" s="5" t="n">
        <v>65554</v>
      </c>
    </row>
    <row r="6">
      <c r="A6" s="4" t="inlineStr">
        <is>
          <t>Provision utilized</t>
        </is>
      </c>
      <c r="B6" s="5" t="n">
        <v>-295940</v>
      </c>
      <c r="C6" s="5" t="n">
        <v>-45731</v>
      </c>
      <c r="D6" s="5" t="n">
        <v>-373103</v>
      </c>
      <c r="E6" s="5" t="n">
        <v>-57655</v>
      </c>
    </row>
    <row r="7">
      <c r="A7" s="4" t="inlineStr">
        <is>
          <t>Provision reversed</t>
        </is>
      </c>
      <c r="B7" s="5" t="n">
        <v>-2316</v>
      </c>
      <c r="C7" s="5" t="n">
        <v>-358</v>
      </c>
    </row>
    <row r="8">
      <c r="A8" s="4" t="inlineStr">
        <is>
          <t>Ending balance</t>
        </is>
      </c>
      <c r="B8" s="5" t="n">
        <v>269078</v>
      </c>
      <c r="C8" s="7" t="n">
        <v>41580</v>
      </c>
      <c r="D8" s="5" t="n">
        <v>218031</v>
      </c>
      <c r="E8" s="7" t="n">
        <v>33692</v>
      </c>
    </row>
    <row r="9">
      <c r="A9" s="4" t="inlineStr">
        <is>
          <t>Product warranty provision [member]</t>
        </is>
      </c>
    </row>
    <row r="10">
      <c r="A10" s="3" t="inlineStr">
        <is>
          <t>Disclosure of other provisions [line items]</t>
        </is>
      </c>
    </row>
    <row r="11">
      <c r="A11" s="4" t="inlineStr">
        <is>
          <t>Beginning balance</t>
        </is>
      </c>
      <c r="B11" s="5" t="n">
        <v>215715</v>
      </c>
      <c r="D11" s="5" t="n">
        <v>166913</v>
      </c>
    </row>
    <row r="12">
      <c r="A12" s="4" t="inlineStr">
        <is>
          <t>Provision made</t>
        </is>
      </c>
      <c r="B12" s="5" t="n">
        <v>335664</v>
      </c>
      <c r="D12" s="5" t="n">
        <v>421905</v>
      </c>
    </row>
    <row r="13">
      <c r="A13" s="4" t="inlineStr">
        <is>
          <t>Provision utilized</t>
        </is>
      </c>
      <c r="B13" s="5" t="n">
        <v>-295940</v>
      </c>
      <c r="D13" s="5" t="n">
        <v>-373103</v>
      </c>
    </row>
    <row r="14">
      <c r="A14" s="4" t="inlineStr">
        <is>
          <t>Ending balance</t>
        </is>
      </c>
      <c r="B14" s="5" t="n">
        <v>255439</v>
      </c>
      <c r="D14" s="5" t="n">
        <v>215715</v>
      </c>
    </row>
    <row r="15">
      <c r="A15" s="4" t="inlineStr">
        <is>
          <t>Provision for onerous contract [member[</t>
        </is>
      </c>
    </row>
    <row r="16">
      <c r="A16" s="3" t="inlineStr">
        <is>
          <t>Disclosure of other provisions [line items]</t>
        </is>
      </c>
    </row>
    <row r="17">
      <c r="A17" s="4" t="inlineStr">
        <is>
          <t>Beginning balance</t>
        </is>
      </c>
      <c r="B17" s="5" t="n">
        <v>2316</v>
      </c>
    </row>
    <row r="18">
      <c r="A18" s="4" t="inlineStr">
        <is>
          <t>Provision made</t>
        </is>
      </c>
      <c r="B18" s="5" t="n">
        <v>13639</v>
      </c>
      <c r="D18" s="5" t="n">
        <v>2316</v>
      </c>
    </row>
    <row r="19">
      <c r="A19" s="4" t="inlineStr">
        <is>
          <t>Provision reversed</t>
        </is>
      </c>
      <c r="B19" s="5" t="n">
        <v>-2316</v>
      </c>
    </row>
    <row r="20">
      <c r="A20" s="4" t="inlineStr">
        <is>
          <t>Ending balance</t>
        </is>
      </c>
      <c r="B20" s="6" t="n">
        <v>13639</v>
      </c>
      <c r="D20" s="6" t="n">
        <v>2316</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 Liabilities - Summary of Contract Liabilities (Detail) ¥ in Thousands, $ in Thousands</t>
        </is>
      </c>
      <c r="B1" s="2" t="inlineStr">
        <is>
          <t>Dec. 31, 2020CNY (¥)</t>
        </is>
      </c>
      <c r="C1" s="2" t="inlineStr">
        <is>
          <t>Dec. 31, 2020USD ($)</t>
        </is>
      </c>
      <c r="D1" s="2" t="inlineStr">
        <is>
          <t>Dec. 31, 2019CNY (¥)</t>
        </is>
      </c>
    </row>
    <row r="2">
      <c r="A2" s="3" t="inlineStr">
        <is>
          <t>Disclosure of contract liabilities [line items]</t>
        </is>
      </c>
    </row>
    <row r="3">
      <c r="A3" s="4" t="inlineStr">
        <is>
          <t>Contract liabilities</t>
        </is>
      </c>
      <c r="B3" s="6" t="n">
        <v>935462</v>
      </c>
      <c r="C3" s="7" t="n">
        <v>144556</v>
      </c>
      <c r="D3" s="6" t="n">
        <v>436622</v>
      </c>
    </row>
    <row r="4">
      <c r="A4" s="4" t="inlineStr">
        <is>
          <t>Current</t>
        </is>
      </c>
      <c r="B4" s="5" t="n">
        <v>868193</v>
      </c>
      <c r="C4" s="5" t="n">
        <v>134161</v>
      </c>
      <c r="D4" s="5" t="n">
        <v>382809</v>
      </c>
    </row>
    <row r="5">
      <c r="A5" s="4" t="inlineStr">
        <is>
          <t>Non-current</t>
        </is>
      </c>
      <c r="B5" s="5" t="n">
        <v>67269</v>
      </c>
      <c r="C5" s="5" t="n">
        <v>10395</v>
      </c>
      <c r="D5" s="5" t="n">
        <v>53813</v>
      </c>
    </row>
    <row r="6">
      <c r="A6" s="4" t="inlineStr">
        <is>
          <t>Unfulfilled service-type maintenance services [member]</t>
        </is>
      </c>
    </row>
    <row r="7">
      <c r="A7" s="3" t="inlineStr">
        <is>
          <t>Disclosure of contract liabilities [line items]</t>
        </is>
      </c>
    </row>
    <row r="8">
      <c r="A8" s="4" t="inlineStr">
        <is>
          <t>Contract liabilities</t>
        </is>
      </c>
      <c r="B8" s="5" t="n">
        <v>179723</v>
      </c>
      <c r="C8" s="5" t="n">
        <v>27773</v>
      </c>
      <c r="D8" s="5" t="n">
        <v>181139</v>
      </c>
    </row>
    <row r="9">
      <c r="A9" s="4" t="inlineStr">
        <is>
          <t>Advance from customer [member]</t>
        </is>
      </c>
    </row>
    <row r="10">
      <c r="A10" s="3" t="inlineStr">
        <is>
          <t>Disclosure of contract liabilities [line items]</t>
        </is>
      </c>
    </row>
    <row r="11">
      <c r="A11" s="4" t="inlineStr">
        <is>
          <t>Contract liabilities</t>
        </is>
      </c>
      <c r="B11" s="6" t="n">
        <v>755739</v>
      </c>
      <c r="C11" s="7" t="n">
        <v>116783</v>
      </c>
      <c r="D11" s="6" t="n">
        <v>25548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Liabilities - Summary of Detailed Information About In Lease Liabilities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Detailed Information About Lease Liabilities [Line Items]</t>
        </is>
      </c>
    </row>
    <row r="4">
      <c r="A4" s="4" t="inlineStr">
        <is>
          <t>Current</t>
        </is>
      </c>
      <c r="B4" s="6" t="n">
        <v>22755</v>
      </c>
      <c r="C4" s="7" t="n">
        <v>3516</v>
      </c>
      <c r="D4" s="6" t="n">
        <v>28633</v>
      </c>
    </row>
    <row r="5">
      <c r="A5" s="4" t="inlineStr">
        <is>
          <t>Non- current</t>
        </is>
      </c>
      <c r="B5" s="6" t="n">
        <v>17023</v>
      </c>
      <c r="C5" s="5" t="n">
        <v>2631</v>
      </c>
      <c r="D5" s="5" t="n">
        <v>31374</v>
      </c>
    </row>
    <row r="6">
      <c r="A6" s="4" t="inlineStr">
        <is>
          <t>Lease Liabilities Current [Member]</t>
        </is>
      </c>
    </row>
    <row r="7">
      <c r="A7" s="3" t="inlineStr">
        <is>
          <t>Disclosure Of Detailed Information About Lease Liabilities [Line Items]</t>
        </is>
      </c>
    </row>
    <row r="8">
      <c r="A8" s="4" t="inlineStr">
        <is>
          <t>Maturity</t>
        </is>
      </c>
      <c r="B8" s="4" t="inlineStr">
        <is>
          <t>2021</t>
        </is>
      </c>
    </row>
    <row r="9">
      <c r="A9" s="4" t="inlineStr">
        <is>
          <t>Current</t>
        </is>
      </c>
      <c r="B9" s="6" t="n">
        <v>22755</v>
      </c>
      <c r="C9" s="7" t="n">
        <v>3516</v>
      </c>
      <c r="D9" s="5" t="n">
        <v>28633</v>
      </c>
    </row>
    <row r="10">
      <c r="A10" s="4" t="inlineStr">
        <is>
          <t>Lease Liabilities Current [Member] | Bottom of range [member]</t>
        </is>
      </c>
    </row>
    <row r="11">
      <c r="A11" s="3" t="inlineStr">
        <is>
          <t>Disclosure Of Detailed Information About Lease Liabilities [Line Items]</t>
        </is>
      </c>
    </row>
    <row r="12">
      <c r="A12" s="4" t="inlineStr">
        <is>
          <t>Effective interest rate</t>
        </is>
      </c>
      <c r="B12" s="4" t="inlineStr">
        <is>
          <t>1.25%</t>
        </is>
      </c>
      <c r="C12" s="4" t="inlineStr">
        <is>
          <t>1.25%</t>
        </is>
      </c>
    </row>
    <row r="13">
      <c r="A13" s="4" t="inlineStr">
        <is>
          <t>Lease Liabilities Current [Member] | Top of range [member]</t>
        </is>
      </c>
    </row>
    <row r="14">
      <c r="A14" s="3" t="inlineStr">
        <is>
          <t>Disclosure Of Detailed Information About Lease Liabilities [Line Items]</t>
        </is>
      </c>
    </row>
    <row r="15">
      <c r="A15" s="4" t="inlineStr">
        <is>
          <t>Effective interest rate</t>
        </is>
      </c>
      <c r="B15" s="4" t="inlineStr">
        <is>
          <t>6.20%</t>
        </is>
      </c>
      <c r="C15" s="4" t="inlineStr">
        <is>
          <t>6.20%</t>
        </is>
      </c>
    </row>
    <row r="16">
      <c r="A16" s="4" t="inlineStr">
        <is>
          <t>Lease Liabilities Noncurrent [Member]</t>
        </is>
      </c>
    </row>
    <row r="17">
      <c r="A17" s="3" t="inlineStr">
        <is>
          <t>Disclosure Of Detailed Information About Lease Liabilities [Line Items]</t>
        </is>
      </c>
    </row>
    <row r="18">
      <c r="A18" s="4" t="inlineStr">
        <is>
          <t>Non- current</t>
        </is>
      </c>
      <c r="B18" s="6" t="n">
        <v>17023</v>
      </c>
      <c r="C18" s="7" t="n">
        <v>2631</v>
      </c>
      <c r="D18" s="6" t="n">
        <v>31374</v>
      </c>
    </row>
    <row r="19">
      <c r="A19" s="4" t="inlineStr">
        <is>
          <t>Lease Liabilities Noncurrent [Member] | Bottom of range [member]</t>
        </is>
      </c>
    </row>
    <row r="20">
      <c r="A20" s="3" t="inlineStr">
        <is>
          <t>Disclosure Of Detailed Information About Lease Liabilities [Line Items]</t>
        </is>
      </c>
    </row>
    <row r="21">
      <c r="A21" s="4" t="inlineStr">
        <is>
          <t>Effective interest rate</t>
        </is>
      </c>
      <c r="B21" s="4" t="inlineStr">
        <is>
          <t>1.25%</t>
        </is>
      </c>
      <c r="C21" s="4" t="inlineStr">
        <is>
          <t>1.25%</t>
        </is>
      </c>
    </row>
    <row r="22">
      <c r="A22" s="4" t="inlineStr">
        <is>
          <t>Maturity</t>
        </is>
      </c>
      <c r="B22" s="4" t="inlineStr">
        <is>
          <t>2022</t>
        </is>
      </c>
    </row>
    <row r="23">
      <c r="A23" s="4" t="inlineStr">
        <is>
          <t>Lease Liabilities Noncurrent [Member] | Top of range [member]</t>
        </is>
      </c>
    </row>
    <row r="24">
      <c r="A24" s="3" t="inlineStr">
        <is>
          <t>Disclosure Of Detailed Information About Lease Liabilities [Line Items]</t>
        </is>
      </c>
    </row>
    <row r="25">
      <c r="A25" s="4" t="inlineStr">
        <is>
          <t>Effective interest rate</t>
        </is>
      </c>
      <c r="B25" s="4" t="inlineStr">
        <is>
          <t>6.20%</t>
        </is>
      </c>
      <c r="C25" s="4" t="inlineStr">
        <is>
          <t>6.20%</t>
        </is>
      </c>
    </row>
    <row r="26">
      <c r="A26" s="4" t="inlineStr">
        <is>
          <t>Maturity</t>
        </is>
      </c>
      <c r="B26" s="4" t="inlineStr">
        <is>
          <t>2026</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Summary of Other Financial Liabilities (Detail) ¥ in Thousands, $ in Thousands</t>
        </is>
      </c>
      <c r="B1" s="2" t="inlineStr">
        <is>
          <t>Dec. 31, 2020CNY (¥)</t>
        </is>
      </c>
      <c r="C1" s="2" t="inlineStr">
        <is>
          <t>Dec. 31, 2020USD ($)</t>
        </is>
      </c>
      <c r="D1" s="2" t="inlineStr">
        <is>
          <t>Dec. 31, 2019CNY (¥)</t>
        </is>
      </c>
    </row>
    <row r="2">
      <c r="A2" s="4" t="inlineStr">
        <is>
          <t>Derivative Not Designated As Hedges Foreign Exchange Forward Contract</t>
        </is>
      </c>
    </row>
    <row r="3">
      <c r="A3" s="3" t="inlineStr">
        <is>
          <t>Disclosure of Detailed Information About Other financial liabilities [Line Items]</t>
        </is>
      </c>
    </row>
    <row r="4">
      <c r="A4" s="4" t="inlineStr">
        <is>
          <t>Other financial liabilities</t>
        </is>
      </c>
      <c r="B4" s="6" t="n">
        <v>0</v>
      </c>
      <c r="C4" s="7" t="n">
        <v>0</v>
      </c>
      <c r="D4" s="6" t="n">
        <v>99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Summary of Loans and Borrowings (Detail) ¥ in Thousands, $ in Thousands</t>
        </is>
      </c>
      <c r="B1" s="2" t="inlineStr">
        <is>
          <t>12 Months Ended</t>
        </is>
      </c>
    </row>
    <row r="2">
      <c r="B2" s="2" t="inlineStr">
        <is>
          <t>Dec. 31, 2020CNY (¥)</t>
        </is>
      </c>
      <c r="C2" s="2" t="inlineStr">
        <is>
          <t>Dec. 31, 2019CNY (¥)</t>
        </is>
      </c>
      <c r="D2" s="2" t="inlineStr">
        <is>
          <t>Dec. 31, 2020USD ($)</t>
        </is>
      </c>
    </row>
    <row r="3">
      <c r="A3" s="3" t="inlineStr">
        <is>
          <t>Disclosure of detailed information about borrowings [line items]</t>
        </is>
      </c>
    </row>
    <row r="4">
      <c r="A4" s="4" t="inlineStr">
        <is>
          <t>Non-current borrowings</t>
        </is>
      </c>
      <c r="B4" s="6" t="n">
        <v>500000</v>
      </c>
      <c r="D4" s="7" t="n">
        <v>77264</v>
      </c>
    </row>
    <row r="5">
      <c r="A5" s="4" t="inlineStr">
        <is>
          <t>Current borrowings</t>
        </is>
      </c>
      <c r="B5" s="6" t="n">
        <v>1730000</v>
      </c>
      <c r="C5" s="6" t="n">
        <v>2055046</v>
      </c>
      <c r="D5" s="7" t="n">
        <v>267334</v>
      </c>
    </row>
    <row r="6">
      <c r="A6" s="4" t="inlineStr">
        <is>
          <t>Non-current borrowings [member] | Renminbi [Member]</t>
        </is>
      </c>
    </row>
    <row r="7">
      <c r="A7" s="3" t="inlineStr">
        <is>
          <t>Disclosure of detailed information about borrowings [line items]</t>
        </is>
      </c>
    </row>
    <row r="8">
      <c r="A8" s="4" t="inlineStr">
        <is>
          <t>Effective interest rate</t>
        </is>
      </c>
      <c r="B8" s="4" t="inlineStr">
        <is>
          <t>3.30%</t>
        </is>
      </c>
      <c r="D8" s="4" t="inlineStr">
        <is>
          <t>3.30%</t>
        </is>
      </c>
    </row>
    <row r="9">
      <c r="A9" s="4" t="inlineStr">
        <is>
          <t>Maturity</t>
        </is>
      </c>
      <c r="B9" s="4" t="inlineStr">
        <is>
          <t>2022</t>
        </is>
      </c>
    </row>
    <row r="10">
      <c r="A10" s="4" t="inlineStr">
        <is>
          <t>Non-current borrowings</t>
        </is>
      </c>
      <c r="B10" s="6" t="n">
        <v>500000</v>
      </c>
      <c r="D10" s="7" t="n">
        <v>77264</v>
      </c>
    </row>
    <row r="11">
      <c r="A11" s="4" t="inlineStr">
        <is>
          <t>Current borrowings [member]</t>
        </is>
      </c>
    </row>
    <row r="12">
      <c r="A12" s="3" t="inlineStr">
        <is>
          <t>Disclosure of detailed information about borrowings [line items]</t>
        </is>
      </c>
    </row>
    <row r="13">
      <c r="A13" s="4" t="inlineStr">
        <is>
          <t>Current borrowings</t>
        </is>
      </c>
      <c r="C13" s="6" t="n">
        <v>2055046</v>
      </c>
    </row>
    <row r="14">
      <c r="A14" s="4" t="inlineStr">
        <is>
          <t>Current borrowings [member] | Singapore dollar [Member]</t>
        </is>
      </c>
    </row>
    <row r="15">
      <c r="A15" s="3" t="inlineStr">
        <is>
          <t>Disclosure of detailed information about borrowings [line items]</t>
        </is>
      </c>
    </row>
    <row r="16">
      <c r="A16" s="4" t="inlineStr">
        <is>
          <t>Effective interest rate</t>
        </is>
      </c>
      <c r="C16" s="4" t="inlineStr">
        <is>
          <t>2.84%</t>
        </is>
      </c>
    </row>
    <row r="17">
      <c r="A17" s="4" t="inlineStr">
        <is>
          <t>Maturity</t>
        </is>
      </c>
      <c r="C17" s="4" t="inlineStr">
        <is>
          <t>2020</t>
        </is>
      </c>
    </row>
    <row r="18">
      <c r="A18" s="4" t="inlineStr">
        <is>
          <t>Current borrowings</t>
        </is>
      </c>
      <c r="C18" s="6" t="n">
        <v>15522</v>
      </c>
    </row>
    <row r="19">
      <c r="A19" s="4" t="inlineStr">
        <is>
          <t>Current borrowings [member] | Renminbi [Member]</t>
        </is>
      </c>
    </row>
    <row r="20">
      <c r="A20" s="3" t="inlineStr">
        <is>
          <t>Disclosure of detailed information about borrowings [line items]</t>
        </is>
      </c>
    </row>
    <row r="21">
      <c r="A21" s="4" t="inlineStr">
        <is>
          <t>Maturity</t>
        </is>
      </c>
      <c r="B21" s="4" t="inlineStr">
        <is>
          <t>2021</t>
        </is>
      </c>
      <c r="C21" s="4" t="inlineStr">
        <is>
          <t>2020</t>
        </is>
      </c>
    </row>
    <row r="22">
      <c r="A22" s="4" t="inlineStr">
        <is>
          <t>Current borrowings</t>
        </is>
      </c>
      <c r="B22" s="6" t="n">
        <v>1730000</v>
      </c>
      <c r="C22" s="6" t="n">
        <v>1900000</v>
      </c>
      <c r="D22" s="7" t="n">
        <v>267334</v>
      </c>
    </row>
    <row r="23">
      <c r="A23" s="4" t="inlineStr">
        <is>
          <t>Current borrowings [member] | Renminbi [Member] | Bottom of range [member]</t>
        </is>
      </c>
    </row>
    <row r="24">
      <c r="A24" s="3" t="inlineStr">
        <is>
          <t>Disclosure of detailed information about borrowings [line items]</t>
        </is>
      </c>
    </row>
    <row r="25">
      <c r="A25" s="4" t="inlineStr">
        <is>
          <t>Effective interest rate</t>
        </is>
      </c>
      <c r="B25" s="4" t="inlineStr">
        <is>
          <t>1.80%</t>
        </is>
      </c>
      <c r="C25" s="4" t="inlineStr">
        <is>
          <t>3.70%</t>
        </is>
      </c>
      <c r="D25" s="4" t="inlineStr">
        <is>
          <t>1.80%</t>
        </is>
      </c>
    </row>
    <row r="26">
      <c r="A26" s="4" t="inlineStr">
        <is>
          <t>Current borrowings [member] | Renminbi [Member] | Top of range [member]</t>
        </is>
      </c>
    </row>
    <row r="27">
      <c r="A27" s="3" t="inlineStr">
        <is>
          <t>Disclosure of detailed information about borrowings [line items]</t>
        </is>
      </c>
    </row>
    <row r="28">
      <c r="A28" s="4" t="inlineStr">
        <is>
          <t>Effective interest rate</t>
        </is>
      </c>
      <c r="B28" s="4" t="inlineStr">
        <is>
          <t>4.05%</t>
        </is>
      </c>
      <c r="C28" s="4" t="inlineStr">
        <is>
          <t>4.13%</t>
        </is>
      </c>
      <c r="D28" s="4" t="inlineStr">
        <is>
          <t>4.05%</t>
        </is>
      </c>
    </row>
    <row r="29">
      <c r="A29" s="4" t="inlineStr">
        <is>
          <t>Current borrowings [member] | USD [Member]</t>
        </is>
      </c>
    </row>
    <row r="30">
      <c r="A30" s="3" t="inlineStr">
        <is>
          <t>Disclosure of detailed information about borrowings [line items]</t>
        </is>
      </c>
    </row>
    <row r="31">
      <c r="A31" s="4" t="inlineStr">
        <is>
          <t>Effective interest rate</t>
        </is>
      </c>
      <c r="C31" s="4" t="inlineStr">
        <is>
          <t>2.52%</t>
        </is>
      </c>
    </row>
    <row r="32">
      <c r="A32" s="4" t="inlineStr">
        <is>
          <t>Maturity</t>
        </is>
      </c>
      <c r="C32" s="4" t="inlineStr">
        <is>
          <t>2020</t>
        </is>
      </c>
    </row>
    <row r="33">
      <c r="A33" s="4" t="inlineStr">
        <is>
          <t>Current borrowings</t>
        </is>
      </c>
      <c r="C33" s="6" t="n">
        <v>139524</v>
      </c>
    </row>
    <row r="34">
      <c r="A34" s="4" t="inlineStr">
        <is>
          <t>MUFG Bank Ltd [member] | Singapore dollar [Member]</t>
        </is>
      </c>
    </row>
    <row r="35">
      <c r="A35" s="3" t="inlineStr">
        <is>
          <t>Disclosure of detailed information about borrowings [line items]</t>
        </is>
      </c>
    </row>
    <row r="36">
      <c r="A36" s="4" t="inlineStr">
        <is>
          <t>Current borrowings</t>
        </is>
      </c>
      <c r="C36" s="6" t="n">
        <v>1552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Financial Liabilities - Summary of Loans and Borrowings (Parenthetical) (Detail) $ in Millions</t>
        </is>
      </c>
      <c r="B1" s="2" t="inlineStr">
        <is>
          <t>Dec. 31, 2019SGD ($)</t>
        </is>
      </c>
    </row>
    <row r="2">
      <c r="A2" s="4" t="inlineStr">
        <is>
          <t>MUFG Bank Ltd [member]</t>
        </is>
      </c>
    </row>
    <row r="3">
      <c r="A3" s="3" t="inlineStr">
        <is>
          <t>Disclosure of detailed information about borrowings [line items]</t>
        </is>
      </c>
    </row>
    <row r="4">
      <c r="A4" s="4" t="inlineStr">
        <is>
          <t>Facility limit</t>
        </is>
      </c>
      <c r="B4" s="7" t="n">
        <v>3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Financial Liabilities - Additional Information (Detail) $ in Millions, $ in Millions</t>
        </is>
      </c>
      <c r="B1" s="2" t="inlineStr">
        <is>
          <t>Jan. 01, 2019</t>
        </is>
      </c>
      <c r="C1" s="2" t="inlineStr">
        <is>
          <t>Dec. 31, 2020USD ($)</t>
        </is>
      </c>
      <c r="D1" s="2" t="inlineStr">
        <is>
          <t>Dec. 31, 2020SGD ($)</t>
        </is>
      </c>
      <c r="E1" s="2" t="inlineStr">
        <is>
          <t>Jun. 24, 2020USD ($)</t>
        </is>
      </c>
      <c r="F1" s="2" t="inlineStr">
        <is>
          <t>Jun. 10, 2020SGD ($)</t>
        </is>
      </c>
      <c r="G1" s="2" t="inlineStr">
        <is>
          <t>Dec. 11, 2019USD ($)</t>
        </is>
      </c>
      <c r="H1" s="2" t="inlineStr">
        <is>
          <t>Jun. 01, 2018SGD ($)</t>
        </is>
      </c>
    </row>
    <row r="2">
      <c r="A2" s="3" t="inlineStr">
        <is>
          <t>Disclosure of detailed information about borrowings [line items]</t>
        </is>
      </c>
    </row>
    <row r="3">
      <c r="A3" s="4" t="inlineStr">
        <is>
          <t>Exchange rate</t>
        </is>
      </c>
      <c r="G3" s="10" t="n">
        <v>7.0901</v>
      </c>
    </row>
    <row r="4">
      <c r="A4" s="4" t="inlineStr">
        <is>
          <t>Forward contract [member]</t>
        </is>
      </c>
    </row>
    <row r="5">
      <c r="A5" s="3" t="inlineStr">
        <is>
          <t>Disclosure of detailed information about borrowings [line items]</t>
        </is>
      </c>
    </row>
    <row r="6">
      <c r="A6" s="4" t="inlineStr">
        <is>
          <t>Non-deliverable forward foreign exchange contract</t>
        </is>
      </c>
      <c r="G6" s="7" t="n">
        <v>20</v>
      </c>
    </row>
    <row r="7">
      <c r="A7" s="4" t="inlineStr">
        <is>
          <t>DBS Bank Ltd [member]</t>
        </is>
      </c>
    </row>
    <row r="8">
      <c r="A8" s="3" t="inlineStr">
        <is>
          <t>Disclosure of detailed information about borrowings [line items]</t>
        </is>
      </c>
    </row>
    <row r="9">
      <c r="A9" s="4" t="inlineStr">
        <is>
          <t>Refinancing of uncommitted multi-currency revolving credit facility</t>
        </is>
      </c>
      <c r="H9" s="7" t="n">
        <v>30</v>
      </c>
    </row>
    <row r="10">
      <c r="A10" s="4" t="inlineStr">
        <is>
          <t>Credit facility maturity period</t>
        </is>
      </c>
      <c r="C10" s="4" t="inlineStr">
        <is>
          <t>three</t>
        </is>
      </c>
    </row>
    <row r="11">
      <c r="A11" s="4" t="inlineStr">
        <is>
          <t>Ownership interest in the entity, percentage</t>
        </is>
      </c>
      <c r="C11" s="4" t="inlineStr">
        <is>
          <t>76.40%</t>
        </is>
      </c>
    </row>
    <row r="12">
      <c r="A12" s="4" t="inlineStr">
        <is>
          <t>Facility limit</t>
        </is>
      </c>
      <c r="D12" s="7" t="n">
        <v>30</v>
      </c>
    </row>
    <row r="13">
      <c r="A13" s="4" t="inlineStr">
        <is>
          <t>DBS Bank Ltd [member] | Hong Leong Asia Limited [member]</t>
        </is>
      </c>
    </row>
    <row r="14">
      <c r="A14" s="3" t="inlineStr">
        <is>
          <t>Disclosure of detailed information about borrowings [line items]</t>
        </is>
      </c>
    </row>
    <row r="15">
      <c r="A15" s="4" t="inlineStr">
        <is>
          <t>Ownership interest in the entity, percentage</t>
        </is>
      </c>
      <c r="B15" s="4" t="inlineStr">
        <is>
          <t>35.00%</t>
        </is>
      </c>
    </row>
    <row r="16">
      <c r="A16" s="4" t="inlineStr">
        <is>
          <t>DBS Bank Ltd [member] | Top of range [member]</t>
        </is>
      </c>
    </row>
    <row r="17">
      <c r="A17" s="3" t="inlineStr">
        <is>
          <t>Disclosure of detailed information about borrowings [line items]</t>
        </is>
      </c>
    </row>
    <row r="18">
      <c r="A18" s="4" t="inlineStr">
        <is>
          <t>Credit facility with bank</t>
        </is>
      </c>
      <c r="D18" s="5" t="n">
        <v>30</v>
      </c>
    </row>
    <row r="19">
      <c r="A19" s="4" t="inlineStr">
        <is>
          <t>Consolidated tangible net worth ratio</t>
        </is>
      </c>
      <c r="C19" s="4" t="inlineStr">
        <is>
          <t>1.0 times</t>
        </is>
      </c>
    </row>
    <row r="20">
      <c r="A20" s="4" t="inlineStr">
        <is>
          <t>DBS Bank Ltd [member] | Bottom of range [member]</t>
        </is>
      </c>
    </row>
    <row r="21">
      <c r="A21" s="3" t="inlineStr">
        <is>
          <t>Disclosure of detailed information about borrowings [line items]</t>
        </is>
      </c>
    </row>
    <row r="22">
      <c r="A22" s="4" t="inlineStr">
        <is>
          <t>Consolidated tangible net worth</t>
        </is>
      </c>
      <c r="C22" s="7" t="n">
        <v>350</v>
      </c>
    </row>
    <row r="23">
      <c r="A23" s="4" t="inlineStr">
        <is>
          <t>Credit facility with MUFG Singapore Branch [member]</t>
        </is>
      </c>
    </row>
    <row r="24">
      <c r="A24" s="3" t="inlineStr">
        <is>
          <t>Disclosure of detailed information about borrowings [line items]</t>
        </is>
      </c>
    </row>
    <row r="25">
      <c r="A25" s="4" t="inlineStr">
        <is>
          <t>Credit facility maturity period</t>
        </is>
      </c>
      <c r="C25" s="4" t="inlineStr">
        <is>
          <t>three years</t>
        </is>
      </c>
    </row>
    <row r="26">
      <c r="A26" s="4" t="inlineStr">
        <is>
          <t>Refinancing of unsecured multi-currency revolving credit facility</t>
        </is>
      </c>
      <c r="F26" s="7" t="n">
        <v>30</v>
      </c>
    </row>
    <row r="27">
      <c r="A27" s="4" t="inlineStr">
        <is>
          <t>Credit facility with MUFG Singapore Branch [member] | Top of range [member]</t>
        </is>
      </c>
    </row>
    <row r="28">
      <c r="A28" s="3" t="inlineStr">
        <is>
          <t>Disclosure of detailed information about borrowings [line items]</t>
        </is>
      </c>
    </row>
    <row r="29">
      <c r="A29" s="4" t="inlineStr">
        <is>
          <t>Credit facility with bank</t>
        </is>
      </c>
      <c r="D29" s="5" t="n">
        <v>30</v>
      </c>
    </row>
    <row r="30">
      <c r="A30" s="4" t="inlineStr">
        <is>
          <t>Consolidated tangible net worth</t>
        </is>
      </c>
      <c r="C30" s="7" t="n">
        <v>120</v>
      </c>
    </row>
    <row r="31">
      <c r="A31" s="4" t="inlineStr">
        <is>
          <t>Consolidated tangible net worth ratio</t>
        </is>
      </c>
      <c r="C31" s="4" t="inlineStr">
        <is>
          <t>2.0 times</t>
        </is>
      </c>
    </row>
    <row r="32">
      <c r="A32" s="4" t="inlineStr">
        <is>
          <t>Facility limit</t>
        </is>
      </c>
      <c r="D32" s="7" t="n">
        <v>30</v>
      </c>
    </row>
    <row r="33">
      <c r="A33" s="4" t="inlineStr">
        <is>
          <t>Sumitomo branch [Member]</t>
        </is>
      </c>
    </row>
    <row r="34">
      <c r="A34" s="3" t="inlineStr">
        <is>
          <t>Disclosure of detailed information about borrowings [line items]</t>
        </is>
      </c>
    </row>
    <row r="35">
      <c r="A35" s="4" t="inlineStr">
        <is>
          <t>Credit facility maturity period</t>
        </is>
      </c>
      <c r="C35" s="4" t="inlineStr">
        <is>
          <t>6 months</t>
        </is>
      </c>
    </row>
    <row r="36">
      <c r="A36" s="4" t="inlineStr">
        <is>
          <t>Refinancing of unsecured multi-currency revolving credit facility</t>
        </is>
      </c>
      <c r="E36" s="7" t="n">
        <v>30</v>
      </c>
    </row>
    <row r="37">
      <c r="A37" s="4" t="inlineStr">
        <is>
          <t>Sumitomo branch [Member] | Top of range [member]</t>
        </is>
      </c>
    </row>
    <row r="38">
      <c r="A38" s="3" t="inlineStr">
        <is>
          <t>Disclosure of detailed information about borrowings [line items]</t>
        </is>
      </c>
    </row>
    <row r="39">
      <c r="A39" s="4" t="inlineStr">
        <is>
          <t>Credit facility with bank</t>
        </is>
      </c>
      <c r="C39" s="7" t="n">
        <v>30</v>
      </c>
    </row>
    <row r="40">
      <c r="A40" s="4" t="inlineStr">
        <is>
          <t>Facility limit</t>
        </is>
      </c>
      <c r="C40" s="5" t="n">
        <v>30</v>
      </c>
    </row>
    <row r="41">
      <c r="A41" s="4" t="inlineStr">
        <is>
          <t>Sumitomo branch [Member] | Bottom of range [member]</t>
        </is>
      </c>
    </row>
    <row r="42">
      <c r="A42" s="3" t="inlineStr">
        <is>
          <t>Disclosure of detailed information about borrowings [line items]</t>
        </is>
      </c>
    </row>
    <row r="43">
      <c r="A43" s="4" t="inlineStr">
        <is>
          <t>Consolidated tangible net worth</t>
        </is>
      </c>
      <c r="C43" s="7" t="n">
        <v>200</v>
      </c>
    </row>
    <row r="44">
      <c r="A44" s="4" t="inlineStr">
        <is>
          <t>Consolidated tangible net worth ratio</t>
        </is>
      </c>
      <c r="C44" s="4" t="inlineStr">
        <is>
          <t>2.0 time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9 Earnings per share Basic earnings per share is calculated by dividing the profit for the year attributable to ordinary equity holders of the parent by the weighted average number of ordinary shares outstanding during the year. Diluted earnings per share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18 31.12.2019 31.12.2020 31.12.2020 RMB’000 RMB’000 RMB’000 US$’000 Profit attributable to ordinary equity holders of the parent 695,266 604,914 548,903 84,821 Weighted average number of ordinary shares 40,858,290 40,858,290 40,858,290 40,858,290 Diluted earnings per share The weighted average number of ordinary shares adjusted for the effect of unissued ordinary shares under the Share Option Scheme is determined as follows: 31.12.2018 31.12.2019 31.12.2020 Weighted average number of shares issued, used in the calculation of basic earnings per share 40,858,290 40,858,290 40,858,290 Diluted effect of share options — — — Weighted average number of ordinary shares adjusted for effect of dilution 40,858,290 40,858,290 40,858,290 In 2020, 470,000 (2019: 470,000; 2018: 470,000) share options granted to employees under the existing employee share option plan have not been included in the calculation of diluted earnings per share because they are anti-dilutive. There have been no other transactions involving ordinary shares or potential ordinary share since the reporting date and before the completion of these financial state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Grants - Summary of Deferred Grants (Detail)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Subclassifications of assets, liabilities and equities [abstract]</t>
        </is>
      </c>
    </row>
    <row r="4">
      <c r="A4" s="4" t="inlineStr">
        <is>
          <t>Beginning balance</t>
        </is>
      </c>
      <c r="B4" s="6" t="n">
        <v>676728</v>
      </c>
      <c r="C4" s="7" t="n">
        <v>104574</v>
      </c>
      <c r="D4" s="6" t="n">
        <v>607608</v>
      </c>
    </row>
    <row r="5">
      <c r="A5" s="4" t="inlineStr">
        <is>
          <t>Received during the year</t>
        </is>
      </c>
      <c r="B5" s="5" t="n">
        <v>52241</v>
      </c>
      <c r="C5" s="5" t="n">
        <v>8072</v>
      </c>
      <c r="D5" s="5" t="n">
        <v>187096</v>
      </c>
    </row>
    <row r="6">
      <c r="A6" s="4" t="inlineStr">
        <is>
          <t>Grant receivable</t>
        </is>
      </c>
      <c r="B6" s="5" t="n">
        <v>129</v>
      </c>
      <c r="C6" s="5" t="n">
        <v>20</v>
      </c>
    </row>
    <row r="7">
      <c r="A7" s="4" t="inlineStr">
        <is>
          <t>Grant disbursed to partner of joint project</t>
        </is>
      </c>
      <c r="B7" s="5" t="n">
        <v>-48632</v>
      </c>
      <c r="C7" s="5" t="n">
        <v>-7515</v>
      </c>
    </row>
    <row r="8">
      <c r="A8" s="4" t="inlineStr">
        <is>
          <t>Released to consolidated statement of profit or loss</t>
        </is>
      </c>
      <c r="B8" s="5" t="n">
        <v>-138856</v>
      </c>
      <c r="C8" s="5" t="n">
        <v>-21457</v>
      </c>
      <c r="D8" s="5" t="n">
        <v>-117976</v>
      </c>
    </row>
    <row r="9">
      <c r="A9" s="4" t="inlineStr">
        <is>
          <t>Ending balance</t>
        </is>
      </c>
      <c r="B9" s="5" t="n">
        <v>541610</v>
      </c>
      <c r="C9" s="7" t="n">
        <v>83694</v>
      </c>
      <c r="D9" s="5" t="n">
        <v>676728</v>
      </c>
    </row>
    <row r="10">
      <c r="A10" s="4" t="inlineStr">
        <is>
          <t>Current (Note 22)</t>
        </is>
      </c>
      <c r="B10" s="5" t="n">
        <v>23468</v>
      </c>
      <c r="D10" s="5" t="n">
        <v>19952</v>
      </c>
      <c r="E10" s="7" t="n">
        <v>3626</v>
      </c>
    </row>
    <row r="11">
      <c r="A11" s="4" t="inlineStr">
        <is>
          <t>Non-current</t>
        </is>
      </c>
      <c r="B11" s="6" t="n">
        <v>518142</v>
      </c>
      <c r="D11" s="6" t="n">
        <v>656776</v>
      </c>
      <c r="E11" s="7" t="n">
        <v>8006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ferred Gran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tatement 1 [Line Items]</t>
        </is>
      </c>
    </row>
    <row r="4">
      <c r="A4" s="4" t="inlineStr">
        <is>
          <t>Revenue From Government Grants</t>
        </is>
      </c>
      <c r="B4" s="6" t="n">
        <v>209793</v>
      </c>
      <c r="C4" s="7" t="n">
        <v>32419</v>
      </c>
      <c r="D4" s="6" t="n">
        <v>122371</v>
      </c>
      <c r="E4" s="6" t="n">
        <v>32237</v>
      </c>
    </row>
    <row r="5">
      <c r="A5" s="4" t="inlineStr">
        <is>
          <t>Deferred grant outstanding</t>
        </is>
      </c>
      <c r="B5" s="5" t="n">
        <v>518142</v>
      </c>
      <c r="D5" s="5" t="n">
        <v>656776</v>
      </c>
      <c r="F5" s="7" t="n">
        <v>80068</v>
      </c>
    </row>
    <row r="6">
      <c r="A6" s="4" t="inlineStr">
        <is>
          <t>Grant Related to Assets [Member]</t>
        </is>
      </c>
    </row>
    <row r="7">
      <c r="A7" s="3" t="inlineStr">
        <is>
          <t>Statement 1 [Line Items]</t>
        </is>
      </c>
    </row>
    <row r="8">
      <c r="A8" s="4" t="inlineStr">
        <is>
          <t>Deferred grant outstanding</t>
        </is>
      </c>
      <c r="B8" s="5" t="n">
        <v>271600</v>
      </c>
      <c r="D8" s="6" t="n">
        <v>434800</v>
      </c>
      <c r="F8" s="7" t="n">
        <v>42000</v>
      </c>
    </row>
    <row r="9">
      <c r="A9" s="4" t="inlineStr">
        <is>
          <t>JSS Grant [Member]</t>
        </is>
      </c>
    </row>
    <row r="10">
      <c r="A10" s="3" t="inlineStr">
        <is>
          <t>Statement 1 [Line Items]</t>
        </is>
      </c>
    </row>
    <row r="11">
      <c r="A11" s="4" t="inlineStr">
        <is>
          <t>Revenue From Government Grants</t>
        </is>
      </c>
      <c r="B11" s="6" t="n">
        <v>1100</v>
      </c>
      <c r="C11" s="7" t="n">
        <v>200</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Related Party Disclosures - Additional Information (Detail) ¥ in Thousands, $ in Millions</t>
        </is>
      </c>
      <c r="B1" s="2" t="inlineStr">
        <is>
          <t>12 Months Ended</t>
        </is>
      </c>
    </row>
    <row r="2">
      <c r="B2" s="2" t="inlineStr">
        <is>
          <t>Dec. 31, 2020CNY (¥)shares</t>
        </is>
      </c>
      <c r="C2" s="2" t="inlineStr">
        <is>
          <t>Dec. 31, 2020USD ($)shares</t>
        </is>
      </c>
      <c r="D2" s="2" t="inlineStr">
        <is>
          <t>Dec. 31, 2019CNY (¥)shares</t>
        </is>
      </c>
      <c r="E2" s="2" t="inlineStr">
        <is>
          <t>Dec. 31, 2018CNY (¥)</t>
        </is>
      </c>
    </row>
    <row r="3">
      <c r="A3" s="4" t="inlineStr">
        <is>
          <t>Hong Leong Asia Limited [member] | Subsidiaries [member]</t>
        </is>
      </c>
    </row>
    <row r="4">
      <c r="A4" s="3" t="inlineStr">
        <is>
          <t>Disclosure of transactions between related parties [line items]</t>
        </is>
      </c>
    </row>
    <row r="5">
      <c r="A5" s="4" t="inlineStr">
        <is>
          <t>Ownership interest in the entity, shares</t>
        </is>
      </c>
      <c r="B5" s="5" t="n">
        <v>18270965</v>
      </c>
      <c r="C5" s="5" t="n">
        <v>18270965</v>
      </c>
      <c r="D5" s="5" t="n">
        <v>17059154</v>
      </c>
    </row>
    <row r="6">
      <c r="A6" s="4" t="inlineStr">
        <is>
          <t>Ownership interest in the entity, percentage</t>
        </is>
      </c>
      <c r="B6" s="4" t="inlineStr">
        <is>
          <t>44.70%</t>
        </is>
      </c>
      <c r="C6" s="4" t="inlineStr">
        <is>
          <t>44.70%</t>
        </is>
      </c>
      <c r="D6" s="4" t="inlineStr">
        <is>
          <t>41.80%</t>
        </is>
      </c>
    </row>
    <row r="7">
      <c r="A7" s="4" t="inlineStr">
        <is>
          <t>Consultancy fees charged</t>
        </is>
      </c>
      <c r="B7" s="6" t="n">
        <v>300</v>
      </c>
      <c r="C7" s="12" t="n">
        <v>0.1</v>
      </c>
      <c r="D7" s="6" t="n">
        <v>30</v>
      </c>
      <c r="E7" s="6" t="n">
        <v>30</v>
      </c>
    </row>
    <row r="8">
      <c r="A8" s="4" t="inlineStr">
        <is>
          <t>HL Technology Systems Private Limited [member] | Subsidiaries [member]</t>
        </is>
      </c>
    </row>
    <row r="9">
      <c r="A9" s="3" t="inlineStr">
        <is>
          <t>Disclosure of transactions between related parties [line items]</t>
        </is>
      </c>
    </row>
    <row r="10">
      <c r="A10" s="4" t="inlineStr">
        <is>
          <t>Ownership interest held by controlling shareholder, percent</t>
        </is>
      </c>
      <c r="B10" s="4" t="inlineStr">
        <is>
          <t>23.30%</t>
        </is>
      </c>
      <c r="C10" s="4" t="inlineStr">
        <is>
          <t>23.30%</t>
        </is>
      </c>
      <c r="D10" s="4" t="inlineStr">
        <is>
          <t>23.30%</t>
        </is>
      </c>
    </row>
    <row r="11">
      <c r="A11" s="4" t="inlineStr">
        <is>
          <t>Well Summit Investments Limited [member] | Subsidiaries [member]</t>
        </is>
      </c>
    </row>
    <row r="12">
      <c r="A12" s="3" t="inlineStr">
        <is>
          <t>Disclosure of transactions between related parties [line items]</t>
        </is>
      </c>
    </row>
    <row r="13">
      <c r="A13" s="4" t="inlineStr">
        <is>
          <t>Ownership interest held by controlling shareholder, percent</t>
        </is>
      </c>
      <c r="B13" s="4" t="inlineStr">
        <is>
          <t>21.40%</t>
        </is>
      </c>
      <c r="C13" s="4" t="inlineStr">
        <is>
          <t>21.40%</t>
        </is>
      </c>
      <c r="D13" s="4" t="inlineStr">
        <is>
          <t>18.50%</t>
        </is>
      </c>
    </row>
    <row r="14">
      <c r="A14" s="4" t="inlineStr">
        <is>
          <t>Yulin City Government [member]</t>
        </is>
      </c>
    </row>
    <row r="15">
      <c r="A15" s="3" t="inlineStr">
        <is>
          <t>Disclosure of transactions between related parties [line items]</t>
        </is>
      </c>
    </row>
    <row r="16">
      <c r="A16" s="4" t="inlineStr">
        <is>
          <t>Ownership interest held by non-controlling shareholder with significant influence over the Group</t>
        </is>
      </c>
      <c r="B16" s="4" t="inlineStr">
        <is>
          <t>17.20%</t>
        </is>
      </c>
      <c r="C16" s="4" t="inlineStr">
        <is>
          <t>17.20%</t>
        </is>
      </c>
      <c r="D16" s="4" t="inlineStr">
        <is>
          <t>17.20%</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Disclosures - Significant Transactions with Related Part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transactions between related parties [line items]</t>
        </is>
      </c>
    </row>
    <row r="4">
      <c r="A4" s="4" t="inlineStr">
        <is>
          <t>Payment for Trademark Usage Fee</t>
        </is>
      </c>
      <c r="D4" s="6" t="n">
        <v>169811</v>
      </c>
    </row>
    <row r="5">
      <c r="A5" s="4" t="inlineStr">
        <is>
          <t>Associates and joint ventures [member]</t>
        </is>
      </c>
    </row>
    <row r="6">
      <c r="A6" s="3" t="inlineStr">
        <is>
          <t>Disclosure of transactions between related parties [line items]</t>
        </is>
      </c>
    </row>
    <row r="7">
      <c r="A7" s="4" t="inlineStr">
        <is>
          <t>Sales of engines and materials</t>
        </is>
      </c>
      <c r="B7" s="6" t="n">
        <v>1256268</v>
      </c>
      <c r="C7" s="7" t="n">
        <v>194129</v>
      </c>
      <c r="D7" s="5" t="n">
        <v>912877</v>
      </c>
      <c r="E7" s="6" t="n">
        <v>439106</v>
      </c>
    </row>
    <row r="8">
      <c r="A8" s="4" t="inlineStr">
        <is>
          <t>Purchase of material, supplies and engines</t>
        </is>
      </c>
      <c r="B8" s="5" t="n">
        <v>2792707</v>
      </c>
      <c r="C8" s="5" t="n">
        <v>431553</v>
      </c>
      <c r="D8" s="5" t="n">
        <v>1999831</v>
      </c>
      <c r="E8" s="5" t="n">
        <v>1192322</v>
      </c>
    </row>
    <row r="9">
      <c r="A9" s="4" t="inlineStr">
        <is>
          <t>Joint ventures [member]</t>
        </is>
      </c>
    </row>
    <row r="10">
      <c r="A10" s="3" t="inlineStr">
        <is>
          <t>Disclosure of transactions between related parties [line items]</t>
        </is>
      </c>
    </row>
    <row r="11">
      <c r="A11" s="4" t="inlineStr">
        <is>
          <t>Hospitality, restaurant, consultancy and other service income</t>
        </is>
      </c>
      <c r="B11" s="5" t="n">
        <v>3918</v>
      </c>
      <c r="C11" s="5" t="n">
        <v>605</v>
      </c>
      <c r="D11" s="5" t="n">
        <v>3984</v>
      </c>
      <c r="E11" s="5" t="n">
        <v>3456</v>
      </c>
    </row>
    <row r="12">
      <c r="A12" s="4" t="inlineStr">
        <is>
          <t>Rental income</t>
        </is>
      </c>
      <c r="B12" s="5" t="n">
        <v>4565</v>
      </c>
      <c r="C12" s="5" t="n">
        <v>705</v>
      </c>
      <c r="D12" s="5" t="n">
        <v>3206</v>
      </c>
      <c r="E12" s="5" t="n">
        <v>1937</v>
      </c>
    </row>
    <row r="13">
      <c r="A13" s="4" t="inlineStr">
        <is>
          <t>Selling, general and administrative expenses</t>
        </is>
      </c>
      <c r="B13" s="5" t="n">
        <v>7287</v>
      </c>
      <c r="C13" s="5" t="n">
        <v>1126</v>
      </c>
    </row>
    <row r="14">
      <c r="A14" s="4" t="inlineStr">
        <is>
          <t>Hong Leong Asia Limited [member]</t>
        </is>
      </c>
    </row>
    <row r="15">
      <c r="A15" s="3" t="inlineStr">
        <is>
          <t>Disclosure of transactions between related parties [line items]</t>
        </is>
      </c>
    </row>
    <row r="16">
      <c r="A16" s="4" t="inlineStr">
        <is>
          <t>Selling, general and administrative expenses</t>
        </is>
      </c>
      <c r="B16" s="5" t="n">
        <v>6687</v>
      </c>
      <c r="C16" s="5" t="n">
        <v>1033</v>
      </c>
      <c r="D16" s="5" t="n">
        <v>6788</v>
      </c>
      <c r="E16" s="5" t="n">
        <v>6639</v>
      </c>
    </row>
    <row r="17">
      <c r="A17" s="4" t="inlineStr">
        <is>
          <t>GY Group (including its subsidiaries and affiliates) [member]</t>
        </is>
      </c>
    </row>
    <row r="18">
      <c r="A18" s="3" t="inlineStr">
        <is>
          <t>Disclosure of transactions between related parties [line items]</t>
        </is>
      </c>
    </row>
    <row r="19">
      <c r="A19" s="4" t="inlineStr">
        <is>
          <t>Sales of engines and materials</t>
        </is>
      </c>
      <c r="B19" s="5" t="n">
        <v>2637845</v>
      </c>
      <c r="C19" s="5" t="n">
        <v>407622</v>
      </c>
      <c r="D19" s="5" t="n">
        <v>1792280</v>
      </c>
      <c r="E19" s="5" t="n">
        <v>406422</v>
      </c>
    </row>
    <row r="20">
      <c r="A20" s="4" t="inlineStr">
        <is>
          <t>Purchase of material, supplies and engines</t>
        </is>
      </c>
      <c r="B20" s="5" t="n">
        <v>1245030</v>
      </c>
      <c r="C20" s="5" t="n">
        <v>192393</v>
      </c>
      <c r="D20" s="5" t="n">
        <v>1895239</v>
      </c>
      <c r="E20" s="5" t="n">
        <v>1589638</v>
      </c>
    </row>
    <row r="21">
      <c r="A21" s="4" t="inlineStr">
        <is>
          <t>Hospitality, restaurant, consultancy and other service income</t>
        </is>
      </c>
      <c r="B21" s="5" t="n">
        <v>6765</v>
      </c>
      <c r="C21" s="5" t="n">
        <v>1045</v>
      </c>
      <c r="D21" s="5" t="n">
        <v>15350</v>
      </c>
      <c r="E21" s="5" t="n">
        <v>24015</v>
      </c>
    </row>
    <row r="22">
      <c r="A22" s="4" t="inlineStr">
        <is>
          <t>Rental income</t>
        </is>
      </c>
      <c r="B22" s="5" t="n">
        <v>3970</v>
      </c>
      <c r="C22" s="5" t="n">
        <v>613</v>
      </c>
      <c r="D22" s="5" t="n">
        <v>2133</v>
      </c>
      <c r="E22" s="5" t="n">
        <v>3886</v>
      </c>
    </row>
    <row r="23">
      <c r="A23" s="4" t="inlineStr">
        <is>
          <t>Property management service expenses</t>
        </is>
      </c>
      <c r="B23" s="5" t="n">
        <v>24968</v>
      </c>
      <c r="C23" s="5" t="n">
        <v>3858</v>
      </c>
      <c r="D23" s="5" t="n">
        <v>22595</v>
      </c>
      <c r="E23" s="5" t="n">
        <v>26547</v>
      </c>
    </row>
    <row r="24">
      <c r="A24" s="4" t="inlineStr">
        <is>
          <t>Leasing expenses</t>
        </is>
      </c>
      <c r="E24" s="5" t="n">
        <v>25705</v>
      </c>
    </row>
    <row r="25">
      <c r="A25" s="4" t="inlineStr">
        <is>
          <t>Selling, general and administrative expenses</t>
        </is>
      </c>
      <c r="B25" s="5" t="n">
        <v>4728</v>
      </c>
      <c r="C25" s="5" t="n">
        <v>731</v>
      </c>
      <c r="D25" s="5" t="n">
        <v>19953</v>
      </c>
      <c r="E25" s="5" t="n">
        <v>21607</v>
      </c>
    </row>
    <row r="26">
      <c r="A26" s="4" t="inlineStr">
        <is>
          <t>Delivery, storage, distribution and handling expenses</t>
        </is>
      </c>
      <c r="B26" s="5" t="n">
        <v>312891</v>
      </c>
      <c r="C26" s="5" t="n">
        <v>48351</v>
      </c>
      <c r="D26" s="5" t="n">
        <v>304532</v>
      </c>
      <c r="E26" s="5" t="n">
        <v>228195</v>
      </c>
    </row>
    <row r="27">
      <c r="A27" s="4" t="inlineStr">
        <is>
          <t>Payment for Trademark Usage Fee</t>
        </is>
      </c>
      <c r="D27" s="5" t="n">
        <v>169811</v>
      </c>
    </row>
    <row r="28">
      <c r="A28" s="4" t="inlineStr">
        <is>
          <t>Payments For Lease Liabilities</t>
        </is>
      </c>
      <c r="B28" s="5" t="n">
        <v>18086</v>
      </c>
      <c r="C28" s="5" t="n">
        <v>2795</v>
      </c>
      <c r="D28" s="5" t="n">
        <v>33594</v>
      </c>
    </row>
    <row r="29">
      <c r="A29" s="4" t="inlineStr">
        <is>
          <t>Purchases of vehicles and machineries</t>
        </is>
      </c>
      <c r="B29" s="6" t="n">
        <v>2838</v>
      </c>
      <c r="C29" s="7" t="n">
        <v>439</v>
      </c>
      <c r="D29" s="6" t="n">
        <v>2817</v>
      </c>
      <c r="E29" s="6" t="n">
        <v>6144</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Disclosures - Compensation of Key Management Personne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transactions between related parties [abstract]</t>
        </is>
      </c>
    </row>
    <row r="4">
      <c r="A4" s="4" t="inlineStr">
        <is>
          <t>Short-term employee benefits</t>
        </is>
      </c>
      <c r="B4" s="6" t="n">
        <v>43178</v>
      </c>
      <c r="C4" s="7" t="n">
        <v>6672</v>
      </c>
      <c r="D4" s="6" t="n">
        <v>41606</v>
      </c>
      <c r="E4" s="6" t="n">
        <v>39703</v>
      </c>
    </row>
    <row r="5">
      <c r="A5" s="4" t="inlineStr">
        <is>
          <t>Contribution to defined contribution plans</t>
        </is>
      </c>
      <c r="B5" s="5" t="n">
        <v>292</v>
      </c>
      <c r="C5" s="5" t="n">
        <v>45</v>
      </c>
      <c r="D5" s="5" t="n">
        <v>362</v>
      </c>
      <c r="E5" s="5" t="n">
        <v>335</v>
      </c>
    </row>
    <row r="6">
      <c r="A6" s="4" t="inlineStr">
        <is>
          <t>Total</t>
        </is>
      </c>
      <c r="B6" s="6" t="n">
        <v>43470</v>
      </c>
      <c r="C6" s="7" t="n">
        <v>6717</v>
      </c>
      <c r="D6" s="6" t="n">
        <v>41968</v>
      </c>
      <c r="E6" s="6" t="n">
        <v>40038</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 ¥ in Millions, $ in Millions</t>
        </is>
      </c>
      <c r="B1" s="2" t="inlineStr">
        <is>
          <t>Dec. 31, 2020CNY (¥)</t>
        </is>
      </c>
      <c r="C1" s="2" t="inlineStr">
        <is>
          <t>Dec. 31, 2020USD ($)</t>
        </is>
      </c>
      <c r="D1" s="2" t="inlineStr">
        <is>
          <t>Dec. 31, 2019CNY (¥)</t>
        </is>
      </c>
    </row>
    <row r="2">
      <c r="A2" s="3" t="inlineStr">
        <is>
          <t>Disclosure of commitments and contingencies [line items]</t>
        </is>
      </c>
    </row>
    <row r="3">
      <c r="A3" s="4" t="inlineStr">
        <is>
          <t>Capital commitments related to property, plant and equipment</t>
        </is>
      </c>
      <c r="B3" s="6" t="n">
        <v>450</v>
      </c>
      <c r="C3" s="12" t="n">
        <v>69.5</v>
      </c>
      <c r="D3" s="6" t="n">
        <v>594</v>
      </c>
    </row>
    <row r="4">
      <c r="A4" s="4" t="inlineStr">
        <is>
          <t>Investments commitments related to interest in joint venture</t>
        </is>
      </c>
      <c r="B4" s="13" t="n">
        <v>17.6</v>
      </c>
      <c r="C4" s="13" t="n">
        <v>2.7</v>
      </c>
      <c r="D4" s="13" t="n">
        <v>17.6</v>
      </c>
    </row>
    <row r="5">
      <c r="A5" s="4" t="inlineStr">
        <is>
          <t>Irrevocable letter of credits issued</t>
        </is>
      </c>
      <c r="B5" s="11" t="n">
        <v>54.4</v>
      </c>
      <c r="C5" s="12" t="n">
        <v>8.4</v>
      </c>
      <c r="D5" s="11" t="n">
        <v>30.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Future Minimum Rentals Payable Under Non-cancellable Operating Leases (Detail) ¥ in Thousands, $ in Thousands</t>
        </is>
      </c>
      <c r="B1" s="2" t="inlineStr">
        <is>
          <t>Dec. 31, 2020CNY (¥)</t>
        </is>
      </c>
      <c r="C1" s="2" t="inlineStr">
        <is>
          <t>Dec. 31, 2020USD ($)</t>
        </is>
      </c>
      <c r="D1" s="2" t="inlineStr">
        <is>
          <t>Dec. 31, 2019CNY (¥)</t>
        </is>
      </c>
    </row>
    <row r="2">
      <c r="A2" s="3" t="inlineStr">
        <is>
          <t>Disclosure of finance lease and operating lease by lessee [line items]</t>
        </is>
      </c>
    </row>
    <row r="3">
      <c r="A3" s="4" t="inlineStr">
        <is>
          <t>Future minimum rentals payable under non-cancellable operating leases</t>
        </is>
      </c>
      <c r="B3" s="6" t="n">
        <v>2020</v>
      </c>
      <c r="C3" s="7" t="n">
        <v>313</v>
      </c>
      <c r="D3" s="6" t="n">
        <v>190</v>
      </c>
    </row>
    <row r="4">
      <c r="A4" s="4" t="inlineStr">
        <is>
          <t>One year or less [member]</t>
        </is>
      </c>
    </row>
    <row r="5">
      <c r="A5" s="3" t="inlineStr">
        <is>
          <t>Disclosure of finance lease and operating lease by lessee [line items]</t>
        </is>
      </c>
    </row>
    <row r="6">
      <c r="A6" s="4" t="inlineStr">
        <is>
          <t>Future minimum rentals payable under non-cancellable operating leases</t>
        </is>
      </c>
      <c r="B6" s="5" t="n">
        <v>321</v>
      </c>
      <c r="C6" s="5" t="n">
        <v>50</v>
      </c>
      <c r="D6" s="5" t="n">
        <v>105</v>
      </c>
    </row>
    <row r="7">
      <c r="A7" s="4" t="inlineStr">
        <is>
          <t>Later than one year and not later than five years [member]</t>
        </is>
      </c>
    </row>
    <row r="8">
      <c r="A8" s="3" t="inlineStr">
        <is>
          <t>Disclosure of finance lease and operating lease by lessee [line items]</t>
        </is>
      </c>
    </row>
    <row r="9">
      <c r="A9" s="4" t="inlineStr">
        <is>
          <t>Future minimum rentals payable under non-cancellable operating leases</t>
        </is>
      </c>
      <c r="B9" s="5" t="n">
        <v>1628</v>
      </c>
      <c r="C9" s="5" t="n">
        <v>252</v>
      </c>
      <c r="D9" s="5" t="n">
        <v>85</v>
      </c>
    </row>
    <row r="10">
      <c r="A10" s="4" t="inlineStr">
        <is>
          <t>Later than five years [member]</t>
        </is>
      </c>
    </row>
    <row r="11">
      <c r="A11" s="3" t="inlineStr">
        <is>
          <t>Disclosure of finance lease and operating lease by lessee [line items]</t>
        </is>
      </c>
    </row>
    <row r="12">
      <c r="A12" s="4" t="inlineStr">
        <is>
          <t>Future minimum rentals payable under non-cancellable operating leases</t>
        </is>
      </c>
      <c r="B12" s="4" t="inlineStr">
        <is>
          <t xml:space="preserve"> </t>
        </is>
      </c>
      <c r="C12" s="4" t="inlineStr">
        <is>
          <t xml:space="preserve"> </t>
        </is>
      </c>
      <c r="D12"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egment Information - Additional Information (Detail) ¥ in Thousands, $ in Thousands</t>
        </is>
      </c>
      <c r="B1" s="2" t="inlineStr">
        <is>
          <t>12 Months Ended</t>
        </is>
      </c>
    </row>
    <row r="2">
      <c r="B2" s="2" t="inlineStr">
        <is>
          <t>Dec. 31, 2020CNY (¥)Segments</t>
        </is>
      </c>
      <c r="C2" s="2" t="inlineStr">
        <is>
          <t>Dec. 31, 2020USD ($)Segments</t>
        </is>
      </c>
      <c r="D2" s="2" t="inlineStr">
        <is>
          <t>Dec. 31, 2019CNY (¥)</t>
        </is>
      </c>
      <c r="E2" s="2" t="inlineStr">
        <is>
          <t>Dec. 31, 2018CNY (¥)</t>
        </is>
      </c>
    </row>
    <row r="3">
      <c r="A3" s="3" t="inlineStr">
        <is>
          <t>Disclosure of operating segments [line items]</t>
        </is>
      </c>
    </row>
    <row r="4">
      <c r="A4" s="4" t="inlineStr">
        <is>
          <t>Number of reportable segments</t>
        </is>
      </c>
      <c r="B4" s="5" t="n">
        <v>2</v>
      </c>
      <c r="C4" s="5" t="n">
        <v>2</v>
      </c>
    </row>
    <row r="5">
      <c r="A5" s="4" t="inlineStr">
        <is>
          <t>Revenue</t>
        </is>
      </c>
      <c r="B5" s="6" t="n">
        <v>20581170</v>
      </c>
      <c r="C5" s="7" t="n">
        <v>3180376</v>
      </c>
      <c r="D5" s="6" t="n">
        <v>18016085</v>
      </c>
      <c r="E5" s="6" t="n">
        <v>16263248</v>
      </c>
    </row>
    <row r="6">
      <c r="A6" s="4" t="inlineStr">
        <is>
          <t>One customer group [member]</t>
        </is>
      </c>
    </row>
    <row r="7">
      <c r="A7" s="3" t="inlineStr">
        <is>
          <t>Disclosure of operating segments [line items]</t>
        </is>
      </c>
    </row>
    <row r="8">
      <c r="A8" s="4" t="inlineStr">
        <is>
          <t>Revenue</t>
        </is>
      </c>
      <c r="B8" s="6" t="n">
        <v>6018200</v>
      </c>
      <c r="C8" s="7" t="n">
        <v>930000</v>
      </c>
      <c r="D8" s="6" t="n">
        <v>5205500</v>
      </c>
      <c r="E8" s="6" t="n">
        <v>4463900</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Segment Information - Summary of Segment Information (Detail) ¥ in Thousands, $ in Thousands</t>
        </is>
      </c>
      <c r="C1" s="2" t="inlineStr">
        <is>
          <t>12 Months Ended</t>
        </is>
      </c>
    </row>
    <row r="2">
      <c r="C2" s="2" t="inlineStr">
        <is>
          <t>Dec. 31, 2020CNY (¥)</t>
        </is>
      </c>
      <c r="D2" s="2" t="inlineStr">
        <is>
          <t>Dec. 31, 2020USD ($)</t>
        </is>
      </c>
      <c r="E2" s="2" t="inlineStr">
        <is>
          <t>Dec. 31, 2019CNY (¥)</t>
        </is>
      </c>
      <c r="G2" s="2" t="inlineStr">
        <is>
          <t>Dec. 31, 2018CNY (¥)</t>
        </is>
      </c>
      <c r="I2" s="2" t="inlineStr">
        <is>
          <t>Dec. 31, 2020USD ($)</t>
        </is>
      </c>
    </row>
    <row r="3">
      <c r="A3" s="3" t="inlineStr">
        <is>
          <t>Revenue</t>
        </is>
      </c>
    </row>
    <row r="4">
      <c r="A4" s="4" t="inlineStr">
        <is>
          <t>Total external revenue (Note 6.1)</t>
        </is>
      </c>
      <c r="C4" s="6" t="n">
        <v>20581170</v>
      </c>
      <c r="D4" s="7" t="n">
        <v>3180376</v>
      </c>
      <c r="E4" s="6" t="n">
        <v>18016085</v>
      </c>
      <c r="G4" s="6" t="n">
        <v>16263248</v>
      </c>
    </row>
    <row r="5">
      <c r="A5" s="3" t="inlineStr">
        <is>
          <t>Results</t>
        </is>
      </c>
    </row>
    <row r="6">
      <c r="A6" s="4" t="inlineStr">
        <is>
          <t>Interest income</t>
        </is>
      </c>
      <c r="C6" s="5" t="n">
        <v>166970</v>
      </c>
      <c r="D6" s="5" t="n">
        <v>25801</v>
      </c>
      <c r="E6" s="5" t="n">
        <v>177261</v>
      </c>
      <c r="G6" s="5" t="n">
        <v>147244</v>
      </c>
    </row>
    <row r="7">
      <c r="A7" s="4" t="inlineStr">
        <is>
          <t>Interest expense</t>
        </is>
      </c>
      <c r="C7" s="5" t="n">
        <v>-147293</v>
      </c>
      <c r="D7" s="5" t="n">
        <v>-22761</v>
      </c>
      <c r="E7" s="5" t="n">
        <v>-126851</v>
      </c>
      <c r="G7" s="5" t="n">
        <v>-108339</v>
      </c>
    </row>
    <row r="8">
      <c r="A8" s="4" t="inlineStr">
        <is>
          <t>Impairment of property, plant and equipment</t>
        </is>
      </c>
      <c r="C8" s="5" t="n">
        <v>-3920</v>
      </c>
      <c r="D8" s="5" t="n">
        <v>-606</v>
      </c>
      <c r="E8" s="5" t="n">
        <v>-3950</v>
      </c>
      <c r="G8" s="5" t="n">
        <v>-30173</v>
      </c>
    </row>
    <row r="9">
      <c r="A9" s="4" t="inlineStr">
        <is>
          <t>Staff severance cost</t>
        </is>
      </c>
      <c r="C9" s="5" t="n">
        <v>-19712</v>
      </c>
      <c r="D9" s="5" t="n">
        <v>-3046</v>
      </c>
      <c r="E9" s="5" t="n">
        <v>-15454</v>
      </c>
      <c r="G9" s="5" t="n">
        <v>-28018</v>
      </c>
    </row>
    <row r="10">
      <c r="A10" s="4" t="inlineStr">
        <is>
          <t>Depreciation and amortization</t>
        </is>
      </c>
      <c r="C10" s="5" t="n">
        <v>-494607</v>
      </c>
      <c r="D10" s="5" t="n">
        <v>-76430</v>
      </c>
      <c r="E10" s="5" t="n">
        <v>-465209</v>
      </c>
      <c r="G10" s="5" t="n">
        <v>-433885</v>
      </c>
    </row>
    <row r="11">
      <c r="A11" s="4" t="inlineStr">
        <is>
          <t>Share of profit of associates and joint venture</t>
        </is>
      </c>
      <c r="C11" s="5" t="n">
        <v>-58970</v>
      </c>
      <c r="D11" s="5" t="n">
        <v>-9113</v>
      </c>
      <c r="E11" s="5" t="n">
        <v>19034</v>
      </c>
      <c r="G11" s="5" t="n">
        <v>11634</v>
      </c>
    </row>
    <row r="12">
      <c r="A12" s="4" t="inlineStr">
        <is>
          <t>Income tax expense</t>
        </is>
      </c>
      <c r="C12" s="5" t="n">
        <v>-192538</v>
      </c>
      <c r="D12" s="5" t="n">
        <v>-29753</v>
      </c>
      <c r="E12" s="5" t="n">
        <v>-172619</v>
      </c>
      <c r="G12" s="5" t="n">
        <v>-206667</v>
      </c>
    </row>
    <row r="13">
      <c r="A13" s="4" t="inlineStr">
        <is>
          <t>Segment profit after tax</t>
        </is>
      </c>
      <c r="C13" s="5" t="n">
        <v>779326</v>
      </c>
      <c r="D13" s="5" t="n">
        <v>120427</v>
      </c>
      <c r="E13" s="5" t="n">
        <v>860700</v>
      </c>
      <c r="G13" s="5" t="n">
        <v>974400</v>
      </c>
    </row>
    <row r="14">
      <c r="A14" s="4" t="inlineStr">
        <is>
          <t>Total assets</t>
        </is>
      </c>
      <c r="C14" s="5" t="n">
        <v>26290958</v>
      </c>
      <c r="E14" s="5" t="n">
        <v>23854191</v>
      </c>
      <c r="G14" s="5" t="n">
        <v>21657964</v>
      </c>
      <c r="I14" s="7" t="n">
        <v>4062701</v>
      </c>
    </row>
    <row r="15">
      <c r="A15" s="4" t="inlineStr">
        <is>
          <t>Total liabilities</t>
        </is>
      </c>
      <c r="C15" s="5" t="n">
        <v>-14458248</v>
      </c>
      <c r="E15" s="5" t="n">
        <v>-12280806</v>
      </c>
      <c r="G15" s="5" t="n">
        <v>-10510410</v>
      </c>
      <c r="I15" s="5" t="n">
        <v>-2234211</v>
      </c>
    </row>
    <row r="16">
      <c r="A16" s="3" t="inlineStr">
        <is>
          <t>Other disclosures</t>
        </is>
      </c>
    </row>
    <row r="17">
      <c r="A17" s="4" t="inlineStr">
        <is>
          <t>Investment in joint ventures</t>
        </is>
      </c>
      <c r="C17" s="5" t="n">
        <v>227120</v>
      </c>
      <c r="E17" s="5" t="n">
        <v>273991</v>
      </c>
      <c r="G17" s="5" t="n">
        <v>222812</v>
      </c>
      <c r="I17" s="7" t="n">
        <v>35096</v>
      </c>
    </row>
    <row r="18">
      <c r="A18" s="4" t="inlineStr">
        <is>
          <t>Capital expenditure</t>
        </is>
      </c>
      <c r="C18" s="5" t="n">
        <v>554847</v>
      </c>
      <c r="D18" s="7" t="n">
        <v>85740</v>
      </c>
      <c r="E18" s="5" t="n">
        <v>918280</v>
      </c>
      <c r="G18" s="5" t="n">
        <v>405895</v>
      </c>
    </row>
    <row r="19">
      <c r="A19" s="4" t="inlineStr">
        <is>
          <t>Operating segments [member] | Yuchai segment [member]</t>
        </is>
      </c>
    </row>
    <row r="20">
      <c r="A20" s="3" t="inlineStr">
        <is>
          <t>Revenue</t>
        </is>
      </c>
    </row>
    <row r="21">
      <c r="A21" s="4" t="inlineStr">
        <is>
          <t>Total external revenue (Note 6.1)</t>
        </is>
      </c>
      <c r="C21" s="5" t="n">
        <v>20557660</v>
      </c>
      <c r="E21" s="5" t="n">
        <v>17980304</v>
      </c>
      <c r="G21" s="5" t="n">
        <v>16210467</v>
      </c>
    </row>
    <row r="22">
      <c r="A22" s="3" t="inlineStr">
        <is>
          <t>Results</t>
        </is>
      </c>
    </row>
    <row r="23">
      <c r="A23" s="4" t="inlineStr">
        <is>
          <t>Interest income</t>
        </is>
      </c>
      <c r="C23" s="5" t="n">
        <v>158569</v>
      </c>
      <c r="E23" s="5" t="n">
        <v>158855</v>
      </c>
      <c r="G23" s="5" t="n">
        <v>124653</v>
      </c>
    </row>
    <row r="24">
      <c r="A24" s="4" t="inlineStr">
        <is>
          <t>Interest expense</t>
        </is>
      </c>
      <c r="C24" s="5" t="n">
        <v>-147161</v>
      </c>
      <c r="E24" s="5" t="n">
        <v>-126379</v>
      </c>
      <c r="G24" s="5" t="n">
        <v>-107609</v>
      </c>
    </row>
    <row r="25">
      <c r="A25" s="4" t="inlineStr">
        <is>
          <t>Impairment of property, plant and equipment</t>
        </is>
      </c>
      <c r="C25" s="5" t="n">
        <v>-3920</v>
      </c>
      <c r="E25" s="5" t="n">
        <v>-3950</v>
      </c>
      <c r="G25" s="5" t="n">
        <v>-30173</v>
      </c>
    </row>
    <row r="26">
      <c r="A26" s="4" t="inlineStr">
        <is>
          <t>Staff severance cost</t>
        </is>
      </c>
      <c r="C26" s="5" t="n">
        <v>-19712</v>
      </c>
      <c r="E26" s="5" t="n">
        <v>-15454</v>
      </c>
      <c r="G26" s="5" t="n">
        <v>-28018</v>
      </c>
    </row>
    <row r="27">
      <c r="A27" s="4" t="inlineStr">
        <is>
          <t>Depreciation and amortization</t>
        </is>
      </c>
      <c r="C27" s="5" t="n">
        <v>-488536</v>
      </c>
      <c r="E27" s="5" t="n">
        <v>-458665</v>
      </c>
      <c r="G27" s="5" t="n">
        <v>-428199</v>
      </c>
    </row>
    <row r="28">
      <c r="A28" s="4" t="inlineStr">
        <is>
          <t>Share of profit of associates and joint venture</t>
        </is>
      </c>
      <c r="C28" s="5" t="n">
        <v>-59476</v>
      </c>
      <c r="E28" s="5" t="n">
        <v>18137</v>
      </c>
      <c r="G28" s="5" t="n">
        <v>10809</v>
      </c>
    </row>
    <row r="29">
      <c r="A29" s="4" t="inlineStr">
        <is>
          <t>Income tax expense</t>
        </is>
      </c>
      <c r="C29" s="5" t="n">
        <v>-156007</v>
      </c>
      <c r="E29" s="5" t="n">
        <v>-141330</v>
      </c>
      <c r="G29" s="5" t="n">
        <v>-175956</v>
      </c>
    </row>
    <row r="30">
      <c r="A30" s="4" t="inlineStr">
        <is>
          <t>Segment profit after tax</t>
        </is>
      </c>
      <c r="C30" s="5" t="n">
        <v>829042</v>
      </c>
      <c r="E30" s="5" t="n">
        <v>884562</v>
      </c>
      <c r="G30" s="5" t="n">
        <v>1019776</v>
      </c>
    </row>
    <row r="31">
      <c r="A31" s="4" t="inlineStr">
        <is>
          <t>Total assets</t>
        </is>
      </c>
      <c r="C31" s="5" t="n">
        <v>25330625</v>
      </c>
      <c r="E31" s="5" t="n">
        <v>22817479</v>
      </c>
      <c r="G31" s="5" t="n">
        <v>20636155</v>
      </c>
    </row>
    <row r="32">
      <c r="A32" s="4" t="inlineStr">
        <is>
          <t>Total liabilities</t>
        </is>
      </c>
      <c r="C32" s="5" t="n">
        <v>-14328688</v>
      </c>
      <c r="E32" s="5" t="n">
        <v>-12127021</v>
      </c>
      <c r="G32" s="5" t="n">
        <v>-10318492</v>
      </c>
    </row>
    <row r="33">
      <c r="A33" s="3" t="inlineStr">
        <is>
          <t>Other disclosures</t>
        </is>
      </c>
    </row>
    <row r="34">
      <c r="A34" s="4" t="inlineStr">
        <is>
          <t>Investment in joint ventures</t>
        </is>
      </c>
      <c r="C34" s="5" t="n">
        <v>223918</v>
      </c>
      <c r="E34" s="5" t="n">
        <v>271274</v>
      </c>
      <c r="G34" s="5" t="n">
        <v>220176</v>
      </c>
    </row>
    <row r="35">
      <c r="A35" s="4" t="inlineStr">
        <is>
          <t>Capital expenditure</t>
        </is>
      </c>
      <c r="C35" s="5" t="n">
        <v>550424</v>
      </c>
      <c r="E35" s="5" t="n">
        <v>917192</v>
      </c>
      <c r="G35" s="5" t="n">
        <v>403179</v>
      </c>
    </row>
    <row r="36">
      <c r="A36" s="4" t="inlineStr">
        <is>
          <t>Operating segments [member] | HL Global Enterprises Limited segment [member]</t>
        </is>
      </c>
    </row>
    <row r="37">
      <c r="A37" s="3" t="inlineStr">
        <is>
          <t>Revenue</t>
        </is>
      </c>
    </row>
    <row r="38">
      <c r="A38" s="4" t="inlineStr">
        <is>
          <t>Total external revenue (Note 6.1)</t>
        </is>
      </c>
      <c r="C38" s="5" t="n">
        <v>23510</v>
      </c>
      <c r="E38" s="5" t="n">
        <v>35781</v>
      </c>
      <c r="G38" s="5" t="n">
        <v>52781</v>
      </c>
    </row>
    <row r="39">
      <c r="A39" s="3" t="inlineStr">
        <is>
          <t>Results</t>
        </is>
      </c>
    </row>
    <row r="40">
      <c r="A40" s="4" t="inlineStr">
        <is>
          <t>Interest income</t>
        </is>
      </c>
      <c r="C40" s="5" t="n">
        <v>3538</v>
      </c>
      <c r="E40" s="5" t="n">
        <v>5167</v>
      </c>
      <c r="G40" s="5" t="n">
        <v>4244</v>
      </c>
    </row>
    <row r="41">
      <c r="A41" s="4" t="inlineStr">
        <is>
          <t>Interest expense</t>
        </is>
      </c>
      <c r="C41" s="5" t="n">
        <v>-35</v>
      </c>
      <c r="E41" s="5" t="n">
        <v>-51</v>
      </c>
      <c r="G41" s="5" t="n">
        <v>-403</v>
      </c>
    </row>
    <row r="42">
      <c r="A42" s="4" t="inlineStr">
        <is>
          <t>Depreciation and amortization</t>
        </is>
      </c>
      <c r="C42" s="5" t="n">
        <v>-5181</v>
      </c>
      <c r="E42" s="5" t="n">
        <v>-5551</v>
      </c>
      <c r="G42" s="5" t="n">
        <v>-5355</v>
      </c>
    </row>
    <row r="43">
      <c r="A43" s="4" t="inlineStr">
        <is>
          <t>Share of profit of associates and joint venture</t>
        </is>
      </c>
      <c r="C43" s="5" t="n">
        <v>506</v>
      </c>
      <c r="E43" s="5" t="n">
        <v>897</v>
      </c>
      <c r="G43" s="5" t="n">
        <v>825</v>
      </c>
    </row>
    <row r="44">
      <c r="A44" s="4" t="inlineStr">
        <is>
          <t>Income tax expense</t>
        </is>
      </c>
      <c r="C44" s="5" t="n">
        <v>-200</v>
      </c>
      <c r="E44" s="5" t="n">
        <v>-527</v>
      </c>
      <c r="G44" s="5" t="n">
        <v>-820</v>
      </c>
    </row>
    <row r="45">
      <c r="A45" s="4" t="inlineStr">
        <is>
          <t>Segment profit after tax</t>
        </is>
      </c>
      <c r="C45" s="5" t="n">
        <v>1052</v>
      </c>
      <c r="E45" s="5" t="n">
        <v>4457</v>
      </c>
      <c r="G45" s="5" t="n">
        <v>4156</v>
      </c>
    </row>
    <row r="46">
      <c r="A46" s="4" t="inlineStr">
        <is>
          <t>Total assets</t>
        </is>
      </c>
      <c r="C46" s="5" t="n">
        <v>392096</v>
      </c>
      <c r="E46" s="5" t="n">
        <v>416397</v>
      </c>
      <c r="G46" s="5" t="n">
        <v>441040</v>
      </c>
    </row>
    <row r="47">
      <c r="A47" s="4" t="inlineStr">
        <is>
          <t>Total liabilities</t>
        </is>
      </c>
      <c r="C47" s="5" t="n">
        <v>-10346</v>
      </c>
      <c r="E47" s="5" t="n">
        <v>-15575</v>
      </c>
      <c r="G47" s="5" t="n">
        <v>-55404</v>
      </c>
    </row>
    <row r="48">
      <c r="A48" s="3" t="inlineStr">
        <is>
          <t>Other disclosures</t>
        </is>
      </c>
    </row>
    <row r="49">
      <c r="A49" s="4" t="inlineStr">
        <is>
          <t>Investment in joint ventures</t>
        </is>
      </c>
      <c r="C49" s="5" t="n">
        <v>3202</v>
      </c>
      <c r="E49" s="5" t="n">
        <v>2717</v>
      </c>
      <c r="G49" s="5" t="n">
        <v>2636</v>
      </c>
    </row>
    <row r="50">
      <c r="A50" s="4" t="inlineStr">
        <is>
          <t>Capital expenditure</t>
        </is>
      </c>
      <c r="C50" s="5" t="n">
        <v>4409</v>
      </c>
      <c r="E50" s="5" t="n">
        <v>1033</v>
      </c>
      <c r="G50" s="5" t="n">
        <v>2643</v>
      </c>
    </row>
    <row r="51">
      <c r="A51" s="4" t="inlineStr">
        <is>
          <t>Operating segments [member] | Corporate segment [member]</t>
        </is>
      </c>
    </row>
    <row r="52">
      <c r="A52" s="3" t="inlineStr">
        <is>
          <t>Results</t>
        </is>
      </c>
    </row>
    <row r="53">
      <c r="A53" s="4" t="inlineStr">
        <is>
          <t>Interest income</t>
        </is>
      </c>
      <c r="C53" s="5" t="n">
        <v>4863</v>
      </c>
      <c r="E53" s="5" t="n">
        <v>13239</v>
      </c>
      <c r="G53" s="5" t="n">
        <v>18347</v>
      </c>
    </row>
    <row r="54">
      <c r="A54" s="4" t="inlineStr">
        <is>
          <t>Interest expense</t>
        </is>
      </c>
      <c r="C54" s="5" t="n">
        <v>-97</v>
      </c>
      <c r="E54" s="5" t="n">
        <v>-421</v>
      </c>
      <c r="G54" s="5" t="n">
        <v>-327</v>
      </c>
    </row>
    <row r="55">
      <c r="A55" s="4" t="inlineStr">
        <is>
          <t>Depreciation and amortization</t>
        </is>
      </c>
      <c r="C55" s="5" t="n">
        <v>-890</v>
      </c>
      <c r="E55" s="5" t="n">
        <v>-993</v>
      </c>
      <c r="G55" s="5" t="n">
        <v>-331</v>
      </c>
    </row>
    <row r="56">
      <c r="A56" s="4" t="inlineStr">
        <is>
          <t>Income tax expense</t>
        </is>
      </c>
      <c r="C56" s="5" t="n">
        <v>-69</v>
      </c>
      <c r="E56" s="5" t="n">
        <v>-41</v>
      </c>
      <c r="G56" s="5" t="n">
        <v>-49</v>
      </c>
    </row>
    <row r="57">
      <c r="A57" s="4" t="inlineStr">
        <is>
          <t>Segment profit after tax</t>
        </is>
      </c>
      <c r="C57" s="5" t="n">
        <v>-17127</v>
      </c>
      <c r="E57" s="5" t="n">
        <v>1939</v>
      </c>
      <c r="G57" s="5" t="n">
        <v>-19690</v>
      </c>
    </row>
    <row r="58">
      <c r="A58" s="4" t="inlineStr">
        <is>
          <t>Total assets</t>
        </is>
      </c>
      <c r="C58" s="5" t="n">
        <v>2075262</v>
      </c>
      <c r="E58" s="5" t="n">
        <v>2120767</v>
      </c>
      <c r="G58" s="5" t="n">
        <v>2081220</v>
      </c>
    </row>
    <row r="59">
      <c r="A59" s="4" t="inlineStr">
        <is>
          <t>Total liabilities</t>
        </is>
      </c>
      <c r="C59" s="5" t="n">
        <v>-15797</v>
      </c>
      <c r="E59" s="5" t="n">
        <v>-31278</v>
      </c>
      <c r="G59" s="5" t="n">
        <v>-29592</v>
      </c>
    </row>
    <row r="60">
      <c r="A60" s="3" t="inlineStr">
        <is>
          <t>Other disclosures</t>
        </is>
      </c>
    </row>
    <row r="61">
      <c r="A61" s="4" t="inlineStr">
        <is>
          <t>Capital expenditure</t>
        </is>
      </c>
      <c r="C61" s="5" t="n">
        <v>14</v>
      </c>
      <c r="E61" s="5" t="n">
        <v>55</v>
      </c>
      <c r="G61" s="5" t="n">
        <v>73</v>
      </c>
    </row>
    <row r="62">
      <c r="A62" s="4" t="inlineStr">
        <is>
          <t>Elimination of intersegment amounts [member]</t>
        </is>
      </c>
    </row>
    <row r="63">
      <c r="A63" s="3" t="inlineStr">
        <is>
          <t>Results</t>
        </is>
      </c>
    </row>
    <row r="64">
      <c r="A64" s="4" t="inlineStr">
        <is>
          <t>Interest income</t>
        </is>
      </c>
      <c r="C64" s="5" t="n">
        <v>0</v>
      </c>
    </row>
    <row r="65">
      <c r="A65" s="4" t="inlineStr">
        <is>
          <t>Interest expense</t>
        </is>
      </c>
      <c r="C65" s="5" t="n">
        <v>0</v>
      </c>
    </row>
    <row r="66">
      <c r="A66" s="4" t="inlineStr">
        <is>
          <t>Income tax expense</t>
        </is>
      </c>
      <c r="B66" s="4" t="inlineStr">
        <is>
          <t>[1]</t>
        </is>
      </c>
      <c r="C66" s="5" t="n">
        <v>-36262</v>
      </c>
      <c r="E66" s="5" t="n">
        <v>-30721</v>
      </c>
      <c r="G66" s="5" t="n">
        <v>-29842</v>
      </c>
    </row>
    <row r="67">
      <c r="A67" s="4" t="inlineStr">
        <is>
          <t>Segment profit after tax</t>
        </is>
      </c>
      <c r="B67" s="4" t="inlineStr">
        <is>
          <t>[1]</t>
        </is>
      </c>
      <c r="C67" s="5" t="n">
        <v>-33641</v>
      </c>
      <c r="E67" s="5" t="n">
        <v>-30258</v>
      </c>
      <c r="G67" s="5" t="n">
        <v>-29842</v>
      </c>
    </row>
    <row r="68">
      <c r="A68" s="4" t="inlineStr">
        <is>
          <t>Total assets</t>
        </is>
      </c>
      <c r="C68" s="5" t="n">
        <v>-1507025</v>
      </c>
      <c r="E68" s="5" t="n">
        <v>-1500452</v>
      </c>
      <c r="G68" s="5" t="n">
        <v>-1500451</v>
      </c>
    </row>
    <row r="69">
      <c r="A69" s="4" t="inlineStr">
        <is>
          <t>Total liabilities</t>
        </is>
      </c>
      <c r="C69" s="6" t="n">
        <v>103417</v>
      </c>
      <c r="E69" s="6" t="n">
        <v>106932</v>
      </c>
      <c r="F69" s="4" t="inlineStr">
        <is>
          <t>[2]</t>
        </is>
      </c>
      <c r="G69" s="6" t="n">
        <v>106922</v>
      </c>
      <c r="H69" s="4" t="inlineStr">
        <is>
          <t>[2]</t>
        </is>
      </c>
    </row>
    <row r="70"/>
    <row r="71">
      <c r="A71" s="4" t="inlineStr">
        <is>
          <t>[1]</t>
        </is>
      </c>
      <c r="B71" s="4" t="inlineStr">
        <is>
          <t>This relates mainly to the deferred tax expense relating to withholding tax on dividends from Yuchai.</t>
        </is>
      </c>
    </row>
    <row r="72">
      <c r="A72" s="4" t="inlineStr">
        <is>
          <t>[2]</t>
        </is>
      </c>
      <c r="B72" s="4" t="inlineStr">
        <is>
          <t>This relates mainly to the deferred tax liabilities relating to cumulative withholding tax on dividends that are expected to be declared from income earned after December 31, 2007 by Yuchai.</t>
        </is>
      </c>
    </row>
  </sheetData>
  <mergeCells count="7">
    <mergeCell ref="A1:B2"/>
    <mergeCell ref="C1:H1"/>
    <mergeCell ref="E2:F2"/>
    <mergeCell ref="G2:H2"/>
    <mergeCell ref="A70:H70"/>
    <mergeCell ref="B71:H71"/>
    <mergeCell ref="B72:H7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ummary of Geographic Information (Detail) ¥ in Thousands, $ in Thousands</t>
        </is>
      </c>
      <c r="B1" s="2" t="inlineStr">
        <is>
          <t>Dec. 31, 2020CNY (¥)</t>
        </is>
      </c>
      <c r="C1" s="2" t="inlineStr">
        <is>
          <t>Dec. 31, 2020USD ($)</t>
        </is>
      </c>
      <c r="D1" s="2" t="inlineStr">
        <is>
          <t>Dec. 31, 2019CNY (¥)</t>
        </is>
      </c>
    </row>
    <row r="2">
      <c r="A2" s="3" t="inlineStr">
        <is>
          <t>Disclosure of geographical areas [line items]</t>
        </is>
      </c>
    </row>
    <row r="3">
      <c r="A3" s="4" t="inlineStr">
        <is>
          <t>Non-current assets</t>
        </is>
      </c>
      <c r="B3" s="6" t="n">
        <v>6362071</v>
      </c>
      <c r="C3" s="7" t="n">
        <v>983121</v>
      </c>
      <c r="D3" s="6" t="n">
        <v>5862470</v>
      </c>
    </row>
    <row r="4">
      <c r="A4" s="4" t="inlineStr">
        <is>
          <t>People's Republic of China [member]</t>
        </is>
      </c>
    </row>
    <row r="5">
      <c r="A5" s="3" t="inlineStr">
        <is>
          <t>Disclosure of geographical areas [line items]</t>
        </is>
      </c>
    </row>
    <row r="6">
      <c r="A6" s="4" t="inlineStr">
        <is>
          <t>Non-current assets</t>
        </is>
      </c>
      <c r="B6" s="5" t="n">
        <v>6268004</v>
      </c>
      <c r="C6" s="5" t="n">
        <v>968585</v>
      </c>
      <c r="D6" s="5" t="n">
        <v>5764591</v>
      </c>
    </row>
    <row r="7">
      <c r="A7" s="4" t="inlineStr">
        <is>
          <t>Other countries [member]</t>
        </is>
      </c>
    </row>
    <row r="8">
      <c r="A8" s="3" t="inlineStr">
        <is>
          <t>Disclosure of geographical areas [line items]</t>
        </is>
      </c>
    </row>
    <row r="9">
      <c r="A9" s="4" t="inlineStr">
        <is>
          <t>Non-current assets</t>
        </is>
      </c>
      <c r="B9" s="6" t="n">
        <v>94067</v>
      </c>
      <c r="C9" s="7" t="n">
        <v>14536</v>
      </c>
      <c r="D9" s="6" t="n">
        <v>978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 0 Property, plant and equipment Freehold land RMB’000 Leasehold buildings and improvements RMB’000 Construction in progress RMB’000 Plant and machinery RMB’000 Office furniture, fittings and equipment RMB’000 Motor and transport vehicles RMB’000 Total RMB’000 Cost At January 1, 2019 14,430 2,342,545 470,188 5,238,702 193,019 117,683 8,376,567 Additions — 14,851 884,145 4,260 6,763 8,261 918,280 Disposals — (762 ) — (15,468 ) (902 ) (12,035 ) (29,167 ) Transfers — 45,412 (317,294 ) 268,896 2,986 — — Write-off — (27,911 ) — (211,589 ) (7,126 ) (1,442 ) (248,068 ) Translation difference 406 1,955 (4 ) 221 414 34 3,026 At December 31, 2019 and January 1, 2020 14,836 2,376,090 1,037,035 5,285,022 195,154 112,501 9,020,638 Additions — 16,273 487,725 20,617 14,066 16,166 554,847 Disposals — (4,664 ) — (260,996 ) (3,604 ) (4,742 ) (274,006 ) Transfers — 75,264 (823,981 ) 741,218 7,323 176 — Write-off — (9,759 ) — (53,917 ) (8,983 ) (912 ) (73,571 ) Translation difference (744 ) (3,825 ) (63 ) (459 ) (866 ) (131 ) (6,088 ) At December 31, 2020 14,092 2,449,379 700,716 5,731,485 203,090 123,058 9,221,820 Accumulated depreciation and impairment At January 1, 2019 499 768,320 — 3,645,984 133,524 71,740 4,620,067 Charge for the year — 105,818 — 311,402 25,324 10,675 453,219 * Disposals — (284 ) — (11,467 ) (547 ) (11,597 ) (23,895 ) Write-off — (25,376 ) — (210,253 ) (6,883 ) (1,419 ) (243,931 ) Impairment loss — — — 3,950 — — 3,950 Translation difference 14 325 — 134 292 19 784 At December 31, 2019 and January 1, 2020 513 848,803 — 3,739,750 151,710 69,418 4,810,194 Charge for the year — 92,034 — 357,434 19,913 8,939 478,320 * Disposals — (1,102 ) — (253,121 ) (3,218 ) (4,058 ) (261,499 ) Write-off — (4,660 ) — (51,910 ) (8,719 ) (865 ) (66,154 ) Impairment loss — — — 3,920 — — 3,920 Translation difference (26 ) (685 ) — (269 ) (651 ) (90 ) (1,721 ) At December 31, 2020 487 934,390 — 3,795,804 159,035 73,344 4,963,060 Net book value At December 31, 2019 14,323 1,527,287 1,037,035 1,545,272 43,444 43,083 4,210,444 At December 31, 2020 13,605 1,514,989 700,716 1,935,681 44,055 49,714 4,258,760 US$’000 2,102 234,109 108,280 299,118 6,808 7,683 658,100 * In 2020, RMB 28.2 million (US$4.4 million) (2019: RMB 21.6 million) and RMB Nil (US$ Nil) ( An impairment loss of RMB 3.9 million (US$0.6 million) (2019: RMB 4.0 million; 2018: RMB 30.2 million) was charged to the consolidated statement of profit or loss under “Cost of sales” for the Group’s property, plant and equipment within the Yuchai segment. The impairment loss was due to assets that were not in use. As of December 31, 2019 and 2020, there was no property, plant and equipment pledged to secure bank faciliti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Financial Risk Management Objectives and Policies - Additional Information (Detail) ¥ in Millions, $ in Millions</t>
        </is>
      </c>
      <c r="B1" s="2" t="inlineStr">
        <is>
          <t>12 Months Ended</t>
        </is>
      </c>
    </row>
    <row r="2">
      <c r="B2" s="2" t="inlineStr">
        <is>
          <t>Dec. 31, 2020CNY (¥)Customer</t>
        </is>
      </c>
      <c r="C2" s="2" t="inlineStr">
        <is>
          <t>Dec. 31, 2020USD ($)Customer</t>
        </is>
      </c>
      <c r="D2" s="2" t="inlineStr">
        <is>
          <t>Dec. 31, 2019CNY (¥)Customer</t>
        </is>
      </c>
      <c r="E2" s="2" t="inlineStr">
        <is>
          <t>Dec. 31, 2020USD ($)</t>
        </is>
      </c>
    </row>
    <row r="3">
      <c r="A3" s="3" t="inlineStr">
        <is>
          <t>Disclosure of detailed information about financial instruments [line items]</t>
        </is>
      </c>
    </row>
    <row r="4">
      <c r="A4" s="4" t="inlineStr">
        <is>
          <t>Basis points</t>
        </is>
      </c>
      <c r="B4" s="4" t="inlineStr">
        <is>
          <t>50.00%</t>
        </is>
      </c>
      <c r="D4" s="4" t="inlineStr">
        <is>
          <t>50.00%</t>
        </is>
      </c>
      <c r="E4" s="4" t="inlineStr">
        <is>
          <t>50.00%</t>
        </is>
      </c>
    </row>
    <row r="5">
      <c r="A5" s="4" t="inlineStr">
        <is>
          <t>Increase decrease in profit before tax on basis of higher lower basis points</t>
        </is>
      </c>
      <c r="B5" s="11" t="n">
        <v>20.9</v>
      </c>
      <c r="C5" s="12" t="n">
        <v>3.2</v>
      </c>
      <c r="D5" s="11" t="n">
        <v>21.4</v>
      </c>
    </row>
    <row r="6">
      <c r="A6" s="4" t="inlineStr">
        <is>
          <t>People's Republic of China [member]</t>
        </is>
      </c>
    </row>
    <row r="7">
      <c r="A7" s="3" t="inlineStr">
        <is>
          <t>Disclosure of detailed information about financial instruments [line items]</t>
        </is>
      </c>
    </row>
    <row r="8">
      <c r="A8" s="4" t="inlineStr">
        <is>
          <t>Number of top customers</t>
        </is>
      </c>
      <c r="B8" s="5" t="n">
        <v>20</v>
      </c>
      <c r="C8" s="5" t="n">
        <v>20</v>
      </c>
      <c r="D8" s="5" t="n">
        <v>20</v>
      </c>
    </row>
    <row r="9">
      <c r="A9" s="4" t="inlineStr">
        <is>
          <t>People's Republic of China [member] | Top 20 Customers [member]</t>
        </is>
      </c>
    </row>
    <row r="10">
      <c r="A10" s="3" t="inlineStr">
        <is>
          <t>Disclosure of detailed information about financial instruments [line items]</t>
        </is>
      </c>
    </row>
    <row r="11">
      <c r="A11" s="4" t="inlineStr">
        <is>
          <t>Amount owed</t>
        </is>
      </c>
      <c r="B11" s="11" t="n">
        <v>125.5</v>
      </c>
      <c r="D11" s="11" t="n">
        <v>387.6</v>
      </c>
      <c r="E11" s="12" t="n">
        <v>19.4</v>
      </c>
    </row>
    <row r="12">
      <c r="A12" s="4" t="inlineStr">
        <is>
          <t>Percentage of trade receivables excluding bills receivables</t>
        </is>
      </c>
      <c r="B12" s="4" t="inlineStr">
        <is>
          <t>37.70%</t>
        </is>
      </c>
      <c r="C12" s="4" t="inlineStr">
        <is>
          <t>37.70%</t>
        </is>
      </c>
      <c r="D12" s="4" t="inlineStr">
        <is>
          <t>50.0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Exposures to Foreign Currency (Detail) ¥ in Thousands, $ in Thousands</t>
        </is>
      </c>
      <c r="B1" s="2" t="inlineStr">
        <is>
          <t>Dec. 31, 2020CNY (¥)</t>
        </is>
      </c>
      <c r="C1" s="2" t="inlineStr">
        <is>
          <t>Dec. 31, 2020USD ($)</t>
        </is>
      </c>
      <c r="D1" s="2" t="inlineStr">
        <is>
          <t>Dec. 31, 2019CNY (¥)</t>
        </is>
      </c>
    </row>
    <row r="2">
      <c r="A2" s="3" t="inlineStr">
        <is>
          <t>Disclosure of nature and extent of risks arising from financial instruments [line items]</t>
        </is>
      </c>
    </row>
    <row r="3">
      <c r="A3" s="4" t="inlineStr">
        <is>
          <t>Cash and bank balances</t>
        </is>
      </c>
      <c r="B3" s="6" t="n">
        <v>6447538</v>
      </c>
      <c r="C3" s="7" t="n">
        <v>996328</v>
      </c>
      <c r="D3" s="6" t="n">
        <v>6390918</v>
      </c>
    </row>
    <row r="4">
      <c r="A4" s="4" t="inlineStr">
        <is>
          <t>Financial liabilities</t>
        </is>
      </c>
      <c r="B4" s="5" t="n">
        <v>-12486410</v>
      </c>
      <c r="C4" s="5" t="n">
        <v>-1929505</v>
      </c>
      <c r="D4" s="5" t="n">
        <v>-10699413</v>
      </c>
    </row>
    <row r="5">
      <c r="A5" s="4" t="inlineStr">
        <is>
          <t>Trade and other payables</t>
        </is>
      </c>
      <c r="B5" s="5" t="n">
        <v>-10302531</v>
      </c>
      <c r="C5" s="5" t="n">
        <v>-1592034</v>
      </c>
      <c r="D5" s="5" t="n">
        <v>-8644393</v>
      </c>
    </row>
    <row r="6">
      <c r="A6" s="4" t="inlineStr">
        <is>
          <t>Foreign currency risk [Member] | Singapore dollar [Member]</t>
        </is>
      </c>
    </row>
    <row r="7">
      <c r="A7" s="3" t="inlineStr">
        <is>
          <t>Disclosure of nature and extent of risks arising from financial instruments [line items]</t>
        </is>
      </c>
    </row>
    <row r="8">
      <c r="A8" s="4" t="inlineStr">
        <is>
          <t>Quoted equity securities</t>
        </is>
      </c>
      <c r="B8" s="5" t="n">
        <v>6258</v>
      </c>
      <c r="D8" s="5" t="n">
        <v>9235</v>
      </c>
    </row>
    <row r="9">
      <c r="A9" s="4" t="inlineStr">
        <is>
          <t>Trade and other receivables</t>
        </is>
      </c>
      <c r="B9" s="5" t="n">
        <v>620</v>
      </c>
      <c r="D9" s="5" t="n">
        <v>607</v>
      </c>
    </row>
    <row r="10">
      <c r="A10" s="4" t="inlineStr">
        <is>
          <t>Cash and bank balances</t>
        </is>
      </c>
      <c r="B10" s="5" t="n">
        <v>181575</v>
      </c>
      <c r="D10" s="5" t="n">
        <v>228589</v>
      </c>
    </row>
    <row r="11">
      <c r="A11" s="4" t="inlineStr">
        <is>
          <t>Financial liabilities</t>
        </is>
      </c>
      <c r="B11" s="5" t="n">
        <v>-1462</v>
      </c>
      <c r="D11" s="5" t="n">
        <v>-15710</v>
      </c>
    </row>
    <row r="12">
      <c r="A12" s="4" t="inlineStr">
        <is>
          <t>Trade and other payables</t>
        </is>
      </c>
      <c r="B12" s="5" t="n">
        <v>-6184</v>
      </c>
      <c r="D12" s="5" t="n">
        <v>-7086</v>
      </c>
    </row>
    <row r="13">
      <c r="A13" s="4" t="inlineStr">
        <is>
          <t>Net assets/(liabilities)</t>
        </is>
      </c>
      <c r="B13" s="5" t="n">
        <v>180807</v>
      </c>
      <c r="C13" s="5" t="n">
        <v>27940</v>
      </c>
      <c r="D13" s="5" t="n">
        <v>215635</v>
      </c>
    </row>
    <row r="14">
      <c r="A14" s="4" t="inlineStr">
        <is>
          <t>Foreign currency risk [Member] | Euro [Member]</t>
        </is>
      </c>
    </row>
    <row r="15">
      <c r="A15" s="3" t="inlineStr">
        <is>
          <t>Disclosure of nature and extent of risks arising from financial instruments [line items]</t>
        </is>
      </c>
    </row>
    <row r="16">
      <c r="A16" s="4" t="inlineStr">
        <is>
          <t>Trade and other receivables</t>
        </is>
      </c>
      <c r="B16" s="5" t="n">
        <v>8624</v>
      </c>
      <c r="D16" s="5" t="n">
        <v>414</v>
      </c>
    </row>
    <row r="17">
      <c r="A17" s="4" t="inlineStr">
        <is>
          <t>Cash and bank balances</t>
        </is>
      </c>
      <c r="B17" s="5" t="n">
        <v>3829</v>
      </c>
      <c r="D17" s="5" t="n">
        <v>52</v>
      </c>
    </row>
    <row r="18">
      <c r="A18" s="4" t="inlineStr">
        <is>
          <t>Trade and other payables</t>
        </is>
      </c>
      <c r="B18" s="5" t="n">
        <v>-9356</v>
      </c>
      <c r="D18" s="5" t="n">
        <v>-27922</v>
      </c>
    </row>
    <row r="19">
      <c r="A19" s="4" t="inlineStr">
        <is>
          <t>Net assets/(liabilities)</t>
        </is>
      </c>
      <c r="B19" s="5" t="n">
        <v>3097</v>
      </c>
      <c r="C19" s="5" t="n">
        <v>479</v>
      </c>
      <c r="D19" s="5" t="n">
        <v>-27456</v>
      </c>
    </row>
    <row r="20">
      <c r="A20" s="4" t="inlineStr">
        <is>
          <t>Foreign currency risk [Member] | USD [Member]</t>
        </is>
      </c>
    </row>
    <row r="21">
      <c r="A21" s="3" t="inlineStr">
        <is>
          <t>Disclosure of nature and extent of risks arising from financial instruments [line items]</t>
        </is>
      </c>
    </row>
    <row r="22">
      <c r="A22" s="4" t="inlineStr">
        <is>
          <t>Trade and other receivables</t>
        </is>
      </c>
      <c r="B22" s="5" t="n">
        <v>913</v>
      </c>
      <c r="D22" s="5" t="n">
        <v>7624</v>
      </c>
    </row>
    <row r="23">
      <c r="A23" s="4" t="inlineStr">
        <is>
          <t>Cash and bank balances</t>
        </is>
      </c>
      <c r="B23" s="5" t="n">
        <v>45203</v>
      </c>
      <c r="D23" s="5" t="n">
        <v>11233</v>
      </c>
    </row>
    <row r="24">
      <c r="A24" s="4" t="inlineStr">
        <is>
          <t>Financial liabilities</t>
        </is>
      </c>
      <c r="D24" s="5" t="n">
        <v>-139524</v>
      </c>
    </row>
    <row r="25">
      <c r="A25" s="4" t="inlineStr">
        <is>
          <t>Trade and other payables</t>
        </is>
      </c>
      <c r="B25" s="5" t="n">
        <v>-10858</v>
      </c>
      <c r="D25" s="5" t="n">
        <v>-10596</v>
      </c>
    </row>
    <row r="26">
      <c r="A26" s="4" t="inlineStr">
        <is>
          <t>Net assets/(liabilities)</t>
        </is>
      </c>
      <c r="B26" s="5" t="n">
        <v>35258</v>
      </c>
      <c r="C26" s="5" t="n">
        <v>5448</v>
      </c>
      <c r="D26" s="5" t="n">
        <v>-131263</v>
      </c>
    </row>
    <row r="27">
      <c r="A27" s="4" t="inlineStr">
        <is>
          <t>Foreign currency risk [Member] | Renminbi [Member]</t>
        </is>
      </c>
    </row>
    <row r="28">
      <c r="A28" s="3" t="inlineStr">
        <is>
          <t>Disclosure of nature and extent of risks arising from financial instruments [line items]</t>
        </is>
      </c>
    </row>
    <row r="29">
      <c r="A29" s="4" t="inlineStr">
        <is>
          <t>Trade and other receivables</t>
        </is>
      </c>
      <c r="B29" s="5" t="n">
        <v>305</v>
      </c>
      <c r="D29" s="5" t="n">
        <v>658</v>
      </c>
    </row>
    <row r="30">
      <c r="A30" s="4" t="inlineStr">
        <is>
          <t>Cash and bank balances</t>
        </is>
      </c>
      <c r="B30" s="5" t="n">
        <v>0</v>
      </c>
      <c r="D30" s="5" t="n">
        <v>2595</v>
      </c>
    </row>
    <row r="31">
      <c r="A31" s="4" t="inlineStr">
        <is>
          <t>Trade and other payables</t>
        </is>
      </c>
      <c r="B31" s="5" t="n">
        <v>-2464</v>
      </c>
      <c r="D31" s="5" t="n">
        <v>-2605</v>
      </c>
    </row>
    <row r="32">
      <c r="A32" s="4" t="inlineStr">
        <is>
          <t>Net assets/(liabilities)</t>
        </is>
      </c>
      <c r="B32" s="5" t="n">
        <v>-2159</v>
      </c>
      <c r="C32" s="5" t="n">
        <v>-334</v>
      </c>
      <c r="D32" s="5" t="n">
        <v>648</v>
      </c>
    </row>
    <row r="33">
      <c r="A33" s="4" t="inlineStr">
        <is>
          <t>Foreign currency risk [Member] | Others [Member]</t>
        </is>
      </c>
    </row>
    <row r="34">
      <c r="A34" s="3" t="inlineStr">
        <is>
          <t>Disclosure of nature and extent of risks arising from financial instruments [line items]</t>
        </is>
      </c>
    </row>
    <row r="35">
      <c r="A35" s="4" t="inlineStr">
        <is>
          <t>Trade and other receivables</t>
        </is>
      </c>
      <c r="B35" s="5" t="n">
        <v>372</v>
      </c>
    </row>
    <row r="36">
      <c r="A36" s="4" t="inlineStr">
        <is>
          <t>Cash and bank balances</t>
        </is>
      </c>
      <c r="B36" s="5" t="n">
        <v>15086</v>
      </c>
      <c r="D36" s="5" t="n">
        <v>7364</v>
      </c>
    </row>
    <row r="37">
      <c r="A37" s="4" t="inlineStr">
        <is>
          <t>Trade and other payables</t>
        </is>
      </c>
      <c r="D37" s="5" t="n">
        <v>-83</v>
      </c>
    </row>
    <row r="38">
      <c r="A38" s="4" t="inlineStr">
        <is>
          <t>Net assets/(liabilities)</t>
        </is>
      </c>
      <c r="B38" s="6" t="n">
        <v>15458</v>
      </c>
      <c r="C38" s="7" t="n">
        <v>2389</v>
      </c>
      <c r="D38" s="6" t="n">
        <v>728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Foreign Currency Risk Sensitivity Analysis Assuming 10% Strengthening of Major Currencies against Functional Currency (Detail) - Foreign currency risk [Member] ¥ in Thousands, $ in Thousands</t>
        </is>
      </c>
      <c r="B1" s="2" t="inlineStr">
        <is>
          <t>Dec. 31, 2020CNY (¥)</t>
        </is>
      </c>
      <c r="C1" s="2" t="inlineStr">
        <is>
          <t>Dec. 31, 2020USD ($)</t>
        </is>
      </c>
      <c r="D1" s="2" t="inlineStr">
        <is>
          <t>Dec. 31, 2019CNY (¥)</t>
        </is>
      </c>
    </row>
    <row r="2">
      <c r="A2" s="4" t="inlineStr">
        <is>
          <t>Singapore dollar [Member]</t>
        </is>
      </c>
    </row>
    <row r="3">
      <c r="A3" s="3" t="inlineStr">
        <is>
          <t>Disclosure of nature and extent of risks arising from financial instruments [line items]</t>
        </is>
      </c>
    </row>
    <row r="4">
      <c r="A4" s="4" t="inlineStr">
        <is>
          <t>Effect on profit before tax</t>
        </is>
      </c>
      <c r="B4" s="6" t="n">
        <v>18081</v>
      </c>
      <c r="C4" s="7" t="n">
        <v>2794</v>
      </c>
      <c r="D4" s="6" t="n">
        <v>21564</v>
      </c>
    </row>
    <row r="5">
      <c r="A5" s="4" t="inlineStr">
        <is>
          <t>Euro [Member]</t>
        </is>
      </c>
    </row>
    <row r="6">
      <c r="A6" s="3" t="inlineStr">
        <is>
          <t>Disclosure of nature and extent of risks arising from financial instruments [line items]</t>
        </is>
      </c>
    </row>
    <row r="7">
      <c r="A7" s="4" t="inlineStr">
        <is>
          <t>Effect on profit before tax</t>
        </is>
      </c>
      <c r="B7" s="5" t="n">
        <v>310</v>
      </c>
      <c r="C7" s="5" t="n">
        <v>48</v>
      </c>
      <c r="D7" s="5" t="n">
        <v>-2746</v>
      </c>
    </row>
    <row r="8">
      <c r="A8" s="4" t="inlineStr">
        <is>
          <t>USD [Member]</t>
        </is>
      </c>
    </row>
    <row r="9">
      <c r="A9" s="3" t="inlineStr">
        <is>
          <t>Disclosure of nature and extent of risks arising from financial instruments [line items]</t>
        </is>
      </c>
    </row>
    <row r="10">
      <c r="A10" s="4" t="inlineStr">
        <is>
          <t>Effect on profit before tax</t>
        </is>
      </c>
      <c r="B10" s="5" t="n">
        <v>3526</v>
      </c>
      <c r="C10" s="5" t="n">
        <v>545</v>
      </c>
      <c r="D10" s="5" t="n">
        <v>-13126</v>
      </c>
    </row>
    <row r="11">
      <c r="A11" s="4" t="inlineStr">
        <is>
          <t>Renminbi [Member]</t>
        </is>
      </c>
    </row>
    <row r="12">
      <c r="A12" s="3" t="inlineStr">
        <is>
          <t>Disclosure of nature and extent of risks arising from financial instruments [line items]</t>
        </is>
      </c>
    </row>
    <row r="13">
      <c r="A13" s="4" t="inlineStr">
        <is>
          <t>Effect on profit before tax</t>
        </is>
      </c>
      <c r="B13" s="6" t="n">
        <v>-216</v>
      </c>
      <c r="C13" s="7" t="n">
        <v>-33</v>
      </c>
      <c r="D13" s="6" t="n">
        <v>6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Equity Price Risk Sensitivity Analysis Assuming 10% Increase/(Decrease) in Underlying Prices (Detail) ¥ in Thousands, $ in Thousands</t>
        </is>
      </c>
      <c r="B1" s="2" t="inlineStr">
        <is>
          <t>Dec. 31, 2020CNY (¥)</t>
        </is>
      </c>
      <c r="C1" s="2" t="inlineStr">
        <is>
          <t>Dec. 31, 2020USD ($)</t>
        </is>
      </c>
      <c r="D1" s="2" t="inlineStr">
        <is>
          <t>Dec. 31, 2019CNY (¥)</t>
        </is>
      </c>
    </row>
    <row r="2">
      <c r="A2" s="4" t="inlineStr">
        <is>
          <t>Equity price risk [member]</t>
        </is>
      </c>
    </row>
    <row r="3">
      <c r="A3" s="3" t="inlineStr">
        <is>
          <t>Disclosure of nature and extent of risks arising from financial instruments [line items]</t>
        </is>
      </c>
    </row>
    <row r="4">
      <c r="A4" s="4" t="inlineStr">
        <is>
          <t>Statement of profit or loss</t>
        </is>
      </c>
      <c r="B4" s="6" t="n">
        <v>626</v>
      </c>
      <c r="C4" s="7" t="n">
        <v>97</v>
      </c>
      <c r="D4" s="6" t="n">
        <v>92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Summary of Information about Credit Risk on Trade Receivables using Provision Matrix (Detail) ¥ in Thousands, $ in Thousands</t>
        </is>
      </c>
      <c r="B1" s="2" t="inlineStr">
        <is>
          <t>Dec. 31, 2020CNY (¥)</t>
        </is>
      </c>
      <c r="C1" s="2" t="inlineStr">
        <is>
          <t>Dec. 31, 2020USD ($)</t>
        </is>
      </c>
      <c r="D1" s="2" t="inlineStr">
        <is>
          <t>Dec. 31, 2019CNY (¥)</t>
        </is>
      </c>
    </row>
    <row r="2">
      <c r="A2" s="3" t="inlineStr">
        <is>
          <t>Disclosure of provision matrix [line items]</t>
        </is>
      </c>
    </row>
    <row r="3">
      <c r="A3" s="4" t="inlineStr">
        <is>
          <t>Financial assets</t>
        </is>
      </c>
      <c r="B3" s="6" t="n">
        <v>14612382</v>
      </c>
      <c r="C3" s="7" t="n">
        <v>2258028</v>
      </c>
      <c r="D3" s="6" t="n">
        <v>14303746</v>
      </c>
    </row>
    <row r="4">
      <c r="A4" s="4" t="inlineStr">
        <is>
          <t>Expected credit loss</t>
        </is>
      </c>
      <c r="B4" s="6" t="n">
        <v>43519</v>
      </c>
      <c r="C4" s="7" t="n">
        <v>6725</v>
      </c>
      <c r="D4" s="6" t="n">
        <v>57611</v>
      </c>
    </row>
    <row r="5">
      <c r="A5" s="4" t="inlineStr">
        <is>
          <t>Trade receivables [member]</t>
        </is>
      </c>
    </row>
    <row r="6">
      <c r="A6" s="3" t="inlineStr">
        <is>
          <t>Disclosure of provision matrix [line items]</t>
        </is>
      </c>
    </row>
    <row r="7">
      <c r="A7" s="4" t="inlineStr">
        <is>
          <t>Expected credit loss rate</t>
        </is>
      </c>
      <c r="B7" s="4" t="inlineStr">
        <is>
          <t>13.10%</t>
        </is>
      </c>
      <c r="C7" s="4" t="inlineStr">
        <is>
          <t>13.10%</t>
        </is>
      </c>
      <c r="D7" s="4" t="inlineStr">
        <is>
          <t>7.20%</t>
        </is>
      </c>
    </row>
    <row r="8">
      <c r="A8" s="4" t="inlineStr">
        <is>
          <t>Expected credit loss</t>
        </is>
      </c>
      <c r="B8" s="6" t="n">
        <v>43519</v>
      </c>
      <c r="D8" s="6" t="n">
        <v>57611</v>
      </c>
    </row>
    <row r="9">
      <c r="A9" s="4" t="inlineStr">
        <is>
          <t>Trade receivables [member] | Cost [member]</t>
        </is>
      </c>
    </row>
    <row r="10">
      <c r="A10" s="3" t="inlineStr">
        <is>
          <t>Disclosure of provision matrix [line items]</t>
        </is>
      </c>
    </row>
    <row r="11">
      <c r="A11" s="4" t="inlineStr">
        <is>
          <t>Financial assets</t>
        </is>
      </c>
      <c r="B11" s="5" t="n">
        <v>332567</v>
      </c>
      <c r="D11" s="5" t="n">
        <v>794678</v>
      </c>
    </row>
    <row r="12">
      <c r="A12" s="4" t="inlineStr">
        <is>
          <t>Current [member] | Trade receivables [member] | Cost [member]</t>
        </is>
      </c>
    </row>
    <row r="13">
      <c r="A13" s="3" t="inlineStr">
        <is>
          <t>Disclosure of provision matrix [line items]</t>
        </is>
      </c>
    </row>
    <row r="14">
      <c r="A14" s="4" t="inlineStr">
        <is>
          <t>Financial assets</t>
        </is>
      </c>
      <c r="B14" s="6" t="n">
        <v>126706</v>
      </c>
      <c r="D14" s="6" t="n">
        <v>601094</v>
      </c>
    </row>
    <row r="15">
      <c r="A15" s="4" t="inlineStr">
        <is>
          <t>Days past due 0- 90 days [member] | Trade receivables [member]</t>
        </is>
      </c>
    </row>
    <row r="16">
      <c r="A16" s="3" t="inlineStr">
        <is>
          <t>Disclosure of provision matrix [line items]</t>
        </is>
      </c>
    </row>
    <row r="17">
      <c r="A17" s="4" t="inlineStr">
        <is>
          <t>Expected credit loss rate</t>
        </is>
      </c>
      <c r="B17" s="4" t="inlineStr">
        <is>
          <t>4.20%</t>
        </is>
      </c>
      <c r="C17" s="4" t="inlineStr">
        <is>
          <t>4.20%</t>
        </is>
      </c>
      <c r="D17" s="4" t="inlineStr">
        <is>
          <t>6.90%</t>
        </is>
      </c>
    </row>
    <row r="18">
      <c r="A18" s="4" t="inlineStr">
        <is>
          <t>Expected credit loss</t>
        </is>
      </c>
      <c r="B18" s="6" t="n">
        <v>3860</v>
      </c>
      <c r="D18" s="6" t="n">
        <v>4283</v>
      </c>
    </row>
    <row r="19">
      <c r="A19" s="4" t="inlineStr">
        <is>
          <t>Days past due 0- 90 days [member] | Trade receivables [member] | Cost [member]</t>
        </is>
      </c>
    </row>
    <row r="20">
      <c r="A20" s="3" t="inlineStr">
        <is>
          <t>Disclosure of provision matrix [line items]</t>
        </is>
      </c>
    </row>
    <row r="21">
      <c r="A21" s="4" t="inlineStr">
        <is>
          <t>Financial assets</t>
        </is>
      </c>
      <c r="B21" s="6" t="n">
        <v>91233</v>
      </c>
      <c r="D21" s="6" t="n">
        <v>61917</v>
      </c>
    </row>
    <row r="22">
      <c r="A22" s="4" t="inlineStr">
        <is>
          <t>Days Past due 91-180 days [member] | Trade receivables [member]</t>
        </is>
      </c>
    </row>
    <row r="23">
      <c r="A23" s="3" t="inlineStr">
        <is>
          <t>Disclosure of provision matrix [line items]</t>
        </is>
      </c>
    </row>
    <row r="24">
      <c r="A24" s="4" t="inlineStr">
        <is>
          <t>Expected credit loss rate</t>
        </is>
      </c>
      <c r="B24" s="4" t="inlineStr">
        <is>
          <t>4.90%</t>
        </is>
      </c>
      <c r="C24" s="4" t="inlineStr">
        <is>
          <t>4.90%</t>
        </is>
      </c>
      <c r="D24" s="4" t="inlineStr">
        <is>
          <t>6.20%</t>
        </is>
      </c>
    </row>
    <row r="25">
      <c r="A25" s="4" t="inlineStr">
        <is>
          <t>Expected credit loss</t>
        </is>
      </c>
      <c r="B25" s="6" t="n">
        <v>1451</v>
      </c>
      <c r="D25" s="6" t="n">
        <v>1513</v>
      </c>
    </row>
    <row r="26">
      <c r="A26" s="4" t="inlineStr">
        <is>
          <t>Days Past due 91-180 days [member] | Trade receivables [member] | Cost [member]</t>
        </is>
      </c>
    </row>
    <row r="27">
      <c r="A27" s="3" t="inlineStr">
        <is>
          <t>Disclosure of provision matrix [line items]</t>
        </is>
      </c>
    </row>
    <row r="28">
      <c r="A28" s="4" t="inlineStr">
        <is>
          <t>Financial assets</t>
        </is>
      </c>
      <c r="B28" s="6" t="n">
        <v>29675</v>
      </c>
      <c r="D28" s="6" t="n">
        <v>24409</v>
      </c>
    </row>
    <row r="29">
      <c r="A29" s="4" t="inlineStr">
        <is>
          <t>Days past due 181-365 days [member] | Trade receivables [member]</t>
        </is>
      </c>
    </row>
    <row r="30">
      <c r="A30" s="3" t="inlineStr">
        <is>
          <t>Disclosure of provision matrix [line items]</t>
        </is>
      </c>
    </row>
    <row r="31">
      <c r="A31" s="4" t="inlineStr">
        <is>
          <t>Expected credit loss rate</t>
        </is>
      </c>
      <c r="B31" s="4" t="inlineStr">
        <is>
          <t>7.80%</t>
        </is>
      </c>
      <c r="C31" s="4" t="inlineStr">
        <is>
          <t>7.80%</t>
        </is>
      </c>
      <c r="D31" s="4" t="inlineStr">
        <is>
          <t>10.90%</t>
        </is>
      </c>
    </row>
    <row r="32">
      <c r="A32" s="4" t="inlineStr">
        <is>
          <t>Expected credit loss</t>
        </is>
      </c>
      <c r="B32" s="6" t="n">
        <v>2852</v>
      </c>
      <c r="D32" s="6" t="n">
        <v>4386</v>
      </c>
    </row>
    <row r="33">
      <c r="A33" s="4" t="inlineStr">
        <is>
          <t>Days past due 181-365 days [member] | Trade receivables [member] | Cost [member]</t>
        </is>
      </c>
    </row>
    <row r="34">
      <c r="A34" s="3" t="inlineStr">
        <is>
          <t>Disclosure of provision matrix [line items]</t>
        </is>
      </c>
    </row>
    <row r="35">
      <c r="A35" s="4" t="inlineStr">
        <is>
          <t>Financial assets</t>
        </is>
      </c>
      <c r="B35" s="6" t="n">
        <v>36413</v>
      </c>
      <c r="D35" s="6" t="n">
        <v>40213</v>
      </c>
    </row>
    <row r="36">
      <c r="A36" s="4" t="inlineStr">
        <is>
          <t>Days past due greater than 365 days [member] | Trade receivables [member]</t>
        </is>
      </c>
    </row>
    <row r="37">
      <c r="A37" s="3" t="inlineStr">
        <is>
          <t>Disclosure of provision matrix [line items]</t>
        </is>
      </c>
    </row>
    <row r="38">
      <c r="A38" s="4" t="inlineStr">
        <is>
          <t>Expected credit loss rate</t>
        </is>
      </c>
      <c r="B38" s="4" t="inlineStr">
        <is>
          <t>72.80%</t>
        </is>
      </c>
      <c r="C38" s="4" t="inlineStr">
        <is>
          <t>72.80%</t>
        </is>
      </c>
      <c r="D38" s="4" t="inlineStr">
        <is>
          <t>70.70%</t>
        </is>
      </c>
    </row>
    <row r="39">
      <c r="A39" s="4" t="inlineStr">
        <is>
          <t>Expected credit loss</t>
        </is>
      </c>
      <c r="B39" s="6" t="n">
        <v>35356</v>
      </c>
      <c r="D39" s="6" t="n">
        <v>47429</v>
      </c>
    </row>
    <row r="40">
      <c r="A40" s="4" t="inlineStr">
        <is>
          <t>Days past due greater than 365 days [member] | Trade receivables [member] | Cost [member]</t>
        </is>
      </c>
    </row>
    <row r="41">
      <c r="A41" s="3" t="inlineStr">
        <is>
          <t>Disclosure of provision matrix [line items]</t>
        </is>
      </c>
    </row>
    <row r="42">
      <c r="A42" s="4" t="inlineStr">
        <is>
          <t>Financial assets</t>
        </is>
      </c>
      <c r="B42" s="6" t="n">
        <v>48540</v>
      </c>
      <c r="D42" s="6" t="n">
        <v>6704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Maturity Profile of Financial Assets and Liabilities Based on Contractual Undiscounted Payments (Detail) ¥ in Thousands, $ in Thousands</t>
        </is>
      </c>
      <c r="B1" s="2" t="inlineStr">
        <is>
          <t>Dec. 31, 2020CNY (¥)</t>
        </is>
      </c>
      <c r="C1" s="2" t="inlineStr">
        <is>
          <t>Dec. 31, 2020USD ($)</t>
        </is>
      </c>
      <c r="D1" s="2" t="inlineStr">
        <is>
          <t>Dec. 31, 2019CNY (¥)</t>
        </is>
      </c>
    </row>
    <row r="2">
      <c r="A2" s="3" t="inlineStr">
        <is>
          <t>Financial assets</t>
        </is>
      </c>
    </row>
    <row r="3">
      <c r="A3" s="4" t="inlineStr">
        <is>
          <t>Cash and bank balances</t>
        </is>
      </c>
      <c r="B3" s="6" t="n">
        <v>6447538</v>
      </c>
      <c r="C3" s="7" t="n">
        <v>996328</v>
      </c>
      <c r="D3" s="6" t="n">
        <v>6390918</v>
      </c>
    </row>
    <row r="4">
      <c r="A4" s="4" t="inlineStr">
        <is>
          <t>Financial assets</t>
        </is>
      </c>
      <c r="B4" s="5" t="n">
        <v>14612382</v>
      </c>
      <c r="C4" s="5" t="n">
        <v>2258028</v>
      </c>
      <c r="D4" s="5" t="n">
        <v>14303746</v>
      </c>
    </row>
    <row r="5">
      <c r="A5" s="3" t="inlineStr">
        <is>
          <t>Financial liabilities</t>
        </is>
      </c>
    </row>
    <row r="6">
      <c r="A6" s="4" t="inlineStr">
        <is>
          <t>Trade and other payables (Note 22)</t>
        </is>
      </c>
      <c r="B6" s="5" t="n">
        <v>10302531</v>
      </c>
      <c r="C6" s="5" t="n">
        <v>1592034</v>
      </c>
      <c r="D6" s="5" t="n">
        <v>8644393</v>
      </c>
    </row>
    <row r="7">
      <c r="A7" s="4" t="inlineStr">
        <is>
          <t>Lease liabilities</t>
        </is>
      </c>
      <c r="B7" s="5" t="n">
        <v>39778</v>
      </c>
      <c r="C7" s="5" t="n">
        <v>6147</v>
      </c>
      <c r="D7" s="5" t="n">
        <v>60007</v>
      </c>
    </row>
    <row r="8">
      <c r="A8" s="4" t="inlineStr">
        <is>
          <t>Financial liabilities</t>
        </is>
      </c>
      <c r="B8" s="5" t="n">
        <v>12486410</v>
      </c>
      <c r="C8" s="5" t="n">
        <v>1929505</v>
      </c>
      <c r="D8" s="5" t="n">
        <v>10699413</v>
      </c>
    </row>
    <row r="9">
      <c r="A9" s="4" t="inlineStr">
        <is>
          <t>Liquidity risk [member]</t>
        </is>
      </c>
    </row>
    <row r="10">
      <c r="A10" s="3" t="inlineStr">
        <is>
          <t>Financial assets</t>
        </is>
      </c>
    </row>
    <row r="11">
      <c r="A11" s="4" t="inlineStr">
        <is>
          <t>Trade and bills receivables</t>
        </is>
      </c>
      <c r="B11" s="5" t="n">
        <v>8082391</v>
      </c>
      <c r="C11" s="5" t="n">
        <v>1248959</v>
      </c>
      <c r="D11" s="5" t="n">
        <v>7742301</v>
      </c>
    </row>
    <row r="12">
      <c r="A12" s="4" t="inlineStr">
        <is>
          <t>Other receivables, excluding tax recoverable</t>
        </is>
      </c>
      <c r="B12" s="5" t="n">
        <v>76195</v>
      </c>
      <c r="C12" s="5" t="n">
        <v>11774</v>
      </c>
      <c r="D12" s="5" t="n">
        <v>161292</v>
      </c>
    </row>
    <row r="13">
      <c r="A13" s="4" t="inlineStr">
        <is>
          <t>Cash and bank balances</t>
        </is>
      </c>
      <c r="B13" s="5" t="n">
        <v>6447538</v>
      </c>
      <c r="C13" s="5" t="n">
        <v>996328</v>
      </c>
      <c r="D13" s="5" t="n">
        <v>6390918</v>
      </c>
    </row>
    <row r="14">
      <c r="A14" s="4" t="inlineStr">
        <is>
          <t>Quoted equity securities</t>
        </is>
      </c>
      <c r="B14" s="5" t="n">
        <v>6258</v>
      </c>
      <c r="C14" s="5" t="n">
        <v>967</v>
      </c>
      <c r="D14" s="5" t="n">
        <v>9235</v>
      </c>
    </row>
    <row r="15">
      <c r="A15" s="4" t="inlineStr">
        <is>
          <t>Financial assets</t>
        </is>
      </c>
      <c r="B15" s="5" t="n">
        <v>14612382</v>
      </c>
      <c r="C15" s="5" t="n">
        <v>2258028</v>
      </c>
      <c r="D15" s="5" t="n">
        <v>14303746</v>
      </c>
    </row>
    <row r="16">
      <c r="A16" s="3" t="inlineStr">
        <is>
          <t>Financial liabilities</t>
        </is>
      </c>
    </row>
    <row r="17">
      <c r="A17" s="4" t="inlineStr">
        <is>
          <t>Loans and borrowings</t>
        </is>
      </c>
      <c r="B17" s="5" t="n">
        <v>2277417</v>
      </c>
      <c r="C17" s="5" t="n">
        <v>351926</v>
      </c>
      <c r="D17" s="5" t="n">
        <v>2085456</v>
      </c>
    </row>
    <row r="18">
      <c r="A18" s="4" t="inlineStr">
        <is>
          <t>Trade and other payables (Note 22)</t>
        </is>
      </c>
      <c r="B18" s="5" t="n">
        <v>10216632</v>
      </c>
      <c r="C18" s="5" t="n">
        <v>1578760</v>
      </c>
      <c r="D18" s="5" t="n">
        <v>8584360</v>
      </c>
    </row>
    <row r="19">
      <c r="A19" s="4" t="inlineStr">
        <is>
          <t>Lease liabilities</t>
        </is>
      </c>
      <c r="B19" s="5" t="n">
        <v>47399</v>
      </c>
      <c r="C19" s="5" t="n">
        <v>7324</v>
      </c>
      <c r="D19" s="5" t="n">
        <v>65101</v>
      </c>
    </row>
    <row r="20">
      <c r="A20" s="4" t="inlineStr">
        <is>
          <t>Derivative not designated as hedges – foreign exchange forward contract</t>
        </is>
      </c>
      <c r="D20" s="5" t="n">
        <v>999</v>
      </c>
    </row>
    <row r="21">
      <c r="A21" s="4" t="inlineStr">
        <is>
          <t>Financial liabilities</t>
        </is>
      </c>
      <c r="B21" s="5" t="n">
        <v>12541448</v>
      </c>
      <c r="C21" s="7" t="n">
        <v>1938010</v>
      </c>
      <c r="D21" s="5" t="n">
        <v>10735916</v>
      </c>
    </row>
    <row r="22">
      <c r="A22" s="4" t="inlineStr">
        <is>
          <t>Liquidity risk [member] | One year or less [member]</t>
        </is>
      </c>
    </row>
    <row r="23">
      <c r="A23" s="3" t="inlineStr">
        <is>
          <t>Financial assets</t>
        </is>
      </c>
    </row>
    <row r="24">
      <c r="A24" s="4" t="inlineStr">
        <is>
          <t>Trade and bills receivables</t>
        </is>
      </c>
      <c r="B24" s="5" t="n">
        <v>8082391</v>
      </c>
      <c r="D24" s="5" t="n">
        <v>7742301</v>
      </c>
    </row>
    <row r="25">
      <c r="A25" s="4" t="inlineStr">
        <is>
          <t>Other receivables, excluding tax recoverable</t>
        </is>
      </c>
      <c r="B25" s="5" t="n">
        <v>76195</v>
      </c>
      <c r="D25" s="5" t="n">
        <v>161292</v>
      </c>
    </row>
    <row r="26">
      <c r="A26" s="4" t="inlineStr">
        <is>
          <t>Cash and bank balances</t>
        </is>
      </c>
      <c r="B26" s="5" t="n">
        <v>6307538</v>
      </c>
      <c r="D26" s="5" t="n">
        <v>6390918</v>
      </c>
    </row>
    <row r="27">
      <c r="A27" s="4" t="inlineStr">
        <is>
          <t>Quoted equity securities</t>
        </is>
      </c>
      <c r="B27" s="5" t="n">
        <v>6258</v>
      </c>
      <c r="D27" s="5" t="n">
        <v>9235</v>
      </c>
    </row>
    <row r="28">
      <c r="A28" s="4" t="inlineStr">
        <is>
          <t>Financial assets</t>
        </is>
      </c>
      <c r="B28" s="5" t="n">
        <v>14472382</v>
      </c>
      <c r="D28" s="5" t="n">
        <v>14303746</v>
      </c>
    </row>
    <row r="29">
      <c r="A29" s="3" t="inlineStr">
        <is>
          <t>Financial liabilities</t>
        </is>
      </c>
    </row>
    <row r="30">
      <c r="A30" s="4" t="inlineStr">
        <is>
          <t>Loans and borrowings</t>
        </is>
      </c>
      <c r="B30" s="5" t="n">
        <v>1753142</v>
      </c>
      <c r="D30" s="5" t="n">
        <v>2085456</v>
      </c>
    </row>
    <row r="31">
      <c r="A31" s="4" t="inlineStr">
        <is>
          <t>Trade and other payables (Note 22)</t>
        </is>
      </c>
      <c r="B31" s="5" t="n">
        <v>10025069</v>
      </c>
      <c r="D31" s="5" t="n">
        <v>8408058</v>
      </c>
    </row>
    <row r="32">
      <c r="A32" s="4" t="inlineStr">
        <is>
          <t>Lease liabilities</t>
        </is>
      </c>
      <c r="B32" s="5" t="n">
        <v>24313</v>
      </c>
      <c r="D32" s="5" t="n">
        <v>29838</v>
      </c>
    </row>
    <row r="33">
      <c r="A33" s="4" t="inlineStr">
        <is>
          <t>Derivative not designated as hedges – foreign exchange forward contract</t>
        </is>
      </c>
      <c r="D33" s="5" t="n">
        <v>999</v>
      </c>
    </row>
    <row r="34">
      <c r="A34" s="4" t="inlineStr">
        <is>
          <t>Financial liabilities</t>
        </is>
      </c>
      <c r="B34" s="5" t="n">
        <v>11802524</v>
      </c>
      <c r="D34" s="5" t="n">
        <v>10524351</v>
      </c>
    </row>
    <row r="35">
      <c r="A35" s="4" t="inlineStr">
        <is>
          <t>Liquidity risk [member] | Two to five years [member]</t>
        </is>
      </c>
    </row>
    <row r="36">
      <c r="A36" s="3" t="inlineStr">
        <is>
          <t>Financial assets</t>
        </is>
      </c>
    </row>
    <row r="37">
      <c r="A37" s="4" t="inlineStr">
        <is>
          <t>Cash and bank balances</t>
        </is>
      </c>
      <c r="B37" s="5" t="n">
        <v>140000</v>
      </c>
    </row>
    <row r="38">
      <c r="A38" s="4" t="inlineStr">
        <is>
          <t>Financial assets</t>
        </is>
      </c>
      <c r="B38" s="5" t="n">
        <v>140000</v>
      </c>
    </row>
    <row r="39">
      <c r="A39" s="3" t="inlineStr">
        <is>
          <t>Financial liabilities</t>
        </is>
      </c>
    </row>
    <row r="40">
      <c r="A40" s="4" t="inlineStr">
        <is>
          <t>Loans and borrowings</t>
        </is>
      </c>
      <c r="B40" s="5" t="n">
        <v>524275</v>
      </c>
    </row>
    <row r="41">
      <c r="A41" s="4" t="inlineStr">
        <is>
          <t>Trade and other payables (Note 22)</t>
        </is>
      </c>
      <c r="B41" s="5" t="n">
        <v>191563</v>
      </c>
      <c r="D41" s="5" t="n">
        <v>176302</v>
      </c>
    </row>
    <row r="42">
      <c r="A42" s="4" t="inlineStr">
        <is>
          <t>Lease liabilities</t>
        </is>
      </c>
      <c r="B42" s="5" t="n">
        <v>22761</v>
      </c>
      <c r="D42" s="5" t="n">
        <v>35263</v>
      </c>
    </row>
    <row r="43">
      <c r="A43" s="4" t="inlineStr">
        <is>
          <t>Financial liabilities</t>
        </is>
      </c>
      <c r="B43" s="5" t="n">
        <v>738599</v>
      </c>
      <c r="D43" s="6" t="n">
        <v>211565</v>
      </c>
    </row>
    <row r="44">
      <c r="A44" s="4" t="inlineStr">
        <is>
          <t>Liquidity risk [member] | More than five years [member]</t>
        </is>
      </c>
    </row>
    <row r="45">
      <c r="A45" s="3" t="inlineStr">
        <is>
          <t>Financial liabilities</t>
        </is>
      </c>
    </row>
    <row r="46">
      <c r="A46" s="4" t="inlineStr">
        <is>
          <t>Lease liabilities</t>
        </is>
      </c>
      <c r="B46" s="5" t="n">
        <v>325</v>
      </c>
    </row>
    <row r="47">
      <c r="A47" s="4" t="inlineStr">
        <is>
          <t>Financial liabilities</t>
        </is>
      </c>
      <c r="B47" s="6" t="n">
        <v>32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Management - Summary of Capital Structure (Detail) ¥ in Thousands, $ in Thousands</t>
        </is>
      </c>
      <c r="B1" s="2" t="inlineStr">
        <is>
          <t>Dec. 31, 2020CNY (¥)</t>
        </is>
      </c>
      <c r="C1" s="2" t="inlineStr">
        <is>
          <t>Dec. 31, 2020USD ($)</t>
        </is>
      </c>
      <c r="D1" s="2" t="inlineStr">
        <is>
          <t>Dec. 31, 2019CNY (¥)</t>
        </is>
      </c>
    </row>
    <row r="2">
      <c r="A2" s="3" t="inlineStr">
        <is>
          <t>Disclosure of objectives, policies and processes for managing capital [abstract]</t>
        </is>
      </c>
    </row>
    <row r="3">
      <c r="A3" s="4" t="inlineStr">
        <is>
          <t>Loans and borrowings (current and non-current) (Note 26(b))</t>
        </is>
      </c>
      <c r="B3" s="6" t="n">
        <v>2230000</v>
      </c>
      <c r="C3" s="7" t="n">
        <v>344598</v>
      </c>
      <c r="D3" s="6" t="n">
        <v>2055046</v>
      </c>
    </row>
    <row r="4">
      <c r="A4" s="4" t="inlineStr">
        <is>
          <t>Lease liabilities (current and non-current) (Note 25)</t>
        </is>
      </c>
      <c r="B4" s="5" t="n">
        <v>39778</v>
      </c>
      <c r="C4" s="5" t="n">
        <v>6147</v>
      </c>
      <c r="D4" s="5" t="n">
        <v>60007</v>
      </c>
    </row>
    <row r="5">
      <c r="A5" s="4" t="inlineStr">
        <is>
          <t>Trade and other payables (current and non-current) (Note 22)</t>
        </is>
      </c>
      <c r="B5" s="5" t="n">
        <v>10302531</v>
      </c>
      <c r="C5" s="5" t="n">
        <v>1592034</v>
      </c>
      <c r="D5" s="5" t="n">
        <v>8644393</v>
      </c>
    </row>
    <row r="6">
      <c r="A6" s="4" t="inlineStr">
        <is>
          <t>Less: Cash and bank balances (Note 16)</t>
        </is>
      </c>
      <c r="B6" s="5" t="n">
        <v>-6447538</v>
      </c>
      <c r="C6" s="5" t="n">
        <v>-996328</v>
      </c>
      <c r="D6" s="5" t="n">
        <v>-6390918</v>
      </c>
    </row>
    <row r="7">
      <c r="A7" s="4" t="inlineStr">
        <is>
          <t>Net debts</t>
        </is>
      </c>
      <c r="B7" s="5" t="n">
        <v>6124771</v>
      </c>
      <c r="C7" s="5" t="n">
        <v>946451</v>
      </c>
      <c r="D7" s="5" t="n">
        <v>4368528</v>
      </c>
    </row>
    <row r="8">
      <c r="A8" s="4" t="inlineStr">
        <is>
          <t>Equity attributable to equity holders of the parent</t>
        </is>
      </c>
      <c r="B8" s="5" t="n">
        <v>9014624</v>
      </c>
      <c r="C8" s="5" t="n">
        <v>1393016</v>
      </c>
      <c r="D8" s="5" t="n">
        <v>8767529</v>
      </c>
    </row>
    <row r="9">
      <c r="A9" s="4" t="inlineStr">
        <is>
          <t>Total capital and net debts</t>
        </is>
      </c>
      <c r="B9" s="6" t="n">
        <v>15139395</v>
      </c>
      <c r="C9" s="7" t="n">
        <v>2339467</v>
      </c>
      <c r="D9" s="6" t="n">
        <v>1313605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Fair Value Measurement Hierarchy for Assets and Liabilities (Detail) ¥ in Thousands, $ in Thousands</t>
        </is>
      </c>
      <c r="B1" s="2" t="inlineStr">
        <is>
          <t>Dec. 31, 2020CNY (¥)</t>
        </is>
      </c>
      <c r="C1" s="2" t="inlineStr">
        <is>
          <t>Dec. 31, 2020USD ($)</t>
        </is>
      </c>
      <c r="D1" s="2" t="inlineStr">
        <is>
          <t>Dec. 31, 2019CNY (¥)</t>
        </is>
      </c>
    </row>
    <row r="2">
      <c r="A2" s="3" t="inlineStr">
        <is>
          <t>Disclosure of detailed information about financial instruments [line items]</t>
        </is>
      </c>
    </row>
    <row r="3">
      <c r="A3" s="4" t="inlineStr">
        <is>
          <t>Financial assets</t>
        </is>
      </c>
      <c r="B3" s="6" t="n">
        <v>14612382</v>
      </c>
      <c r="C3" s="7" t="n">
        <v>2258028</v>
      </c>
      <c r="D3" s="6" t="n">
        <v>14303746</v>
      </c>
    </row>
    <row r="4">
      <c r="A4" s="4" t="inlineStr">
        <is>
          <t>Financial liabilities</t>
        </is>
      </c>
      <c r="B4" s="5" t="n">
        <v>12486410</v>
      </c>
      <c r="C4" s="5" t="n">
        <v>1929505</v>
      </c>
      <c r="D4" s="5" t="n">
        <v>10699413</v>
      </c>
    </row>
    <row r="5">
      <c r="A5" s="4" t="inlineStr">
        <is>
          <t>Foreign Exchange Forward Contract [Member] | Derivative Financial Liabilities [Member] | Forward contract [member]</t>
        </is>
      </c>
    </row>
    <row r="6">
      <c r="A6" s="3" t="inlineStr">
        <is>
          <t>Disclosure of detailed information about financial instruments [line items]</t>
        </is>
      </c>
    </row>
    <row r="7">
      <c r="A7" s="4" t="inlineStr">
        <is>
          <t>Financial liabilities</t>
        </is>
      </c>
      <c r="D7" s="5" t="n">
        <v>999</v>
      </c>
    </row>
    <row r="8">
      <c r="A8" s="4" t="inlineStr">
        <is>
          <t>Bill receivables [member]</t>
        </is>
      </c>
    </row>
    <row r="9">
      <c r="A9" s="3" t="inlineStr">
        <is>
          <t>Disclosure of detailed information about financial instruments [line items]</t>
        </is>
      </c>
    </row>
    <row r="10">
      <c r="A10" s="4" t="inlineStr">
        <is>
          <t>Financial assets</t>
        </is>
      </c>
      <c r="B10" s="5" t="n">
        <v>7793343</v>
      </c>
      <c r="C10" s="5" t="n">
        <v>1204293</v>
      </c>
      <c r="D10" s="5" t="n">
        <v>7005234</v>
      </c>
    </row>
    <row r="11">
      <c r="A11" s="4" t="inlineStr">
        <is>
          <t>Thakral Corporation Ltd [Member] | Quoted Equity Shares [Member] | Quoted Equity Securities [member]</t>
        </is>
      </c>
    </row>
    <row r="12">
      <c r="A12" s="3" t="inlineStr">
        <is>
          <t>Disclosure of detailed information about financial instruments [line items]</t>
        </is>
      </c>
    </row>
    <row r="13">
      <c r="A13" s="4" t="inlineStr">
        <is>
          <t>Financial assets</t>
        </is>
      </c>
      <c r="B13" s="5" t="n">
        <v>6258</v>
      </c>
      <c r="C13" s="7" t="n">
        <v>967</v>
      </c>
      <c r="D13" s="5" t="n">
        <v>9235</v>
      </c>
    </row>
    <row r="14">
      <c r="A14" s="4" t="inlineStr">
        <is>
          <t>Quoted prices in active markets (Level 1) [Member] | Thakral Corporation Ltd [Member] | Quoted Equity Shares [Member] | Quoted Equity Securities [member]</t>
        </is>
      </c>
    </row>
    <row r="15">
      <c r="A15" s="3" t="inlineStr">
        <is>
          <t>Disclosure of detailed information about financial instruments [line items]</t>
        </is>
      </c>
    </row>
    <row r="16">
      <c r="A16" s="4" t="inlineStr">
        <is>
          <t>Financial assets</t>
        </is>
      </c>
      <c r="B16" s="5" t="n">
        <v>6258</v>
      </c>
    </row>
    <row r="17">
      <c r="A17" s="4" t="inlineStr">
        <is>
          <t>Significant observable inputs (Level 2) [Member] | Foreign Exchange Forward Contract [Member] | Derivative Financial Liabilities [Member] | Forward contract [member]</t>
        </is>
      </c>
    </row>
    <row r="18">
      <c r="A18" s="3" t="inlineStr">
        <is>
          <t>Disclosure of detailed information about financial instruments [line items]</t>
        </is>
      </c>
    </row>
    <row r="19">
      <c r="A19" s="4" t="inlineStr">
        <is>
          <t>Financial liabilities</t>
        </is>
      </c>
      <c r="D19" s="5" t="n">
        <v>999</v>
      </c>
    </row>
    <row r="20">
      <c r="A20" s="4" t="inlineStr">
        <is>
          <t>Significant observable inputs (Level 2) [Member] | Bill receivables [member]</t>
        </is>
      </c>
    </row>
    <row r="21">
      <c r="A21" s="3" t="inlineStr">
        <is>
          <t>Disclosure of detailed information about financial instruments [line items]</t>
        </is>
      </c>
    </row>
    <row r="22">
      <c r="A22" s="4" t="inlineStr">
        <is>
          <t>Financial assets</t>
        </is>
      </c>
      <c r="B22" s="6" t="n">
        <v>7793343</v>
      </c>
      <c r="D22" s="6" t="n">
        <v>700523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Financial Liabilities - Summary of Financial Assets and Financial Liabilities (Detail) ¥ in Thousands, $ in Thousands</t>
        </is>
      </c>
      <c r="B1" s="2" t="inlineStr">
        <is>
          <t>Dec. 31, 2020CNY (¥)</t>
        </is>
      </c>
      <c r="C1" s="2" t="inlineStr">
        <is>
          <t>Dec. 31, 2020USD ($)</t>
        </is>
      </c>
      <c r="D1" s="2" t="inlineStr">
        <is>
          <t>Dec. 31, 2019CNY (¥)</t>
        </is>
      </c>
    </row>
    <row r="2">
      <c r="A2" s="3" t="inlineStr">
        <is>
          <t>Disclosure of detailed information about financial instruments [line items]</t>
        </is>
      </c>
    </row>
    <row r="3">
      <c r="A3" s="4" t="inlineStr">
        <is>
          <t>Other financial liabilities at amortized cost</t>
        </is>
      </c>
      <c r="B3" s="6" t="n">
        <v>12486410</v>
      </c>
      <c r="D3" s="6" t="n">
        <v>10699413</v>
      </c>
    </row>
    <row r="4">
      <c r="A4" s="4" t="inlineStr">
        <is>
          <t>Total</t>
        </is>
      </c>
      <c r="B4" s="5" t="n">
        <v>14612382</v>
      </c>
      <c r="C4" s="7" t="n">
        <v>2258028</v>
      </c>
      <c r="D4" s="5" t="n">
        <v>14303746</v>
      </c>
    </row>
    <row r="5">
      <c r="A5" s="4" t="inlineStr">
        <is>
          <t>Financial assets at fair value through profit or loss</t>
        </is>
      </c>
      <c r="B5" s="5" t="n">
        <v>6258</v>
      </c>
      <c r="D5" s="5" t="n">
        <v>9235</v>
      </c>
    </row>
    <row r="6">
      <c r="A6" s="4" t="inlineStr">
        <is>
          <t>Financial assets at amortised costs</t>
        </is>
      </c>
      <c r="B6" s="5" t="n">
        <v>6812781</v>
      </c>
      <c r="D6" s="5" t="n">
        <v>7289277</v>
      </c>
    </row>
    <row r="7">
      <c r="A7" s="4" t="inlineStr">
        <is>
          <t>Fair Value through OCI</t>
        </is>
      </c>
      <c r="B7" s="5" t="n">
        <v>7793343</v>
      </c>
      <c r="D7" s="5" t="n">
        <v>7005234</v>
      </c>
    </row>
    <row r="8">
      <c r="A8" s="4" t="inlineStr">
        <is>
          <t>Total</t>
        </is>
      </c>
      <c r="B8" s="5" t="n">
        <v>12486410</v>
      </c>
      <c r="C8" s="5" t="n">
        <v>1929505</v>
      </c>
      <c r="D8" s="5" t="n">
        <v>10699413</v>
      </c>
    </row>
    <row r="9">
      <c r="A9" s="4" t="inlineStr">
        <is>
          <t>Lease liabilities [member]</t>
        </is>
      </c>
    </row>
    <row r="10">
      <c r="A10" s="3" t="inlineStr">
        <is>
          <t>Disclosure of detailed information about financial instruments [line items]</t>
        </is>
      </c>
    </row>
    <row r="11">
      <c r="A11" s="4" t="inlineStr">
        <is>
          <t>Other financial liabilities at amortized cost</t>
        </is>
      </c>
      <c r="B11" s="5" t="n">
        <v>39778</v>
      </c>
      <c r="D11" s="5" t="n">
        <v>60007</v>
      </c>
    </row>
    <row r="12">
      <c r="A12" s="4" t="inlineStr">
        <is>
          <t>Total</t>
        </is>
      </c>
      <c r="B12" s="5" t="n">
        <v>39778</v>
      </c>
      <c r="C12" s="5" t="n">
        <v>6147</v>
      </c>
      <c r="D12" s="5" t="n">
        <v>60007</v>
      </c>
    </row>
    <row r="13">
      <c r="A13" s="4" t="inlineStr">
        <is>
          <t>Quoted Equity Securities [member]</t>
        </is>
      </c>
    </row>
    <row r="14">
      <c r="A14" s="3" t="inlineStr">
        <is>
          <t>Disclosure of detailed information about financial instruments [line items]</t>
        </is>
      </c>
    </row>
    <row r="15">
      <c r="A15" s="4" t="inlineStr">
        <is>
          <t>Total</t>
        </is>
      </c>
      <c r="B15" s="5" t="n">
        <v>6258</v>
      </c>
      <c r="C15" s="5" t="n">
        <v>967</v>
      </c>
      <c r="D15" s="5" t="n">
        <v>9235</v>
      </c>
    </row>
    <row r="16">
      <c r="A16" s="4" t="inlineStr">
        <is>
          <t>Financial assets at fair value through profit or loss</t>
        </is>
      </c>
      <c r="B16" s="5" t="n">
        <v>6258</v>
      </c>
      <c r="D16" s="5" t="n">
        <v>9235</v>
      </c>
    </row>
    <row r="17">
      <c r="A17" s="4" t="inlineStr">
        <is>
          <t>Trade and bill receivables [member]</t>
        </is>
      </c>
    </row>
    <row r="18">
      <c r="A18" s="3" t="inlineStr">
        <is>
          <t>Disclosure of detailed information about financial instruments [line items]</t>
        </is>
      </c>
    </row>
    <row r="19">
      <c r="A19" s="4" t="inlineStr">
        <is>
          <t>Total</t>
        </is>
      </c>
      <c r="B19" s="5" t="n">
        <v>8082391</v>
      </c>
      <c r="C19" s="5" t="n">
        <v>1248959</v>
      </c>
      <c r="D19" s="5" t="n">
        <v>7742301</v>
      </c>
    </row>
    <row r="20">
      <c r="A20" s="4" t="inlineStr">
        <is>
          <t>Financial assets at amortised costs</t>
        </is>
      </c>
      <c r="B20" s="5" t="n">
        <v>289048</v>
      </c>
      <c r="D20" s="5" t="n">
        <v>737067</v>
      </c>
    </row>
    <row r="21">
      <c r="A21" s="4" t="inlineStr">
        <is>
          <t>Fair Value through OCI</t>
        </is>
      </c>
      <c r="B21" s="5" t="n">
        <v>7793343</v>
      </c>
      <c r="D21" s="5" t="n">
        <v>7005234</v>
      </c>
    </row>
    <row r="22">
      <c r="A22" s="4" t="inlineStr">
        <is>
          <t>Other receivables [member]</t>
        </is>
      </c>
    </row>
    <row r="23">
      <c r="A23" s="3" t="inlineStr">
        <is>
          <t>Disclosure of detailed information about financial instruments [line items]</t>
        </is>
      </c>
    </row>
    <row r="24">
      <c r="A24" s="4" t="inlineStr">
        <is>
          <t>Total</t>
        </is>
      </c>
      <c r="B24" s="5" t="n">
        <v>76195</v>
      </c>
      <c r="C24" s="5" t="n">
        <v>11774</v>
      </c>
      <c r="D24" s="5" t="n">
        <v>161292</v>
      </c>
    </row>
    <row r="25">
      <c r="A25" s="4" t="inlineStr">
        <is>
          <t>Financial assets at amortised costs</t>
        </is>
      </c>
      <c r="B25" s="5" t="n">
        <v>76195</v>
      </c>
      <c r="D25" s="5" t="n">
        <v>161292</v>
      </c>
    </row>
    <row r="26">
      <c r="A26" s="4" t="inlineStr">
        <is>
          <t>Cash and bank balances [member]</t>
        </is>
      </c>
    </row>
    <row r="27">
      <c r="A27" s="3" t="inlineStr">
        <is>
          <t>Disclosure of detailed information about financial instruments [line items]</t>
        </is>
      </c>
    </row>
    <row r="28">
      <c r="A28" s="4" t="inlineStr">
        <is>
          <t>Total</t>
        </is>
      </c>
      <c r="B28" s="5" t="n">
        <v>6447538</v>
      </c>
      <c r="C28" s="5" t="n">
        <v>996328</v>
      </c>
      <c r="D28" s="5" t="n">
        <v>6390918</v>
      </c>
    </row>
    <row r="29">
      <c r="A29" s="4" t="inlineStr">
        <is>
          <t>Financial assets at amortised costs</t>
        </is>
      </c>
      <c r="B29" s="5" t="n">
        <v>6447538</v>
      </c>
      <c r="D29" s="5" t="n">
        <v>6390918</v>
      </c>
    </row>
    <row r="30">
      <c r="A30" s="4" t="inlineStr">
        <is>
          <t>Trade and other payables [member]</t>
        </is>
      </c>
    </row>
    <row r="31">
      <c r="A31" s="3" t="inlineStr">
        <is>
          <t>Disclosure of detailed information about financial instruments [line items]</t>
        </is>
      </c>
    </row>
    <row r="32">
      <c r="A32" s="4" t="inlineStr">
        <is>
          <t>Other financial liabilities at amortized cost</t>
        </is>
      </c>
      <c r="B32" s="5" t="n">
        <v>10216632</v>
      </c>
      <c r="D32" s="5" t="n">
        <v>8584360</v>
      </c>
    </row>
    <row r="33">
      <c r="A33" s="4" t="inlineStr">
        <is>
          <t>Total</t>
        </is>
      </c>
      <c r="B33" s="5" t="n">
        <v>10216632</v>
      </c>
      <c r="C33" s="5" t="n">
        <v>1578760</v>
      </c>
      <c r="D33" s="5" t="n">
        <v>8584360</v>
      </c>
    </row>
    <row r="34">
      <c r="A34" s="4" t="inlineStr">
        <is>
          <t>Loans and borrowings [member]</t>
        </is>
      </c>
    </row>
    <row r="35">
      <c r="A35" s="3" t="inlineStr">
        <is>
          <t>Disclosure of detailed information about financial instruments [line items]</t>
        </is>
      </c>
    </row>
    <row r="36">
      <c r="A36" s="4" t="inlineStr">
        <is>
          <t>Other financial liabilities at amortized cost</t>
        </is>
      </c>
      <c r="B36" s="5" t="n">
        <v>2230000</v>
      </c>
      <c r="D36" s="5" t="n">
        <v>2055046</v>
      </c>
    </row>
    <row r="37">
      <c r="A37" s="4" t="inlineStr">
        <is>
          <t>Total</t>
        </is>
      </c>
      <c r="B37" s="6" t="n">
        <v>2230000</v>
      </c>
      <c r="C37" s="7" t="n">
        <v>344598</v>
      </c>
      <c r="D37" s="6" t="n">
        <v>205504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Financial Liabilities - Schedule of Changes in Liabilities Arising From Financing Activities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reconciliation of liabilities arising from financing activities [line items]</t>
        </is>
      </c>
    </row>
    <row r="4">
      <c r="A4" s="4" t="inlineStr">
        <is>
          <t>Beginning balance</t>
        </is>
      </c>
      <c r="B4" s="6" t="n">
        <v>2115053</v>
      </c>
      <c r="D4" s="6" t="n">
        <v>2016140</v>
      </c>
    </row>
    <row r="5">
      <c r="A5" s="4" t="inlineStr">
        <is>
          <t>Effect of adoption of IFRS 16</t>
        </is>
      </c>
      <c r="D5" s="5" t="n">
        <v>96804</v>
      </c>
    </row>
    <row r="6">
      <c r="A6" s="4" t="inlineStr">
        <is>
          <t>Cash flows</t>
        </is>
      </c>
      <c r="B6" s="5" t="n">
        <v>136159</v>
      </c>
      <c r="D6" s="5" t="n">
        <v>-11304</v>
      </c>
    </row>
    <row r="7">
      <c r="A7" s="4" t="inlineStr">
        <is>
          <t>Addition</t>
        </is>
      </c>
      <c r="B7" s="5" t="n">
        <v>15256</v>
      </c>
      <c r="D7" s="5" t="n">
        <v>11473</v>
      </c>
    </row>
    <row r="8">
      <c r="A8" s="4" t="inlineStr">
        <is>
          <t>Accretion of interest</t>
        </is>
      </c>
      <c r="B8" s="5" t="n">
        <v>2198</v>
      </c>
      <c r="D8" s="5" t="n">
        <v>2918</v>
      </c>
    </row>
    <row r="9">
      <c r="A9" s="4" t="inlineStr">
        <is>
          <t>Foreign exchange movement</t>
        </is>
      </c>
      <c r="B9" s="5" t="n">
        <v>1228</v>
      </c>
      <c r="D9" s="5" t="n">
        <v>-1469</v>
      </c>
    </row>
    <row r="10">
      <c r="A10" s="4" t="inlineStr">
        <is>
          <t>Translation reserve</t>
        </is>
      </c>
      <c r="B10" s="5" t="n">
        <v>-116</v>
      </c>
      <c r="D10" s="5" t="n">
        <v>491</v>
      </c>
    </row>
    <row r="11">
      <c r="A11" s="4" t="inlineStr">
        <is>
          <t>Ending balance</t>
        </is>
      </c>
      <c r="B11" s="5" t="n">
        <v>2269778</v>
      </c>
      <c r="C11" s="7" t="n">
        <v>350745</v>
      </c>
      <c r="D11" s="5" t="n">
        <v>2115053</v>
      </c>
    </row>
    <row r="12">
      <c r="A12" s="4" t="inlineStr">
        <is>
          <t>Increase (decrease) due to changes in accounting policy [member]</t>
        </is>
      </c>
    </row>
    <row r="13">
      <c r="A13" s="3" t="inlineStr">
        <is>
          <t>Disclosure of reconciliation of liabilities arising from financing activities [line items]</t>
        </is>
      </c>
    </row>
    <row r="14">
      <c r="A14" s="4" t="inlineStr">
        <is>
          <t>Beginning balance</t>
        </is>
      </c>
      <c r="D14" s="5" t="n">
        <v>2112944</v>
      </c>
    </row>
    <row r="15">
      <c r="A15" s="4" t="inlineStr">
        <is>
          <t>Short-term borrowings [member]</t>
        </is>
      </c>
    </row>
    <row r="16">
      <c r="A16" s="3" t="inlineStr">
        <is>
          <t>Disclosure of reconciliation of liabilities arising from financing activities [line items]</t>
        </is>
      </c>
    </row>
    <row r="17">
      <c r="A17" s="4" t="inlineStr">
        <is>
          <t>Beginning balance</t>
        </is>
      </c>
      <c r="B17" s="5" t="n">
        <v>2055046</v>
      </c>
      <c r="D17" s="5" t="n">
        <v>2001014</v>
      </c>
    </row>
    <row r="18">
      <c r="A18" s="4" t="inlineStr">
        <is>
          <t>Cash flows</t>
        </is>
      </c>
      <c r="B18" s="5" t="n">
        <v>-326280</v>
      </c>
      <c r="D18" s="5" t="n">
        <v>39979</v>
      </c>
    </row>
    <row r="19">
      <c r="A19" s="4" t="inlineStr">
        <is>
          <t>Foreign exchange movement</t>
        </is>
      </c>
      <c r="B19" s="5" t="n">
        <v>1228</v>
      </c>
      <c r="D19" s="5" t="n">
        <v>-1469</v>
      </c>
    </row>
    <row r="20">
      <c r="A20" s="4" t="inlineStr">
        <is>
          <t>Translation reserve</t>
        </is>
      </c>
      <c r="B20" s="5" t="n">
        <v>6</v>
      </c>
      <c r="D20" s="5" t="n">
        <v>444</v>
      </c>
    </row>
    <row r="21">
      <c r="A21" s="4" t="inlineStr">
        <is>
          <t>Other</t>
        </is>
      </c>
      <c r="D21" s="5" t="n">
        <v>15078</v>
      </c>
    </row>
    <row r="22">
      <c r="A22" s="4" t="inlineStr">
        <is>
          <t>Ending balance</t>
        </is>
      </c>
      <c r="B22" s="5" t="n">
        <v>1730000</v>
      </c>
      <c r="C22" s="5" t="n">
        <v>267334</v>
      </c>
      <c r="D22" s="5" t="n">
        <v>2055046</v>
      </c>
    </row>
    <row r="23">
      <c r="A23" s="4" t="inlineStr">
        <is>
          <t>Short-term borrowings [member] | Increase (decrease) due to changes in accounting policy [member]</t>
        </is>
      </c>
    </row>
    <row r="24">
      <c r="A24" s="3" t="inlineStr">
        <is>
          <t>Disclosure of reconciliation of liabilities arising from financing activities [line items]</t>
        </is>
      </c>
    </row>
    <row r="25">
      <c r="A25" s="4" t="inlineStr">
        <is>
          <t>Beginning balance</t>
        </is>
      </c>
      <c r="D25" s="5" t="n">
        <v>2001014</v>
      </c>
    </row>
    <row r="26">
      <c r="A26" s="4" t="inlineStr">
        <is>
          <t>Long-term borrowings [member]</t>
        </is>
      </c>
    </row>
    <row r="27">
      <c r="A27" s="3" t="inlineStr">
        <is>
          <t>Disclosure of reconciliation of liabilities arising from financing activities [line items]</t>
        </is>
      </c>
    </row>
    <row r="28">
      <c r="A28" s="4" t="inlineStr">
        <is>
          <t>Beginning balance</t>
        </is>
      </c>
      <c r="D28" s="5" t="n">
        <v>15078</v>
      </c>
    </row>
    <row r="29">
      <c r="A29" s="4" t="inlineStr">
        <is>
          <t>Cash flows</t>
        </is>
      </c>
      <c r="B29" s="5" t="n">
        <v>500000</v>
      </c>
    </row>
    <row r="30">
      <c r="A30" s="4" t="inlineStr">
        <is>
          <t>Other</t>
        </is>
      </c>
      <c r="D30" s="5" t="n">
        <v>-15078</v>
      </c>
    </row>
    <row r="31">
      <c r="A31" s="4" t="inlineStr">
        <is>
          <t>Ending balance</t>
        </is>
      </c>
      <c r="B31" s="5" t="n">
        <v>500000</v>
      </c>
      <c r="C31" s="5" t="n">
        <v>77264</v>
      </c>
    </row>
    <row r="32">
      <c r="A32" s="4" t="inlineStr">
        <is>
          <t>Long-term borrowings [member] | Increase (decrease) due to changes in accounting policy [member]</t>
        </is>
      </c>
    </row>
    <row r="33">
      <c r="A33" s="3" t="inlineStr">
        <is>
          <t>Disclosure of reconciliation of liabilities arising from financing activities [line items]</t>
        </is>
      </c>
    </row>
    <row r="34">
      <c r="A34" s="4" t="inlineStr">
        <is>
          <t>Beginning balance</t>
        </is>
      </c>
      <c r="D34" s="5" t="n">
        <v>15078</v>
      </c>
    </row>
    <row r="35">
      <c r="A35" s="4" t="inlineStr">
        <is>
          <t>Obligations under finance leases current [member]</t>
        </is>
      </c>
    </row>
    <row r="36">
      <c r="A36" s="3" t="inlineStr">
        <is>
          <t>Disclosure of reconciliation of liabilities arising from financing activities [line items]</t>
        </is>
      </c>
    </row>
    <row r="37">
      <c r="A37" s="4" t="inlineStr">
        <is>
          <t>Beginning balance</t>
        </is>
      </c>
      <c r="D37" s="5" t="n">
        <v>14</v>
      </c>
    </row>
    <row r="38">
      <c r="A38" s="4" t="inlineStr">
        <is>
          <t>Effect of adoption of IFRS 16</t>
        </is>
      </c>
      <c r="D38" s="5" t="n">
        <v>-14</v>
      </c>
    </row>
    <row r="39">
      <c r="A39" s="4" t="inlineStr">
        <is>
          <t>Obligations under finance leases noncurrent [member]</t>
        </is>
      </c>
    </row>
    <row r="40">
      <c r="A40" s="3" t="inlineStr">
        <is>
          <t>Disclosure of reconciliation of liabilities arising from financing activities [line items]</t>
        </is>
      </c>
    </row>
    <row r="41">
      <c r="A41" s="4" t="inlineStr">
        <is>
          <t>Beginning balance</t>
        </is>
      </c>
      <c r="D41" s="5" t="n">
        <v>34</v>
      </c>
    </row>
    <row r="42">
      <c r="A42" s="4" t="inlineStr">
        <is>
          <t>Effect of adoption of IFRS 16</t>
        </is>
      </c>
      <c r="D42" s="5" t="n">
        <v>-34</v>
      </c>
    </row>
    <row r="43">
      <c r="A43" s="4" t="inlineStr">
        <is>
          <t>Lease Liabilities Current [Member]</t>
        </is>
      </c>
    </row>
    <row r="44">
      <c r="A44" s="3" t="inlineStr">
        <is>
          <t>Disclosure of reconciliation of liabilities arising from financing activities [line items]</t>
        </is>
      </c>
    </row>
    <row r="45">
      <c r="A45" s="4" t="inlineStr">
        <is>
          <t>Beginning balance</t>
        </is>
      </c>
      <c r="B45" s="5" t="n">
        <v>28633</v>
      </c>
    </row>
    <row r="46">
      <c r="A46" s="4" t="inlineStr">
        <is>
          <t>Effect of adoption of IFRS 16</t>
        </is>
      </c>
      <c r="B46" s="5" t="n">
        <v>-37561</v>
      </c>
      <c r="D46" s="5" t="n">
        <v>42457</v>
      </c>
    </row>
    <row r="47">
      <c r="A47" s="4" t="inlineStr">
        <is>
          <t>Cash flows</t>
        </is>
      </c>
      <c r="D47" s="5" t="n">
        <v>-51283</v>
      </c>
    </row>
    <row r="48">
      <c r="A48" s="4" t="inlineStr">
        <is>
          <t>Addition</t>
        </is>
      </c>
      <c r="B48" s="5" t="n">
        <v>4039</v>
      </c>
      <c r="D48" s="5" t="n">
        <v>6008</v>
      </c>
    </row>
    <row r="49">
      <c r="A49" s="4" t="inlineStr">
        <is>
          <t>Accretion of interest</t>
        </is>
      </c>
      <c r="B49" s="5" t="n">
        <v>2198</v>
      </c>
      <c r="D49" s="5" t="n">
        <v>2918</v>
      </c>
    </row>
    <row r="50">
      <c r="A50" s="4" t="inlineStr">
        <is>
          <t>Translation reserve</t>
        </is>
      </c>
      <c r="B50" s="5" t="n">
        <v>409</v>
      </c>
      <c r="D50" s="5" t="n">
        <v>24</v>
      </c>
    </row>
    <row r="51">
      <c r="A51" s="4" t="inlineStr">
        <is>
          <t>Other</t>
        </is>
      </c>
      <c r="B51" s="5" t="n">
        <v>25037</v>
      </c>
      <c r="D51" s="5" t="n">
        <v>28509</v>
      </c>
    </row>
    <row r="52">
      <c r="A52" s="4" t="inlineStr">
        <is>
          <t>Ending balance</t>
        </is>
      </c>
      <c r="B52" s="5" t="n">
        <v>22755</v>
      </c>
      <c r="C52" s="5" t="n">
        <v>3516</v>
      </c>
      <c r="D52" s="5" t="n">
        <v>28633</v>
      </c>
    </row>
    <row r="53">
      <c r="A53" s="4" t="inlineStr">
        <is>
          <t>Lease Liabilities Current [Member] | Increase (decrease) due to changes in accounting policy [member]</t>
        </is>
      </c>
    </row>
    <row r="54">
      <c r="A54" s="3" t="inlineStr">
        <is>
          <t>Disclosure of reconciliation of liabilities arising from financing activities [line items]</t>
        </is>
      </c>
    </row>
    <row r="55">
      <c r="A55" s="4" t="inlineStr">
        <is>
          <t>Beginning balance</t>
        </is>
      </c>
      <c r="D55" s="5" t="n">
        <v>42457</v>
      </c>
    </row>
    <row r="56">
      <c r="A56" s="4" t="inlineStr">
        <is>
          <t>Lease Liabilities Noncurrent [Member]</t>
        </is>
      </c>
    </row>
    <row r="57">
      <c r="A57" s="3" t="inlineStr">
        <is>
          <t>Disclosure of reconciliation of liabilities arising from financing activities [line items]</t>
        </is>
      </c>
    </row>
    <row r="58">
      <c r="A58" s="4" t="inlineStr">
        <is>
          <t>Beginning balance</t>
        </is>
      </c>
      <c r="B58" s="5" t="n">
        <v>31374</v>
      </c>
    </row>
    <row r="59">
      <c r="A59" s="4" t="inlineStr">
        <is>
          <t>Effect of adoption of IFRS 16</t>
        </is>
      </c>
      <c r="D59" s="5" t="n">
        <v>54395</v>
      </c>
    </row>
    <row r="60">
      <c r="A60" s="4" t="inlineStr">
        <is>
          <t>Addition</t>
        </is>
      </c>
      <c r="B60" s="5" t="n">
        <v>11217</v>
      </c>
      <c r="D60" s="5" t="n">
        <v>5465</v>
      </c>
    </row>
    <row r="61">
      <c r="A61" s="4" t="inlineStr">
        <is>
          <t>Translation reserve</t>
        </is>
      </c>
      <c r="B61" s="5" t="n">
        <v>-531</v>
      </c>
      <c r="D61" s="5" t="n">
        <v>23</v>
      </c>
    </row>
    <row r="62">
      <c r="A62" s="4" t="inlineStr">
        <is>
          <t>Other</t>
        </is>
      </c>
      <c r="B62" s="5" t="n">
        <v>-25037</v>
      </c>
      <c r="D62" s="5" t="n">
        <v>-28509</v>
      </c>
    </row>
    <row r="63">
      <c r="A63" s="4" t="inlineStr">
        <is>
          <t>Ending balance</t>
        </is>
      </c>
      <c r="B63" s="6" t="n">
        <v>17023</v>
      </c>
      <c r="C63" s="7" t="n">
        <v>2631</v>
      </c>
      <c r="D63" s="5" t="n">
        <v>31374</v>
      </c>
    </row>
    <row r="64">
      <c r="A64" s="4" t="inlineStr">
        <is>
          <t>Lease Liabilities Noncurrent [Member] | Increase (decrease) due to changes in accounting policy [member]</t>
        </is>
      </c>
    </row>
    <row r="65">
      <c r="A65" s="3" t="inlineStr">
        <is>
          <t>Disclosure of reconciliation of liabilities arising from financing activities [line items]</t>
        </is>
      </c>
    </row>
    <row r="66">
      <c r="A66" s="4" t="inlineStr">
        <is>
          <t>Beginning balance</t>
        </is>
      </c>
      <c r="D66" s="6" t="n">
        <v>5439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0</t>
        </is>
      </c>
    </row>
    <row r="3">
      <c r="A3" s="3" t="inlineStr">
        <is>
          <t>Text block [abstract]</t>
        </is>
      </c>
    </row>
    <row r="4">
      <c r="A4" s="4" t="inlineStr">
        <is>
          <t>Investment property</t>
        </is>
      </c>
      <c r="B4" s="4" t="inlineStr">
        <is>
          <t>1 1 Investment property 31.12.2019 31.12.2020 31.12.2020 RMB’000 RMB’000 US$’000 Cost At January 1 33,972 34,940 5,399 Translation difference 968 (1,753 ) (271 ) At December 31 34,940 33,187 5,128 Accumulated depreciation At January 1 27,207 28,388 4,387 Charge for the year 380 376 58 Translation difference 801 (1,406 ) (218 ) At December 31 28,388 27,358 4,227 Net carrying amount 6,552 5,829 901 Fair value 11,419 11,954 1,847 Consolidated statements of profit or loss: Rental income from an investment property 375 230 36 Direct operating expenses (including repairs, maintenance and depreciation expense) arising from the rental generating property (294 ) (180 ) (28 ) The Group has no restrictions on the realizable of its investment property and no contractual obligations to purchase, construct or develop investment property or for repairs, maintenance or enhancement. The fair value is determined by independent professional qualified assesso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20 Market comparison and cost Comparable price: -  RMB 172 to RMB 418   (US$27 to US$65) per square foot The estimated fair value increases with higher comparable price 2019 Market comparison and cost Comparable price: -  RMB 166 to RMB 440   per square foot The estimated fair value increases with higher comparabl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2. Intangible assets Technology Know-how Development costs Goodwill Trademarks Total RMB’000 RMB’000 RMB’000 RMB’000 RMB’000 Cost At January 1, 2019 136,822 195,879 218,311 — 551,012 Addition — 366,708 — 169,811 536,519 At December 31, 2019 and January 1, 2020 136,822 562,587 218,311 169,811 1,087,531 Addition — 530,836 — — 530,836 At December 31, 2020 136,822 1,093,423 218,311 169,811 1,618,367 Accumulated amortization and impairment At January 1, 2019 126,700 — 5,675 — 132,375 Amortization 1,012 — — — 1,012 At December 31, 2019 and January 1, 2020 127,712 — 5,675 — 133,387 Amortization 1,012 — — — 1,012 At December 31, 2020 128,724 — 5,675 — 134,399 Net carrying amount At December 31, 2019 9,110 562,587 212,636 169,811 954,144 At December 31, 2020 8,098 1,093,423 212,636 169,811 1,483,968 US$’000 1,251 168,965 32,858 26,241 229,315 Goodwill Goodwill represents the excess of purchase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19 31.12.2020 31.12.2020 RMB’000 RMB’000 US$’000 Yuchai 212,636 212,636 32,858 Yuchai unit The Group performs its impairment test annually. The recoverable amount of the unit was determined based on a value in use calculation using cash flow projections from financial budgets approved by senior management covering a ten-year period. The business of Yuchai is stable since the Group has control in 1994 and the business model of Yuchai is unlikely to change in the foreseeable future. The pre-tax discount rate applied to the cash flow projections was 12.37% (2019: 13.32%) and cash flows beyond the ten-year period are extrapolated using a 6% growth rate (2019: 5.7%) that is the same as the long-term average growth rate for PRC. No impairment was identified for this unit. Key assumptions used for value in use calculations Key assumptions used in estimation of value in use were as follows: • Profit from operation • Discount rate • Growth rate used to extrapolate cash flows beyond the forecast period Profit from operation – Profit from operation is based on management’s estimate with reference to historical performance and future business outlook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Growth rate estimate – Growth rate is based on management’s estimate with reference to general available indication of long-term gross domestic product growth rate of China. The long-term rates used to extrapolate the budget for Yuch ai are 6.0 % an d 5.7% for 2020 and 2019 respectively. Sensitivity to changes in assumptions The implications of the key assumptions for the recoverable amount are discussed below: Profit from operation – A decreased demand can lead to a decline in profit from operation. A decrease in demand by 13.99 % (2019: 17.57%) would result in impairment. Discount rate – A rise in pre-tax 13.58 % (2019: 14.79%) in the Yuchai unit would result in impairment. Growth rate assumptions – Management recognizes that the speed of technological change and the possibility of new entrants can have a significant impact on growth rate assumptions. A reduction to 3.60 % (2019: 2.40%) in the long-term growth rate in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 Technology know-how At December 31, 2017, the Group has an intangible asset representing technology development costs held by Jining Yuchai with carrying amount of RMB 10.1 million. In 2018, the development for 4Y20 engine platform was completed and the technical development costs with carrying amount of RMB 10.1 million as of December 31, 2017 was reclassified as the Group’s technology know-how. In late 2018, the Group has commenced the production of 4Y20 engine. Since 2019 the production volume has gradually ramped up to meet the market demand and management believe that there is no indicator for further impairment in 2019 and 2020. Management has also considered there is no significant changes in the market and economic that will have a favorable effect to the recoverable amount of the intangible asset and had concluded that there is no reversal of impairment to be recognized in 2020. Development costs During 2019 and 2020, the Group has capitalized development costs of RMB 366.7 million and RMB 530.8 million (US$ 82.0 million), respectively, for new engines that comply with National VI and Tier 4 emission standards. As of December 31, 2020, the total capitalized development costs are In 2019 and 2020,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19, the Group used 10 years forecast and in 2020, in view of current speed of technological change, management shortened the projection period to eight years. Both the 2019 and 2020 cash flow forecasts were based on the updated financial budgets approved by the senior management with no terminal value. Key assumptions used in estimation of value in use were as follows: • Profit from operation – Profit from operation is based on management’s estimate with reference to historical revenue generated, growth rate and estimation of future business outlook. In 2020, the revised business plan projected 8 years, the revenue growth rate is estimated at around 10% year-on-year from 2021 to 2023 due to enforcement of implementation of new emission standard, and decrease to 5% in 2024 and 2025. Management assumed no revenue growth from 2026 to 2028 after reaching the commercial deployment of technology. In 2019, the revenue was estimated to grow significantly from 2020 to 2022, and the growth expected to decrease to 10% to 15% from 2023 to 2025, and subsequently remain at a constant growth rate of 10% from 2026 to 2029.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discount rate of 12.37% (2019: 13.32%). Sensitivity to changes in assumptions The implications of the key assumptions for the recoverable amount are discussed below: Profit from operation – A decreased demand can lead to a decline in profit from operation. A decrease in demand by 25.94% %) would result in impairmen t Discount rate – A rise in pre-tax to 20.05 % (2019: 14.13%) would result in impairmen t .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Group under which Yuchai was granted the exclusive and perpetual use of the trademarks listed in the trademark license agreement for a one-time Management has assessed and concluded that the right granted by the trademark license, according to the terms and conditions of the trademark license agreement, is indefinite. In 2019 and 2020, the Group performed an annual impairment review by taking Yuchai as a cash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Consolidated Statement of Profit or Loss ¥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3" t="inlineStr">
        <is>
          <t>Profit or loss [abstract]</t>
        </is>
      </c>
    </row>
    <row r="4">
      <c r="A4" s="4" t="inlineStr">
        <is>
          <t>Revenue</t>
        </is>
      </c>
      <c r="B4" s="6" t="n">
        <v>20581170</v>
      </c>
      <c r="C4" s="7" t="n">
        <v>3180376</v>
      </c>
      <c r="D4" s="6" t="n">
        <v>18016085</v>
      </c>
      <c r="E4" s="6" t="n">
        <v>16263248</v>
      </c>
    </row>
    <row r="5">
      <c r="A5" s="4" t="inlineStr">
        <is>
          <t>Cost of sales</t>
        </is>
      </c>
      <c r="B5" s="5" t="n">
        <v>-17391599</v>
      </c>
      <c r="C5" s="5" t="n">
        <v>-2687497</v>
      </c>
      <c r="D5" s="5" t="n">
        <v>-14910244</v>
      </c>
      <c r="E5" s="5" t="n">
        <v>-13171227</v>
      </c>
    </row>
    <row r="6">
      <c r="A6" s="4" t="inlineStr">
        <is>
          <t>Gross profit</t>
        </is>
      </c>
      <c r="B6" s="5" t="n">
        <v>3189571</v>
      </c>
      <c r="C6" s="5" t="n">
        <v>492879</v>
      </c>
      <c r="D6" s="5" t="n">
        <v>3105841</v>
      </c>
      <c r="E6" s="5" t="n">
        <v>3092021</v>
      </c>
    </row>
    <row r="7">
      <c r="A7" s="4" t="inlineStr">
        <is>
          <t>Other operating income</t>
        </is>
      </c>
      <c r="B7" s="5" t="n">
        <v>400269</v>
      </c>
      <c r="C7" s="5" t="n">
        <v>61853</v>
      </c>
      <c r="D7" s="5" t="n">
        <v>347161</v>
      </c>
      <c r="E7" s="5" t="n">
        <v>205143</v>
      </c>
    </row>
    <row r="8">
      <c r="A8" s="4" t="inlineStr">
        <is>
          <t>Other operating expenses</t>
        </is>
      </c>
      <c r="B8" s="5" t="n">
        <v>-21322</v>
      </c>
      <c r="C8" s="5" t="n">
        <v>-3295</v>
      </c>
      <c r="D8" s="5" t="n">
        <v>-8675</v>
      </c>
      <c r="E8" s="5" t="n">
        <v>-12463</v>
      </c>
    </row>
    <row r="9">
      <c r="A9" s="4" t="inlineStr">
        <is>
          <t>Research and development expenses</t>
        </is>
      </c>
      <c r="B9" s="5" t="n">
        <v>-626478</v>
      </c>
      <c r="C9" s="5" t="n">
        <v>-96809</v>
      </c>
      <c r="D9" s="5" t="n">
        <v>-492204</v>
      </c>
      <c r="E9" s="5" t="n">
        <v>-447668</v>
      </c>
    </row>
    <row r="10">
      <c r="A10" s="4" t="inlineStr">
        <is>
          <t>Selling, general and administrative expenses</t>
        </is>
      </c>
      <c r="B10" s="5" t="n">
        <v>-1760036</v>
      </c>
      <c r="C10" s="5" t="n">
        <v>-271975</v>
      </c>
      <c r="D10" s="5" t="n">
        <v>-1806042</v>
      </c>
      <c r="E10" s="5" t="n">
        <v>-1554512</v>
      </c>
    </row>
    <row r="11">
      <c r="A11" s="4" t="inlineStr">
        <is>
          <t>Operating profit</t>
        </is>
      </c>
      <c r="B11" s="5" t="n">
        <v>1182004</v>
      </c>
      <c r="C11" s="5" t="n">
        <v>182653</v>
      </c>
      <c r="D11" s="5" t="n">
        <v>1146081</v>
      </c>
      <c r="E11" s="5" t="n">
        <v>1282521</v>
      </c>
    </row>
    <row r="12">
      <c r="A12" s="4" t="inlineStr">
        <is>
          <t>Finance costs</t>
        </is>
      </c>
      <c r="B12" s="5" t="n">
        <v>-151170</v>
      </c>
      <c r="C12" s="5" t="n">
        <v>-23360</v>
      </c>
      <c r="D12" s="5" t="n">
        <v>-131796</v>
      </c>
      <c r="E12" s="5" t="n">
        <v>-113088</v>
      </c>
    </row>
    <row r="13">
      <c r="A13" s="4" t="inlineStr">
        <is>
          <t>Share of (loss)/profit of associates, net of tax</t>
        </is>
      </c>
      <c r="B13" s="5" t="n">
        <v>452</v>
      </c>
      <c r="C13" s="5" t="n">
        <v>70</v>
      </c>
      <c r="D13" s="5" t="n">
        <v>-181</v>
      </c>
      <c r="E13" s="5" t="n">
        <v>-59</v>
      </c>
    </row>
    <row r="14">
      <c r="A14" s="4" t="inlineStr">
        <is>
          <t>Share of profit/(loss) of joint ventures, net of tax</t>
        </is>
      </c>
      <c r="B14" s="5" t="n">
        <v>-59422</v>
      </c>
      <c r="C14" s="5" t="n">
        <v>-9183</v>
      </c>
      <c r="D14" s="5" t="n">
        <v>19215</v>
      </c>
      <c r="E14" s="5" t="n">
        <v>11693</v>
      </c>
    </row>
    <row r="15">
      <c r="A15" s="4" t="inlineStr">
        <is>
          <t>Profit before tax</t>
        </is>
      </c>
      <c r="B15" s="5" t="n">
        <v>971864</v>
      </c>
      <c r="C15" s="5" t="n">
        <v>150180</v>
      </c>
      <c r="D15" s="5" t="n">
        <v>1033319</v>
      </c>
      <c r="E15" s="5" t="n">
        <v>1181067</v>
      </c>
    </row>
    <row r="16">
      <c r="A16" s="4" t="inlineStr">
        <is>
          <t>Income tax expense</t>
        </is>
      </c>
      <c r="B16" s="5" t="n">
        <v>-192538</v>
      </c>
      <c r="C16" s="5" t="n">
        <v>-29753</v>
      </c>
      <c r="D16" s="5" t="n">
        <v>-172619</v>
      </c>
      <c r="E16" s="5" t="n">
        <v>-206667</v>
      </c>
    </row>
    <row r="17">
      <c r="A17" s="4" t="inlineStr">
        <is>
          <t>Profit for the year</t>
        </is>
      </c>
      <c r="B17" s="5" t="n">
        <v>779326</v>
      </c>
      <c r="C17" s="5" t="n">
        <v>120427</v>
      </c>
      <c r="D17" s="5" t="n">
        <v>860700</v>
      </c>
      <c r="E17" s="5" t="n">
        <v>974400</v>
      </c>
    </row>
    <row r="18">
      <c r="A18" s="3" t="inlineStr">
        <is>
          <t>Attributable to:</t>
        </is>
      </c>
    </row>
    <row r="19">
      <c r="A19" s="4" t="inlineStr">
        <is>
          <t>Equity holders of the parent</t>
        </is>
      </c>
      <c r="B19" s="5" t="n">
        <v>548903</v>
      </c>
      <c r="C19" s="5" t="n">
        <v>84821</v>
      </c>
      <c r="D19" s="5" t="n">
        <v>604914</v>
      </c>
      <c r="E19" s="5" t="n">
        <v>695266</v>
      </c>
    </row>
    <row r="20">
      <c r="A20" s="4" t="inlineStr">
        <is>
          <t>Non-controlling interests</t>
        </is>
      </c>
      <c r="B20" s="5" t="n">
        <v>230423</v>
      </c>
      <c r="C20" s="5" t="n">
        <v>35606</v>
      </c>
      <c r="D20" s="5" t="n">
        <v>255786</v>
      </c>
      <c r="E20" s="5" t="n">
        <v>279134</v>
      </c>
    </row>
    <row r="21">
      <c r="A21" s="4" t="inlineStr">
        <is>
          <t>Profit for the year</t>
        </is>
      </c>
      <c r="B21" s="6" t="n">
        <v>779326</v>
      </c>
      <c r="C21" s="7" t="n">
        <v>120427</v>
      </c>
      <c r="D21" s="6" t="n">
        <v>860700</v>
      </c>
      <c r="E21" s="6" t="n">
        <v>974400</v>
      </c>
    </row>
    <row r="22">
      <c r="A22" s="3" t="inlineStr">
        <is>
          <t>Earnings per share (dollar per share)</t>
        </is>
      </c>
    </row>
    <row r="23">
      <c r="A23" s="4" t="inlineStr">
        <is>
          <t>- Basic | (per share)</t>
        </is>
      </c>
      <c r="B23" s="8" t="n">
        <v>13.43</v>
      </c>
      <c r="C23" s="9" t="n">
        <v>2.08</v>
      </c>
      <c r="D23" s="8" t="n">
        <v>14.81</v>
      </c>
      <c r="E23" s="8" t="n">
        <v>17.02</v>
      </c>
    </row>
    <row r="24">
      <c r="A24" s="4" t="inlineStr">
        <is>
          <t>- Diluted | (per share)</t>
        </is>
      </c>
      <c r="B24" s="8" t="n">
        <v>13.43</v>
      </c>
      <c r="C24" s="9" t="n">
        <v>2.08</v>
      </c>
      <c r="D24" s="8" t="n">
        <v>14.81</v>
      </c>
      <c r="E24" s="8" t="n">
        <v>17.02</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 3 Inventorie s 31.12.2019 31.12.2020 31.12.2020 RMB’000 RMB’000 US$’000 Raw materials 1,500,034 1,940,119 299,804 Work in progress 35,688 33,211 5,132 Finished goods 1,288,415 2,497,865 385,991 Total inventories at the lower of cost and net realizable value 2,824,137 4,471,195 690,927 31.12.2018 31.12.2019 31.12.2020 31.12.2020 RMB’000 RMB’000 RMB’000 US$’000 Inventories recognized as an expense in cost of sales 11,471,988 13,167,181 15,501,807 2,395,470 Inclusive of the following charge/(credit): - Inventories written down 25,194 31,810 82,386 12,731 - Reversal of write-down of inventories (33,662 ) (14,788 ) (54,408 ) (8,408 ) The reversal of write-down of inventory was made when the related inventories were sold above their carrying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0</t>
        </is>
      </c>
    </row>
    <row r="3">
      <c r="A3" s="3" t="inlineStr">
        <is>
          <t>Text block [abstract]</t>
        </is>
      </c>
    </row>
    <row r="4">
      <c r="A4" s="4" t="inlineStr">
        <is>
          <t>Other assets</t>
        </is>
      </c>
      <c r="B4" s="4" t="inlineStr">
        <is>
          <t>1 4 Other curren t 31.12.2019 31.12.2020 31.12.2020 RMB’000 RMB’000 US$’000 Current Development properties (i) 17,721 16,906 2,612 Quoted equity securities (ii) 9,235 6,258 967 26,956 23,164 3,579 Note: (i) In 2020, no impairment loss was record ed (ii) The quoted equity securities are listed on the Singapore Exchange. In 2020, the Group has disposed some of the quoted equity securities for consideration of RMB 1.4 million (US$0.2 million) (2019: RMB 16.4 million) and gain on disposal of RMB 0.9 million (US$0.1 million) (2019: RMB 11.5 million) was recognized in consolidated statement of profit or loss under “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15. Trade and other receivables 31.12.2019 31.12.2020 31.12.2020 Trade receivables, gross 794,678 332,567 51,391 Less: Allowance for expected credit losses (57,611 ) (43,519 ) (6,725 ) Net trade receivables (Note 6.2) 737,067 289,048 44,666 Bills receivable (i) 7,005,234 7,793,343 1,204,293 Total (Note 34) 7,742,301 8,082,391 1,248,959 Amounts receivable: - associates and joint ventures (trade) 609 1,266 196 - associates and joint ventures (non-trade) 11,185 11,119 1,718 - related parties (trade) 73,243 9,663 1,493 - related parties (non-trade) 2,092 2,992 462 Staff advances 7,133 3,326 514 Interest receivables 12,224 4,999 772 Bills receivable in transit 8,700 12,620 1,950 Refundable deposits 2,131 283 44 Others 49,218 36,668 5,667 Less: Impairment losses – other receivables (ii) (5,243 ) (6,741 ) (1,042 ) Other receivables carried at amortized cost (Note 34) 161,292 76,195 11,774 Tax recoverable 223,652 236,400 36,531 Prepayments 63,048 64,102 9,906 Net other receivables 447,992 376,697 58,211 Total trade and other receivables 8,190,293 8,459,088 1,307,170 Note: (i) As of December 31, 2020, bills receivable includes bills received from related parties amounted to RMB 1,014.1 million (US$156.7 million) (2019: RMB 1,050.7 million) respectively. As of December 31, 2019 and 2020, there was no bills receivable pledged to secure bank facilities. (ii) This comprised of impairment loss on bills receivable in transit of RMB 6.5 million (US$1.0 million) as of December 31, 2020 (2019: RMB 5.0 million). This impairment loss was charged to the consolidated statement of profit or loss under “Selling, general and administrative expenses”. Trade receivables are non-interest Non-trade Movement in the allowance for expected credit losses of trade and other receivables is as follows: 31.12.2019 31.12.2020 31.12.2020 At January 1 30,586 62,854 9,713 Debit/(credit) to consolidated statement of profit or loss (under “Selling, general and administrative expenses”) 32,340 (12,349 ) (1,908 ) Written off (62 ) (242 ) (37 ) Translation difference (10 ) (3 ) (1 ) At December 31 62,854 50,260 7,767 As of December 31, 2019 and 2020, outstanding bills receivable discounted with banks for which the Group retained a recourse obligation totaled RMB 2,268.4 million and RMB 2,225.1 million (US$343.8 million) respectively. All bills receivable discounted have contractual maturities within 12 months at time of discounting. As of December 31, 2019 and 2020, outstanding bills receivable endorsed to suppliers with recourse obligation were RMB 1,120.3 million and RMB 1,834.5 million (US$283.5 million) respectively. As of December 31, 2019 and 2020, gross trade receivables due from a major customer group, Dongfeng Automobile Co., Ltd. and its affiliates (the “Dongfeng companies”) were RMB 136.4 million and RMB 17.6 million (US$2.7 million), respectively. See Note 31 for further discussion of customer concentration risk. For terms and conditions relating to related parties, refer to Note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1 6 Cash and cash equivalents Long-term bank deposits Short-term bank deposits Restricted cash 31.12.2019 31.12.2020 31.12.2020 Non-current Long-term bank deposits (i) 50,000 140,000 21,634 Current Cash and cash equivalents 5,753,268 5,877,647 908,264 Short-term bank deposits (ii) 356,543 258,756 39,985 Restricted cash 231,107 171,135 26,445 6,340,918 6,307,538 974,694 Cash and bank balances 6,390,918 6,447,538 996,328 Note: (i) In 2020, YMMC has placed new three-year time deposits of RMB 90.0 million (US$13.9 million) (2019: RMB 50.0 million) at annual interest rate range from 3.85% to 3.99% (2019: 3.99% to 4.13%) with certain banks. These long-term deposits are not considered to be cash equivalents. (ii) Short-term bank deposits relate to bank deposits with initial maturities of more than three months and subject to more than insignificant risk of changes in value upon withdrawal before maturity. The interest rate of these bank deposits as of December 31, 2020 for the Group ranged from 0.23% to 2.25% (2019: 1.78% to 3.65%).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of December 31, 2020 for the Group ranged from 0.1% to 1.55% (2019: 1.50% to 3.15%). As at December 31, 2020, there is fixed deposits of RMB130.8 million (US$ 20.2 million) held with a related party (2019: Nil). As of December 31, 2020, the Group’s restricted cash of RMB 171.1 million (US$26.4 million) (2019: RMB 231.1 million) was used as collateral by the banks for the issuance of bills to suppliers. As of December 31, 2019 and 2020, the Group had RMB 295.0 million and RMB 491.9 million (US$76.0 million) respectively, of undrawn borrowing facilities in respect of which all conditions precedent had been met. The commitment fees incurred for 2018, 2019 and 2020 were RMB 0.2 million, RMB 0.2 million and less than RMB 0.1 million (less than US$0.1 million) respectively. For the purpose of the statement of cash flows, cash and cash equivalents comprise the following at December 31: 31.12.2019 31.12.2020 31.12.2020 RMB’000 RMB’000 US$’000 Cash at banks and on hand 5,205,605 5,466,288 844,697 Short-term bank deposits (i) 547,663 411,359 63,567 Cash and cash equivalents 5,753,268 5,877,647 908,264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 7 Leases Group as a lessee The Group has lease contracts for land, motor vehicles, office space and staff accommodations used in its operations. These leases are The Group also has certain leases of office space and staff accommodations with lease terms of 12 months or less. The Group has applied the “short-term leases” recognition exemptions for these leases . Set out below are the carrying amounts of right-of-use Leasehold Building Office Total Total At January 1, 2019 369,925 76,644 39 446,608 69,014 Addition — 11,473 — 11,473 1,773 Depreciation expenses (14,347 ) (26,597 ) (14 ) (40,958 ) (6,329 ) Disposal (1,771 ) — — (1,771 ) (274 ) Translation difference — 36 (4 ) 32 5 At December 31, 2019 and January 1, 2020 353,807 61,556 21 415,384 64,189 Addition 2,058 13,198 — 15,256 2,357 Depreciation expenses (14,102 ) (29,182 ) (14 ) (43,298 ) (6,691 ) Disposal (3,198 ) — — (3,198 ) (494 ) Translation difference — (142 ) (1 ) (143 ) (22 ) At December 31, 2020 338,565 45,430 6 384,001 59,339 Set out below are the carrying amounts of lease liabilities and the movements during the year: 2019 2020 2020 RMB’000 RMB’000 US$’000 At January 1 96,852 60,007 9,273 Additions 11,473 15,256 2,357 Accretion of interest (Note 7 2,918 2,198 340 Payments (51,283 ) (37,561 ) (5,805 ) Translation difference 47 (122 ) (18 ) At December 31 60,007 39,778 6,147 Current (Note 2 5 28,633 22,755 3,516 Non-current 5 31,374 17,023 2,631 Total 60,007 39,778 6,147 The maturity analysis of lease liabilities is disclosed in Note 2 5 The following are the amounts recognized in profit of loss: 2019 2020 2020 Depreciation charge for right-of-use 40,958 43,127 6,664 Interest expenses on lease liabilities (Note 7 2,918 2,198 340 Expenses relating to short-term leases (included in selling, general and administrative costs and research and development cost) 14,341 14,313 2,212 Total amount recognized in profit or loss 58,217 59,638 9,216 In 2020, the Group had total cash outflows for leases of RMB 51.9 million (US$8.0 million) (2019: RMB 65.6 million). The Group also had non-cash right-of-use RMB 29 Group as a lessor The Group has entered into operating leases on some of its assets, including surplus office and warehouse. Theses leases have terms betwe en 1 to 15 years. Rental income recognized by the Group during the year is RMB 13.3 million (US$ 2.1 million) ( : RMB 11.9 million) . Future minimum rental receivables under non-cancellable 31.12.2019 31.12.2020 31.12.2020 RMB’000 RMB’000 US$’000 Within 1 year - related parties 1,787 902 139 - joint venture 2,691 2,590 400 - third parties 892 5,058 782 After 1 year but within 5 years - related parties 660 — — - joint venture 10,526 10,720 1,657 - third parties 1,504 13,305 2,056 After than 5 years - joint venture 5,643 14,141 2,185 - third parties 889 4,392 679 24,592 51,108 7,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0</t>
        </is>
      </c>
    </row>
    <row r="3">
      <c r="A3" s="3" t="inlineStr">
        <is>
          <t>Text block [abstract]</t>
        </is>
      </c>
    </row>
    <row r="4">
      <c r="A4" s="4" t="inlineStr">
        <is>
          <t>Issued capital</t>
        </is>
      </c>
      <c r="B4" s="4" t="inlineStr">
        <is>
          <t>1 8 Issued capital 31.12.2019 31.12.2020 Issued capital Authorized shares Ordinary share of par value US$0.10 each 100,000 100,000 Number of shares RMB’000 Ordinary shares issued and fully paid At January 1, 201 9 19 20 40,858,290 2,081,138 US$’000 321,595 31.12.2019 31.12.2020 31.12.2020 Special share issued and fully paid One special share issued and fully paid at US$0.10 per share * * * * Less than RMB 1 (US$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0</t>
        </is>
      </c>
    </row>
    <row r="3">
      <c r="A3" s="3" t="inlineStr">
        <is>
          <t>Text block [abstract]</t>
        </is>
      </c>
    </row>
    <row r="4">
      <c r="A4" s="4" t="inlineStr">
        <is>
          <t>Dividends declared and paid</t>
        </is>
      </c>
      <c r="B4" s="4" t="inlineStr">
        <is>
          <t xml:space="preserve">19 Dividends declared and paid 31.12.2019 31.12.2020 31.12.2020 RMB’000 RMB’000 US$’000 Declared and paid during the year Dividends on ordinary shares: Final dividend paid in 2020: US$0.85 per share (2019: US$0.85 per share) 238,758 245,871 37,994 Dividend paid in cash 238,758 245,871 37,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0</t>
        </is>
      </c>
    </row>
    <row r="3">
      <c r="A3" s="3" t="inlineStr">
        <is>
          <t>Text block [abstract]</t>
        </is>
      </c>
    </row>
    <row r="4">
      <c r="A4" s="4" t="inlineStr">
        <is>
          <t>Reserves</t>
        </is>
      </c>
      <c r="B4" s="4" t="inlineStr">
        <is>
          <t xml:space="preserve">2 0 Reserves 31.12.2019 31.12.2020 31.12.2020 RMB’000 RMB’000 US$’000 Statutory reserve Statutory general reserve (i) At January 1 276,698 278,601 43,052 Transfer from retained earnings 1,903 2,858 442 At December 31 278,601 281,459 43,494 General surplus reserve (ii) At January 1 and December 31 25,706 25,706 3,972 Total 304,307 307,165 47,466 Capital reserves (iii) At January 1 and December 31 30,704 30,704 4,745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 31.12.2019 31.12.2020 31.12.2020 RMB’000 RMB’000 US$’000 Other components of equity Foreign currency translation reserve (i) (36,091 ) (89,925 ) (13,896 ) Performance shares reserve (ii) 19,758 19,758 3,053 Premium paid for acquisition of non-controlling (11,472 ) (11,472 ) (1,773 ) Fair value reserve of financial assets at FVOCI (iii) (77,617 ) (79,720 ) (12,319 ) Total (105,422 ) (161,359 ) (24,935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0</t>
        </is>
      </c>
    </row>
    <row r="3">
      <c r="A3" s="3" t="inlineStr">
        <is>
          <t>Text block [abstract]</t>
        </is>
      </c>
    </row>
    <row r="4">
      <c r="A4" s="4" t="inlineStr">
        <is>
          <t>Share-based payment</t>
        </is>
      </c>
      <c r="B4" s="4" t="inlineStr">
        <is>
          <t>2 1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In 2020, there was Movements during the year The following table illustrates the number and weighted average exercise prices (“WAEP”) of, and movements in share options during the year: Number of share options WAEP Number of share options WAEP 31.12.2019 31.12.201 9 31.12.2020 31.12.20 20 Outstanding at January 1 and December 31 470,000 US$ 21.11 470,000 US$ 21.11 Exercisable at December 31 470,000 US$ 21.11 470,000 US$ 21.11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 6.74 Share price (US$) 21.11 Exercise price (US$) 21.11 Expected volatility (%) 47.4 Expected option life (years) 3.5 – 5.5 Expected dividends (%) 5.81 Risk-free interest rate (%) 1.4 – 2.0 The exercise price for options outstanding as of December 31, 2020 was US$21.11 dollar (2019: US$21.11 dollar). The weighted average remaining contractual life for the share options outstanding as of December 31, 2020 was 3.6 (2019: 4.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2 2 Trade and other payables 31.12.2019 31.12.2020 31.12.2020 RMB’000 RMB’000 US$’000 Current Trade payables 2,953,479 3,406,398 526,385 Bills payables (i) 2,764,013 3,348,163 517,386 Other payables 543,970 533,705 82,473 Accrued expenses 203,133 233,053 36,013 Accrued staff costs 653,854 714,701 110,442 Refund liabilities 757,655 1,031,562 159,406 Dividend payable 47,480 49,468 7,644 Amount due to: - associates and joint ventures (trade) 258,964 467,351 72,219 - associates and joint ventures (non-trade) 81 205 32 - related parties (trade) 221,413 238,622 36,874 - related parties (non-trade) 4,016 1,841 284 Financial liabilities carried at amortized cost (Note 31, 4 8,408,058 10,025,069 1,549,158 Deferred grants (Note 2 7 19,952 23,468 3,626 Advance from customers 383 320 50 Other tax payable 39,698 62,111 9,598 Total trade and other payables (current) 8,468,091 10,110,968 1,562,432 (i) As of December 31, 2020, the bills payables include bills payable to joint ventures, associates and other related parties amounted to RMB 105.6 million (US$16.3 million) (2019: RMB 125.0 million), RMB 12.9 million (US$2.0 million) (2019: RMB 10.1 million) and RMB 249.0 million (US$38.5 million) ( y 31.12.2019 31.12.2020 31.12.2020 RMB’000 RMB’000 US$’000 Non-current Other payables (i) (Note 31, Note 34 ) 176,302 191,563 29,602 (i) This relates to accrual for bonus that is not expected to be settled within next 12 months. Terms and conditions of the above financial liabilities: • Trade payables are non-interest 60-day • Other payables (current) are non-interest • For terms and conditions relating to related parties, refer to Note 2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omprehensive Incom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omprehensive income [abstract]</t>
        </is>
      </c>
    </row>
    <row r="4">
      <c r="A4" s="4" t="inlineStr">
        <is>
          <t>Profit for the year</t>
        </is>
      </c>
      <c r="B4" s="6" t="n">
        <v>779326</v>
      </c>
      <c r="C4" s="7" t="n">
        <v>120427</v>
      </c>
      <c r="D4" s="6" t="n">
        <v>860700</v>
      </c>
      <c r="E4" s="6" t="n">
        <v>974400</v>
      </c>
    </row>
    <row r="5">
      <c r="A5" s="3" t="inlineStr">
        <is>
          <t>Items that may be reclassified to profit or loss in subsequent periods, net of tax:</t>
        </is>
      </c>
    </row>
    <row r="6">
      <c r="A6" s="4" t="inlineStr">
        <is>
          <t>Foreign currency translation</t>
        </is>
      </c>
      <c r="B6" s="5" t="n">
        <v>-63864</v>
      </c>
      <c r="C6" s="5" t="n">
        <v>-9869</v>
      </c>
      <c r="D6" s="5" t="n">
        <v>8467</v>
      </c>
      <c r="E6" s="5" t="n">
        <v>49245</v>
      </c>
    </row>
    <row r="7">
      <c r="A7" s="4" t="inlineStr">
        <is>
          <t>Net fair value change on debt instruments at fair value through other comprehensive income</t>
        </is>
      </c>
      <c r="B7" s="5" t="n">
        <v>-2752</v>
      </c>
      <c r="C7" s="5" t="n">
        <v>-425</v>
      </c>
      <c r="D7" s="5" t="n">
        <v>3050</v>
      </c>
      <c r="E7" s="5" t="n">
        <v>32646</v>
      </c>
    </row>
    <row r="8">
      <c r="A8" s="4" t="inlineStr">
        <is>
          <t>Net other comprehensive income that may be reclassified to profit or loss in subsequent periods, representing other comprehensive income for the year, net of tax</t>
        </is>
      </c>
      <c r="B8" s="5" t="n">
        <v>-66616</v>
      </c>
      <c r="C8" s="5" t="n">
        <v>-10294</v>
      </c>
      <c r="D8" s="5" t="n">
        <v>11517</v>
      </c>
      <c r="E8" s="5" t="n">
        <v>81891</v>
      </c>
    </row>
    <row r="9">
      <c r="A9" s="4" t="inlineStr">
        <is>
          <t>Total comprehensive income for the year, net of tax</t>
        </is>
      </c>
      <c r="B9" s="5" t="n">
        <v>712710</v>
      </c>
      <c r="C9" s="5" t="n">
        <v>110133</v>
      </c>
      <c r="D9" s="5" t="n">
        <v>872217</v>
      </c>
      <c r="E9" s="5" t="n">
        <v>1056291</v>
      </c>
    </row>
    <row r="10">
      <c r="A10" s="3" t="inlineStr">
        <is>
          <t>Attributable to:</t>
        </is>
      </c>
    </row>
    <row r="11">
      <c r="A11" s="4" t="inlineStr">
        <is>
          <t>Equity holders of the parent</t>
        </is>
      </c>
      <c r="B11" s="5" t="n">
        <v>492966</v>
      </c>
      <c r="C11" s="5" t="n">
        <v>76177</v>
      </c>
      <c r="D11" s="5" t="n">
        <v>610369</v>
      </c>
      <c r="E11" s="5" t="n">
        <v>763935</v>
      </c>
    </row>
    <row r="12">
      <c r="A12" s="4" t="inlineStr">
        <is>
          <t>Non-controlling interests</t>
        </is>
      </c>
      <c r="B12" s="5" t="n">
        <v>219744</v>
      </c>
      <c r="C12" s="5" t="n">
        <v>33956</v>
      </c>
      <c r="D12" s="5" t="n">
        <v>261848</v>
      </c>
      <c r="E12" s="5" t="n">
        <v>292356</v>
      </c>
    </row>
    <row r="13">
      <c r="A13" s="4" t="inlineStr">
        <is>
          <t>Total comprehensive income for the year, net of tax</t>
        </is>
      </c>
      <c r="B13" s="6" t="n">
        <v>712710</v>
      </c>
      <c r="C13" s="7" t="n">
        <v>110133</v>
      </c>
      <c r="D13" s="6" t="n">
        <v>872217</v>
      </c>
      <c r="E13" s="6" t="n">
        <v>1056291</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t>
        </is>
      </c>
      <c r="B1" s="2" t="inlineStr">
        <is>
          <t>12 Months Ended</t>
        </is>
      </c>
    </row>
    <row r="2">
      <c r="B2" s="2" t="inlineStr">
        <is>
          <t>Dec. 31, 2020</t>
        </is>
      </c>
    </row>
    <row r="3">
      <c r="A3" s="3" t="inlineStr">
        <is>
          <t>Text block [abstract]</t>
        </is>
      </c>
    </row>
    <row r="4">
      <c r="A4" s="4" t="inlineStr">
        <is>
          <t>Provision</t>
        </is>
      </c>
      <c r="B4" s="4" t="inlineStr">
        <is>
          <t xml:space="preserve">2 3 Provision Provision for Provision for Total Total RMB’000 RMB’000 RMB’000 US$’000 At January 1, 2019 166,913 — 166,913 25,793 Provision made 421,905 2,316 424,221 65,554 Provision utilized (373,103 ) — (373,103 ) (57,655 ) At December 31, 2019 and January 1, 2020 215,715 2,316 218,031 33,692 Provision made 335,664 13,639 349,303 53,977 Provision utilized (295,940 ) — (295,940 ) (45,731 ) Provision reversed — (2,316 ) (2,316 ) (358 ) At December 31, 2020 255,439 13,639 269,078 41,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0</t>
        </is>
      </c>
    </row>
    <row r="3">
      <c r="A3" s="3" t="inlineStr">
        <is>
          <t>Text block [abstract]</t>
        </is>
      </c>
    </row>
    <row r="4">
      <c r="A4" s="4" t="inlineStr">
        <is>
          <t>Contract liabilities</t>
        </is>
      </c>
      <c r="B4" s="4" t="inlineStr">
        <is>
          <t xml:space="preserve"> 24. Contract liabilities 31.12.2019 31.12.2020 31.12.2020 RMB’000 RMB’000 US$’000 Unfulfilled service-type maintenance services 181,139 179,723 27,773 Advance from customer 255,483 755,739 116,783 Total 436,622 935,462 144,556 Current 382,809 868,193 134,161 Non-current 53,813 67,269 10,395 Total contract liabilities (Note 6 436,622 935,462 144,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 xml:space="preserve">2 5 Lease liabilities Effective interest rate Maturity 31.12.2019 31.12.2020 31.12.2020 % RMB’000 RMB’000 US$’000 Current (Note 1 7 1.25% - 6.20% 2021 28,633 22,755 3,516 Non- 7 1.25% - 6.20% 2022-2026 31,374 17,023 2,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Text block [abstract]</t>
        </is>
      </c>
    </row>
    <row r="4">
      <c r="A4" s="4" t="inlineStr">
        <is>
          <t>Other financial liabilities</t>
        </is>
      </c>
      <c r="B4" s="4" t="inlineStr">
        <is>
          <t>2 6 Other financial liabilities (a) Other liabilities 31.12.2019 31.12.2020 31.12.2020 RMB’000 RMB’000 US$’000 Current: Derivative not designated as hedges – foreign exchange forward contract 999 — — Foreign exchange forward contract On December 11, 2019, Yuchai entered into a non-deliverable with maturity date of (b) Loans and borrowings Effective interest rate Maturity 31.12.2019 % RMB’000 Current Renminbi denominated loans 3.70 – 4.13 2020 1,900,000 US dollar denominated loans 2.52 2020 139,524 Singapore Dollar denominated loans (ii) 2.84 2020 15,522 2,055,046 Effective interest rate Maturity 31.12.2020 31.12.2020 % RMB’000 US$’000 Current Renminbi denominated loans 1.80 – 4.05 2021 1,730,000 267,334 Non-current Renminbi denominated loans 3.30 2022 500,000 77,264 Note: (i) All loan balances as stated above do not have a callable feature. (ii) Issuer bank Facility limit Usage RMB’000 December 31, 2019 MUFG Bank Ltd S$ 30 million 15,522 S$30.0 million credit facility with DBS Bank Ltd (“DBS”) On June 1, 2018, the Company entered into a three-year revolving uncommitted credit facility agreement with DBS with an aggregate value of S$30.0 million to refinance the S$30.0 million facility that matured on May 22, 2018. Among other things, the terms of the facility required that (i) HLA retains ownership of the special share, at all-time all-time certain financial covenants with respect to the Company’s consolidated tangible net worth ( 1.0 times S$30.0 million credit facility with MUFG Bank Ltd, Singapore Branch (formally known as Bank of Tokyo Mitsubishi UFJ, Ltd., Singapore Branch) (“MUFG”) On June 10, 2020, the Company entered into an uncommitted and unsecured multi-currency revolving credit facility agreement with MUFG for an aggregate value of S$30.0 million to refinance the S$30.0 million facility that matured on March 17, 2020. The facility is available for three years from the date of the facility agreement and will be used to finance the Company’s general working capital requirements. Among other things, the terms of the facility require that HLA retains ownership of the Company’s special share and that the Company remains a subsidiary of HLA. The terms of the facility also include certain financial covenants with respect to the Company’s tangible net worth (as defined in the agreement) not being less than US$120 million at all times and the ratio of the Company’s total net debt (as defined in the agreement) to tangible net worth not exceeding 2.0 times US$30.0 million credit facility with Sumitomo Mitsui Banking Corporation, Singapore Branch (“SMBC”) On June 24, 2020, the Company entered into an uncommitted and unsecured multi-currency short-term revolving credit facility agreement with SMBC for an aggregate value of US$30.0 million to refinance the US$30.0 million facility that matured on March 18, 2020. The maximum tenor of each drawdown under the facility is 6 months and will be utilized by the Company to finance its general working capital requirements. The terms of the facility require, among other things, that HLA retains ownership of the special share and that the Company remains a subsidiary of HLA. The terms of the facility also include certain financial covenants with respect to the Company’s consolidated tangible net worth (as defined in the agreement) as of June 30 and December 31 of each year not less than US$200 million and the ratio of the Company’s consolidated total net debt (as defined in the agreement) to consolidated tangible net worth as of June 30 and December 31 of each year not exceeding 2.0 tim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s</t>
        </is>
      </c>
      <c r="B1" s="2" t="inlineStr">
        <is>
          <t>12 Months Ended</t>
        </is>
      </c>
    </row>
    <row r="2">
      <c r="B2" s="2" t="inlineStr">
        <is>
          <t>Dec. 31, 2020</t>
        </is>
      </c>
    </row>
    <row r="3">
      <c r="A3" s="3" t="inlineStr">
        <is>
          <t>Text block [abstract]</t>
        </is>
      </c>
    </row>
    <row r="4">
      <c r="A4" s="4" t="inlineStr">
        <is>
          <t>Deferred grants</t>
        </is>
      </c>
      <c r="B4" s="4" t="inlineStr">
        <is>
          <t xml:space="preserve">2 7 Deferred grants 31.12.2019 31.12.2020 31.12.2020 RMB’000 RMB’000 US$’000 At January 1 607,608 676,728 104,574 Received during the year 187,096 52,241 8,072 Grant receivable — 129 20 Grant disbursed to partner of joint project — (48,632 ) (7,515 ) Released to consolidated statement of profit or loss (117,976 ) (138,856 ) (21,457 ) At December 31 676,728 541,610 83,694 Current (Note 2 2 19,952 23,468 3,626 Non-current 656,776 518,142 80,068 676,728 541,610 83,694 The government grant that have been received in PRC was to support and fund Yuchai’s production facilities, research and development activities for new engines. As at December 31, 2020, RMB 271.6 million (US$42.0 million) (2019: RMB 434.8 million) of the deferred grants are related to assets. The grant receivable is related to the Job Support Scheme (the “JSS”) that was introduced in Singapore in response to COVID-19 coronavirus pandemic. The JSS is temporary scheme introduced to help the enterprises retain local employees during the period of economic uncertainty. Under the JSS, employers will receive cash grants in relation to the gross monthly wages of eligible employees. In 2020, JSS grant income amounted to RMB 1.1 million (US$ 0.2 million) was released to the consolidated statement of profit or loss under “Other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Text block [abstract]</t>
        </is>
      </c>
    </row>
    <row r="4">
      <c r="A4" s="4" t="inlineStr">
        <is>
          <t>Related party disclosures</t>
        </is>
      </c>
      <c r="B4" s="4" t="inlineStr">
        <is>
          <t>2 8 Related party disclosures The ultimate parent As of December 31, 2020, the controlling shareholder of the Company, HLA, indirectly owned 18,270,965, or 44.7% (2019: 17,059,154, or 41.8%),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19: 23.3%) of the ordinary shares in the capital of the Company and is, and has since August 2002 been, the registered holder of the special share. HLA also owns, through another wholly-owned subsidiary, Well Summit Investments Limited, approximately 21.4% (2019: 18.5%)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There were transactions other than dividends paid, between the Group and HLA of RMB 0.3 million (less than US$0.1 million) (2019: RMB 0.03 million; 2018: RMB 0.03 million) during the financial years ended December 31, 2018, 2019 and 2020 respectively. The transaction relates to consultancy fees charged by HLA. Entity with significant influence over the Group As of December 31, 2020, the Yulin City Government through Coomber Investment Ltd. owned 17.2% (2019: 17.2%) of the ordinary shares in the capital of the Company. The following provides the significant transactions that have been entered into with related parties for the relevant financial year. 31.12.2018 31.12.2019 31.12.2020 31.12.2020 RMB’000 RMB’000 RMB’000 US$’000 Sales of engines and materials - associates and joint ventures 439,106 912,877 1,256,268 194,129 - GY Group (including its subsidiaries and affiliates) 406,422 1,792,280 2,637,845 407,622 Purchase of material, supplies and engines - associates and joint ventures 1,192,322 1,999,831 2,792,707 431,553 - GY Group (including its subsidiaries and affiliates) 1,589,638 1,895,239 1,245,030 192,393 Hospitality, restaurant, consultancy and other service income charged to - a joint venture 3,456 3,984 3,918 605 - GY Group (including its subsidiaries and affiliates) 24,015 15,350 6,765 1,045 Rental income - a joint venture 1,937 3,206 4,565 705 - GY Group (including its subsidiaries and affiliates) 3,886 2,133 3,970 613 Property management service expenses - GY Group (including its subsidiaries and affiliates) 26,547 22,595 24,968 3,858 Leasing expenses (i) - GY Group (including its subsidiaries and affiliates) 25,705 — — — Selling, general and administrative expenses - a joint venture — — 7,287 1,126 - GY Group (including its subsidiaries and affiliates) 21,607 19,953 4,728 731 - HLA (including its affiliates) 6,639 6,788 6,687 1,033 Delivery, storage, distribution and handling expenses - GY Group (including its subsidiaries and affiliates) 228,195 304,532 312,891 48,351 Payment for trademarks usage fee - GY Group — 169,811 — — Payment for lease liabilities - GY Group (including its subsidiaries and affiliates) — 33,594 18,086 2,795 Purchases of vehicles and machineries - GY Group (including its subsidiaries and affiliates) 6,144 2,817 2,838 439 Note: (i) The Group has adopted IFRS 16 on January 1, 2019. These leasing expenses have been recognized as right-of-use and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The transactions with related parties are made at terms agreed between the parties. Compensation of key management personnel of the Group 31.12.2018 31.12.2019 31.12.2020 31.12.2020 RMB’000 RMB’000 RMB’000 US$’000 Short-term employee benefits 39,703 41,606 43,178 6,672 Contribution to defined contribution plans 335 362 292 45 40,038 41,968 43,470 6,717 The non-exec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29 Commitments and contingencies Operating lease commitments - Group as lessee The Group has various lease contracts that have not yet commenced as of December 31, 2019 and for non-cancellable 31.12.2019 31.12.2020 31.12.2020 RMB’000 RMB’000 US$’000 Within 1 year 105 321 50 After 1 year but within 5 years 85 1,628 252 After 5 years — 71 11 190 2,020 313 The Group has entered into certain lease contracts in which the lease of these assets will be commencing in 2021. The Group has disclosed these as operating lease commitments as at year end. Capital commitments As of December 31, 2019 and 2020, Yuchai had capital expenditure (mainly in respect of property, plant and equipment) contracted for but not paid and not recognized amounting to RMB 594.0 million and RMB 450.0 million (US$69.5 million) respectively. The Group’s share of joint venture’s capital commitment is disclosed in Note 5 Investment commitments As of December 31, 2019 and 2020, the Group has commitment of RMB 17.6 mil l RMB 17.6 million (US$2.7 million) relating to the Group’s interest in joint venture, respectively. Letter of credits As of December 31, 2019 and 2020, Yuchai had issued irrevocable letter of credits of RMB 30.8 million and RMB 54.4 million (US$8.4 million), respectively. Product liability The General Principles of the Civil Law of the People’s Republic of China imposes that manufacturers and sellers are liable for loss and injury caused by defective products. Yuchai and its subsidiaries do not carry product liability insurance. Yuchai and its subsidiaries have not had any significant product liability claims brought against them. Environmental liability China adopted its Environmental Protection Law in 1989, and the State Council and the Ministry of Ecology and Environment (formerly known as the Ministry of Environmental Protection) promulgate regulations as required from time to time. The Environmental Protection Law addresses issues relating to environmental quality, waste disposal and emissions, including air, water and noise emissions. Environmental regulations have not had a material impact on Yuchai’s results of operations. Yuchai delivers, on a regular basis, burned sand and certain other waste products to a waste disposal site approved by the local government and makes payments in respect thereof. Yuchai expects that environmental standards and their enforcement in China will, as in many other countries, become more stringent over time, especially as technical advances make achievement of higher standards more feasible. Yuchai has built an air filter system to reduce the level of dust and fumes resulting from its production of diesel engines. Yuchai is subject to Chinese national and local environmental protection regulations which currently impose fees for the discharge of waste substances, require the payment of fines for pollution, and provide for the closure by the Chinese government of any facility that fails to comply with orders requiring Yuchai to cease or improve upon certain activities causing environmental damage. Due to the nature of its business, Yuchai produces certain amounts of waste water, gas, and solid waste materials during the course of its production. Yuchai believes its environmental protection facilities and systems are adequate for it to comply with the existing national, provincial and local environmental protection regulations. However, Chinese national, provincial or local authorities may impose additional or more stringent regulations which would require additional expenditure on environmental matters or changes in Yuchai’s processes or syste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3 0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18 Yuchai HLGE Corporate Eliminations/ Consolidated financial statements RMB’000 RMB’000 RMB’000 RMB’000 RMB’000 Revenue Total external revenue (Note 6 16,210,467 52,781 — — 16,263,248 Results Interest income 124,653 4,244 18,347 — 147,244 Interest expense (107,609 ) (403 ) (327 ) — (108,339 ) Impairment of property, plant and equipment (30,173 ) — — — (30,173 ) Staff severance cost (28,018 ) — — — (28,018 ) Depreciation and amortization (428,199 ) (5,355 ) (331 ) — (433,885 ) Share of profit of associates and joint venture 10,809 825 — — 11,634 Income tax expense (175,956 ) (820 ) (49 ) (29,842 ) (1) (206,667 ) Segment profit after tax 1,019,776 4,156 (19,690 ) (29,842 ) (1) 974,400 Total assets 20,636,155 441,040 2,081,220 (1,500,451 ) 21,657,964 Total liabilities (10,318,492 ) (55,404 ) (29,592 ) (106,922 ) (2) (10,510,410 ) Other disclosures Investment in joint ventures 220,176 2,636 — — 222,812 Capital expenditure 403,179 2,643 73 — 405,895 Year ended December 31, 2019 Yuchai HLGE Corporate Eliminations/ Consolidated financial statements RMB’000 RMB’000 RMB’000 RMB’000 RMB’000 Revenue Total external revenue (Note 6 17,980,304 35,781 — — 18,016,085 Results Interest income 158,855 5,167 13,239 — 177,261 Interest expense (126,379 ) (51 ) (421 ) — (126,851 ) Impairment of property, plant and equipment (3,950 ) — — — (3,950 ) Staff severance cost (15,454 ) — — — (15,454 ) Depreciation and amortization (458,665 ) (5,551 ) (993 ) — (465,209 ) Share of profit of associates and joint venture 18,137 897 — — 19,034 Income tax expense (141,330 ) (527 ) (41 ) (30,721 ) (1) (172,619 ) Segment profit after tax 884,562 4,457 1,939 (30,258 ) (1) 860,700 Total assets 22,817,479 416,397 2,120,767 (1,500,452 ) 23,854,191 Total liabilities (12,127,021 ) (15,575 ) (31,278 ) (106,932 ) (2) (12,280,806 ) Other disclosures Investment in joint ventures 271,274 2,717 — — 273,991 Capital expenditure 917,192 1,033 55 — 918,280 Year ended December 31, 2020 Yuchai HLGE Corporate Eliminations/ Consolidated financial statements Consolidated financial statements RMB’000 RMB’000 RMB’000 RMB’000 RMB’000 US$’000 Revenue Total external revenue (Note 6 20,557,660 23,510 — — 20,581,170 3,180,376 Results Interest income 158,569 3,538 4,863 — 166,970 25,801 Interest expense (147,161 ) (35 ) (97 ) — (147,293 ) (22,761 ) Impairment of property, plant and equipment (3,920 ) — — — (3,920 ) (606 ) Staff severance cost (19,712 ) — — — (19,712 ) (3,046 ) Depreciation and amortization (488,536 ) (5,181 ) (890 ) — (494,607 ) (76,430 ) Share of profit of associates and joint venture (59,476 ) 506 — — (58,970 ) (9,113 ) Income tax expense (156,007 ) (200 ) (69 ) (36,262 ) (1) (192,538 ) (29,753 ) Segment profit after tax 829,042 1,052 (17,127 ) (33,641 ) (1) 779,326 120,427 Total assets 25,330,625 392,096 2,075,262 (1,507,025 ) 26,290,958 4,062,701 Total liabilities (14,328,688 ) (10,346 ) (15,797 ) (103,417 ) ( 2 (14,458,248 ) (2,234,211 ) Other disclosures Investment in joint ventures 223,918 3,202 — — 227,120 35,096 Capital expenditure 550,424 4,409 14 — 554,847 85,740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Geographic information The geographic information for revenue from external customers is disclosed in Note 6 Revenue from one customer group amounted to RMB 6,018.2 million (US$930.0 million) (2019: RMB 5,205.5 million; 2018: RMB 4,463.9 million), arising from sales by Yuchai segment. Non-current 31.12.2019 31.12.2020 31.12.2020 RMB’000 RMB’000 US$’000 People’s Republic of China 5,764,591 6,268,004 968,585 Other countries 97,879 94,067 14,536 5,862,470 6,362,071 983,121 Non-current right-of-u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Text block [abstract]</t>
        </is>
      </c>
    </row>
    <row r="4">
      <c r="A4" s="4" t="inlineStr">
        <is>
          <t>Financial risk management objectives and policies</t>
        </is>
      </c>
      <c r="B4" s="4" t="inlineStr">
        <is>
          <t xml:space="preserve">31. Financial risk management objectives and policies The Group’s principal financial liabilities comprise loans and borrowings, trade and other payables. The main purpose of these financial liabilities is to finance the Group’s operations. The Group has trade and other receivables, and cash and bank deposits that derive directly from its operations. The Group also holds quoted equity securities and enters into derivative transaction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quoted equity securities and derivative financial instrument. The sensitivity analyses in the following sections relate to the position as of December 31, 2019 and 2020. The sensitivity analyses have been prepared on the basis that the amount of net debt, the ratio of fixed to floating interest rates of the debt and the proportion of financial instruments in foreign currencies are all constant at December 31, 2020.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26(b).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19: 50) basis points higher or lower and all other variables were held constant, the profit before tax for the year ended December 31, 2020 of the Group would increase/decrease by RMB 20.9 million (US$3.2 million) (2019: increase/decrease by RMB 21.4 million).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Renminbi,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19 Singapore Dollar Euro US Dollar Renminbi Others RMB’000 RMB’000 RMB’000 RMB’000 RMB’000 Quoted equity securities 9,235 — — — — Trade and other receivables 607 414 7,624 658 — Cash and bank balances 228,589 52 11,233 2,595 7,364 Financial liabilities (15,710 ) — (139,524 ) — — Trade and other payables (7,086 ) (27,922 ) (10,596 ) (2,605 ) (83 ) Net assets/(liabilities) 215,635 (27,456 ) (131,263 ) 648 7,281 31.12.2020 Singapore Dollar Euro US Dollar Renminbi Others RMB’000 RMB’000 RMB’000 RMB’000 RMB’000 Quoted equity securities 6,258 — — — — Trade and other receivables 620 8,624 913 305 372 Cash and bank balances 181,575 3,829 45,203 — 15,086 Financial liabilities (1,462 ) — — — — Trade and other payables (6,184 ) (9,356 ) (10,858 ) (2,464 ) — Net assets/(liabilities) 180,807 3,097 35,258 (2,159 ) 15,458 US$’000 27,940 479 5,448 (334 ) 2,389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19 31.12.2020 31.12.2020 RMB’000 RMB’000 US$’000 Singapore Dollar 21,564 18,081 2,794 Euro (2,746 ) 310 48 US Dollar (13,126 ) 3,526 545 Renminbi 65 (216 ) (33 ) Equity price risk The Group has investment in Thakral Corporation Ltd “TCL” which is quoted equity securities. Equity price risk sensitivity A 10% increase/(decrease) in the underlying prices at the reporting date would increase/(decrease) Group’s profit before tax by the following amount: 31.12.2019 31.12.2020 31.12.2020 RMB’000 RMB’000 US$’000 Statement of profit or loss 924 626 97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Set out below is the information about the credit risk exposure on the Group’s trade receivables using a provision matrix: Trade receivables Days past due As of December 31, 2019 Total Current 0 – 90 91-180 181-365 &gt;365 RMB’000 RMB’000 RMB’000 RMB’000 RMB’000 RMB’000 Expected credit loss rate 7.2 % — 6.9 % 6.2 % 10.9 % 70.7 % Estimated total gross carrying amount at default 794,678 601,094 61,917 24,409 40,213 67,045 Expected credit loss 57,611 — 4,283 1,513 4,386 47,429 Trade receivables Days past due As of December 31, 2020 Total Current 0 – 90 91-180 181-365 &gt;365 RMB’000 RMB’000 RMB’000 RMB’000 RMB’000 RMB’000 Expected credit loss rate 13.1 % — 4.2 % 4.9 % 7.8 % 72.8 % Estimated total gross carrying amount at default 332,567 126,706 91,233 29,675 36,413 48,540 Expected credit loss 43,519 — 3,860 1,451 2,852 35,356 At December 31, 2020, the Group had top 20 customers (2019: top 20 customers) that owed the Group more than RMB 125.5 million (US$19.4 million) (2019: RMB 387.6 million) and accounted for approximately 37.7% (2019: 50.0%) of trade receivables (excluding bills receivables) respectively. These customers are located in the PRC. The maximum exposure to credit risk at the reporting date is the carrying value of each class of financial assets mentioned in Note 15. The Group’s share of bills receivables of a joint venture which was used as collateral as security is disclosed in Note 5.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1 year or less 2 to 5 years Total As of December 31, 2019 RMB’000 RMB’000 RMB’000 Financial assets Trade and bills receivables 7,742,301 — 7,742,301 Other receivables, excluding tax recoverable 161,292 — 161,292 Cash and bank balances 6,390,918 — 6,390,918 Quoted equity securities 9,235 — 9,235 14,303,746 — 14,303,746 Financial liabilities Loans and borrowings 2,085,456 — 2,085,456 Trade and other payables (Note 22) 8,408,058 176,302 8,584,360 Lease liabilities 29,838 35,263 65,101 Derivative not designated as hedges – foreign exchange forward contract 999 — 999 10,524,351 211,565 10,735,916 1 year or less 2 to 5 years More than 5 Total Total As of December 31, 2020 RMB’000 RMB’000 RMB’000 RMB’000 US$’000 Financial assets Trade and bills receivables 8,082,391 — — 8,082,391 1,248,959 Other receivables, excluding tax recoverable 76,195 — — 76,195 11,774 Cash and bank balances 6,307,538 140,000 — 6,447,538 996,328 Quoted equity securities 6,258 — — 6,258 967 14,472,382 140,000 — 14,612,382 2,258,028 Financial liabilities Loans and borrowings 1,753,142 524,275 — 2,277,417 351,926 Trade and other payables (Note 22) 10,025,069 191,563 — 10,216,632 1,578,760 Lease liabilities 24,313 22,761 325 47,399 7,324 11,802,524 738,599 325 12,541,448 1,938,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32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lease liabilities and trade and other payables, less cash and bank balances) and equity attributable to equity holders of the parent (comprising issued capital and reserves). 31.12.2019 31.12.2020 31.12.2020 RMB’000 RMB’000 US$’000 Loans and borrowings (current and non-current) 6 2,055,046 2,230,000 344,598 Lease liabilities (current and non-current) 5 60,007 39,778 6,147 Trade and other payables (current and non-current) 2 8,644,393 10,302,531 1,592,034 Less: Cash and bank balances (Note 1 6 (6,390,918 ) (6,447,538 ) (996,328 ) Net debts 4,368,528 6,124,771 946,451 Equity attributable to equity holders of the parent 8,767,529 9,014,624 1,393,016 Total capital and net debts 13,136,057 15,139,395 2,339,467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19 and 2020. As disclosed in Note 2 0 non-distribut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Financial Position ¥ in Thousands, $ in Thousands</t>
        </is>
      </c>
      <c r="B1" s="2" t="inlineStr">
        <is>
          <t>Dec. 31, 2020CNY (¥)</t>
        </is>
      </c>
      <c r="C1" s="2" t="inlineStr">
        <is>
          <t>Dec. 31, 2020USD ($)</t>
        </is>
      </c>
      <c r="D1" s="2" t="inlineStr">
        <is>
          <t>Dec. 31, 2019CNY (¥)</t>
        </is>
      </c>
    </row>
    <row r="2">
      <c r="A2" s="3" t="inlineStr">
        <is>
          <t>Non-current assets</t>
        </is>
      </c>
    </row>
    <row r="3">
      <c r="A3" s="4" t="inlineStr">
        <is>
          <t>Property, plant and equipment</t>
        </is>
      </c>
      <c r="B3" s="6" t="n">
        <v>4258760</v>
      </c>
      <c r="C3" s="7" t="n">
        <v>658100</v>
      </c>
      <c r="D3" s="6" t="n">
        <v>4210444</v>
      </c>
    </row>
    <row r="4">
      <c r="A4" s="4" t="inlineStr">
        <is>
          <t>Investment property</t>
        </is>
      </c>
      <c r="B4" s="5" t="n">
        <v>5829</v>
      </c>
      <c r="C4" s="5" t="n">
        <v>901</v>
      </c>
      <c r="D4" s="5" t="n">
        <v>6552</v>
      </c>
    </row>
    <row r="5">
      <c r="A5" s="4" t="inlineStr">
        <is>
          <t>Intangible assets</t>
        </is>
      </c>
      <c r="B5" s="5" t="n">
        <v>1483968</v>
      </c>
      <c r="C5" s="5" t="n">
        <v>229315</v>
      </c>
      <c r="D5" s="5" t="n">
        <v>954144</v>
      </c>
    </row>
    <row r="6">
      <c r="A6" s="4" t="inlineStr">
        <is>
          <t>Investment in associates</t>
        </is>
      </c>
      <c r="B6" s="5" t="n">
        <v>2393</v>
      </c>
      <c r="C6" s="5" t="n">
        <v>370</v>
      </c>
      <c r="D6" s="5" t="n">
        <v>1955</v>
      </c>
    </row>
    <row r="7">
      <c r="A7" s="4" t="inlineStr">
        <is>
          <t>Investment in joint ventures</t>
        </is>
      </c>
      <c r="B7" s="5" t="n">
        <v>227120</v>
      </c>
      <c r="C7" s="5" t="n">
        <v>35096</v>
      </c>
      <c r="D7" s="5" t="n">
        <v>273991</v>
      </c>
    </row>
    <row r="8">
      <c r="A8" s="4" t="inlineStr">
        <is>
          <t>Deferred tax assets</t>
        </is>
      </c>
      <c r="B8" s="5" t="n">
        <v>400198</v>
      </c>
      <c r="C8" s="5" t="n">
        <v>61842</v>
      </c>
      <c r="D8" s="5" t="n">
        <v>422960</v>
      </c>
    </row>
    <row r="9">
      <c r="A9" s="4" t="inlineStr">
        <is>
          <t>Long-term bank deposits</t>
        </is>
      </c>
      <c r="B9" s="5" t="n">
        <v>140000</v>
      </c>
      <c r="C9" s="5" t="n">
        <v>21634</v>
      </c>
      <c r="D9" s="5" t="n">
        <v>50000</v>
      </c>
    </row>
    <row r="10">
      <c r="A10" s="4" t="inlineStr">
        <is>
          <t>Right-of-use assets</t>
        </is>
      </c>
      <c r="B10" s="5" t="n">
        <v>384001</v>
      </c>
      <c r="C10" s="5" t="n">
        <v>59339</v>
      </c>
      <c r="D10" s="5" t="n">
        <v>415384</v>
      </c>
    </row>
    <row r="11">
      <c r="A11" s="4" t="inlineStr">
        <is>
          <t>Capitalized contract cost</t>
        </is>
      </c>
      <c r="B11" s="5" t="n">
        <v>127704</v>
      </c>
      <c r="C11" s="5" t="n">
        <v>19734</v>
      </c>
      <c r="D11" s="5" t="n">
        <v>136457</v>
      </c>
    </row>
    <row r="12">
      <c r="A12" s="4" t="inlineStr">
        <is>
          <t>Non-current assets</t>
        </is>
      </c>
      <c r="B12" s="5" t="n">
        <v>7029973</v>
      </c>
      <c r="C12" s="5" t="n">
        <v>1086331</v>
      </c>
      <c r="D12" s="5" t="n">
        <v>6471887</v>
      </c>
    </row>
    <row r="13">
      <c r="A13" s="3" t="inlineStr">
        <is>
          <t>Current assets</t>
        </is>
      </c>
    </row>
    <row r="14">
      <c r="A14" s="4" t="inlineStr">
        <is>
          <t>Inventories</t>
        </is>
      </c>
      <c r="B14" s="5" t="n">
        <v>4471195</v>
      </c>
      <c r="C14" s="5" t="n">
        <v>690927</v>
      </c>
      <c r="D14" s="5" t="n">
        <v>2824137</v>
      </c>
    </row>
    <row r="15">
      <c r="A15" s="4" t="inlineStr">
        <is>
          <t>Trade and other receivables</t>
        </is>
      </c>
      <c r="B15" s="5" t="n">
        <v>8459088</v>
      </c>
      <c r="C15" s="5" t="n">
        <v>1307170</v>
      </c>
      <c r="D15" s="5" t="n">
        <v>8190293</v>
      </c>
    </row>
    <row r="16">
      <c r="A16" s="4" t="inlineStr">
        <is>
          <t>Other current assets</t>
        </is>
      </c>
      <c r="B16" s="5" t="n">
        <v>23164</v>
      </c>
      <c r="C16" s="5" t="n">
        <v>3579</v>
      </c>
      <c r="D16" s="5" t="n">
        <v>26956</v>
      </c>
    </row>
    <row r="17">
      <c r="A17" s="4" t="inlineStr">
        <is>
          <t>Cash and cash equivalents</t>
        </is>
      </c>
      <c r="B17" s="5" t="n">
        <v>5877647</v>
      </c>
      <c r="C17" s="5" t="n">
        <v>908264</v>
      </c>
      <c r="D17" s="5" t="n">
        <v>5753268</v>
      </c>
    </row>
    <row r="18">
      <c r="A18" s="4" t="inlineStr">
        <is>
          <t>Short-term bank deposits</t>
        </is>
      </c>
      <c r="B18" s="5" t="n">
        <v>258756</v>
      </c>
      <c r="C18" s="5" t="n">
        <v>39985</v>
      </c>
      <c r="D18" s="5" t="n">
        <v>356543</v>
      </c>
    </row>
    <row r="19">
      <c r="A19" s="4" t="inlineStr">
        <is>
          <t>Restricted cash</t>
        </is>
      </c>
      <c r="B19" s="5" t="n">
        <v>171135</v>
      </c>
      <c r="C19" s="5" t="n">
        <v>26445</v>
      </c>
      <c r="D19" s="5" t="n">
        <v>231107</v>
      </c>
    </row>
    <row r="20">
      <c r="A20" s="4" t="inlineStr">
        <is>
          <t>Current assets</t>
        </is>
      </c>
      <c r="B20" s="5" t="n">
        <v>19260985</v>
      </c>
      <c r="C20" s="5" t="n">
        <v>2976370</v>
      </c>
      <c r="D20" s="5" t="n">
        <v>17382304</v>
      </c>
    </row>
    <row r="21">
      <c r="A21" s="4" t="inlineStr">
        <is>
          <t>Total assets</t>
        </is>
      </c>
      <c r="B21" s="5" t="n">
        <v>26290958</v>
      </c>
      <c r="C21" s="5" t="n">
        <v>4062701</v>
      </c>
      <c r="D21" s="5" t="n">
        <v>23854191</v>
      </c>
    </row>
    <row r="22">
      <c r="A22" s="3" t="inlineStr">
        <is>
          <t>Equity</t>
        </is>
      </c>
    </row>
    <row r="23">
      <c r="A23" s="4" t="inlineStr">
        <is>
          <t>Issued capital</t>
        </is>
      </c>
      <c r="B23" s="5" t="n">
        <v>2081138</v>
      </c>
      <c r="C23" s="5" t="n">
        <v>321595</v>
      </c>
      <c r="D23" s="5" t="n">
        <v>2081138</v>
      </c>
    </row>
    <row r="24">
      <c r="A24" s="4" t="inlineStr">
        <is>
          <t>Statutory reserves</t>
        </is>
      </c>
      <c r="B24" s="5" t="n">
        <v>307165</v>
      </c>
      <c r="C24" s="5" t="n">
        <v>47466</v>
      </c>
      <c r="D24" s="5" t="n">
        <v>304307</v>
      </c>
    </row>
    <row r="25">
      <c r="A25" s="4" t="inlineStr">
        <is>
          <t>Capital reserves</t>
        </is>
      </c>
      <c r="B25" s="5" t="n">
        <v>30704</v>
      </c>
      <c r="C25" s="5" t="n">
        <v>4745</v>
      </c>
      <c r="D25" s="5" t="n">
        <v>30704</v>
      </c>
    </row>
    <row r="26">
      <c r="A26" s="4" t="inlineStr">
        <is>
          <t>Retained earnings</t>
        </is>
      </c>
      <c r="B26" s="5" t="n">
        <v>6756976</v>
      </c>
      <c r="C26" s="5" t="n">
        <v>1044145</v>
      </c>
      <c r="D26" s="5" t="n">
        <v>6456802</v>
      </c>
    </row>
    <row r="27">
      <c r="A27" s="4" t="inlineStr">
        <is>
          <t>Other components of equity</t>
        </is>
      </c>
      <c r="B27" s="5" t="n">
        <v>-161359</v>
      </c>
      <c r="C27" s="5" t="n">
        <v>-24935</v>
      </c>
      <c r="D27" s="5" t="n">
        <v>-105422</v>
      </c>
    </row>
    <row r="28">
      <c r="A28" s="4" t="inlineStr">
        <is>
          <t>Equity attributable to equity holders of the parent</t>
        </is>
      </c>
      <c r="B28" s="5" t="n">
        <v>9014624</v>
      </c>
      <c r="C28" s="5" t="n">
        <v>1393016</v>
      </c>
      <c r="D28" s="5" t="n">
        <v>8767529</v>
      </c>
    </row>
    <row r="29">
      <c r="A29" s="4" t="inlineStr">
        <is>
          <t>Non-controlling interests</t>
        </is>
      </c>
      <c r="B29" s="5" t="n">
        <v>2818086</v>
      </c>
      <c r="C29" s="5" t="n">
        <v>435474</v>
      </c>
      <c r="D29" s="5" t="n">
        <v>2805856</v>
      </c>
    </row>
    <row r="30">
      <c r="A30" s="4" t="inlineStr">
        <is>
          <t>Total equity</t>
        </is>
      </c>
      <c r="B30" s="5" t="n">
        <v>11832710</v>
      </c>
      <c r="C30" s="5" t="n">
        <v>1828490</v>
      </c>
      <c r="D30" s="5" t="n">
        <v>11573385</v>
      </c>
    </row>
    <row r="31">
      <c r="A31" s="3" t="inlineStr">
        <is>
          <t>Non-current liabilities</t>
        </is>
      </c>
    </row>
    <row r="32">
      <c r="A32" s="4" t="inlineStr">
        <is>
          <t>Loans and borrowings</t>
        </is>
      </c>
      <c r="B32" s="5" t="n">
        <v>500000</v>
      </c>
      <c r="C32" s="5" t="n">
        <v>77264</v>
      </c>
    </row>
    <row r="33">
      <c r="A33" s="4" t="inlineStr">
        <is>
          <t>Lease liabilities</t>
        </is>
      </c>
      <c r="B33" s="5" t="n">
        <v>17023</v>
      </c>
      <c r="C33" s="5" t="n">
        <v>2631</v>
      </c>
      <c r="D33" s="5" t="n">
        <v>31374</v>
      </c>
    </row>
    <row r="34">
      <c r="A34" s="4" t="inlineStr">
        <is>
          <t>Contract liabilities</t>
        </is>
      </c>
      <c r="B34" s="5" t="n">
        <v>67269</v>
      </c>
      <c r="C34" s="5" t="n">
        <v>10395</v>
      </c>
      <c r="D34" s="5" t="n">
        <v>53813</v>
      </c>
    </row>
    <row r="35">
      <c r="A35" s="4" t="inlineStr">
        <is>
          <t>Deferred tax liabilities</t>
        </is>
      </c>
      <c r="B35" s="5" t="n">
        <v>112456</v>
      </c>
      <c r="C35" s="5" t="n">
        <v>17378</v>
      </c>
      <c r="D35" s="5" t="n">
        <v>153486</v>
      </c>
    </row>
    <row r="36">
      <c r="A36" s="4" t="inlineStr">
        <is>
          <t>Deferred grants</t>
        </is>
      </c>
      <c r="B36" s="5" t="n">
        <v>518142</v>
      </c>
      <c r="C36" s="5" t="n">
        <v>80068</v>
      </c>
      <c r="D36" s="5" t="n">
        <v>656776</v>
      </c>
    </row>
    <row r="37">
      <c r="A37" s="4" t="inlineStr">
        <is>
          <t>Other payables</t>
        </is>
      </c>
      <c r="B37" s="5" t="n">
        <v>191563</v>
      </c>
      <c r="C37" s="5" t="n">
        <v>29602</v>
      </c>
      <c r="D37" s="5" t="n">
        <v>176302</v>
      </c>
    </row>
    <row r="38">
      <c r="A38" s="4" t="inlineStr">
        <is>
          <t>Non-current liabilities</t>
        </is>
      </c>
      <c r="B38" s="5" t="n">
        <v>1406453</v>
      </c>
      <c r="C38" s="5" t="n">
        <v>217338</v>
      </c>
      <c r="D38" s="5" t="n">
        <v>1071751</v>
      </c>
    </row>
    <row r="39">
      <c r="A39" s="3" t="inlineStr">
        <is>
          <t>Current liabilities</t>
        </is>
      </c>
    </row>
    <row r="40">
      <c r="A40" s="4" t="inlineStr">
        <is>
          <t>Trade and other payables</t>
        </is>
      </c>
      <c r="B40" s="5" t="n">
        <v>10110968</v>
      </c>
      <c r="C40" s="5" t="n">
        <v>1562432</v>
      </c>
      <c r="D40" s="5" t="n">
        <v>8468091</v>
      </c>
    </row>
    <row r="41">
      <c r="A41" s="4" t="inlineStr">
        <is>
          <t>Loans and borrowings</t>
        </is>
      </c>
      <c r="B41" s="5" t="n">
        <v>1730000</v>
      </c>
      <c r="C41" s="5" t="n">
        <v>267334</v>
      </c>
      <c r="D41" s="5" t="n">
        <v>2055046</v>
      </c>
    </row>
    <row r="42">
      <c r="A42" s="4" t="inlineStr">
        <is>
          <t>Other liabilities</t>
        </is>
      </c>
      <c r="D42" s="5" t="n">
        <v>999</v>
      </c>
    </row>
    <row r="43">
      <c r="A43" s="4" t="inlineStr">
        <is>
          <t>Lease liabilities</t>
        </is>
      </c>
      <c r="B43" s="5" t="n">
        <v>22755</v>
      </c>
      <c r="C43" s="5" t="n">
        <v>3516</v>
      </c>
      <c r="D43" s="5" t="n">
        <v>28633</v>
      </c>
    </row>
    <row r="44">
      <c r="A44" s="4" t="inlineStr">
        <is>
          <t>Contract liabilities</t>
        </is>
      </c>
      <c r="B44" s="5" t="n">
        <v>868193</v>
      </c>
      <c r="C44" s="5" t="n">
        <v>134161</v>
      </c>
      <c r="D44" s="5" t="n">
        <v>382809</v>
      </c>
    </row>
    <row r="45">
      <c r="A45" s="4" t="inlineStr">
        <is>
          <t>Provision for taxation</t>
        </is>
      </c>
      <c r="B45" s="5" t="n">
        <v>50801</v>
      </c>
      <c r="C45" s="5" t="n">
        <v>7850</v>
      </c>
      <c r="D45" s="5" t="n">
        <v>55446</v>
      </c>
    </row>
    <row r="46">
      <c r="A46" s="4" t="inlineStr">
        <is>
          <t>Provision</t>
        </is>
      </c>
      <c r="B46" s="5" t="n">
        <v>269078</v>
      </c>
      <c r="C46" s="5" t="n">
        <v>41580</v>
      </c>
      <c r="D46" s="5" t="n">
        <v>218031</v>
      </c>
    </row>
    <row r="47">
      <c r="A47" s="4" t="inlineStr">
        <is>
          <t>Current liabilities</t>
        </is>
      </c>
      <c r="B47" s="5" t="n">
        <v>13051795</v>
      </c>
      <c r="C47" s="5" t="n">
        <v>2016873</v>
      </c>
      <c r="D47" s="5" t="n">
        <v>11209055</v>
      </c>
    </row>
    <row r="48">
      <c r="A48" s="4" t="inlineStr">
        <is>
          <t>Total liabilities</t>
        </is>
      </c>
      <c r="B48" s="5" t="n">
        <v>14458248</v>
      </c>
      <c r="C48" s="5" t="n">
        <v>2234211</v>
      </c>
      <c r="D48" s="5" t="n">
        <v>12280806</v>
      </c>
    </row>
    <row r="49">
      <c r="A49" s="4" t="inlineStr">
        <is>
          <t>Total equity and liabilities</t>
        </is>
      </c>
      <c r="B49" s="6" t="n">
        <v>26290958</v>
      </c>
      <c r="C49" s="7" t="n">
        <v>4062701</v>
      </c>
      <c r="D49" s="6" t="n">
        <v>23854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Text block [abstract]</t>
        </is>
      </c>
    </row>
    <row r="4">
      <c r="A4" s="4" t="inlineStr">
        <is>
          <t>Fair value measurement</t>
        </is>
      </c>
      <c r="B4" s="4" t="inlineStr">
        <is>
          <t xml:space="preserve">33. Fair value measurement Quantitative disclosures fair value measurement hierarchy for assets and liabilities as of December 31, 2019: Fair value measurement using Date of valuation Quoted prices in active markets Significant observable inputs Total (Level 1) (Level 2) RMB’000 RMB’000 RMB’000 Assets measured at fair value Quoted equity securities: Quoted equity shares – TCL (Note 1 4 December 31, 2019 9,235 9,235 — Debt instruments (ii) : Bills receivable (Note 1 5 December 31, 2019 7,005,234 — 7,005,234 Liabilities measured at fair value Derivative financial liabilities: Foreign exchange forward contract – USD (i) (Note 26(a)) December 31, 2019 999 — 999 Quantitative disclosures fair value measurement hierarchy for assets and liabilities as of December 31, 2020: Fair value measurement using Date of valuation Quoted prices in active markets Significant observable inputs Total Total (Level 1) (Level 2) US$’000 RMB’000 RMB’000 RMB’000 Assets measured at fair value Quoted equity securities: Quoted equity shares – TCL (Note 1 4 December 31, 2020 967 6,258 6,258 — Debt financial assets (ii) : Bills receivable (Note 1 5 December 31, 2020 1,204,293 7,793,343 — 7,793,343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 of the Group’s debt financial assets is measured based on quoted market interest rates of similar instruments. There have been no transfers between Level 1 and Level 2 during 2020 and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Text block [abstract]</t>
        </is>
      </c>
    </row>
    <row r="4">
      <c r="A4" s="4" t="inlineStr">
        <is>
          <t>Financial assets and financial liabilities</t>
        </is>
      </c>
      <c r="B4" s="4" t="inlineStr">
        <is>
          <t>34. Financial assets and financial liabilities Note Financial assets at fair value through profit or loss Financial Fair Value through OCI Other financial liabilities at amortized cost Total RMB’000 RMB’000 RMB’000 RMB’000 RMB’000 As of December 31, 2019 Financial assets Quoted equity securities 1 4 9,235 — — — 9,235 Trade and bills receivable 1 5 — 737,067 7,005,234 — 7,742,301 Other receivables 1 5 — 161,292 — — 161,292 Cash and bank balances 1 6 — 6,390,918 — — 6,390,918 9,235 7,289,277 7,005,234 — 14,303,746 Financial liabilities Trade and other payables 2 2 — — — 8,584,360 8,584,360 Lease liabilities 2 5 — — — 60,007 60,007 Loans and borrowings 2 6 — — — 2,055,046 2,055,046 — — — 10,699,413 10,699,413 Note Financial assets at fair value through profit or loss Financial Fair Value through OCI Other financial liabilities at amortized cost Total Total RMB’000 RMB’000 RMB’000 RMB’000 RMB’000 US$’000 As of December 31, 2020 Financial assets Quoted equity securities 1 4 6,258 — — — 6,258 967 Trade and bills receivable 1 5 — 289,048 7,793,343 — 8,082,391 1,248,959 Other receivables 1 5 — 76,195 — — 76,195 11,774 Cash and bank balances 1 6 — 6,447,538 — — 6,447,538 996,328 6,258 6,812,781 7,793,343 — 14,612,382 2,258,028 Financial liabilities Trade and other payables 2 2 — — — 10,216,632 10,216,632 1,578,760 Lease liabilities 2 5 — — — 39,778 39,778 6,147 Loans and borrowings 2 6 — — — 2,230,000 2,230,000 344,598 — — — 12,486,410 12,486,410 1,929,505 Quoted equity securities relates to the Group’s investment in TCL, which is a company listed on the Main Board of the Singapore Exchange and is involved in investment in real estate and marketing &amp; distributing brands in beauty, wellness and lifestyle categories. Fair values of the quoted equity shares are determined by reference to published price quotations in an active market.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2019 Effect of January 1, (Restated) Cash flows Addition Accretion Foreign Translation Others December 31, RMB’000 RMB’000 RMB’000 RMB’000 RMB’000 RMB’000 RMB’000 RMB’000 RMB’000 RMB’000 As of December 31, 2019 Loans and borrowings - current 2,001,014 — 2,001,014 39,979 — — (1,469 ) 444 15,078 2,055,046 - non-current 15,078 — 15,078 — — — — — (15,078 ) — Obligations under finance leases - current 14 (14 ) — — — — — — — — - non-current 34 (34 ) — — — — — — — — Lease liabilities - current — 42,457 42,457 (51,283 ) 6,008 2,918 — 24 28,509 28,633 - non-current — 54,395 54,395 — 5,465 — — 23 (28,509 ) 31,374 Total liabilities from financing activities 2,016,140 96,804 2,112,944 (11,304 ) 11,473 2,918 (1,469 ) 491 — 2,115,053 January 1, 2020 Cash flows Addition Accretion of Foreign Translation Others December 31, December 31, RMB’000 RMB’000 RMB’000 RMB’000 RMB’000 RMB’000 RMB’000 RMB’000 US$’000 As of December 31, 2020 Loans and borrowings - current 2,055,046 (326,280 ) — — 1,228 6 — 1,730,000 267,334 - non-current — 500,000 — — — — — 500,000 77,264 Lease liabilities - current 28,633 (37,561 ) 4,039 2,198 — 409 25,037 22,755 3,516 - non-current 31,374 — 11,217 — — (531 ) (25,037 ) 17,023 2,631 Total liabilities from financing activities 2,115,053 136,159 15,256 2,198 1,228 (116 ) — 2,269,778 350,745 The ‘Others’ column includes the effect of reclassification of non-current 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Basis of preparation and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4713 = US$1.00, the rate quoted by the People’s Bank of China at the close of business on February 28, 2021 and all values are rounded to the nearest thousand (“US$’000”), except when otherwise indicated. The consolidated financial statements provide comparative information in respect of the previous period. </t>
        </is>
      </c>
    </row>
    <row r="5">
      <c r="A5" s="4" t="inlineStr">
        <is>
          <t>Basis of consolidation</t>
        </is>
      </c>
      <c r="B5" s="4" t="inlineStr">
        <is>
          <t>2.2 Basis of consolidation The consolidated financial statements comprise the financial statements of the Company and its subsidiaries as of December 31,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 u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is>
      </c>
    </row>
    <row r="6">
      <c r="A6" s="4" t="inlineStr">
        <is>
          <t>Business combinations and goodwill</t>
        </is>
      </c>
      <c r="B6" s="4" t="inlineStr">
        <is>
          <t xml:space="preserve">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 z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7">
      <c r="A7" s="4" t="inlineStr">
        <is>
          <t>Investments in associates and joint ventures</t>
        </is>
      </c>
      <c r="B7" s="4" t="inlineStr">
        <is>
          <t xml:space="preserve">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t>
        </is>
      </c>
    </row>
    <row r="8">
      <c r="A8" s="4" t="inlineStr">
        <is>
          <t>Current versus non-current classification</t>
        </is>
      </c>
      <c r="B8" s="4" t="inlineStr">
        <is>
          <t xml:space="preserve"> (c) Current versus non-current The Group presents assets and liabilities in the statement of financial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is>
      </c>
    </row>
    <row r="9">
      <c r="A9" s="4" t="inlineStr">
        <is>
          <t>Fair value measurement</t>
        </is>
      </c>
      <c r="B9" s="4" t="inlineStr">
        <is>
          <t xml:space="preserve"> (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marke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3 • Bills receivable Note 33 • Foreign exchange forward contract Note 33</t>
        </is>
      </c>
    </row>
    <row r="10">
      <c r="A10" s="4" t="inlineStr">
        <is>
          <t>Foreign currency translation</t>
        </is>
      </c>
      <c r="B10" s="4" t="inlineStr">
        <is>
          <t xml:space="preserve">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of a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1">
      <c r="A11" s="4" t="inlineStr">
        <is>
          <t>Revenue from Contracts with Customers</t>
        </is>
      </c>
      <c r="B11" s="4" t="inlineStr">
        <is>
          <t xml:space="preserv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Note 22) for the expected future rebates (i.e., the amount not included in the transaction pric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Consignment arrangements In some consignment arrangements, although the good has been delivered to the customer, the Group retains control of the good and satisfies its performance obligation only upon the utilization of the good by the customer.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fund liabilities A refund liability is recognized for the obligation to refund some or all of the consideration received (or receivable) from a customer.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t>
        </is>
      </c>
    </row>
    <row r="12">
      <c r="A12" s="4" t="inlineStr">
        <is>
          <t>Government grants</t>
        </is>
      </c>
      <c r="B12" s="4" t="inlineStr">
        <is>
          <t xml:space="preserve">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
        </is>
      </c>
    </row>
    <row r="13">
      <c r="A13" s="4" t="inlineStr">
        <is>
          <t>Taxes</t>
        </is>
      </c>
      <c r="B13" s="4" t="inlineStr">
        <is>
          <t xml:space="preserve">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4">
      <c r="A14" s="4" t="inlineStr">
        <is>
          <t>Cash dividend and non-cash distribution to equity holders of the parent</t>
        </is>
      </c>
      <c r="B14" s="4" t="inlineStr">
        <is>
          <t xml:space="preserve"> (i) Cash dividend and non-cash The Company recognizes a liability to make cash or non-cash Non-cash Upon distribution of non-cash</t>
        </is>
      </c>
    </row>
    <row r="15">
      <c r="A15" s="4" t="inlineStr">
        <is>
          <t>Property, plant and equipment</t>
        </is>
      </c>
      <c r="B15" s="4" t="inlineStr">
        <is>
          <t xml:space="preserve">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Shorter of 15 to 50 years or lease term Plan t, a nd equipment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 -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t>
        </is>
      </c>
    </row>
    <row r="16">
      <c r="A16" s="4" t="inlineStr">
        <is>
          <t>Investment properties</t>
        </is>
      </c>
      <c r="B16" s="4" t="inlineStr">
        <is>
          <t xml:space="preserve">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In determining the amount of consideration from the de-recognition of investment property the Group considers the effects of variable consideration, existence of a significant financing component, non-cash Transfers are made to (or from) investment property only when there is a change in use. Under cost model, the transfer does not change the carrying amount of the property transferred. </t>
        </is>
      </c>
    </row>
    <row r="17">
      <c r="A17" s="4" t="inlineStr">
        <is>
          <t>Intangible assets</t>
        </is>
      </c>
      <c r="B17" s="4" t="inlineStr">
        <is>
          <t xml:space="preserve">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Goodwill Accounting policy for goodwill is separately discussed in Note 2.3(a). A summary of the policies applied to the Group’s intangible assets is as follow s Trademarks Technology know-how Development costs Useful lives Indefinite 10 years * Amortization method used No amortization Amortized on a straight-line basis over the period of the technology know-how * Internally generated or acquired Acquired Internally generated Internally generated * Development costs relate to on-going</t>
        </is>
      </c>
    </row>
    <row r="18">
      <c r="A18" s="4" t="inlineStr">
        <is>
          <t>Financial instruments</t>
        </is>
      </c>
      <c r="B18" s="4" t="inlineStr">
        <is>
          <t xml:space="preserve"> (m)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which the Group has applied the practical expedient are measured at the transaction price as disclosed in Section (f)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and other receivables (excluding bills receivable). Financial assets at fair value through OCI (debt instruments)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bills receivable.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does not have equity instruments measured under this category. Financial assets at fair value through profit or loss Financial assets at fair value through profit or loss are carried in the statement of financial position at fair value with net changes in fair value recognized in statement of profit or loss. This category includes derivative instruments and listed equity investments which the Group had not irrevocably elected to classify at fair value through OCI. Dividends on listed equity investments are also recognized as other income in the statement of profit or loss when the right of payment has been established. A derivative embedded in a hybrid contract, with a financial liability or non-financial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s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ebt instruments at fair value through OCI represented by bills receivable (Note 15) • Trade receivables (Note 15) The Group recognizes an allowance for expected credit losses (“ECLs”) for all debt instruments not held at fair value through profit or loss and financial guarantee contract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s. At every reporting date, the Group evaluate whether the debt instrument is considered to have low credit risk using all reasonable and supportable information that is available without undue cost or effort. In making the evaluation, the Group reassesses the external credit rating of the debt instrument. In addition, the Group considers that there has been a significant increase in credit risk when contractual payments are more than 30 days past due. The Group’s debt instruments at fair value through OCI comprise solely of bills receivable. It is the Group’s policy to measure ECLs on such instruments on a 12-month The Group considers a financial asset in default when contractual payments are more than 360 days from the invoice dat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lease liabilities, other liabilities and derivative financial instruments. Subsequent measurement For purposes of subsequent measurement, financial liabilities are classified in two categories: • Financial liabilities at fair value through profit or loss • Financial liabilities at amortized cos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Financial liabilities a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lease liabilities, other liabilities and payables. For more information, refer to Note 22, 25 and 26.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19">
      <c r="A19" s="4" t="inlineStr">
        <is>
          <t>Inventories</t>
        </is>
      </c>
      <c r="B19" s="4" t="inlineStr">
        <is>
          <t xml:space="preserve"> (n)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20">
      <c r="A20" s="4" t="inlineStr">
        <is>
          <t>Impairment of non-financial assets</t>
        </is>
      </c>
      <c r="B20" s="4" t="inlineStr">
        <is>
          <t xml:space="preserve"> (o) Impairment of non-financial Further disclosures relating to impairment of non-financial • Disclosures for significant assumptions (Note 3) • Property, plant and equipment (Note 10) • Intangible assets (Note 12) • Investment property (Note 11) • Right-of-use • Investment in joint ventures (Note 5)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ten years. A long-term growth rate is calculated and applied to project future cash flows after the tenth year. Impairment loss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t the CGU level, as appropriate, and when circumstances indicate that the carrying value may be impaired. </t>
        </is>
      </c>
    </row>
    <row r="21">
      <c r="A21" s="4" t="inlineStr">
        <is>
          <t>Cash and cash equivalents</t>
        </is>
      </c>
      <c r="B21" s="4" t="inlineStr">
        <is>
          <t xml:space="preserve"> (p) Cash and cash equivalen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 </t>
        </is>
      </c>
    </row>
    <row r="22">
      <c r="A22" s="4" t="inlineStr">
        <is>
          <t>Leases</t>
        </is>
      </c>
      <c r="B22" s="4" t="inlineStr">
        <is>
          <t xml:space="preserve"> (q) Leases The Group asses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pect for short-term leases and leases of low-value right-of-use (i) Right-of-use The Group recognizes right-of-use Right-of-use - right-of-use Right-of-use •   Leasehold land 3 to 50 years •   Building and office space 1 to 6 years •   Office furniture, fittings and equipment 5 years If ownership of the leased asset transfers to the Group at the end of the lease term or the cost reflects the exercise of a purchase option, depreciation is calculated using the estimated useful life of the asset. The right-of-use Impairment of non-financial (ii) Lease liabilities At the commencement date of the lease, the Group recognizes lease liabilities measured at the present value of lease payments to be made over the lease term. The lease payments include fixed payments (including in-substanc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s. (iii) Short-term leases The Group applies the short-term lease recognition exemption to its short-term leases of land and building (i.e., those leases that have a lease term of 12 months or less from the commencement date and do not contain a purchase option). Lease payments on short-term leases are recognized as expense on a straight-line basis over the lease term. Group as a lessor Leases in which the Group does not transfer substantially all the risks and rewards of ownership of an asset are classified as operating leases. Rental income arising is accounted for on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t>
        </is>
      </c>
    </row>
    <row r="23">
      <c r="A23" s="4" t="inlineStr">
        <is>
          <t>Borrowing costs</t>
        </is>
      </c>
      <c r="B23" s="4" t="inlineStr">
        <is>
          <t xml:space="preserve"> (r)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row r="24">
      <c r="A24" s="4" t="inlineStr">
        <is>
          <t>Provisions</t>
        </is>
      </c>
      <c r="B24" s="4" t="inlineStr">
        <is>
          <t xml:space="preserve"> (s)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 applications engines, warranties extend for a duration (generally 3 to 36 months) or mileage (generally 3,000 to 300,000 kilometers), whichever materializes first. For other applications engines, warranties extend for a duration of generally 3 to 36 months or running hours of 300 to 4,000 hours, whichever materializes first. Provisions for warranty are primarily determined based on historical warranty cost per unit of engines sold adjusted for specific conditions that may arise and the number of engines under warranty at each financial year. If the nature, frequency and average cost of warranty claims change, the accrued liability for product warranty will be adjusted accordingly. Onerous contract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5">
      <c r="A25" s="4" t="inlineStr">
        <is>
          <t>Pensions and other post-employment benefits</t>
        </is>
      </c>
      <c r="B25" s="4" t="inlineStr">
        <is>
          <t xml:space="preserve"> (t) Pensions and other post-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is>
      </c>
    </row>
    <row r="26">
      <c r="A26" s="4" t="inlineStr">
        <is>
          <t>Share-based payments</t>
        </is>
      </c>
      <c r="B26" s="4" t="inlineStr">
        <is>
          <t xml:space="preserve"> (u)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1. That cost is recognized in “Staff costs”,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of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of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9). </t>
        </is>
      </c>
    </row>
    <row r="27">
      <c r="A27" s="4" t="inlineStr">
        <is>
          <t>Development properties</t>
        </is>
      </c>
      <c r="B27" s="4" t="inlineStr">
        <is>
          <t xml:space="preserve"> (v) Development properties Development properties are properties acquired or being constructed for sale in the ordinary course of business, rather than to be held for the Group’s own use, rental or capital appreciation. Development properties are held as other asset and are measured at the lower of cost and net realizable valu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 The costs of development properties recognized in profit or loss on disposal are determined with reference to the specific costs incurred on the property sold and an allocation of any non-specific</t>
        </is>
      </c>
    </row>
    <row r="28">
      <c r="A28" s="4" t="inlineStr">
        <is>
          <t>Derivative financial instruments</t>
        </is>
      </c>
      <c r="B28" s="4" t="inlineStr">
        <is>
          <t xml:space="preserve"> (w) Derivative financial instruments Initial recognition and subsequent measurement The Group uses derivative financial instruments, such as forward currency contracts, to hedge its foreign currency risks. Such derivative financial instruments are initially recognized at fair value on the date on which a derivative contract is entered into and are subsequently re-measured at fair value through profit or loss. Derivatives are carried as financial assets when the fair value is positive and as financial liabilities when the fair value is negati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accounting policies (Tables)</t>
        </is>
      </c>
      <c r="B1" s="2" t="inlineStr">
        <is>
          <t>12 Months Ended</t>
        </is>
      </c>
    </row>
    <row r="2">
      <c r="B2" s="2" t="inlineStr">
        <is>
          <t>Dec. 31, 2020</t>
        </is>
      </c>
    </row>
    <row r="3">
      <c r="A3" s="3" t="inlineStr">
        <is>
          <t>Statement [LineItems]</t>
        </is>
      </c>
    </row>
    <row r="4">
      <c r="A4" s="4" t="inlineStr">
        <is>
          <t>Estimated Useful Life of Assets</t>
        </is>
      </c>
      <c r="B4" s="4" t="inlineStr">
        <is>
          <t>Depreciation is calculated on a straight-line basis over the estimated useful life of the assets as follows: Freehold buildings : 50 years Leasehold buildings and improvements : Shorter of 15 to 50 years or lease term Plan t, a nd equipment : 3 to 20 years Office furniture, fittings and equipment : 3 to 20 years Motor and transport vehicles : 3.5 to 15 years -</t>
        </is>
      </c>
    </row>
    <row r="5">
      <c r="A5" s="4" t="inlineStr">
        <is>
          <t>Disclosure of detailed information about intangible assets useful life</t>
        </is>
      </c>
      <c r="B5" s="4" t="inlineStr">
        <is>
          <t>A summary of the policies applied to the Group’s intangible assets is as follow s Trademarks Technology know-how Development costs Useful lives Indefinite 10 years * Amortization method used No amortization Amortized on a straight-line basis over the period of the technology know-how * Internally generated or acquired Acquired Internally generated Internally generated * Development costs relate to on-going</t>
        </is>
      </c>
    </row>
    <row r="6">
      <c r="A6" s="4" t="inlineStr">
        <is>
          <t>Disclosure of detailed information about right-of-use assets useful life</t>
        </is>
      </c>
      <c r="B6" s="4" t="inlineStr">
        <is>
          <t>Right-of-use •   Leasehold land 3 to 50 years •   Building and office space 1 to 6 years •   Office furniture, fittings and equipment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Investments accounted for using equity method [abstract]</t>
        </is>
      </c>
    </row>
    <row r="4">
      <c r="A4" s="4" t="inlineStr">
        <is>
          <t>Details of Significant Subsidiaries of the Group</t>
        </is>
      </c>
      <c r="B4" s="4" t="inlineStr">
        <is>
          <t xml:space="preserve">Details of significant subsidiaries of the Group are as follows: Name of significant subsidiary Place of incorporation/ business Group’s effective equity interest 31.12.2019 31.12.2020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
        </is>
      </c>
    </row>
    <row r="5">
      <c r="A5" s="4" t="inlineStr">
        <is>
          <t>Subsidiary having Non-controlling Interests that are Material to the Group</t>
        </is>
      </c>
      <c r="B5" s="4" t="inlineStr">
        <is>
          <t xml:space="preserve">The Group has the following subsidiary that has non-controlling 31.12.2018 31.12.2019 31.12.2020 Proportion of equity interest held by NCI Yuchai 23.6 % 23.6 % 23.6 % 31.12.2018 RMB’000 31.12.2019 RMB’000 31.12.2020 RMB’000 31.12.2020 US$’000 Accumulated balances of material NCI Yuchai 2,603,227 2,624,933 405,627 Profit allocated to material NCI Yuchai 252,394 254,284 229,231 35,423 Dividends paid to material NCI Yuchai 135,905 207,514 207,514 32,067 </t>
        </is>
      </c>
    </row>
    <row r="6">
      <c r="A6" s="4" t="inlineStr">
        <is>
          <t>Summarized Financial Information Including Goodwill on Acquisition and Consolidation Adjustment But Before Intercompany Eliminations of Subsidiaries with Material Non-controlling Interests</t>
        </is>
      </c>
      <c r="B6" s="4" t="inlineStr">
        <is>
          <t xml:space="preserve">Summarized financial information including goodwill on acquisition and consolidation adjustments but before intercompany eliminations of subsidiaries with material non-controlling 31.12.2018 Yuchai Summarized statement of comprehensive income Revenue 16,210,467 Profit after tax 972,010 Total comprehensive income for the year 867,438 Attributable to NCI 252,394 Summarized statement of cash flows Operating 701,716 Investing (331,416 ) Financing (66,975 ) Net increase in cash and cash equivalents 303,325 31.12.2019 Yuchai Summarized statement of financial position Current assets 16,444,627 Non-current 6,160,217 Goodwill 212,636 Current liabilities (11,162,938 ) Non-current (964,084 ) Net assets 10,690,458 Total equity 10,690,458 Attributable to NCI 2,603,227 Summarized statement of comprehensive income Revenue 17,980,304 Profit after tax 825,807 Total comprehensive income for the year 828,861 Attributable to NCI 254,284 Summarized statement of cash flows Operating 1,632,557 Investing (858,904 ) Financing (656,576 ) Net increase in cash and cash equivalents 117,077 31.12.2020 Yuchai RMB’000 US$’000 Summarized statement of financial position Current assets 18,395,754 2,842,667 Non-current 6,722,233 1,038,776 Goodwill 212,636 32,858 Current liabilities (13,035,680 ) (2,014,384 ) Non-current (1,293,007 ) (199,806 ) Net assets 11,001,936 1,700,111 Total equity 11,001,936 1,700,111 Attributable to NCI 2,624,933 405,627 Summarized statement of comprehensive income Revenue 20,557,660 3,176,743 Profit after tax 829,042 128,111 Total comprehensive income for the year 826,214 127,674 Attributable to NCI 229,231 35,423 Summarized statement of cash flows Operating 1,476,034 228,089 Investing (794,291 ) (122,741 ) Financing (505,997 ) (78,191 ) Net increase in cash and cash equivalents 175,746 27,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0</t>
        </is>
      </c>
    </row>
    <row r="3">
      <c r="A3" s="3" t="inlineStr">
        <is>
          <t>Investments accounted for using equity method [abstract]</t>
        </is>
      </c>
    </row>
    <row r="4">
      <c r="A4" s="4" t="inlineStr">
        <is>
          <t>Share of Results of Joint Ventures and Carrying Amount of Investment to Joint Ventures</t>
        </is>
      </c>
      <c r="B4" s="4" t="inlineStr">
        <is>
          <t xml:space="preserve"> 31.12.2018 31.12.2019 31.12.2020 31.12.2020 RMB’000 RMB’000 RMB’000 US$’000 Share of profit/(loss) of joint ventures, net of tax: Y &amp; C Engine Co., Ltd 17,612 28,484 (44,016 ) (6,802 ) MTU Yuchai Power Co., Ltd. (6,882 ) 594 3,238 500 Eberspaecher Yuchai Exhaust Technology Co., Ltd — (9,366 ) (19,157 ) (2,960 ) Other joint ventures. 963 (497 ) 513 79 11,693 19,215 (59,422 ) (9,183 ) 31.12.2019 31.12.2020 31.12.2020 RMB’000 RMB’000 US$’000 Carrying amount of investments: Y &amp; C Engine Co., Ltd 176,082 145,599 22,499 MTU Yuchai Power Co., Ltd 59,931 62,217 9,614 Eberspaecher Yuchai Exhaust Technology Co., Ltd (i ) 31,794 12,638 1,953 Other joint ventures 6,184 6,666 1,030 273,991 227,120 35,096 Note: (i) Eberspaecher Yuchai was incorporated on December 5, 2018. In March 2019 and December 2019, the Group injected RMB 17.6 million and RMB 23.5 million respectively into Eberspaecher Yuchai as payment of its investment. </t>
        </is>
      </c>
    </row>
    <row r="5">
      <c r="A5" s="4" t="inlineStr">
        <is>
          <t>Interest in Joint Ventures</t>
        </is>
      </c>
      <c r="B5" s="4" t="inlineStr">
        <is>
          <t xml:space="preserve">The Group has interests in the following joint ventures: Name of company Principal activities Place of incorporation/ business Group’s effective equity 31.12.2019 31.12.2020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diesel engines People’s Republic of China 38.2 38.2 Eberspaecher Yuchai Exhaust Technology Co. Ltd (“Eberspaecher Yuchai”) Application development, production, sales and service on engine exhaust control systems People’s Republic of China 37.4 37.4 </t>
        </is>
      </c>
    </row>
    <row r="6">
      <c r="A6" s="4" t="inlineStr">
        <is>
          <t>Summarized Financial Information of Joint Ventures and Reconciliation with Carrying Amount of Investment in Consolidated Financial Statements</t>
        </is>
      </c>
      <c r="B6" s="4" t="inlineStr">
        <is>
          <t xml:space="preserve"> 31.12.2018 Y &amp; C MTU Yuchai Power Total RMB’000 RMB’000 RMB’000 Revenue 1,443,238 160,580 1,603,818 Depreciation and amortization (45,254 ) (3,744 ) (48,998 ) Interest expense (24,605 ) (1,689 ) (26,294 ) Profit/(loss) for the year, representing total comprehensive income for the year 43,359 (4,197 ) 39,162 Proportion of the Group’s ownership 45 % 50 % Group’s share of profit/(loss) 19,512 (2,099 ) Unrealized profit on transactions with joint venture (1,900 ) (4,783 ) Group’s share of profit/(loss) of significant joint ventures 17,612 (6,882 ) 10,730 Group’s share of profit of other joint ventures, representing the Group’s share of total comprehensive income of other joint ventures 963 Group’s share of profit for the year, representing the Group’s share of total comprehensive income for the year 11,693 31.12.2019 Y &amp; C MTU Yuchai Power Eberspaecher Yuchai Total RMB’000 RMB’000 RMB’000 RMB’000 Non-current 774,046 78,362 24,001 876,409 Current assets - Cash and bank balances 164,942 9,265 54,567 228,774 - Others 1,060,805 221,482 7,970 1,290,257 Total assets 1,999,793 309,109 86,538 2,395,440 Non-current (84,154 ) — — (84,154 ) Current liabilities - Others (1,396,116 ) (179,680 ) (21,651 ) (1,597,447 ) Total liabilities (1,480,270 ) (179,680 ) (21,651 ) (1,681,601 ) Equity 519,523 129,429 64,887 713,839 Proportion of the Group’s ownership 45 % 50 % 49 % Group’s share of net assets 233,786 64,714 31,794 Unrealized profit on transactions with joint venture (57,704 ) (4,783 ) — Carrying amount of significant joint ventures 176,082 59,931 31,794 267,807 Carrying amount of other joint ventures 6,184 Carrying amount of the investment in joint ventures 273,991 31.12.2019 Y &amp; C MTU Yuchai Power Eberspaecher Yuchai Total RMB’000 RMB’000 RMB’000 RMB’000 Revenue 2,404,244 178,796 3,509 2,586,549 Depreciation and amortization (26,099 ) (6,379 ) (25 ) (32,503 ) Interest expense (29,606 ) (5,017 ) — (34,623 ) Profit/(loss) for the year, representing total comprehensive income for the year 44,484 600 (19,114 ) 25,970 Proportion of the Group’s ownership 45 % 50 % 49 % Group’s share of profit/(loss) 20,018 300 (9,366 ) Unrealized profit on transactions with joint venture 8,466 294 — Group’s share of profit/(loss) of significant joint ventures 28,484 594 (9,366 ) 19,712 Group’s share of loss of other joint ventures, representing the Group’s share of total comprehensive loss of other joint ventures (497 ) Group’s share of profit for the year, representing the Group’s share of total comprehensive income for the year 19,215 31.12.2020 Y &amp; C MTU Yuchai Power Eberspaecher Yuchai Total Total RMB’000 RMB’000 RMB’000 RMB’000 US$’000 Non-current 740,423 71,635 45,583 857,641 132,530 Current assets - Cash and bank balances 160,844 43,056 2,273 206,173 31,860 - Others 1,287,935 266,123 43,895 1,597,953 246,929 Total assets 2,189,202 380,814 91,751 2,661,767 411,319 Non-current (417,759 ) — — (417,759 ) (64,556 ) Current liabilities - Others (1,340,704 ) (244,963 ) (65,960 ) (1,651,627 ) (255,223 ) Total liabilities (1,758,463 ) (244,963 ) (65,960 ) (2,069,386 ) (319,779 ) Equity 430,739 135,851 25,791 592,381 91,540 Proportion of the Group’s ownership 45 % 50 % 49 % Group’s share of net assets 193,833 67,926 12,638 Unrealized profit on transactions with joint venture (48,234 ) (5,709 ) — Carrying amount of significant joint ventures 145,599 62,217 12,638 220,454 34,066 Carrying amount of other joint ventures 6,666 1,030 Carrying amount of the investment in joint ventures 227,120 35,096 31.12.2020 Y &amp; C MTU Yuchai Power Eberspaecher Yuchai Total Total RMB’000 RMB’000 RMB’000 RMB’000 US$’000 Revenue 3,021,877 307,699 45,966 3,375,542 521,617 Depreciation and amortization (59,406 ) (2,350 ) (360 ) (62,116 ) (9,599 ) Interest expense, net (40,709 ) (1,983 ) — (42,692 ) (6,597 ) Profit/(loss) for the year, representing total comprehensive income for the year (88,785 ) 6,421 (39,095 ) (121,459 ) (18,769 ) Proportion of the Group’s ownership 45 % 50 % 49 % Group’s share of profit/(loss) (39,953 ) 3,211 (19,157 ) Unrealized profit on transactions with joint venture (4,063 ) 27 — Group’s share of profit/(loss) of significant joint ventures (44,016 ) 3,238 (19,157 ) (59,935 ) (9,262 ) Group’s share of loss of other joint ventures, representing the Group’s share of total comprehensive loss of other joint ventures 513 79 Group’s share of profit for the year, representing the Group’s share of total comprehensive income for the year (59,422 ) (9,18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Text block [abstract]</t>
        </is>
      </c>
    </row>
    <row r="4">
      <c r="A4" s="4" t="inlineStr">
        <is>
          <t>Summary of Disaggregation of Group's Revenue from Contracts with Customers</t>
        </is>
      </c>
      <c r="B4" s="4" t="inlineStr">
        <is>
          <t xml:space="preserve">Set out below is the disaggregation of the Group’s revenue from contracts with customers: 31.12.2018 Segments Yuchai HLGE Total RMB’000 RMB’000 RMB’000 Type of goods or services Heavy-duty engines 4,934,435 — 4,934,435 Medium-duty engines 5,537,164 — 5,537,164 Light-duty engines 2,481,554 — 2,481,554 Other products and services (i) 3,213,237 — 3,213,237 Revenue from hospitality operations 44,077 52,781 96,858 Total revenue from contracts with customers 16,210,467 52,781 16,263,248 Geographical markets People’s Republic of China 16,119,896 — 16,119,896 Other countries 90,571 52,781 143,352 Total revenue from contracts with customers 16,210,467 52,781 16,263,248 Timing of revenue recognition At a point in time 16,166,390 — 16,166,390 Over time 44,077 52,781 96,858 Total revenue from contracts with customers 16,210,467 52,781 16,263,248 31.12.2019 Segments Yuchai HLGE Total RMB’000 RMB’000 RMB’000 Type of goods or services Heavy-duty engines 6,189,934 — 6,189,934 Medium-duty engines 5,583,982 — 5,583,982 Light-duty engines 2,429,248 — 2,429,248 Other products and services (i) 3,732,436 — 3,732,436 Revenue from hospitality operations 44,704 35,781 80,485 Total revenue from contracts with customers 17,980,304 35,781 18,016,085 Geographical markets People’s Republic of China 17,913,615 — 17,913,615 Other countries 66,689 35,781 102,470 Total revenue from contracts with customers 17,980,304 35,781 18,016,085 Timing of revenue recognition At a point in time 17,935,600 — 17,935,600 Over time 44,704 35,781 80,485 Total revenue from contracts with customers 17,980,304 35,781 18,016,085 31.12.2020 Segments Yuchai HLGE Total Total RMB’000 RMB’000 RMB’000 US$’000 Type of goods or services Heavy-duty engines 6,725,312 — 6,725,312 1,039,252 Medium-duty engines 6,626,629 — 6,626,629 1,024,003 Light-duty engines 2,356,168 — 2,356,168 364,095 Other products and services (i) 4,809,921 — 4,809,921 743,269 Revenue from hospitality operations 39,630 23,510 63,140 9,757 Total revenue from contracts with customers 20,557,660 23,510 20,581,170 3,180,376 Geographical markets People’s Republic of China 20,504,288 — 20,504,288 3,168,496 Other countries 53,372 23,510 76,882 11,880 Total revenue from contracts with customers 20,557,660 23,510 20,581,170 3,180,376 Timing of revenue recognition At a point in time 20,518,030 — 20,518,030 3,170,619 Over time 39,630 23,510 63,140 9,757 Total revenue from contracts with customers 20,557,660 23,510 20,581,170 3,180,376 Note: (i) included sales of power generator sets, engine components, service maintenance </t>
        </is>
      </c>
    </row>
    <row r="5">
      <c r="A5" s="4" t="inlineStr">
        <is>
          <t>Summary of Change in Contract Balances</t>
        </is>
      </c>
      <c r="B5" s="4" t="inlineStr">
        <is>
          <t xml:space="preserve"> 6 Contract balances 31.12.2019 31.12.2020 31.12.2020 RMB’000 RMB’000 US$’000 Trade receivables (Note 1 5 737,067 289,048 44,666 Capitalized contract cost 136,457 127,704 19,734 Contract liabilities (Note 2 4 436,622 935,462 144,556 </t>
        </is>
      </c>
    </row>
    <row r="6">
      <c r="A6" s="4" t="inlineStr">
        <is>
          <t>Schedule of revenue recognized</t>
        </is>
      </c>
      <c r="B6" s="4" t="inlineStr">
        <is>
          <t xml:space="preserve"> (a) Set out below is the amount of revenue recognized from: 31.12.2019 31.12.2020 31.12.2020 RMB’000 RMB’000 US$’000 Amounts include in contract liabilities 72,321 363,464 56,166 </t>
        </is>
      </c>
    </row>
    <row r="7">
      <c r="A7" s="4" t="inlineStr">
        <is>
          <t>Schedule of contract cost capitalized</t>
        </is>
      </c>
      <c r="B7" s="4" t="inlineStr">
        <is>
          <t xml:space="preserve"> (b) Capitalized contract costs 31.12.2019 31.12.2020 31.12.2020 RMB’000 RMB’000 US$’000 Capitalized contract costs relating to service fee charges on development of technology know-how At January 1 44,434 136,457 21,086 Addition 93,549 24,147 3,731 Reclassified to development costs — (21,519 ) (3,325 ) Released to consolidated statement of profit or loss (1,526 ) (11,381 ) (1,758 ) At December 31 136,457 127,704 19,734 </t>
        </is>
      </c>
    </row>
    <row r="8">
      <c r="A8" s="4" t="inlineStr">
        <is>
          <t>Summary of Performance Obligations</t>
        </is>
      </c>
      <c r="B8" s="4" t="inlineStr">
        <is>
          <t xml:space="preserve">6 Performance obligations The transaction price allocated to the remaining unsatisfied performance obligations as of 31 December are, as follows: 31.12.2019 31.12.2020 31.12.2020 RMB’000 RMB’000 US$’000 Within one year 127,326 112,454 17,377 More than one year 53,813 67,269 10,396 Total unfulfilled service-type maintenance service (Note 24) 181,139 179,723 27,7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income and expenses recognized in statement of profit and loss (Tables)</t>
        </is>
      </c>
      <c r="B1" s="2" t="inlineStr">
        <is>
          <t>12 Months Ended</t>
        </is>
      </c>
    </row>
    <row r="2">
      <c r="B2" s="2" t="inlineStr">
        <is>
          <t>Dec. 31, 2020</t>
        </is>
      </c>
    </row>
    <row r="3">
      <c r="A3" s="3" t="inlineStr">
        <is>
          <t>Text block [abstract]</t>
        </is>
      </c>
    </row>
    <row r="4">
      <c r="A4" s="4" t="inlineStr">
        <is>
          <t>Summary of Depreciation and Amortization</t>
        </is>
      </c>
      <c r="B4" s="4" t="inlineStr">
        <is>
          <t xml:space="preserve"> (a) Depreciation and amortization expenses 31.12.2018 31.12.2019 31.12.2020 31.12.2020 RMB’ 000 RMB’000 RMB’000 US$’000 Amortization of intangible assets — 1,012 1,012 156 Amortization of prepaid operating lease 12,724 — — — Depreciation of investment property 884 380 376 58 Depreciation of property, plant and equipment 420,277 422,859 450,092 69,552 Depreciation of right-of-use (i) — 40,958 43,127 6,664 433,885 465,209 494,607 76,430 Note: (i) In 2020, OVID less than has right-of-use Depreciation and amortization expenses are included in the following captions: 31.12.2018 31.12.2019 31.12.2020 31.12.2020 RMB’000 RMB’000 RMB’000 US$’000 Cost of sales 312,769 315,445 327,866 50,664 Research and development expenses 26,751 16,470 26,815 4,144 Selling, general and administrative expenses 94,365 133,294 139,926 21,622 433,885 465,209 494,607 76,430 </t>
        </is>
      </c>
    </row>
    <row r="5">
      <c r="A5" s="4" t="inlineStr">
        <is>
          <t>Summary of Sales Related Shipping and Handling Expenses Not Separately Billed to Customers</t>
        </is>
      </c>
      <c r="B5" s="4" t="inlineStr">
        <is>
          <t xml:space="preserve">Sales related shipping and handling expenses not separately billed to customers are included in the following caption: 31.12.2018 31.12.2019 31.12.2020 31.12.2020 RMB’000 RMB’000 RMB’000 US$’000 Selling, general and administrative expenses 211,971 221,255 237,683 36,729 </t>
        </is>
      </c>
    </row>
    <row r="6">
      <c r="A6" s="4" t="inlineStr">
        <is>
          <t>Summary of Other Operating Income</t>
        </is>
      </c>
      <c r="B6" s="4" t="inlineStr">
        <is>
          <t xml:space="preserve">7 (a) Other operating income 31.12.2018 31.12.2019 31.12.2020 31.12.2020 RMB’000 RMB’000 RMB’000 US$’000 Interest income 147,244 177,261 166,970 25,801 Dividend income from quoted equity securities 1,992 959 166 26 Gain on disposal of: - property, plant and equipment 8,835 — — — - quoted equity securities — 11,528 874 135 - right-of-use — 9,237 2,574 398 Government grants 32,237 122,371 209,793 32,419 Fair value gain on quoted equity securities — 1,118 — — Fair value gain on foreign exchange forward contract 4,529 — 999 154 Realised foreign exchange gain, net 5,306 3,604 1,390 215 Unrealised foreign exchange gain, net (4,235 ) 4,679 1,827 282 Others 9,235 16,404 15,676 2,423 205,143 347,161 400,269 61,853 </t>
        </is>
      </c>
    </row>
    <row r="7">
      <c r="A7" s="4" t="inlineStr">
        <is>
          <t>Summary of Other Operating Expenses</t>
        </is>
      </c>
      <c r="B7" s="4" t="inlineStr">
        <is>
          <t xml:space="preserve">7 (b) Other operating expenses 31.12.2018 31.12.2019 31.12.2020 31.12.2020 RMB’000 RMB’000 RMB’000 US$’000 Fair value loss on quoted equity securities 3,433 — 1,196 185 Fair value loss on foreign exchange forward contract — 5,529 — — Loss on disposal of property, plant and equipment — 645 4,183 646 Provision for onerous contract — — 13,639 2,108 Others 9,030 2,501 2,304 356 12,463 8,675 21,322 3,295 </t>
        </is>
      </c>
    </row>
    <row r="8">
      <c r="A8" s="4" t="inlineStr">
        <is>
          <t>Summary of Finance Costs</t>
        </is>
      </c>
      <c r="B8" s="4" t="inlineStr">
        <is>
          <t xml:space="preserve">7 Finance costs 31.12.2018 31.12.2019 31.12.2020 31.12.2020 RMB’000 RMB’000 RMB’000 US$’000 Bank term loans 71,513 76,721 95,357 14,735 Bills discounting 36,826 47,212 49,738 7,686 Bank charges 4,749 4,945 3,877 599 Interest on lease liabilities (Note 1 7 — 2,918 2,198 340 113,088 131,796 151,170 23,360 </t>
        </is>
      </c>
    </row>
    <row r="9">
      <c r="A9" s="4" t="inlineStr">
        <is>
          <t>Summary of Staff Costs</t>
        </is>
      </c>
      <c r="B9" s="4" t="inlineStr">
        <is>
          <t xml:space="preserve">7 Staff costs 31.12.2018 31.12.2019 31.12.2020 31.12.2020 RMB’000 RMB’000 RMB’000 US$’000 Wages and salaries 1,176,465 1,122,712 1,364,751 210,893 Contribution to defined contribution plans 296,073 324,623 287,830 44,478 Executive bonuses 57,674 59,791 59,908 9,257 Staff welfare 76,689 82,692 94,982 14,677 Staff severance cost 28,018 15,454 19,712 3,046 Others 8,441 6,012 3,439 532 1,643,360 1,611,284 1,830,622 282,883 Staff costs are included in the following captions: 31.12.2018 31.12.2019 31.12.2020 31.12.2020 RMB’000 RMB’000 RMB’000 US$’000 Cost of sales 822,570 808,763 912,304 140,977 Research and development expenses 213,826 243,049 258,118 39,886 Selling, general and administrative expenses 606,964 559,472 660,200 102,020 1,643,360 1,611,284 1,830,622 282,8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The major components of income tax expense for the years ended December 31, 2018, 2019 and 2020 are as follows: 31.12.2018 31.12.2019 31.12.2020 31.12.2020 RMB’000 RMB’000 RMB’000 US$’000 Current income tax - Current year 209,448 193,878 180,254 27,854 - Over provision in respect of prior years (729 ) (6,985 ) (124 ) (19 ) Deferred tax - Movement in temporary differences (2,052 ) (14,274 ) 12,543 1,938 - Over provision in respect of prior years — — (135 ) (20 ) Consolidated income tax expense reported in the statement of profit or loss 206,667 172,619 192,538 29,753 </t>
        </is>
      </c>
    </row>
    <row r="5">
      <c r="A5" s="4" t="inlineStr">
        <is>
          <t>Reconciliation of Income Tax Expense</t>
        </is>
      </c>
      <c r="B5" s="4" t="inlineStr">
        <is>
          <t xml:space="preserve">Income tax expense reported in the consolidated statement of profit or loss differs from the amount computed by applying the PRC income tax rate of 15% (being tax rate of Yuchai) for the years ended December 31, 2018, 2019 and 2020 for the following reasons: 31.12.2018 31.12.2019 31.12.2020 31.12.2020 RMB’000 RMB’000 RMB’000 US$’000 Accounting profit before tax 1,181,067 1,033,319 971,864 150,180 Computed tax expense at 15% (2019: 15%, 2018: 15%) 177,160 154,998 145,780 22,527 Adjustments resulting from: Non-deductible 5,146 3,982 9,188 1,420 Tax-exempt (3,634 ) (6,171 ) (601 ) (93 ) Utilization of deferred tax benefits previously not recognized (5,518 ) (5,076 ) (1,996 ) (308 ) Deferred tax benefits not recognized 2,183 6,613 6,097 942 Tax credits for research and development expense (22,407 ) (31,863 ) (26,329 ) (4,068 ) Tax rate differential 24,437 26,223 24,251 3,747 Over provision in respect of previous years (729 ) (6,985 ) (259 ) (39 ) Withholding tax expense 30,029 30,898 36,332 5,614 Others — — 75 11 Total 206,667 172,619 192,538 29,753 </t>
        </is>
      </c>
    </row>
    <row r="6">
      <c r="A6" s="4" t="inlineStr">
        <is>
          <t>Summary of Deferred Tax</t>
        </is>
      </c>
      <c r="B6" s="4" t="inlineStr">
        <is>
          <t xml:space="preserve">Deferred tax relates to the following: Consolidated statement of financial position Consolidated statement of profit or loss 31.12.2019 31.12.2020 31.12.2020 31.12.2018 31.12.2019 31.12.2020 31.12.2020 RMB’000 RMB’000 US$’000 RMB’000 RMB’000 RMB’000 US$’000 Accelerated tax depreciation (44,920 ) (100,802 ) (15,577 ) (12,432 ) (17,366 ) (55,882 ) (8,635 ) Interest receivable (1,644 ) (1,937 ) (299 ) (1,478 ) 608 (293 ) (45 ) PRC withholding tax on dividend income (i) (106,922 ) (112,456 ) (17,378 ) (29,842 ) (30,721 ) (36,255 ) (5,602 ) Impairment of property, plant and equipment 6,648 40,104 6,197 3,624 (9,295 ) 33,456 5,170 Write-down of inventories 18,403 22,628 3,497 (1,433 ) 2,343 4,225 653 Allowance for doubtful account receivables 10,077 8,056 1,245 (2,199 ) 4,900 (2,021 ) (312 ) Accruals 250,662 298,766 46,168 (186 ) 46,108 48,149 7,440 Deferred income 107,731 108,942 16,834 43,820 12,232 1,211 187 Others 29,439 24,441 3,777 2,178 5,465 (4,998 ) (774 ) Deferred tax benefits/(expenses) 2,052 14,274 (12,408 ) (1,918 ) Net deferred tax assets 269,474 287,742 44,464 Reflected in the consolidated statement of financial position as follows: Deferred tax assets 422,960 400,198 61,842 Deferred tax liabilities (153,486 ) (112,456 ) (17,378 ) 269,474 287,742 44,464 (i) The movement of PRC withholding tax on dividend income is as follows: 31.12.2019 31.12.2020 31.12.2020 RMB’000 RMB’000 US$’000 At January 1 (106,922 ) (106,922 ) (16,522 ) Provision made to consolidated statement of profit or loss (30,721 ) (36,255 ) (5,602 ) Utilization 30,721 30,721 4,746 December 31 (106,922 ) (112,456 ) (17,378 ) </t>
        </is>
      </c>
    </row>
    <row r="7">
      <c r="A7" s="4" t="inlineStr">
        <is>
          <t>Deferred Tax Assets That Have Not Been Recognized</t>
        </is>
      </c>
      <c r="B7" s="4" t="inlineStr">
        <is>
          <t xml:space="preserve">Deferred tax assets have not been recognized in respect of the following items: 31.12.2019 31.12.2020 31.12.2020 RMB’000 RMB’000 US$’000 Unutilized tax losses 414,226 404,215 62,463 Unutilized capital allowances and investment allowances 107,613 105,622 16,322 Other unrecognized temporary differences relating to asset impairment and deferred grants 215,296 204,423 31,589 737,135 714,260 110,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Earnings Per Share</t>
        </is>
      </c>
      <c r="B4" s="4" t="inlineStr">
        <is>
          <t xml:space="preserve">The calculation of basic earnings per share is based on: 31.12.2018 31.12.2019 31.12.2020 31.12.2020 RMB’000 RMB’000 RMB’000 US$’000 Profit attributable to ordinary equity holders of the parent 695,266 604,914 548,903 84,821 Weighted average number of ordinary shares 40,858,290 40,858,290 40,858,290 40,858,290 Diluted earnings per share The weighted average number of ordinary shares adjusted for the effect of unissued ordinary shares under the Share Option Scheme is determined as follows: 31.12.2018 31.12.2019 31.12.2020 Weighted average number of shares issued, used in the calculation of basic earnings per share 40,858,290 40,858,290 40,858,290 Diluted effect of share options — — — Weighted average number of ordinary shares adjusted for effect of dilution 40,858,290 40,858,290 40,858,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75" customWidth="1" min="1" max="1"/>
    <col width="13" customWidth="1" min="2" max="2"/>
    <col width="13" customWidth="1" min="3" max="3"/>
    <col width="31" customWidth="1" min="4" max="4"/>
    <col width="31" customWidth="1" min="5" max="5"/>
    <col width="33" customWidth="1" min="6" max="6"/>
    <col width="35" customWidth="1" min="7" max="7"/>
    <col width="35" customWidth="1" min="8" max="8"/>
    <col width="33" customWidth="1" min="9" max="9"/>
    <col width="33" customWidth="1" min="10" max="10"/>
    <col width="34" customWidth="1" min="11" max="11"/>
    <col width="34" customWidth="1" min="12" max="12"/>
    <col width="53" customWidth="1" min="13" max="13"/>
    <col width="53" customWidth="1" min="14" max="14"/>
    <col width="44" customWidth="1" min="15" max="15"/>
    <col width="44" customWidth="1" min="16" max="16"/>
    <col width="74" customWidth="1" min="17" max="17"/>
    <col width="74" customWidth="1" min="18" max="18"/>
    <col width="65" customWidth="1" min="19" max="19"/>
    <col width="65" customWidth="1" min="20" max="20"/>
    <col width="42" customWidth="1" min="21" max="21"/>
    <col width="42" customWidth="1" min="22" max="22"/>
    <col width="27" customWidth="1" min="23" max="23"/>
    <col width="27" customWidth="1" min="24" max="24"/>
  </cols>
  <sheetData>
    <row r="1">
      <c r="A1" s="1" t="inlineStr">
        <is>
          <t>Consolidated Statement of Changes in Equity ¥ in Thousands, $ in Thousands</t>
        </is>
      </c>
      <c r="B1" s="2" t="inlineStr">
        <is>
          <t>CNY (¥)</t>
        </is>
      </c>
      <c r="C1" s="2" t="inlineStr">
        <is>
          <t>USD ($)</t>
        </is>
      </c>
      <c r="D1" s="2" t="inlineStr">
        <is>
          <t>Issued capital [Member]CNY (¥)</t>
        </is>
      </c>
      <c r="E1" s="2" t="inlineStr">
        <is>
          <t>Issued capital [Member]USD ($)</t>
        </is>
      </c>
      <c r="F1" s="2" t="inlineStr">
        <is>
          <t>Preference share [member]CNY (¥)</t>
        </is>
      </c>
      <c r="G1" s="2" t="inlineStr">
        <is>
          <t>Statutory reserves [Member]CNY (¥)</t>
        </is>
      </c>
      <c r="H1" s="2" t="inlineStr">
        <is>
          <t>Statutory reserves [Member]USD ($)</t>
        </is>
      </c>
      <c r="I1" s="2" t="inlineStr">
        <is>
          <t>Capital reserves [Member]CNY (¥)</t>
        </is>
      </c>
      <c r="J1" s="2" t="inlineStr">
        <is>
          <t>Capital reserves [Member]USD ($)</t>
        </is>
      </c>
      <c r="K1" s="2" t="inlineStr">
        <is>
          <t>Retained earnings [member]CNY (¥)</t>
        </is>
      </c>
      <c r="L1" s="2" t="inlineStr">
        <is>
          <t>Retained earnings [member]USD ($)</t>
        </is>
      </c>
      <c r="M1" s="2" t="inlineStr">
        <is>
          <t>Foreign currency translation reserve [member]CNY (¥)</t>
        </is>
      </c>
      <c r="N1" s="2" t="inlineStr">
        <is>
          <t>Foreign currency translation reserve [member]USD ($)</t>
        </is>
      </c>
      <c r="O1" s="2" t="inlineStr">
        <is>
          <t>Performance shares reserves [member]CNY (¥)</t>
        </is>
      </c>
      <c r="P1" s="2" t="inlineStr">
        <is>
          <t>Performance shares reserves [member]USD ($)</t>
        </is>
      </c>
      <c r="Q1" s="2" t="inlineStr">
        <is>
          <t>Premium paid for acquisition of non-controlling interests [member]CNY (¥)</t>
        </is>
      </c>
      <c r="R1" s="2" t="inlineStr">
        <is>
          <t>Premium paid for acquisition of non-controlling interests [member]USD ($)</t>
        </is>
      </c>
      <c r="S1" s="2" t="inlineStr">
        <is>
          <t>Attributable to the equity holders of the parent [Member]CNY (¥)</t>
        </is>
      </c>
      <c r="T1" s="2" t="inlineStr">
        <is>
          <t>Attributable to the equity holders of the parent [Member]USD ($)</t>
        </is>
      </c>
      <c r="U1" s="2" t="inlineStr">
        <is>
          <t>Non-controlling interests [member]CNY (¥)</t>
        </is>
      </c>
      <c r="V1" s="2" t="inlineStr">
        <is>
          <t>Non-controlling interests [member]USD ($)</t>
        </is>
      </c>
      <c r="W1" s="2" t="inlineStr">
        <is>
          <t>Fair Value [member]CNY (¥)</t>
        </is>
      </c>
      <c r="X1" s="2" t="inlineStr">
        <is>
          <t>Fair Value [member]USD ($)</t>
        </is>
      </c>
    </row>
    <row r="2">
      <c r="A2" s="4" t="inlineStr">
        <is>
          <t>Balance at Dec. 31, 2017</t>
        </is>
      </c>
      <c r="B2" s="6" t="n">
        <v>10961904</v>
      </c>
      <c r="D2" s="6" t="n">
        <v>2081138</v>
      </c>
      <c r="F2" s="6" t="n">
        <v>21</v>
      </c>
      <c r="G2" s="6" t="n">
        <v>301026</v>
      </c>
      <c r="I2" s="6" t="n">
        <v>30704</v>
      </c>
      <c r="K2" s="6" t="n">
        <v>5996120</v>
      </c>
      <c r="M2" s="6" t="n">
        <v>-82939</v>
      </c>
      <c r="O2" s="6" t="n">
        <v>19758</v>
      </c>
      <c r="Q2" s="6" t="n">
        <v>-11541</v>
      </c>
      <c r="S2" s="6" t="n">
        <v>8334287</v>
      </c>
      <c r="U2" s="6" t="n">
        <v>2627617</v>
      </c>
    </row>
    <row r="3">
      <c r="A3" s="3" t="inlineStr">
        <is>
          <t>Statement [LineItems]</t>
        </is>
      </c>
    </row>
    <row r="4">
      <c r="A4" s="4" t="inlineStr">
        <is>
          <t>Effect of adoption of IFRS 9</t>
        </is>
      </c>
      <c r="B4" s="5" t="n">
        <v>-137277</v>
      </c>
      <c r="S4" s="5" t="n">
        <v>-104893</v>
      </c>
      <c r="U4" s="5" t="n">
        <v>-32384</v>
      </c>
      <c r="W4" s="6" t="n">
        <v>-104893</v>
      </c>
    </row>
    <row r="5">
      <c r="A5" s="4" t="inlineStr">
        <is>
          <t>Profit for the year</t>
        </is>
      </c>
      <c r="B5" s="5" t="n">
        <v>974400</v>
      </c>
      <c r="K5" s="5" t="n">
        <v>695266</v>
      </c>
      <c r="S5" s="5" t="n">
        <v>695266</v>
      </c>
      <c r="U5" s="5" t="n">
        <v>279134</v>
      </c>
    </row>
    <row r="6">
      <c r="A6" s="4" t="inlineStr">
        <is>
          <t>Other comprehensive income for the year, net of tax</t>
        </is>
      </c>
      <c r="B6" s="5" t="n">
        <v>81891</v>
      </c>
      <c r="M6" s="5" t="n">
        <v>43724</v>
      </c>
      <c r="S6" s="5" t="n">
        <v>68669</v>
      </c>
      <c r="U6" s="5" t="n">
        <v>13222</v>
      </c>
      <c r="W6" s="5" t="n">
        <v>24945</v>
      </c>
    </row>
    <row r="7">
      <c r="A7" s="4" t="inlineStr">
        <is>
          <t>Total comprehensive income for the year</t>
        </is>
      </c>
      <c r="B7" s="5" t="n">
        <v>1056291</v>
      </c>
      <c r="K7" s="5" t="n">
        <v>695266</v>
      </c>
      <c r="M7" s="5" t="n">
        <v>43724</v>
      </c>
      <c r="S7" s="5" t="n">
        <v>763935</v>
      </c>
      <c r="U7" s="5" t="n">
        <v>292356</v>
      </c>
      <c r="W7" s="5" t="n">
        <v>24945</v>
      </c>
    </row>
    <row r="8">
      <c r="A8" s="3" t="inlineStr">
        <is>
          <t>Transactions with owners, recorded directly in equity</t>
        </is>
      </c>
    </row>
    <row r="9">
      <c r="A9" s="4" t="inlineStr">
        <is>
          <t>Dividends declared to non-controlling interests</t>
        </is>
      </c>
      <c r="B9" s="5" t="n">
        <v>-135905</v>
      </c>
      <c r="U9" s="5" t="n">
        <v>-135905</v>
      </c>
    </row>
    <row r="10">
      <c r="A10" s="4" t="inlineStr">
        <is>
          <t>Dividends declared and paid</t>
        </is>
      </c>
      <c r="B10" s="5" t="n">
        <v>-597459</v>
      </c>
      <c r="K10" s="5" t="n">
        <v>-597459</v>
      </c>
      <c r="S10" s="5" t="n">
        <v>-597459</v>
      </c>
    </row>
    <row r="11">
      <c r="A11" s="4" t="inlineStr">
        <is>
          <t>Transfer to statutory reserves</t>
        </is>
      </c>
      <c r="G11" s="5" t="n">
        <v>1378</v>
      </c>
      <c r="K11" s="5" t="n">
        <v>-1378</v>
      </c>
    </row>
    <row r="12">
      <c r="A12" s="4" t="inlineStr">
        <is>
          <t>Conversion of preference shares</t>
        </is>
      </c>
      <c r="F12" s="6" t="n">
        <v>-21</v>
      </c>
      <c r="S12" s="5" t="n">
        <v>-21</v>
      </c>
      <c r="U12" s="5" t="n">
        <v>21</v>
      </c>
    </row>
    <row r="13">
      <c r="A13" s="4" t="inlineStr">
        <is>
          <t>Balance at Dec. 31, 2018</t>
        </is>
      </c>
      <c r="B13" s="5" t="n">
        <v>11147554</v>
      </c>
      <c r="D13" s="5" t="n">
        <v>2081138</v>
      </c>
      <c r="G13" s="5" t="n">
        <v>302404</v>
      </c>
      <c r="I13" s="5" t="n">
        <v>30704</v>
      </c>
      <c r="K13" s="5" t="n">
        <v>6092549</v>
      </c>
      <c r="M13" s="5" t="n">
        <v>-39215</v>
      </c>
      <c r="O13" s="5" t="n">
        <v>19758</v>
      </c>
      <c r="Q13" s="5" t="n">
        <v>-11541</v>
      </c>
      <c r="S13" s="5" t="n">
        <v>8395849</v>
      </c>
      <c r="U13" s="5" t="n">
        <v>2751705</v>
      </c>
      <c r="W13" s="5" t="n">
        <v>-79948</v>
      </c>
    </row>
    <row r="14">
      <c r="A14" s="3" t="inlineStr">
        <is>
          <t>Statement [LineItems]</t>
        </is>
      </c>
    </row>
    <row r="15">
      <c r="A15" s="4" t="inlineStr">
        <is>
          <t>Profit for the year</t>
        </is>
      </c>
      <c r="B15" s="5" t="n">
        <v>860700</v>
      </c>
      <c r="K15" s="5" t="n">
        <v>604914</v>
      </c>
      <c r="S15" s="5" t="n">
        <v>604914</v>
      </c>
      <c r="U15" s="5" t="n">
        <v>255786</v>
      </c>
    </row>
    <row r="16">
      <c r="A16" s="4" t="inlineStr">
        <is>
          <t>Other comprehensive income for the year, net of tax</t>
        </is>
      </c>
      <c r="B16" s="5" t="n">
        <v>11517</v>
      </c>
      <c r="M16" s="5" t="n">
        <v>3124</v>
      </c>
      <c r="S16" s="5" t="n">
        <v>5455</v>
      </c>
      <c r="U16" s="5" t="n">
        <v>6062</v>
      </c>
      <c r="W16" s="5" t="n">
        <v>2331</v>
      </c>
    </row>
    <row r="17">
      <c r="A17" s="4" t="inlineStr">
        <is>
          <t>Total comprehensive income for the year</t>
        </is>
      </c>
      <c r="B17" s="5" t="n">
        <v>872217</v>
      </c>
      <c r="K17" s="5" t="n">
        <v>604914</v>
      </c>
      <c r="M17" s="5" t="n">
        <v>3124</v>
      </c>
      <c r="S17" s="5" t="n">
        <v>610369</v>
      </c>
      <c r="U17" s="5" t="n">
        <v>261848</v>
      </c>
      <c r="W17" s="5" t="n">
        <v>2331</v>
      </c>
    </row>
    <row r="18">
      <c r="A18" s="3" t="inlineStr">
        <is>
          <t>Transactions with owners, recorded directly in equity</t>
        </is>
      </c>
    </row>
    <row r="19">
      <c r="A19" s="4" t="inlineStr">
        <is>
          <t>Dividends declared to non-controlling interests</t>
        </is>
      </c>
      <c r="B19" s="5" t="n">
        <v>-207514</v>
      </c>
      <c r="U19" s="5" t="n">
        <v>-207514</v>
      </c>
    </row>
    <row r="20">
      <c r="A20" s="4" t="inlineStr">
        <is>
          <t>Dividends declared and paid</t>
        </is>
      </c>
      <c r="B20" s="5" t="n">
        <v>-238758</v>
      </c>
      <c r="K20" s="5" t="n">
        <v>-238758</v>
      </c>
      <c r="S20" s="5" t="n">
        <v>-238758</v>
      </c>
    </row>
    <row r="21">
      <c r="A21" s="4" t="inlineStr">
        <is>
          <t>Acquisition of non-controlling interests</t>
        </is>
      </c>
      <c r="B21" s="5" t="n">
        <v>-114</v>
      </c>
      <c r="Q21" s="5" t="n">
        <v>69</v>
      </c>
      <c r="S21" s="5" t="n">
        <v>69</v>
      </c>
      <c r="U21" s="5" t="n">
        <v>-183</v>
      </c>
    </row>
    <row r="22">
      <c r="A22" s="4" t="inlineStr">
        <is>
          <t>Transfer to statutory reserves</t>
        </is>
      </c>
      <c r="G22" s="5" t="n">
        <v>1903</v>
      </c>
      <c r="K22" s="5" t="n">
        <v>-1903</v>
      </c>
    </row>
    <row r="23">
      <c r="A23" s="4" t="inlineStr">
        <is>
          <t>Balance at Dec. 31, 2019</t>
        </is>
      </c>
      <c r="B23" s="5" t="n">
        <v>11573385</v>
      </c>
      <c r="D23" s="5" t="n">
        <v>2081138</v>
      </c>
      <c r="G23" s="5" t="n">
        <v>304307</v>
      </c>
      <c r="I23" s="5" t="n">
        <v>30704</v>
      </c>
      <c r="K23" s="5" t="n">
        <v>6456802</v>
      </c>
      <c r="M23" s="5" t="n">
        <v>-36091</v>
      </c>
      <c r="O23" s="5" t="n">
        <v>19758</v>
      </c>
      <c r="Q23" s="5" t="n">
        <v>-11472</v>
      </c>
      <c r="S23" s="5" t="n">
        <v>8767529</v>
      </c>
      <c r="U23" s="5" t="n">
        <v>2805856</v>
      </c>
      <c r="W23" s="5" t="n">
        <v>-77617</v>
      </c>
    </row>
    <row r="24">
      <c r="A24" s="3" t="inlineStr">
        <is>
          <t>Statement [LineItems]</t>
        </is>
      </c>
    </row>
    <row r="25">
      <c r="A25" s="4" t="inlineStr">
        <is>
          <t>Profit for the year</t>
        </is>
      </c>
      <c r="B25" s="5" t="n">
        <v>779326</v>
      </c>
      <c r="C25" s="7" t="n">
        <v>120427</v>
      </c>
      <c r="K25" s="5" t="n">
        <v>548903</v>
      </c>
      <c r="S25" s="5" t="n">
        <v>548903</v>
      </c>
      <c r="U25" s="5" t="n">
        <v>230423</v>
      </c>
    </row>
    <row r="26">
      <c r="A26" s="4" t="inlineStr">
        <is>
          <t>Other comprehensive income for the year, net of tax</t>
        </is>
      </c>
      <c r="B26" s="5" t="n">
        <v>-66616</v>
      </c>
      <c r="C26" s="5" t="n">
        <v>-10294</v>
      </c>
      <c r="M26" s="5" t="n">
        <v>-53834</v>
      </c>
      <c r="S26" s="5" t="n">
        <v>-55937</v>
      </c>
      <c r="U26" s="5" t="n">
        <v>-10679</v>
      </c>
      <c r="W26" s="5" t="n">
        <v>-2103</v>
      </c>
    </row>
    <row r="27">
      <c r="A27" s="4" t="inlineStr">
        <is>
          <t>Total comprehensive income for the year</t>
        </is>
      </c>
      <c r="B27" s="5" t="n">
        <v>712710</v>
      </c>
      <c r="C27" s="5" t="n">
        <v>110133</v>
      </c>
      <c r="K27" s="5" t="n">
        <v>548903</v>
      </c>
      <c r="M27" s="5" t="n">
        <v>-53834</v>
      </c>
      <c r="S27" s="5" t="n">
        <v>492966</v>
      </c>
      <c r="U27" s="5" t="n">
        <v>219744</v>
      </c>
      <c r="W27" s="5" t="n">
        <v>-2103</v>
      </c>
    </row>
    <row r="28">
      <c r="A28" s="3" t="inlineStr">
        <is>
          <t>Transactions with owners, recorded directly in equity</t>
        </is>
      </c>
    </row>
    <row r="29">
      <c r="A29" s="4" t="inlineStr">
        <is>
          <t>Dividends declared to non-controlling interests</t>
        </is>
      </c>
      <c r="B29" s="5" t="n">
        <v>-207514</v>
      </c>
      <c r="U29" s="5" t="n">
        <v>-207514</v>
      </c>
    </row>
    <row r="30">
      <c r="A30" s="4" t="inlineStr">
        <is>
          <t>Dividends declared and paid</t>
        </is>
      </c>
      <c r="B30" s="5" t="n">
        <v>-245871</v>
      </c>
      <c r="K30" s="5" t="n">
        <v>-245871</v>
      </c>
      <c r="S30" s="5" t="n">
        <v>-245871</v>
      </c>
    </row>
    <row r="31">
      <c r="A31" s="4" t="inlineStr">
        <is>
          <t>Transfer to statutory reserves</t>
        </is>
      </c>
      <c r="G31" s="5" t="n">
        <v>2858</v>
      </c>
      <c r="K31" s="5" t="n">
        <v>-2858</v>
      </c>
    </row>
    <row r="32">
      <c r="A32" s="4" t="inlineStr">
        <is>
          <t>Balance at Dec. 31, 2020</t>
        </is>
      </c>
      <c r="B32" s="6" t="n">
        <v>11832710</v>
      </c>
      <c r="C32" s="7" t="n">
        <v>1828490</v>
      </c>
      <c r="D32" s="6" t="n">
        <v>2081138</v>
      </c>
      <c r="E32" s="7" t="n">
        <v>321595</v>
      </c>
      <c r="G32" s="6" t="n">
        <v>307165</v>
      </c>
      <c r="H32" s="7" t="n">
        <v>47466</v>
      </c>
      <c r="I32" s="6" t="n">
        <v>30704</v>
      </c>
      <c r="J32" s="7" t="n">
        <v>4745</v>
      </c>
      <c r="K32" s="6" t="n">
        <v>6756976</v>
      </c>
      <c r="L32" s="7" t="n">
        <v>1044145</v>
      </c>
      <c r="M32" s="6" t="n">
        <v>-89925</v>
      </c>
      <c r="N32" s="7" t="n">
        <v>-13896</v>
      </c>
      <c r="O32" s="6" t="n">
        <v>19758</v>
      </c>
      <c r="P32" s="7" t="n">
        <v>3053</v>
      </c>
      <c r="Q32" s="6" t="n">
        <v>-11472</v>
      </c>
      <c r="R32" s="7" t="n">
        <v>-1773</v>
      </c>
      <c r="S32" s="6" t="n">
        <v>9014624</v>
      </c>
      <c r="T32" s="7" t="n">
        <v>1393016</v>
      </c>
      <c r="U32" s="6" t="n">
        <v>2818086</v>
      </c>
      <c r="V32" s="7" t="n">
        <v>435474</v>
      </c>
      <c r="W32" s="6" t="n">
        <v>-79720</v>
      </c>
      <c r="X32" s="7" t="n">
        <v>-12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Freehold land RMB’000 Leasehold buildings and improvements RMB’000 Construction in progress RMB’000 Plant and machinery RMB’000 Office furniture, fittings and equipment RMB’000 Motor and transport vehicles RMB’000 Total RMB’000 Cost At January 1, 2019 14,430 2,342,545 470,188 5,238,702 193,019 117,683 8,376,567 Additions — 14,851 884,145 4,260 6,763 8,261 918,280 Disposals — (762 ) — (15,468 ) (902 ) (12,035 ) (29,167 ) Transfers — 45,412 (317,294 ) 268,896 2,986 — — Write-off — (27,911 ) — (211,589 ) (7,126 ) (1,442 ) (248,068 ) Translation difference 406 1,955 (4 ) 221 414 34 3,026 At December 31, 2019 and January 1, 2020 14,836 2,376,090 1,037,035 5,285,022 195,154 112,501 9,020,638 Additions — 16,273 487,725 20,617 14,066 16,166 554,847 Disposals — (4,664 ) — (260,996 ) (3,604 ) (4,742 ) (274,006 ) Transfers — 75,264 (823,981 ) 741,218 7,323 176 — Write-off — (9,759 ) — (53,917 ) (8,983 ) (912 ) (73,571 ) Translation difference (744 ) (3,825 ) (63 ) (459 ) (866 ) (131 ) (6,088 ) At December 31, 2020 14,092 2,449,379 700,716 5,731,485 203,090 123,058 9,221,820 Accumulated depreciation and impairment At January 1, 2019 499 768,320 — 3,645,984 133,524 71,740 4,620,067 Charge for the year — 105,818 — 311,402 25,324 10,675 453,219 * Disposals — (284 ) — (11,467 ) (547 ) (11,597 ) (23,895 ) Write-off — (25,376 ) — (210,253 ) (6,883 ) (1,419 ) (243,931 ) Impairment loss — — — 3,950 — — 3,950 Translation difference 14 325 — 134 292 19 784 At December 31, 2019 and January 1, 2020 513 848,803 — 3,739,750 151,710 69,418 4,810,194 Charge for the year — 92,034 — 357,434 19,913 8,939 478,320 * Disposals — (1,102 ) — (253,121 ) (3,218 ) (4,058 ) (261,499 ) Write-off — (4,660 ) — (51,910 ) (8,719 ) (865 ) (66,154 ) Impairment loss — — — 3,920 — — 3,920 Translation difference (26 ) (685 ) — (269 ) (651 ) (90 ) (1,721 ) At December 31, 2020 487 934,390 — 3,795,804 159,035 73,344 4,963,060 Net book value At December 31, 2019 14,323 1,527,287 1,037,035 1,545,272 43,444 43,083 4,210,444 At December 31, 2020 13,605 1,514,989 700,716 1,935,681 44,055 49,714 4,258,760 US$’000 2,102 234,109 108,280 299,118 6,808 7,683 658,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property (Tables)</t>
        </is>
      </c>
      <c r="B1" s="2" t="inlineStr">
        <is>
          <t>12 Months Ended</t>
        </is>
      </c>
    </row>
    <row r="2">
      <c r="B2" s="2" t="inlineStr">
        <is>
          <t>Dec. 31, 2020</t>
        </is>
      </c>
    </row>
    <row r="3">
      <c r="A3" s="3" t="inlineStr">
        <is>
          <t>Statement [LineItems]</t>
        </is>
      </c>
    </row>
    <row r="4">
      <c r="A4" s="4" t="inlineStr">
        <is>
          <t>Summary of Investment Property</t>
        </is>
      </c>
      <c r="B4" s="4" t="inlineStr">
        <is>
          <t xml:space="preserve"> 31.12.2019 31.12.2020 31.12.2020 RMB’000 RMB’000 US$’000 Cost At January 1 33,972 34,940 5,399 Translation difference 968 (1,753 ) (271 ) At December 31 34,940 33,187 5,128 Accumulated depreciation At January 1 27,207 28,388 4,387 Charge for the year 380 376 58 Translation difference 801 (1,406 ) (218 ) At December 31 28,388 27,358 4,227 Net carrying amount 6,552 5,829 901 Fair value 11,419 11,954 1,847 Consolidated statements of profit or loss: Rental income from an investment property 375 230 36 Direct operating expenses (including repairs, maintenance and depreciation expense) arising from the rental generating property (294 ) (180 ) (28 ) </t>
        </is>
      </c>
    </row>
    <row r="5">
      <c r="A5" s="4" t="inlineStr">
        <is>
          <t>Summary of Fair Value Measurement of Investment Property</t>
        </is>
      </c>
      <c r="B5" s="4" t="inlineStr">
        <is>
          <t>The following table shows information about fair value measurement of the investment property using significant unobservable inputs (Level 3): Valuation techniques Unobservable input Inter-relationship between key unobservable inputs and fair value measurement 2020 Market comparison and cost Comparable price: -  RMB 172 to RMB 418   (US$27 to US$65) per square foot The estimated fair value increases with higher comparable price 2019 Market comparison and cost Comparable price: -  RMB 166 to RMB 440   per square foot The estimated fair value increases with higher comparable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Technology Know-how Development costs Goodwill Trademarks Total RMB’000 RMB’000 RMB’000 RMB’000 RMB’000 Cost At January 1, 2019 136,822 195,879 218,311 — 551,012 Addition — 366,708 — 169,811 536,519 At December 31, 2019 and January 1, 2020 136,822 562,587 218,311 169,811 1,087,531 Addition — 530,836 — — 530,836 At December 31, 2020 136,822 1,093,423 218,311 169,811 1,618,367 Accumulated amortization and impairment At January 1, 2019 126,700 — 5,675 — 132,375 Amortization 1,012 — — — 1,012 At December 31, 2019 and January 1, 2020 127,712 — 5,675 — 133,387 Amortization 1,012 — — — 1,012 At December 31, 2020 128,724 — 5,675 — 134,399 Net carrying amount At December 31, 2019 9,110 562,587 212,636 169,811 954,144 At December 31, 2020 8,098 1,093,423 212,636 169,811 1,483,968 US$’000 1,251 168,965 32,858 26,241 229,315 </t>
        </is>
      </c>
    </row>
    <row r="5">
      <c r="A5" s="4" t="inlineStr">
        <is>
          <t>Summary of carrying amount of goodwill allocated</t>
        </is>
      </c>
      <c r="B5" s="4" t="inlineStr">
        <is>
          <t xml:space="preserve">Carrying amount of goodwill allocated to the cash-generating unit: 31.12.2019 31.12.2020 31.12.2020 RMB’000 RMB’000 US$’000 Yuchai 212,636 212,636 32,8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31.12.2019 31.12.2020 31.12.2020 RMB’000 RMB’000 US$’000 Raw materials 1,500,034 1,940,119 299,804 Work in progress 35,688 33,211 5,132 Finished goods 1,288,415 2,497,865 385,991 Total inventories at the lower of cost and net realizable value 2,824,137 4,471,195 690,927 </t>
        </is>
      </c>
    </row>
    <row r="5">
      <c r="A5" s="4" t="inlineStr">
        <is>
          <t>Analysis of Inventory Reserve Accounts</t>
        </is>
      </c>
      <c r="B5" s="4" t="inlineStr">
        <is>
          <t xml:space="preserve"> 31.12.2018 31.12.2019 31.12.2020 31.12.2020 RMB’000 RMB’000 RMB’000 US$’000 Inventories recognized as an expense in cost of sales 11,471,988 13,167,181 15,501,807 2,395,470 Inclusive of the following charge/(credit): - Inventories written down 25,194 31,810 82,386 12,731 - Reversal of write-down of inventories (33,662 ) (14,788 ) (54,408 ) (8,40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Text block [abstract]</t>
        </is>
      </c>
    </row>
    <row r="4">
      <c r="A4" s="4" t="inlineStr">
        <is>
          <t>Summary of Other Current Assets</t>
        </is>
      </c>
      <c r="B4" s="4" t="inlineStr">
        <is>
          <t xml:space="preserve"> 31.12.2019 31.12.2020 31.12.2020 RMB’000 RMB’000 US$’000 Current Development properties (i) 17,721 16,906 2,612 Quoted equity securities (ii) 9,235 6,258 967 26,956 23,164 3,579 Note: (i) In 2020, no impairment loss was record ed (ii) The quoted equity securities are listed on the Singapore Exchange. In 2020, the Group has disposed some of the quoted equity securities for consideration of RMB 1.4 million (US$0.2 million) (2019: RMB 16.4 million) and gain on disposal of RMB 0.9 million (US$0.1 million) (2019: RMB 11.5 million) was recognized in consolidated statement of profit or loss under “ 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Trade and Other Receivables</t>
        </is>
      </c>
      <c r="B4" s="4" t="inlineStr">
        <is>
          <t xml:space="preserve"> 31.12.2019 31.12.2020 31.12.2020 Trade receivables, gross 794,678 332,567 51,391 Less: Allowance for expected credit losses (57,611 ) (43,519 ) (6,725 ) Net trade receivables (Note 6.2) 737,067 289,048 44,666 Bills receivable (i) 7,005,234 7,793,343 1,204,293 Total (Note 34) 7,742,301 8,082,391 1,248,959 Amounts receivable: - associates and joint ventures (trade) 609 1,266 196 - associates and joint ventures (non-trade) 11,185 11,119 1,718 - related parties (trade) 73,243 9,663 1,493 - related parties (non-trade) 2,092 2,992 462 Staff advances 7,133 3,326 514 Interest receivables 12,224 4,999 772 Bills receivable in transit 8,700 12,620 1,950 Refundable deposits 2,131 283 44 Others 49,218 36,668 5,667 Less: Impairment losses – other receivables (ii) (5,243 ) (6,741 ) (1,042 ) Other receivables carried at amortized cost (Note 34) 161,292 76,195 11,774 Tax recoverable 223,652 236,400 36,531 Prepayments 63,048 64,102 9,906 Net other receivables 447,992 376,697 58,211 Total trade and other receivables 8,190,293 8,459,088 1,307,170 Note: (i) As of December 31, 2020, bills receivable includes bills received from related parties amounted to RMB 1,014.1 million (US$156.7 million) (2019: RMB 1,050.7 million) respectively. As of December 31, 2019 and 2020, there was no bills receivable pledged to secure bank facilities. (ii) This comprised of impairment loss on bills receivable in transit of RMB 6.5 million (US$1.0 million) as of December 31, 2020 (2019: RMB 5.0 million). This impairment loss was charged to the consolidated statement of profit or loss under “Selling, general and administrative expenses”.</t>
        </is>
      </c>
    </row>
    <row r="5">
      <c r="A5" s="4" t="inlineStr">
        <is>
          <t>Movement in the Allowance for Expected Credit Losses of Trade and Other Receivables</t>
        </is>
      </c>
      <c r="B5" s="4" t="inlineStr">
        <is>
          <t xml:space="preserve">Movement in the allowance for expected credit losses of trade and other receivables is as follows: 31.12.2019 31.12.2020 31.12.2020 At January 1 30,586 62,854 9,713 Debit/(credit) to consolidated statement of profit or loss (under “ S 32,340 (12,349 ) (1,908 ) Written off (62 ) (242 ) (37 ) Translation difference (10 ) (3 ) (1 ) At December 31 62,854 50,260 7,7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Bank Balances</t>
        </is>
      </c>
      <c r="B4" s="4" t="inlineStr">
        <is>
          <t xml:space="preserve"> 31.12.2019 31.12.2020 31.12.2020 Non-current Long-term bank deposits (i) 50,000 140,000 21,634 Current Cash and cash equivalents 5,753,268 5,877,647 908,264 Short-term bank deposits (ii) 356,543 258,756 39,985 Restricted cash 231,107 171,135 26,445 6,340,918 6,307,538 974,694 Cash and bank balances 6,390,918 6,447,538 996,328 Note: (i) In 2020, YMMC has placed new three-year time deposits of RMB 90.0 million (US$13.9 million) (2019: RMB 50.0 million) at annual interest rate range from 3.85% to 3.99% (2019: 3.99% to 4.13%) with certain banks. These long-term deposits are not considered to be cash equivalents. (ii) Short-term bank deposits relate to bank deposits with initial maturities of more than three months and subject to more than insignificant risk of changes in value upon withdrawal before maturity. The interest rate of these bank deposits as of December 31, 2020 for the Group ranged from 0.23% to 2.25% (2019: 1.78% to 3.65%). These short-term bank deposits are not considered as cash equivalents. </t>
        </is>
      </c>
    </row>
    <row r="5">
      <c r="A5" s="4" t="inlineStr">
        <is>
          <t>Summary of cash and cash equivalents</t>
        </is>
      </c>
      <c r="B5" s="4" t="inlineStr">
        <is>
          <t xml:space="preserve">For the purpose of the statement of cash flows, cash and cash equivalents comprise the following at December 31: 31.12.2019 31.12.2020 31.12.2020 RMB’000 RMB’000 US$’000 Cash at banks and on hand 5,205,605 5,466,288 844,697 Short-term bank deposits (i) 547,663 411,359 63,567 Cash and cash equivalents 5,753,268 5,877,647 908,264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detailed information about carrying amounts of right-of-use assets recognized and the movements during the year</t>
        </is>
      </c>
      <c r="B4" s="4" t="inlineStr">
        <is>
          <t xml:space="preserve">Set out below are the carrying amounts of right-of-use Leasehold Building Office Total Total At January 1, 2019 369,925 76,644 39 446,608 69,014 Addition — 11,473 — 11,473 1,773 Depreciation expenses (14,347 ) (26,597 ) (14 ) (40,958 ) (6,329 ) Disposal (1,771 ) — — (1,771 ) (274 ) Translation difference — 36 (4 ) 32 5 At December 31, 2019 and January 1, 2020 353,807 61,556 21 415,384 64,189 Addition 2,058 13,198 — 15,256 2,357 Depreciation expenses (14,102 ) (29,182 ) (14 ) (43,298 ) (6,691 ) Disposal (3,198 ) — — (3,198 ) (494 ) Translation difference — (142 ) (1 ) (143 ) (22 ) At December 31, 2020 338,565 45,430 6 384,001 59,339 </t>
        </is>
      </c>
    </row>
    <row r="5">
      <c r="A5" s="4" t="inlineStr">
        <is>
          <t>Summary of detailed information about carrying amounts of lease liabilities and the movements during the year</t>
        </is>
      </c>
      <c r="B5" s="4" t="inlineStr">
        <is>
          <t>Set out below are the carrying amounts of lease liabilities and the movements during the year: 2019 2020 2020 RMB’000 RMB’000 US$’000 At January 1 96,852 60,007 9,273 Additions 11,473 15,256 2,357 Accretion of interest (Note 7 2,918 2,198 340 Payments (51,283 ) (37,561 ) (5,805 ) Translation difference 47 (122 ) (18 ) At December 31 60,007 39,778 6,147 Current (Note 2 5 28,633 22,755 3,516 Non-current 5 31,374 17,023 2,631 Total 60,007 39,778 6,147 The maturity analysis of lease liabilities is disclosed in Note 2 5</t>
        </is>
      </c>
    </row>
    <row r="6">
      <c r="A6" s="4" t="inlineStr">
        <is>
          <t>Summary of detailed information about amounts recognized in profit of loss</t>
        </is>
      </c>
      <c r="B6" s="4" t="inlineStr">
        <is>
          <t xml:space="preserve">The following are the amounts recognized in profit of loss: 2019 2020 2020 Depreciation charge for right-of-use 40,958 43,127 6,664 Interest expenses on lease liabilities (Note 7 2,918 2,198 340 Expenses relating to short-term leases (included in selling, general and administrative costs and research and development cost) 14,341 14,313 2,212 Total amount recognized in profit or loss 58,217 59,638 9,216 </t>
        </is>
      </c>
    </row>
    <row r="7">
      <c r="A7" s="4" t="inlineStr">
        <is>
          <t>Summary of detailed information about Future minimum rental receivables under non-cancellable operating leases</t>
        </is>
      </c>
      <c r="B7" s="4" t="inlineStr">
        <is>
          <t xml:space="preserve">Future minimum rental receivables under non-cancellable 31.12.2019 31.12.2020 31.12.2020 RMB’000 RMB’000 US$’000 Within 1 year - related parties 1,787 902 139 - joint venture 2,691 2,590 400 - third parties 892 5,058 782 After 1 year but within 5 years - related parties 660 — — - joint venture 10,526 10,720 1,657 - third parties 1,504 13,305 2,056 After than 5 years - joint venture 5,643 14,141 2,185 - third parties 889 4,392 679 24,592 51,108 7,8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 (Tables)</t>
        </is>
      </c>
      <c r="B1" s="2" t="inlineStr">
        <is>
          <t>12 Months Ended</t>
        </is>
      </c>
    </row>
    <row r="2">
      <c r="B2" s="2" t="inlineStr">
        <is>
          <t>Dec. 31, 2020</t>
        </is>
      </c>
    </row>
    <row r="3">
      <c r="A3" s="3" t="inlineStr">
        <is>
          <t>Text block [abstract]</t>
        </is>
      </c>
    </row>
    <row r="4">
      <c r="A4" s="4" t="inlineStr">
        <is>
          <t>Summary of Issued Capital</t>
        </is>
      </c>
      <c r="B4" s="4" t="inlineStr">
        <is>
          <t xml:space="preserve"> 31.12.2019 31.12.2020 Issued capital Authorized shares Ordinary share of par value US$0.10 each 100,000 100,000 Number of shares RMB’000 Ordinary shares issued and fully paid At January 1, 201 9 19 20 40,858,290 2,081,138 US$’000 321,595 31.12.2019 31.12.2020 31.12.2020 Special share issued and fully paid One special share issued and fully paid at US$0.10 per share * * * * Less than RMB 1 (US$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declared and paid (Tables)</t>
        </is>
      </c>
      <c r="B1" s="2" t="inlineStr">
        <is>
          <t>12 Months Ended</t>
        </is>
      </c>
    </row>
    <row r="2">
      <c r="B2" s="2" t="inlineStr">
        <is>
          <t>Dec. 31, 2020</t>
        </is>
      </c>
    </row>
    <row r="3">
      <c r="A3" s="3" t="inlineStr">
        <is>
          <t>Text block [abstract]</t>
        </is>
      </c>
    </row>
    <row r="4">
      <c r="A4" s="4" t="inlineStr">
        <is>
          <t>Summary of Dividends Declared and Paid</t>
        </is>
      </c>
      <c r="B4" s="4" t="inlineStr">
        <is>
          <t xml:space="preserve"> 31.12.2019 31.12.2020 31.12.2020 RMB’000 RMB’000 US$’000 Declared and paid during the year Dividends on ordinary shares: Final dividend paid in 2020: US$0.85 per share (2019: US$0.85 per share) 238,758 245,871 37,994 Dividend paid in cash 238,758 245,871 37,99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Disclosure Of Restatement [abstract]</t>
        </is>
      </c>
    </row>
    <row r="4">
      <c r="A4" s="4" t="inlineStr">
        <is>
          <t>Dividends declared and paid, per share</t>
        </is>
      </c>
      <c r="B4" s="9" t="n">
        <v>0.85</v>
      </c>
      <c r="C4" s="9" t="n">
        <v>0.85</v>
      </c>
      <c r="D4" s="9" t="n">
        <v>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Dec. 31, 2020</t>
        </is>
      </c>
    </row>
    <row r="3">
      <c r="A3" s="3" t="inlineStr">
        <is>
          <t>Text block [abstract]</t>
        </is>
      </c>
    </row>
    <row r="4">
      <c r="A4" s="4" t="inlineStr">
        <is>
          <t>Summary of Statutory Reserves</t>
        </is>
      </c>
      <c r="B4" s="4" t="inlineStr">
        <is>
          <t xml:space="preserve"> 31.12.2019 31.12.2020 31.12.2020 RMB’000 RMB’000 US$’000 Statutory reserve Statutory general reserve (i) At January 1 276,698 278,601 43,052 Transfer from retained earnings 1,903 2,858 442 At December 31 278,601 281,459 43,494 General surplus reserve (ii) At January 1 and December 31 25,706 25,706 3,972 Total 304,307 307,165 47,466 Capital reserves (iii) At January 1 and December 31 30,704 30,704 4,745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 </t>
        </is>
      </c>
    </row>
    <row r="5">
      <c r="A5" s="4" t="inlineStr">
        <is>
          <t>Summary of Other Components of Equity</t>
        </is>
      </c>
      <c r="B5" s="4" t="inlineStr">
        <is>
          <t xml:space="preserve"> 31.12.2019 31.12.2020 31.12.2020 RMB’000 RMB’000 US$’000 Other components of equity Foreign currency translation reserve (i) (36,091 ) (89,925 ) (13,896 ) Performance shares reserve (ii) 19,758 19,758 3,053 Premium paid for acquisition of non-controlling (11,472 ) (11,472 ) (1,773 ) Fair value reserve of financial assets at FVOCI (iii) (77,617 ) (79,720 ) (12,319 ) Total (105,422 ) (161,359 ) (24,935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Text block [abstract]</t>
        </is>
      </c>
    </row>
    <row r="4">
      <c r="A4" s="4" t="inlineStr">
        <is>
          <t>Number and Weighted Average Exercise Prices ("WAEP") of, and Movements in Share Options</t>
        </is>
      </c>
      <c r="B4" s="4" t="inlineStr">
        <is>
          <t xml:space="preserve">The following table illustrates the number and weighted average exercise prices (“WAEP”) of, and movements in share options during the year: Number of share options WAEP Number of share options WAEP 31.12.2019 31.12.201 9 31.12.2020 31.12.20 20 Outstanding at January 1 and December 31 470,000 US$ 21.11 470,000 US$ 21.11 Exercisable at December 31 470,000 US$ 21.11 470,000 US$ 21.11 </t>
        </is>
      </c>
    </row>
    <row r="5">
      <c r="A5" s="4" t="inlineStr">
        <is>
          <t>Fair Value of Share Options and Assumptions</t>
        </is>
      </c>
      <c r="B5" s="4" t="inlineStr">
        <is>
          <t xml:space="preserve"> Date of grant of options On July 29, 2014 Fair value at measurement date (US$) 5.70 – 6.74 Share price (US$) 21.11 Exercise price (US$) 21.11 Expected volatility (%) 47.4 Expected option life (years) 3.5 – 5.5 Expected dividends (%) 5.81 Risk-free interest rate (%) 1.4 – 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Current Payables</t>
        </is>
      </c>
      <c r="B4" s="4" t="inlineStr">
        <is>
          <t xml:space="preserve"> 31.12.2019 31.12.2020 31.12.2020 RMB’000 RMB’000 US$’000 Current Trade payables 2,953,479 3,406,398 526,385 Bills payables (i) 2,764,013 3,348,163 517,386 Other payables 543,970 533,705 82,473 Accrued expenses 203,133 233,053 36,013 Accrued staff costs 653,854 714,701 110,442 Refund liabilities 757,655 1,031,562 159,406 Dividend payable 47,480 49,468 7,644 Amount due to: - associates and joint ventures (trade) 258,964 467,351 72,219 - associates and joint ventures (non-trade) 81 205 32 - related parties (trade) 221,413 238,622 36,874 - related parties (non-trade) 4,016 1,841 284 Financial liabilities carried at amortized cost (Note 31, 4 8,408,058 10,025,069 1,549,158 Deferred grants (Note 2 7 19,952 23,468 3,626 Advance from customers 383 320 50 Other tax payable 39,698 62,111 9,598 Total trade and other payables (current) 8,468,091 10,110,968 1,562,432 (i) As of December 31, 2020, the bills payables include bills payable to joint ventures, associates and other related parties amounted to RMB 105.6 million (US$16.3 million) (2019: RMB 125.0 million), RMB 12.9 million (US$2.0 million) (2019: RMB 10.1 million) and RMB 249.0 million (US$38.5 million) ( y</t>
        </is>
      </c>
    </row>
    <row r="5">
      <c r="A5" s="4" t="inlineStr">
        <is>
          <t>Summary of Other Non-current Payables</t>
        </is>
      </c>
      <c r="B5" s="4" t="inlineStr">
        <is>
          <t xml:space="preserve"> 31.12.2019 31.12.2020 31.12.2020 RMB’000 RMB’000 US$’000 Non-current Other payables (i) (Note 31, Note 34 ) 176,302 191,563 29,602 (i) This relates to accrual for bonus that is not expected to be settled within next 12 month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 (Tables)</t>
        </is>
      </c>
      <c r="B1" s="2" t="inlineStr">
        <is>
          <t>12 Months Ended</t>
        </is>
      </c>
    </row>
    <row r="2">
      <c r="B2" s="2" t="inlineStr">
        <is>
          <t>Dec. 31, 2020</t>
        </is>
      </c>
    </row>
    <row r="3">
      <c r="A3" s="3" t="inlineStr">
        <is>
          <t>Text block [abstract]</t>
        </is>
      </c>
    </row>
    <row r="4">
      <c r="A4" s="4" t="inlineStr">
        <is>
          <t>Summary of Provision</t>
        </is>
      </c>
      <c r="B4" s="4" t="inlineStr">
        <is>
          <t xml:space="preserve"> Provision for Provision for Total Total RMB’000 RMB’000 RMB’000 US$’000 At January 1, 2019 166,913 — 166,913 25,793 Provision made 421,905 2,316 424,221 65,554 Provision utilized (373,103 ) — (373,103 ) (57,655 ) At December 31, 2019 and January 1, 2020 215,715 2,316 218,031 33,692 Provision made 335,664 13,639 349,303 53,977 Provision utilized (295,940 ) — (295,940 ) (45,731 ) Provision reversed — (2,316 ) (2,316 ) (358 ) At December 31, 2020 255,439 13,639 269,078 41,5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0</t>
        </is>
      </c>
    </row>
    <row r="3">
      <c r="A3" s="3" t="inlineStr">
        <is>
          <t>Text block [abstract]</t>
        </is>
      </c>
    </row>
    <row r="4">
      <c r="A4" s="4" t="inlineStr">
        <is>
          <t>Summary of Contract Liabilities</t>
        </is>
      </c>
      <c r="B4" s="4" t="inlineStr">
        <is>
          <t xml:space="preserve"> 31.12.2019 31.12.2020 31.12.2020 RMB’000 RMB’000 US$’000 Unfulfilled service-type maintenance services 181,139 179,723 27,773 Advance from customer 255,483 755,739 116,783 Total 436,622 935,462 144,556 Current 382,809 868,193 134,161 Non-current 53,813 67,269 10,395 Total contract liabilities (Note 6 436,622 935,462 144,55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ummary of Lease Liabilities</t>
        </is>
      </c>
      <c r="B4" s="4" t="inlineStr">
        <is>
          <t xml:space="preserve"> Effective interest rate Maturity 31.12.2019 31.12.2020 31.12.2020 % RMB’000 RMB’000 US$’000 Current (Note 1 7 1.25% - 6.20% 2021 28,633 22,755 3,516 Non- 7 1.25% - 6.20% 2022-2026 31,374 17,023 2,6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Text block [abstract]</t>
        </is>
      </c>
    </row>
    <row r="4">
      <c r="A4" s="4" t="inlineStr">
        <is>
          <t>Summary of Other Financial Liabilities</t>
        </is>
      </c>
      <c r="B4" s="4" t="inlineStr">
        <is>
          <t xml:space="preserve"> 31.12.2019 31.12.2020 31.12.2020 RMB’000 RMB’000 US$’000 Current: Derivative not designated as hedges – foreign exchange forward contract 999 — — </t>
        </is>
      </c>
    </row>
    <row r="5">
      <c r="A5" s="4" t="inlineStr">
        <is>
          <t>Summary of Loans and Borrowings</t>
        </is>
      </c>
      <c r="B5" s="4" t="inlineStr">
        <is>
          <t xml:space="preserve"> Effective interest rate Maturity 31.12.2019 % RMB’000 Current Renminbi denominated loans 3.70 – 4.13 2020 1,900,000 US dollar denominated loans 2.52 2020 139,524 Singapore Dollar denominated loans (ii) 2.84 2020 15,522 2,055,046 Effective interest rate Maturity 31.12.2020 31.12.2020 % RMB’000 US$’000 Current Renminbi denominated loans 1.80 – 4.05 2021 1,730,000 267,334 Non-current Renminbi denominated loans 3.30 2022 500,000 77,264 Note: (i) All loan balances as stated above do not have a callable feature. (ii) Issuer bank Facility limit Usage RMB’000 December 31, 2019 MUFG Bank Ltd S$ 30 million 15,52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rants (Tables)</t>
        </is>
      </c>
      <c r="B1" s="2" t="inlineStr">
        <is>
          <t>12 Months Ended</t>
        </is>
      </c>
    </row>
    <row r="2">
      <c r="B2" s="2" t="inlineStr">
        <is>
          <t>Dec. 31, 2020</t>
        </is>
      </c>
    </row>
    <row r="3">
      <c r="A3" s="3" t="inlineStr">
        <is>
          <t>Text block [abstract]</t>
        </is>
      </c>
    </row>
    <row r="4">
      <c r="A4" s="4" t="inlineStr">
        <is>
          <t>Summary of Deferred Grants</t>
        </is>
      </c>
      <c r="B4" s="4" t="inlineStr">
        <is>
          <t xml:space="preserve"> 31.12.2019 31.12.2020 31.12.2020 RMB’000 RMB’000 US$’000 At January 1 607,608 676,728 104,574 Received during the year 187,096 52,241 8,072 Grant receivable — 129 20 Grant disbursed to partner of joint project — (48,632 ) (7,515 ) Released to consolidated statement of profit or loss (117,976 ) (138,856 ) (21,457 ) At December 31 676,728 541,610 83,694 Current (Note 2 2 19,952 23,468 3,626 Non-current 656,776 518,142 80,068 676,728 541,610 83,6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12 Months Ended</t>
        </is>
      </c>
    </row>
    <row r="2">
      <c r="B2" s="2" t="inlineStr">
        <is>
          <t>Dec. 31, 2020</t>
        </is>
      </c>
    </row>
    <row r="3">
      <c r="A3" s="3" t="inlineStr">
        <is>
          <t>Text block [abstract]</t>
        </is>
      </c>
    </row>
    <row r="4">
      <c r="A4" s="4" t="inlineStr">
        <is>
          <t>Significant Transactions with Related Parties</t>
        </is>
      </c>
      <c r="B4" s="4" t="inlineStr">
        <is>
          <t>The following provides the significant transactions that have been entered into with related parties for the relevant financial year. 31.12.2018 31.12.2019 31.12.2020 31.12.2020 RMB’000 RMB’000 RMB’000 US$’000 Sales of engines and materials - associates and joint ventures 439,106 912,877 1,256,268 194,129 - GY Group (including its subsidiaries and affiliates) 406,422 1,792,280 2,637,845 407,622 Purchase of material, supplies and engines - associates and joint ventures 1,192,322 1,999,831 2,792,707 431,553 - GY Group (including its subsidiaries and affiliates) 1,589,638 1,895,239 1,245,030 192,393 Hospitality, restaurant, consultancy and other service income charged to - a joint venture 3,456 3,984 3,918 605 - GY Group (including its subsidiaries and affiliates) 24,015 15,350 6,765 1,045 Rental income - a joint venture 1,937 3,206 4,565 705 - GY Group (including its subsidiaries and affiliates) 3,886 2,133 3,970 613 Property management service expenses - GY Group (including its subsidiaries and affiliates) 26,547 22,595 24,968 3,858 Leasing expenses (i) - GY Group (including its subsidiaries and affiliates) 25,705 — — — Selling, general and administrative expenses - a joint venture — — 7,287 1,126 - GY Group (including its subsidiaries and affiliates) 21,607 19,953 4,728 731 - HLA (including its affiliates) 6,639 6,788 6,687 1,033 Delivery, storage, distribution and handling expenses - GY Group (including its subsidiaries and affiliates) 228,195 304,532 312,891 48,351 Payment for trademarks usage fee - GY Group — 169,811 — — Payment for lease liabilities - GY Group (including its subsidiaries and affiliates) — 33,594 18,086 2,795 Purchases of vehicles and machineries - GY Group (including its subsidiaries and affiliates) 6,144 2,817 2,838 439 Note: (i) The Group has adopted IFRS 16 on January 1, 2019. These leasing expenses have been recognized as right-of-use and</t>
        </is>
      </c>
    </row>
    <row r="5">
      <c r="A5" s="4" t="inlineStr">
        <is>
          <t>Compensation of Key Management Personnel</t>
        </is>
      </c>
      <c r="B5" s="4" t="inlineStr">
        <is>
          <t xml:space="preserve">Compensation of key management personnel of the Group 31.12.2018 31.12.2019 31.12.2020 31.12.2020 RMB’000 RMB’000 RMB’000 US$’000 Short-term employee benefits 39,703 41,606 43,178 6,672 Contribution to defined contribution plans 335 362 292 45 40,038 41,968 43,470 6,71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Statement [LineItems]</t>
        </is>
      </c>
    </row>
    <row r="4">
      <c r="A4" s="4" t="inlineStr">
        <is>
          <t>Future Minimum Lease Payments</t>
        </is>
      </c>
      <c r="B4" s="4" t="inlineStr">
        <is>
          <t xml:space="preserve">The Group has various lease contracts that have not yet commenced as of December 31, 2019 and for non-cancellable 31.12.2019 31.12.2020 31.12.2020 RMB’000 RMB’000 US$’000 Within 1 year 105 321 50 After 1 year but within 5 years 85 1,628 252 After 5 years — 71 11 190 2,020 31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Consolidated Statement of Cash Flows ¥ in Thousands, $ in Thousands</t>
        </is>
      </c>
      <c r="C1" s="2" t="inlineStr">
        <is>
          <t>12 Months Ended</t>
        </is>
      </c>
    </row>
    <row r="2">
      <c r="C2" s="2" t="inlineStr">
        <is>
          <t>Dec. 31, 2020CNY (¥)</t>
        </is>
      </c>
      <c r="E2" s="2" t="inlineStr">
        <is>
          <t>Dec. 31, 2020USD ($)</t>
        </is>
      </c>
      <c r="G2" s="2" t="inlineStr">
        <is>
          <t>Dec. 31, 2019CNY (¥)</t>
        </is>
      </c>
      <c r="H2" s="2" t="inlineStr">
        <is>
          <t>Dec. 31, 2018CNY (¥)</t>
        </is>
      </c>
    </row>
    <row r="3">
      <c r="A3" s="3" t="inlineStr">
        <is>
          <t>Operating activities</t>
        </is>
      </c>
    </row>
    <row r="4">
      <c r="A4" s="4" t="inlineStr">
        <is>
          <t>Profit before tax</t>
        </is>
      </c>
      <c r="C4" s="6" t="n">
        <v>971864</v>
      </c>
      <c r="E4" s="7" t="n">
        <v>150180</v>
      </c>
      <c r="G4" s="6" t="n">
        <v>1033319</v>
      </c>
      <c r="H4" s="6" t="n">
        <v>1181067</v>
      </c>
    </row>
    <row r="5">
      <c r="A5" s="3" t="inlineStr">
        <is>
          <t>Adjustments:</t>
        </is>
      </c>
    </row>
    <row r="6">
      <c r="A6" s="4" t="inlineStr">
        <is>
          <t>Amortization of intangible asset</t>
        </is>
      </c>
      <c r="C6" s="5" t="n">
        <v>1012</v>
      </c>
      <c r="E6" s="5" t="n">
        <v>156</v>
      </c>
      <c r="G6" s="5" t="n">
        <v>1012</v>
      </c>
    </row>
    <row r="7">
      <c r="A7" s="4" t="inlineStr">
        <is>
          <t>Amortization of prepaid operating leases</t>
        </is>
      </c>
      <c r="H7" s="5" t="n">
        <v>12724</v>
      </c>
    </row>
    <row r="8">
      <c r="A8" s="4" t="inlineStr">
        <is>
          <t>Bad debt (recovered)/written off</t>
        </is>
      </c>
      <c r="C8" s="5" t="n">
        <v>40</v>
      </c>
      <c r="E8" s="5" t="n">
        <v>6</v>
      </c>
      <c r="H8" s="5" t="n">
        <v>-108</v>
      </c>
    </row>
    <row r="9">
      <c r="A9" s="4" t="inlineStr">
        <is>
          <t>Depreciation of investment property</t>
        </is>
      </c>
      <c r="C9" s="5" t="n">
        <v>376</v>
      </c>
      <c r="E9" s="5" t="n">
        <v>58</v>
      </c>
      <c r="G9" s="5" t="n">
        <v>380</v>
      </c>
      <c r="H9" s="5" t="n">
        <v>884</v>
      </c>
    </row>
    <row r="10">
      <c r="A10" s="4" t="inlineStr">
        <is>
          <t>Depreciation of property, plant and equipment</t>
        </is>
      </c>
      <c r="C10" s="5" t="n">
        <v>450092</v>
      </c>
      <c r="E10" s="5" t="n">
        <v>69552</v>
      </c>
      <c r="G10" s="5" t="n">
        <v>422859</v>
      </c>
      <c r="H10" s="5" t="n">
        <v>420277</v>
      </c>
    </row>
    <row r="11">
      <c r="A11" s="4" t="inlineStr">
        <is>
          <t>Depreciation of right-of-use assets</t>
        </is>
      </c>
      <c r="C11" s="5" t="n">
        <v>43127</v>
      </c>
      <c r="D11" s="4" t="inlineStr">
        <is>
          <t>[1]</t>
        </is>
      </c>
      <c r="E11" s="5" t="n">
        <v>6664</v>
      </c>
      <c r="F11" s="4" t="inlineStr">
        <is>
          <t>[1]</t>
        </is>
      </c>
      <c r="G11" s="5" t="n">
        <v>40958</v>
      </c>
    </row>
    <row r="12">
      <c r="A12" s="4" t="inlineStr">
        <is>
          <t>Dividend income from quoted equity securities</t>
        </is>
      </c>
      <c r="C12" s="5" t="n">
        <v>-166</v>
      </c>
      <c r="E12" s="5" t="n">
        <v>-26</v>
      </c>
      <c r="G12" s="5" t="n">
        <v>-959</v>
      </c>
      <c r="H12" s="5" t="n">
        <v>-1992</v>
      </c>
    </row>
    <row r="13">
      <c r="A13" s="4" t="inlineStr">
        <is>
          <t>Exchange (gain)/loss</t>
        </is>
      </c>
      <c r="C13" s="5" t="n">
        <v>-1827</v>
      </c>
      <c r="E13" s="5" t="n">
        <v>-282</v>
      </c>
      <c r="G13" s="5" t="n">
        <v>-4679</v>
      </c>
      <c r="H13" s="5" t="n">
        <v>4235</v>
      </c>
    </row>
    <row r="14">
      <c r="A14" s="4" t="inlineStr">
        <is>
          <t>Fair value (gain)/loss on foreign exchange forward contract</t>
        </is>
      </c>
      <c r="C14" s="5" t="n">
        <v>-999</v>
      </c>
      <c r="E14" s="5" t="n">
        <v>-154</v>
      </c>
      <c r="G14" s="5" t="n">
        <v>5529</v>
      </c>
      <c r="H14" s="5" t="n">
        <v>-4529</v>
      </c>
    </row>
    <row r="15">
      <c r="A15" s="4" t="inlineStr">
        <is>
          <t>Fair value (gain)/loss on quoted equity securities</t>
        </is>
      </c>
      <c r="C15" s="5" t="n">
        <v>1196</v>
      </c>
      <c r="E15" s="5" t="n">
        <v>185</v>
      </c>
      <c r="G15" s="5" t="n">
        <v>-1118</v>
      </c>
      <c r="H15" s="5" t="n">
        <v>3433</v>
      </c>
    </row>
    <row r="16">
      <c r="A16" s="4" t="inlineStr">
        <is>
          <t>Finance costs</t>
        </is>
      </c>
      <c r="C16" s="5" t="n">
        <v>151170</v>
      </c>
      <c r="E16" s="5" t="n">
        <v>23360</v>
      </c>
      <c r="G16" s="5" t="n">
        <v>131796</v>
      </c>
      <c r="H16" s="5" t="n">
        <v>113088</v>
      </c>
    </row>
    <row r="17">
      <c r="A17" s="3" t="inlineStr">
        <is>
          <t>(Gain)/loss on disposal of:</t>
        </is>
      </c>
    </row>
    <row r="18">
      <c r="A18" s="4" t="inlineStr">
        <is>
          <t>- property, plant and equipment</t>
        </is>
      </c>
      <c r="C18" s="5" t="n">
        <v>4183</v>
      </c>
      <c r="E18" s="5" t="n">
        <v>646</v>
      </c>
      <c r="G18" s="5" t="n">
        <v>645</v>
      </c>
      <c r="H18" s="5" t="n">
        <v>-8835</v>
      </c>
    </row>
    <row r="19">
      <c r="A19" s="4" t="inlineStr">
        <is>
          <t>- quoted equity securities</t>
        </is>
      </c>
      <c r="C19" s="5" t="n">
        <v>-874</v>
      </c>
      <c r="E19" s="5" t="n">
        <v>-135</v>
      </c>
      <c r="G19" s="5" t="n">
        <v>-11528</v>
      </c>
    </row>
    <row r="20">
      <c r="A20" s="4" t="inlineStr">
        <is>
          <t>- right-of-use assets</t>
        </is>
      </c>
      <c r="C20" s="5" t="n">
        <v>-2574</v>
      </c>
      <c r="E20" s="5" t="n">
        <v>-398</v>
      </c>
      <c r="G20" s="5" t="n">
        <v>-9237</v>
      </c>
    </row>
    <row r="21">
      <c r="A21" s="4" t="inlineStr">
        <is>
          <t>Government grants</t>
        </is>
      </c>
      <c r="C21" s="5" t="n">
        <v>-209793</v>
      </c>
      <c r="E21" s="5" t="n">
        <v>-32419</v>
      </c>
      <c r="G21" s="5" t="n">
        <v>-122371</v>
      </c>
      <c r="H21" s="5" t="n">
        <v>-32237</v>
      </c>
    </row>
    <row r="22">
      <c r="A22" s="4" t="inlineStr">
        <is>
          <t>Interest income</t>
        </is>
      </c>
      <c r="C22" s="5" t="n">
        <v>-166970</v>
      </c>
      <c r="E22" s="5" t="n">
        <v>-25801</v>
      </c>
      <c r="G22" s="5" t="n">
        <v>-177261</v>
      </c>
      <c r="H22" s="5" t="n">
        <v>-147244</v>
      </c>
    </row>
    <row r="23">
      <c r="A23" s="4" t="inlineStr">
        <is>
          <t>Impairment losses on development property</t>
        </is>
      </c>
      <c r="G23" s="5" t="n">
        <v>3039</v>
      </c>
    </row>
    <row r="24">
      <c r="A24" s="4" t="inlineStr">
        <is>
          <t>Impairment losses on property, plant and equipment</t>
        </is>
      </c>
      <c r="C24" s="5" t="n">
        <v>3920</v>
      </c>
      <c r="E24" s="5" t="n">
        <v>606</v>
      </c>
      <c r="G24" s="5" t="n">
        <v>3950</v>
      </c>
      <c r="H24" s="5" t="n">
        <v>30173</v>
      </c>
    </row>
    <row r="25">
      <c r="A25" s="4" t="inlineStr">
        <is>
          <t>(Reversal of impairment losses)/impairment losses on trade receivables</t>
        </is>
      </c>
      <c r="C25" s="5" t="n">
        <v>-13849</v>
      </c>
      <c r="E25" s="5" t="n">
        <v>-2140</v>
      </c>
      <c r="G25" s="5" t="n">
        <v>32340</v>
      </c>
      <c r="H25" s="5" t="n">
        <v>-11052</v>
      </c>
    </row>
    <row r="26">
      <c r="A26" s="4" t="inlineStr">
        <is>
          <t>(Reversal of impairment losses)/impairment losses on non-trade receivables</t>
        </is>
      </c>
      <c r="C26" s="5" t="n">
        <v>638</v>
      </c>
      <c r="E26" s="5" t="n">
        <v>99</v>
      </c>
    </row>
    <row r="27">
      <c r="A27" s="4" t="inlineStr">
        <is>
          <t>Property, plant and equipment written off</t>
        </is>
      </c>
      <c r="C27" s="5" t="n">
        <v>7417</v>
      </c>
      <c r="E27" s="5" t="n">
        <v>1146</v>
      </c>
      <c r="G27" s="5" t="n">
        <v>4137</v>
      </c>
      <c r="H27" s="5" t="n">
        <v>1265</v>
      </c>
    </row>
    <row r="28">
      <c r="A28" s="4" t="inlineStr">
        <is>
          <t>Provision for onerous contract</t>
        </is>
      </c>
      <c r="C28" s="5" t="n">
        <v>11323</v>
      </c>
      <c r="E28" s="5" t="n">
        <v>1750</v>
      </c>
      <c r="G28" s="5" t="n">
        <v>2316</v>
      </c>
    </row>
    <row r="29">
      <c r="A29" s="4" t="inlineStr">
        <is>
          <t>(Reversal of write-down)/ impairment losses of inventories, net</t>
        </is>
      </c>
      <c r="C29" s="5" t="n">
        <v>27978</v>
      </c>
      <c r="E29" s="5" t="n">
        <v>4323</v>
      </c>
      <c r="G29" s="5" t="n">
        <v>17022</v>
      </c>
      <c r="H29" s="5" t="n">
        <v>-8468</v>
      </c>
    </row>
    <row r="30">
      <c r="A30" s="4" t="inlineStr">
        <is>
          <t>Share of (profit)/loss of associates and joint ventures, net of tax</t>
        </is>
      </c>
      <c r="C30" s="5" t="n">
        <v>58970</v>
      </c>
      <c r="E30" s="5" t="n">
        <v>9113</v>
      </c>
      <c r="G30" s="5" t="n">
        <v>-19034</v>
      </c>
      <c r="H30" s="5" t="n">
        <v>-11634</v>
      </c>
    </row>
    <row r="31">
      <c r="A31" s="4" t="inlineStr">
        <is>
          <t>Write-back of trade and other payables</t>
        </is>
      </c>
      <c r="C31" s="5" t="n">
        <v>-1052</v>
      </c>
      <c r="E31" s="5" t="n">
        <v>-163</v>
      </c>
      <c r="G31" s="5" t="n">
        <v>-2087</v>
      </c>
    </row>
    <row r="32">
      <c r="A32" s="4" t="inlineStr">
        <is>
          <t>Profit before tax after adjustments</t>
        </is>
      </c>
      <c r="C32" s="5" t="n">
        <v>1335202</v>
      </c>
      <c r="E32" s="5" t="n">
        <v>206326</v>
      </c>
      <c r="G32" s="5" t="n">
        <v>1351028</v>
      </c>
      <c r="H32" s="5" t="n">
        <v>1541047</v>
      </c>
    </row>
    <row r="33">
      <c r="A33" s="3" t="inlineStr">
        <is>
          <t>Changes in working capital</t>
        </is>
      </c>
    </row>
    <row r="34">
      <c r="A34" s="4" t="inlineStr">
        <is>
          <t>Decrease/(increase) in inventories</t>
        </is>
      </c>
      <c r="C34" s="5" t="n">
        <v>-1687639</v>
      </c>
      <c r="E34" s="5" t="n">
        <v>-260788</v>
      </c>
      <c r="G34" s="5" t="n">
        <v>-314904</v>
      </c>
      <c r="H34" s="5" t="n">
        <v>47533</v>
      </c>
    </row>
    <row r="35">
      <c r="A35" s="4" t="inlineStr">
        <is>
          <t>(Increase)/decrease in trade and other receivables and capitalized contract cost</t>
        </is>
      </c>
      <c r="C35" s="5" t="n">
        <v>-238571</v>
      </c>
      <c r="E35" s="5" t="n">
        <v>-36866</v>
      </c>
      <c r="G35" s="5" t="n">
        <v>-514163</v>
      </c>
      <c r="H35" s="5" t="n">
        <v>-502069</v>
      </c>
    </row>
    <row r="36">
      <c r="A36" s="4" t="inlineStr">
        <is>
          <t>(Decrease)/increase in trade and other payables and contract liabilities</t>
        </is>
      </c>
      <c r="C36" s="5" t="n">
        <v>2241327</v>
      </c>
      <c r="E36" s="5" t="n">
        <v>346349</v>
      </c>
      <c r="G36" s="5" t="n">
        <v>1294214</v>
      </c>
      <c r="H36" s="5" t="n">
        <v>-229457</v>
      </c>
    </row>
    <row r="37">
      <c r="A37" s="4" t="inlineStr">
        <is>
          <t>Decrease/(increase) in development properties</t>
        </is>
      </c>
      <c r="C37" s="5" t="n">
        <v>-75</v>
      </c>
      <c r="E37" s="5" t="n">
        <v>-12</v>
      </c>
      <c r="G37" s="5" t="n">
        <v>-71</v>
      </c>
      <c r="H37" s="5" t="n">
        <v>4205</v>
      </c>
    </row>
    <row r="38">
      <c r="A38" s="4" t="inlineStr">
        <is>
          <t>Cash flows from operating activities</t>
        </is>
      </c>
      <c r="C38" s="5" t="n">
        <v>1650244</v>
      </c>
      <c r="E38" s="5" t="n">
        <v>255009</v>
      </c>
      <c r="G38" s="5" t="n">
        <v>1816104</v>
      </c>
      <c r="H38" s="5" t="n">
        <v>861259</v>
      </c>
    </row>
    <row r="39">
      <c r="A39" s="4" t="inlineStr">
        <is>
          <t>Income taxes paid</t>
        </is>
      </c>
      <c r="C39" s="5" t="n">
        <v>-234876</v>
      </c>
      <c r="E39" s="5" t="n">
        <v>-36295</v>
      </c>
      <c r="G39" s="5" t="n">
        <v>-233088</v>
      </c>
      <c r="H39" s="5" t="n">
        <v>-190658</v>
      </c>
    </row>
    <row r="40">
      <c r="A40" s="4" t="inlineStr">
        <is>
          <t>Net cash flows from operating activities</t>
        </is>
      </c>
      <c r="C40" s="5" t="n">
        <v>1415368</v>
      </c>
      <c r="E40" s="5" t="n">
        <v>218714</v>
      </c>
      <c r="G40" s="5" t="n">
        <v>1583016</v>
      </c>
      <c r="H40" s="5" t="n">
        <v>670601</v>
      </c>
    </row>
    <row r="41">
      <c r="A41" s="3" t="inlineStr">
        <is>
          <t>Investing activities</t>
        </is>
      </c>
    </row>
    <row r="42">
      <c r="A42" s="4" t="inlineStr">
        <is>
          <t>Payment for trademark usage fee</t>
        </is>
      </c>
      <c r="G42" s="5" t="n">
        <v>-169811</v>
      </c>
    </row>
    <row r="43">
      <c r="A43" s="4" t="inlineStr">
        <is>
          <t>Additional investment in subsidiaries</t>
        </is>
      </c>
      <c r="G43" s="5" t="n">
        <v>-114</v>
      </c>
    </row>
    <row r="44">
      <c r="A44" s="4" t="inlineStr">
        <is>
          <t>Additional investment in associates and joint ventures</t>
        </is>
      </c>
      <c r="G44" s="5" t="n">
        <v>-41160</v>
      </c>
    </row>
    <row r="45">
      <c r="A45" s="4" t="inlineStr">
        <is>
          <t>Development costs</t>
        </is>
      </c>
      <c r="C45" s="5" t="n">
        <v>-500147</v>
      </c>
      <c r="E45" s="5" t="n">
        <v>-77287</v>
      </c>
      <c r="G45" s="5" t="n">
        <v>-345128</v>
      </c>
      <c r="H45" s="5" t="n">
        <v>-180626</v>
      </c>
    </row>
    <row r="46">
      <c r="A46" s="3" t="inlineStr">
        <is>
          <t>Dividend received from:</t>
        </is>
      </c>
    </row>
    <row r="47">
      <c r="A47" s="4" t="inlineStr">
        <is>
          <t>- joint ventures</t>
        </is>
      </c>
      <c r="G47" s="5" t="n">
        <v>821</v>
      </c>
      <c r="H47" s="5" t="n">
        <v>801</v>
      </c>
    </row>
    <row r="48">
      <c r="A48" s="4" t="inlineStr">
        <is>
          <t>- quoted equity securities</t>
        </is>
      </c>
      <c r="C48" s="5" t="n">
        <v>166</v>
      </c>
      <c r="E48" s="5" t="n">
        <v>26</v>
      </c>
      <c r="G48" s="5" t="n">
        <v>959</v>
      </c>
      <c r="H48" s="5" t="n">
        <v>1992</v>
      </c>
    </row>
    <row r="49">
      <c r="A49" s="4" t="inlineStr">
        <is>
          <t>Interest received</t>
        </is>
      </c>
      <c r="C49" s="5" t="n">
        <v>171556</v>
      </c>
      <c r="E49" s="5" t="n">
        <v>26510</v>
      </c>
      <c r="G49" s="5" t="n">
        <v>173745</v>
      </c>
      <c r="H49" s="5" t="n">
        <v>143768</v>
      </c>
    </row>
    <row r="50">
      <c r="A50" s="3" t="inlineStr">
        <is>
          <t>Proceeds from disposal of:</t>
        </is>
      </c>
    </row>
    <row r="51">
      <c r="A51" s="4" t="inlineStr">
        <is>
          <t>- property, plant and equipment</t>
        </is>
      </c>
      <c r="C51" s="5" t="n">
        <v>2385</v>
      </c>
      <c r="E51" s="5" t="n">
        <v>369</v>
      </c>
      <c r="G51" s="5" t="n">
        <v>1178</v>
      </c>
      <c r="H51" s="5" t="n">
        <v>6669</v>
      </c>
    </row>
    <row r="52">
      <c r="A52" s="4" t="inlineStr">
        <is>
          <t>- quoted equity securities</t>
        </is>
      </c>
      <c r="C52" s="5" t="n">
        <v>1354</v>
      </c>
      <c r="E52" s="5" t="n">
        <v>209</v>
      </c>
      <c r="G52" s="5" t="n">
        <v>16429</v>
      </c>
    </row>
    <row r="53">
      <c r="A53" s="4" t="inlineStr">
        <is>
          <t>- right-of-use assets</t>
        </is>
      </c>
      <c r="C53" s="5" t="n">
        <v>5772</v>
      </c>
      <c r="E53" s="5" t="n">
        <v>892</v>
      </c>
      <c r="G53" s="5" t="n">
        <v>11008</v>
      </c>
    </row>
    <row r="54">
      <c r="A54" s="4" t="inlineStr">
        <is>
          <t>Proceeds from government grants</t>
        </is>
      </c>
      <c r="C54" s="5" t="n">
        <v>123178</v>
      </c>
      <c r="E54" s="5" t="n">
        <v>19034</v>
      </c>
      <c r="G54" s="5" t="n">
        <v>191491</v>
      </c>
      <c r="H54" s="5" t="n">
        <v>286198</v>
      </c>
    </row>
    <row r="55">
      <c r="A55" s="4" t="inlineStr">
        <is>
          <t>Purchase of property, plant and equipment</t>
        </is>
      </c>
      <c r="C55" s="5" t="n">
        <v>-584676</v>
      </c>
      <c r="E55" s="5" t="n">
        <v>-90349</v>
      </c>
      <c r="G55" s="5" t="n">
        <v>-749087</v>
      </c>
      <c r="H55" s="5" t="n">
        <v>-407747</v>
      </c>
    </row>
    <row r="56">
      <c r="A56" s="4" t="inlineStr">
        <is>
          <t>Tax and relevant expenses in relation to disposal of subsidiary</t>
        </is>
      </c>
      <c r="B56" s="4" t="inlineStr">
        <is>
          <t>[2]</t>
        </is>
      </c>
      <c r="G56" s="5" t="n">
        <v>-38887</v>
      </c>
    </row>
    <row r="57">
      <c r="A57" s="4" t="inlineStr">
        <is>
          <t>Withdrawal/(placement) of fixed deposits with banks, net</t>
        </is>
      </c>
      <c r="C57" s="5" t="n">
        <v>-5341</v>
      </c>
      <c r="E57" s="5" t="n">
        <v>-825</v>
      </c>
      <c r="G57" s="5" t="n">
        <v>138079</v>
      </c>
      <c r="H57" s="5" t="n">
        <v>68953</v>
      </c>
    </row>
    <row r="58">
      <c r="A58" s="4" t="inlineStr">
        <is>
          <t>Net cash flows used in investing activities</t>
        </is>
      </c>
      <c r="C58" s="5" t="n">
        <v>-785753</v>
      </c>
      <c r="E58" s="5" t="n">
        <v>-121421</v>
      </c>
      <c r="G58" s="5" t="n">
        <v>-810477</v>
      </c>
      <c r="H58" s="5" t="n">
        <v>-79992</v>
      </c>
    </row>
    <row r="59">
      <c r="A59" s="3" t="inlineStr">
        <is>
          <t>Dividends paid to:</t>
        </is>
      </c>
    </row>
    <row r="60">
      <c r="A60" s="4" t="inlineStr">
        <is>
          <t>- equity holders of the parent</t>
        </is>
      </c>
      <c r="C60" s="5" t="n">
        <v>-245871</v>
      </c>
      <c r="E60" s="5" t="n">
        <v>-37994</v>
      </c>
      <c r="G60" s="5" t="n">
        <v>-238758</v>
      </c>
      <c r="H60" s="5" t="n">
        <v>-597459</v>
      </c>
    </row>
    <row r="61">
      <c r="A61" s="4" t="inlineStr">
        <is>
          <t>- non-controlling interests</t>
        </is>
      </c>
      <c r="C61" s="5" t="n">
        <v>-205525</v>
      </c>
      <c r="E61" s="5" t="n">
        <v>-31759</v>
      </c>
      <c r="G61" s="5" t="n">
        <v>-203167</v>
      </c>
      <c r="H61" s="5" t="n">
        <v>-132558</v>
      </c>
    </row>
    <row r="62">
      <c r="A62" s="4" t="inlineStr">
        <is>
          <t>Interest paid and discounting on bills receivable</t>
        </is>
      </c>
      <c r="C62" s="5" t="n">
        <v>-148793</v>
      </c>
      <c r="E62" s="5" t="n">
        <v>-22993</v>
      </c>
      <c r="G62" s="5" t="n">
        <v>-139118</v>
      </c>
      <c r="H62" s="5" t="n">
        <v>-108039</v>
      </c>
    </row>
    <row r="63">
      <c r="A63" s="4" t="inlineStr">
        <is>
          <t>Payment of finance lease liabilities</t>
        </is>
      </c>
      <c r="H63" s="5" t="n">
        <v>-33</v>
      </c>
    </row>
    <row r="64">
      <c r="A64" s="4" t="inlineStr">
        <is>
          <t>Payment of principal portion of lease liabilities</t>
        </is>
      </c>
      <c r="C64" s="5" t="n">
        <v>-35363</v>
      </c>
      <c r="E64" s="5" t="n">
        <v>-5465</v>
      </c>
      <c r="G64" s="5" t="n">
        <v>-48365</v>
      </c>
    </row>
    <row r="65">
      <c r="A65" s="4" t="inlineStr">
        <is>
          <t>Proceeds from borrowings</t>
        </is>
      </c>
      <c r="C65" s="5" t="n">
        <v>2230000</v>
      </c>
      <c r="E65" s="5" t="n">
        <v>344598</v>
      </c>
      <c r="G65" s="5" t="n">
        <v>2040752</v>
      </c>
      <c r="H65" s="5" t="n">
        <v>2000320</v>
      </c>
    </row>
    <row r="66">
      <c r="A66" s="4" t="inlineStr">
        <is>
          <t>Repayment of borrowings</t>
        </is>
      </c>
      <c r="C66" s="5" t="n">
        <v>-2056280</v>
      </c>
      <c r="E66" s="5" t="n">
        <v>-317754</v>
      </c>
      <c r="G66" s="5" t="n">
        <v>-2000773</v>
      </c>
      <c r="H66" s="5" t="n">
        <v>-1611756</v>
      </c>
    </row>
    <row r="67">
      <c r="A67" s="4" t="inlineStr">
        <is>
          <t>Net cash flows used in financing activities</t>
        </is>
      </c>
      <c r="C67" s="5" t="n">
        <v>-461832</v>
      </c>
      <c r="E67" s="5" t="n">
        <v>-71367</v>
      </c>
      <c r="G67" s="5" t="n">
        <v>-589429</v>
      </c>
      <c r="H67" s="5" t="n">
        <v>-449525</v>
      </c>
    </row>
    <row r="68">
      <c r="A68" s="4" t="inlineStr">
        <is>
          <t>Net increase in cash and cash equivalents</t>
        </is>
      </c>
      <c r="C68" s="5" t="n">
        <v>167783</v>
      </c>
      <c r="E68" s="5" t="n">
        <v>25926</v>
      </c>
      <c r="G68" s="5" t="n">
        <v>183110</v>
      </c>
      <c r="H68" s="5" t="n">
        <v>141084</v>
      </c>
    </row>
    <row r="69">
      <c r="A69" s="4" t="inlineStr">
        <is>
          <t>Cash and cash equivalents at January 1</t>
        </is>
      </c>
      <c r="C69" s="5" t="n">
        <v>5753268</v>
      </c>
      <c r="E69" s="5" t="n">
        <v>889044</v>
      </c>
      <c r="G69" s="5" t="n">
        <v>5559890</v>
      </c>
      <c r="H69" s="5" t="n">
        <v>5390324</v>
      </c>
    </row>
    <row r="70">
      <c r="A70" s="4" t="inlineStr">
        <is>
          <t>Effect of exchange rate changes on balances in foreign currencies</t>
        </is>
      </c>
      <c r="C70" s="5" t="n">
        <v>-43404</v>
      </c>
      <c r="E70" s="5" t="n">
        <v>-6706</v>
      </c>
      <c r="G70" s="5" t="n">
        <v>10268</v>
      </c>
      <c r="H70" s="5" t="n">
        <v>28482</v>
      </c>
    </row>
    <row r="71">
      <c r="A71" s="4" t="inlineStr">
        <is>
          <t>Cash and cash equivalents at December 31</t>
        </is>
      </c>
      <c r="C71" s="6" t="n">
        <v>5877647</v>
      </c>
      <c r="E71" s="7" t="n">
        <v>908264</v>
      </c>
      <c r="G71" s="6" t="n">
        <v>5753268</v>
      </c>
      <c r="H71" s="6" t="n">
        <v>5559890</v>
      </c>
    </row>
    <row r="72"/>
    <row r="73">
      <c r="A73" s="4" t="inlineStr">
        <is>
          <t>[1]</t>
        </is>
      </c>
      <c r="B73" s="4" t="inlineStr">
        <is>
          <t>In 2020, COVID-19 related rent rebate received from lessors of RMB 0.2 million (less than US$ 0.1 million) has been offset against the depreciation of right-of-use assets.</t>
        </is>
      </c>
    </row>
    <row r="74">
      <c r="A74" s="4" t="inlineStr">
        <is>
          <t>[2]</t>
        </is>
      </c>
      <c r="B74" s="4" t="inlineStr">
        <is>
          <t>This relates to retention money deposited in a joint signatory account with the buyer of LKNII for payment of tax payable for the disposal of LKNII in 2018, which had been settled in 2019.</t>
        </is>
      </c>
    </row>
  </sheetData>
  <mergeCells count="7">
    <mergeCell ref="A1:B2"/>
    <mergeCell ref="C1:H1"/>
    <mergeCell ref="C2:D2"/>
    <mergeCell ref="E2:F2"/>
    <mergeCell ref="A72:G72"/>
    <mergeCell ref="B73:G73"/>
    <mergeCell ref="B74:G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Segment Information</t>
        </is>
      </c>
      <c r="B4" s="4" t="inlineStr">
        <is>
          <t xml:space="preserve">Year ended December 31, 2018 Yuchai HLGE Corporate Eliminations/ Consolidated financial statements RMB’000 RMB’000 RMB’000 RMB’000 RMB’000 Revenue Total external revenue (Note 6 16,210,467 52,781 — — 16,263,248 Results Interest income 124,653 4,244 18,347 — 147,244 Interest expense (107,609 ) (403 ) (327 ) — (108,339 ) Impairment of property, plant and equipment (30,173 ) — — — (30,173 ) Staff severance cost (28,018 ) — — — (28,018 ) Depreciation and amortization (428,199 ) (5,355 ) (331 ) — (433,885 ) Share of profit of associates and joint venture 10,809 825 — — 11,634 Income tax expense (175,956 ) (820 ) (49 ) (29,842 ) (1) (206,667 ) Segment profit after tax 1,019,776 4,156 (19,690 ) (29,842 ) (1) 974,400 Total assets 20,636,155 441,040 2,081,220 (1,500,451 ) 21,657,964 Total liabilities (10,318,492 ) (55,404 ) (29,592 ) (106,922 ) (2) (10,510,410 ) Other disclosures Investment in joint ventures 220,176 2,636 — — 222,812 Capital expenditure 403,179 2,643 73 — 405,895 Year ended December 31, 2019 Yuchai HLGE Corporate Eliminations/ Consolidated financial statements RMB’000 RMB’000 RMB’000 RMB’000 RMB’000 Revenue Total external revenue (Note 6 17,980,304 35,781 — — 18,016,085 Results Interest income 158,855 5,167 13,239 — 177,261 Interest expense (126,379 ) (51 ) (421 ) — (126,851 ) Impairment of property, plant and equipment (3,950 ) — — — (3,950 ) Staff severance cost (15,454 ) — — — (15,454 ) Depreciation and amortization (458,665 ) (5,551 ) (993 ) — (465,209 ) Share of profit of associates and joint venture 18,137 897 — — 19,034 Income tax expense (141,330 ) (527 ) (41 ) (30,721 ) (1) (172,619 ) Segment profit after tax 884,562 4,457 1,939 (30,258 ) (1) 860,700 Total assets 22,817,479 416,397 2,120,767 (1,500,452 ) 23,854,191 Total liabilities (12,127,021 ) (15,575 ) (31,278 ) (106,932 ) (2) (12,280,806 ) Other disclosures Investment in joint ventures 271,274 2,717 — — 273,991 Capital expenditure 917,192 1,033 55 — 918,280 Year ended December 31, 2020 Yuchai HLGE Corporate Eliminations/ Consolidated financial statements Consolidated financial statements RMB’000 RMB’000 RMB’000 RMB’000 RMB’000 US$’000 Revenue Total external revenue (Note 6 20,557,660 23,510 — — 20,581,170 3,180,376 Results Interest income 158,569 3,538 4,863 — 166,970 25,801 Interest expense (147,161 ) (35 ) (97 ) — (147,293 ) (22,761 ) Impairment of property, plant and equipment (3,920 ) — — — (3,920 ) (606 ) Staff severance cost (19,712 ) — — — (19,712 ) (3,046 ) Depreciation and amortization (488,536 ) (5,181 ) (890 ) — (494,607 ) (76,430 ) Share of profit of associates and joint venture (59,476 ) 506 — — (58,970 ) (9,113 ) Income tax expense (156,007 ) (200 ) (69 ) (36,262 ) (1) (192,538 ) (29,753 ) Segment profit after tax 829,042 1,052 (17,127 ) (33,641 ) (1) 779,326 120,427 Total assets 25,330,625 392,096 2,075,262 (1,507,025 ) 26,290,958 4,062,701 Total liabilities (14,328,688 ) (10,346 ) (15,797 ) (103,417 ) ( 2 (14,458,248 ) (2,234,211 ) Other disclosures Investment in joint ventures 223,918 3,202 — — 227,120 35,096 Capital expenditure 550,424 4,409 14 — 554,847 85,740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t>
        </is>
      </c>
    </row>
    <row r="5">
      <c r="A5" s="4" t="inlineStr">
        <is>
          <t>Summary of Geographic Information</t>
        </is>
      </c>
      <c r="B5" s="4" t="inlineStr">
        <is>
          <t>Revenue from one customer group amounted to RMB 6,018.2 million (US$930.0 million) (2019: RMB 5,205.5 million; 2018: RMB 4,463.9 million), arising from sales by Yuchai segment. Non-current 31.12.2019 31.12.2020 31.12.2020 RMB’000 RMB’000 US$’000 People’s Republic of China 5,764,591 6,268,004 968,585 Other countries 97,879 94,067 14,536 5,862,470 6,362,071 983,121 Non-current right-of-us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Statement [LineItems]</t>
        </is>
      </c>
    </row>
    <row r="4">
      <c r="A4" s="4" t="inlineStr">
        <is>
          <t>Summary of Information about Credit Risk on Trade Receivables using Provision Matrix</t>
        </is>
      </c>
      <c r="B4" s="4" t="inlineStr">
        <is>
          <t xml:space="preserve">Set out below is the information about the credit risk exposure on the Group’s trade receivables using a provision matrix: Trade receivables Days past due As of December 31, 2019 Total Current 0 – 90 91-180 181-365 &gt;365 RMB’000 RMB’000 RMB’000 RMB’000 RMB’000 RMB’000 Expected credit loss rate 7.2 % — 6.9 % 6.2 % 10.9 % 70.7 % Estimated total gross carrying amount at default 794,678 601,094 61,917 24,409 40,213 67,045 Expected credit loss 57,611 — 4,283 1,513 4,386 47,429 Trade receivables Days past due As of December 31, 2020 Total Current 0 – 90 91-180 181-365 &gt;365 RMB’000 RMB’000 RMB’000 RMB’000 RMB’000 RMB’000 Expected credit loss rate 13.1 % — 4.2 % 4.9 % 7.8 % 72.8 % Estimated total gross carrying amount at default 332,567 126,706 91,233 29,675 36,413 48,540 Expected credit loss 43,519 — 3,860 1,451 2,852 35,356 </t>
        </is>
      </c>
    </row>
    <row r="5">
      <c r="A5" s="4" t="inlineStr">
        <is>
          <t>Maturity Profile of Financial Assets and Liabilities Based on Contractual Undiscounted Payments</t>
        </is>
      </c>
      <c r="B5" s="4" t="inlineStr">
        <is>
          <t xml:space="preserve">The table below summarizes the maturity profile of the Group’s financial assets and liabilities based on contractual undiscounted payments. 1 year or less 2 to 5 years Total As of December 31, 2019 RMB’000 RMB’000 RMB’000 Financial assets Trade and bills receivables 7,742,301 — 7,742,301 Other receivables, excluding tax recoverable 161,292 — 161,292 Cash and bank balances 6,390,918 — 6,390,918 Quoted equity securities 9,235 — 9,235 14,303,746 — 14,303,746 Financial liabilities Loans and borrowings 2,085,456 — 2,085,456 Trade and other payables (Note 22) 8,408,058 176,302 8,584,360 Lease liabilities 29,838 35,263 65,101 Derivative not designated as hedges – foreign exchange forward contract 999 — 999 10,524,351 211,565 10,735,916 1 year or less 2 to 5 years More than 5 Total Total As of December 31, 2020 RMB’000 RMB’000 RMB’000 RMB’000 US$’000 Financial assets Trade and bills receivables 8,082,391 — — 8,082,391 1,248,959 Other receivables, excluding tax recoverable 76,195 — — 76,195 11,774 Cash and bank balances 6,307,538 140,000 — 6,447,538 996,328 Quoted equity securities 6,258 — — 6,258 967 14,472,382 140,000 — 14,612,382 2,258,028 Financial liabilities Loans and borrowings 1,753,142 524,275 — 2,277,417 351,926 Trade and other payables (Note 22) 10,025,069 191,563 — 10,216,632 1,578,760 Lease liabilities 24,313 22,761 325 47,399 7,324 11,802,524 738,599 325 12,541,448 1,938,010 </t>
        </is>
      </c>
    </row>
    <row r="6">
      <c r="A6" s="4" t="inlineStr">
        <is>
          <t>Exposures to Foreign Currency</t>
        </is>
      </c>
      <c r="B6" s="4" t="inlineStr">
        <is>
          <t xml:space="preserve">The Group’s exposures to foreign currency are as follows: 31.12.2019 Singapore Dollar Euro US Dollar Renminbi Others RMB’000 RMB’000 RMB’000 RMB’000 RMB’000 Quoted equity securities 9,235 — — — — Trade and other receivables 607 414 7,624 658 — Cash and bank balances 228,589 52 11,233 2,595 7,364 Financial liabilities (15,710 ) — (139,524 ) — — Trade and other payables (7,086 ) (27,922 ) (10,596 ) (2,605 ) (83 ) Net assets/(liabilities) 215,635 (27,456 ) (131,263 ) 648 7,281 31.12.2020 Singapore Dollar Euro US Dollar Renminbi Others RMB’000 RMB’000 RMB’000 RMB’000 RMB’000 Quoted equity securities 6,258 — — — — Trade and other receivables 620 8,624 913 305 372 Cash and bank balances 181,575 3,829 45,203 — 15,086 Financial liabilities (1,462 ) — — — — Trade and other payables (6,184 ) (9,356 ) (10,858 ) (2,464 ) — Net assets/(liabilities) 180,807 3,097 35,258 (2,159 ) 15,458 US$’000 27,940 479 5,448 (334 ) 2,389 </t>
        </is>
      </c>
    </row>
    <row r="7">
      <c r="A7" s="4" t="inlineStr">
        <is>
          <t>Foreign currency risk [Member]</t>
        </is>
      </c>
    </row>
    <row r="8">
      <c r="A8" s="3" t="inlineStr">
        <is>
          <t>Statement [LineItems]</t>
        </is>
      </c>
    </row>
    <row r="9">
      <c r="A9" s="4" t="inlineStr">
        <is>
          <t>Risk Sensitivity Analysis</t>
        </is>
      </c>
      <c r="B9" s="4" t="inlineStr">
        <is>
          <t xml:space="preserve"> Profit before tax 31.12.2019 31.12.2020 31.12.2020 RMB’000 RMB’000 US$’000 Singapore Dollar 21,564 18,081 2,794 Euro (2,746 ) 310 48 US Dollar (13,126 ) 3,526 545 Renminbi 65 (216 ) (33 ) </t>
        </is>
      </c>
    </row>
    <row r="10">
      <c r="A10" s="4" t="inlineStr">
        <is>
          <t>Equity price risk [member]</t>
        </is>
      </c>
    </row>
    <row r="11">
      <c r="A11" s="3" t="inlineStr">
        <is>
          <t>Statement [LineItems]</t>
        </is>
      </c>
    </row>
    <row r="12">
      <c r="A12" s="4" t="inlineStr">
        <is>
          <t>Risk Sensitivity Analysis</t>
        </is>
      </c>
      <c r="B12" s="4" t="inlineStr">
        <is>
          <t xml:space="preserve">A 10% increase/(decrease) in the underlying prices at the reporting date would increase/(decrease) Group’s profit before tax by the following amount: 31.12.2019 31.12.2020 31.12.2020 RMB’000 RMB’000 US$’000 Statement of profit or loss 924 626 9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0</t>
        </is>
      </c>
    </row>
    <row r="3">
      <c r="A3" s="3" t="inlineStr">
        <is>
          <t>Text block [abstract]</t>
        </is>
      </c>
    </row>
    <row r="4">
      <c r="A4" s="4" t="inlineStr">
        <is>
          <t>Summary of Capital Structure</t>
        </is>
      </c>
      <c r="B4" s="4" t="inlineStr">
        <is>
          <t xml:space="preserve">The capital structure of the Group consists of debts (which includes the borrowings, lease liabilities and trade and other payables, less cash and bank balances) and equity attributable to equity holders of the parent (comprising issued capital and reserves). 31.12.2019 31.12.2020 31.12.2020 RMB’000 RMB’000 US$’000 Loans and borrowings (current and non-current) 6 2,055,046 2,230,000 344,598 Lease liabilities (current and non-current) 5 60,007 39,778 6,147 Trade and other payables (current and non-current) 2 8,644,393 10,302,531 1,592,034 Less: Cash and bank balances (Note 1 6 (6,390,918 ) (6,447,538 ) (996,328 ) Net debts 4,368,528 6,124,771 946,451 Equity attributable to equity holders of the parent 8,767,529 9,014,624 1,393,016 Total capital and net debts 13,136,057 15,139,395 2,339,46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0</t>
        </is>
      </c>
    </row>
    <row r="3">
      <c r="A3" s="3" t="inlineStr">
        <is>
          <t>Text block [abstract]</t>
        </is>
      </c>
    </row>
    <row r="4">
      <c r="A4" s="4" t="inlineStr">
        <is>
          <t>Fair Value Measurement Hierarchy for Assets and Liabilities</t>
        </is>
      </c>
      <c r="B4" s="4" t="inlineStr">
        <is>
          <t xml:space="preserve">Quantitative disclosures fair value measurement hierarchy for assets and liabilities as of December 31, 2019: Fair value measurement using Date of valuation Quoted prices in active markets Significant observable inputs Total (Level 1) (Level 2) RMB’000 RMB’000 RMB’000 Assets measured at fair value Quoted equity securities: Quoted equity shares – TCL (Note 1 4 December 31, 2019 9,235 9,235 — Debt instruments (ii) : Bills receivable (Note 1 5 December 31, 2019 7,005,234 — 7,005,234 Liabilities measured at fair value Derivative financial liabilities: Foreign exchange forward contract – USD (i) (Note 26(a)) December 31, 2019 999 — 999 Quantitative disclosures fair value measurement hierarchy for assets and liabilities as of December 31, 2020: Fair value measurement using Date of valuation Quoted prices in active markets Significant observable inputs Total Total (Level 1) (Level 2) US$’000 RMB’000 RMB’000 RMB’000 Assets measured at fair value Quoted equity securities: Quoted equity shares – TCL (Note 1 4 December 31, 2020 967 6,258 6,258 — Debt financial assets (ii) : Bills receivable (Note 1 5 December 31, 2020 1,204,293 7,793,343 — 7,793,343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 of the Group’s debt financial assets is measured based on quoted market interest rates of similar instru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Text block [abstract]</t>
        </is>
      </c>
    </row>
    <row r="4">
      <c r="A4" s="4" t="inlineStr">
        <is>
          <t>Summary of Financial Assets and Financial Liabilities</t>
        </is>
      </c>
      <c r="B4" s="4" t="inlineStr">
        <is>
          <t xml:space="preserve"> Note Financial assets at fair value through profit or loss Financial Fair Value through OCI Other financial liabilities at amortized cost Total RMB’000 RMB’000 RMB’000 RMB’000 RMB’000 As of December 31, 2019 Financial assets Quoted equity securities 1 4 9,235 — — — 9,235 Trade and bills receivable 1 5 — 737,067 7,005,234 — 7,742,301 Other receivables 1 5 — 161,292 — — 161,292 Cash and bank balances 1 6 — 6,390,918 — — 6,390,918 9,235 7,289,277 7,005,234 — 14,303,746 Financial liabilities Trade and other payables 2 2 — — — 8,584,360 8,584,360 Lease liabilities 2 5 — — — 60,007 60,007 Loans and borrowings 2 6 — — — 2,055,046 2,055,046 — — — 10,699,413 10,699,413 Note Financial assets at fair value through profit or loss Financial Fair Value through OCI Other financial liabilities at amortized cost Total Total RMB’000 RMB’000 RMB’000 RMB’000 RMB’000 US$’000 As of December 31, 2020 Financial assets Quoted equity securities 1 4 6,258 — — — 6,258 967 Trade and bills receivable 1 5 — 289,048 7,793,343 — 8,082,391 1,248,959 Other receivables 1 5 — 76,195 — — 76,195 11,774 Cash and bank balances 1 6 — 6,447,538 — — 6,447,538 996,328 6,258 6,812,781 7,793,343 — 14,612,382 2,258,028 Financial liabilities Trade and other payables 2 2 — — — 10,216,632 10,216,632 1,578,760 Lease liabilities 2 5 — — — 39,778 39,778 6,147 Loans and borrowings 2 6 — — — 2,230,000 2,230,000 344,598 — — — 12,486,410 12,486,410 1,929,505 </t>
        </is>
      </c>
    </row>
    <row r="5">
      <c r="A5" s="4" t="inlineStr">
        <is>
          <t>Schedule of Changes in Liabilities Arising From Financing Activities</t>
        </is>
      </c>
      <c r="B5" s="4" t="inlineStr">
        <is>
          <t xml:space="preserve"> January 1, 2019 Effect of January 1, (Restated) Cash flows Addition Accretion Foreign Translation Others December 31, RMB’000 RMB’000 RMB’000 RMB’000 RMB’000 RMB’000 RMB’000 RMB’000 RMB’000 RMB’000 As of December 31, 2019 Loans and borrowings - current 2,001,014 — 2,001,014 39,979 — — (1,469 ) 444 15,078 2,055,046 - non-current 15,078 — 15,078 — — — — — (15,078 ) — Obligations under finance leases - current 14 (14 ) — — — — — — — — - non-current 34 (34 ) — — — — — — — — Lease liabilities - current — 42,457 42,457 (51,283 ) 6,008 2,918 — 24 28,509 28,633 - non-current — 54,395 54,395 — 5,465 — — 23 (28,509 ) 31,374 Total liabilities from financing activities 2,016,140 96,804 2,112,944 (11,304 ) 11,473 2,918 (1,469 ) 491 — 2,115,053 January 1, 2020 Cash flows Addition Accretion of Foreign Translation Others December 31, December 31, RMB’000 RMB’000 RMB’000 RMB’000 RMB’000 RMB’000 RMB’000 RMB’000 US$’000 As of December 31, 2020 Loans and borrowings - current 2,055,046 (326,280 ) — — 1,228 6 — 1,730,000 267,334 - non-current — 500,000 — — — — — 500,000 77,264 Lease liabilities - current 28,633 (37,561 ) 4,039 2,198 — 409 25,037 22,755 3,516 - non-current 31,374 — 11,217 — — (531 ) (25,037 ) 17,023 2,631 Total liabilities from financing activities 2,115,053 136,159 15,256 2,198 1,228 (116 ) — 2,269,778 350,74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3" customWidth="1" min="1" max="1"/>
    <col width="20" customWidth="1" min="2" max="2"/>
    <col width="14" customWidth="1" min="3" max="3"/>
    <col width="20" customWidth="1" min="4" max="4"/>
    <col width="20" customWidth="1" min="5" max="5"/>
    <col width="14" customWidth="1" min="6" max="6"/>
    <col width="14" customWidth="1" min="7" max="7"/>
    <col width="41" customWidth="1" min="8" max="8"/>
    <col width="35" customWidth="1" min="9" max="9"/>
    <col width="26" customWidth="1" min="10" max="10"/>
    <col width="20" customWidth="1" min="11" max="11"/>
  </cols>
  <sheetData>
    <row r="1">
      <c r="A1" s="1" t="inlineStr">
        <is>
          <t>Corporate Information - Additional Information (Detail)</t>
        </is>
      </c>
      <c r="B1" s="2" t="inlineStr">
        <is>
          <t>Dec. 31, 2014shares</t>
        </is>
      </c>
      <c r="C1" s="2" t="inlineStr">
        <is>
          <t>Apr. 04, 2012</t>
        </is>
      </c>
      <c r="D1" s="2" t="inlineStr">
        <is>
          <t>Jan. 16, 2012shares</t>
        </is>
      </c>
      <c r="E1" s="2" t="inlineStr">
        <is>
          <t>Jan. 13, 2012shares</t>
        </is>
      </c>
      <c r="F1" s="2" t="inlineStr">
        <is>
          <t>Dec. 31, 2013</t>
        </is>
      </c>
      <c r="G1" s="2" t="inlineStr">
        <is>
          <t>Dec. 31, 2011</t>
        </is>
      </c>
      <c r="H1" s="2" t="inlineStr">
        <is>
          <t>Dec. 31, 2020SubsidiariesAssociateshares</t>
        </is>
      </c>
      <c r="I1" s="2" t="inlineStr">
        <is>
          <t>Dec. 31, 2019SubsidiariesAssociate</t>
        </is>
      </c>
      <c r="J1" s="2" t="inlineStr">
        <is>
          <t>Dec. 31, 2018JointVenture</t>
        </is>
      </c>
      <c r="K1" s="2" t="inlineStr">
        <is>
          <t>Dec. 31, 2015shares</t>
        </is>
      </c>
    </row>
    <row r="2">
      <c r="A2" s="3" t="inlineStr">
        <is>
          <t>Disclosure of Corporate Information [Line Items]</t>
        </is>
      </c>
    </row>
    <row r="3">
      <c r="A3" s="4" t="inlineStr">
        <is>
          <t>Number of indirectly owned subsidiaries</t>
        </is>
      </c>
      <c r="H3" s="5" t="n">
        <v>33</v>
      </c>
      <c r="I3" s="5" t="n">
        <v>33</v>
      </c>
    </row>
    <row r="4">
      <c r="A4" s="4" t="inlineStr">
        <is>
          <t>Number of directly owned subsidiaries</t>
        </is>
      </c>
      <c r="H4" s="5" t="n">
        <v>9</v>
      </c>
      <c r="I4" s="5" t="n">
        <v>9</v>
      </c>
    </row>
    <row r="5">
      <c r="A5" s="4" t="inlineStr">
        <is>
          <t>Number of joint ventures</t>
        </is>
      </c>
      <c r="I5" s="5" t="n">
        <v>4</v>
      </c>
      <c r="J5" s="5" t="n">
        <v>4</v>
      </c>
    </row>
    <row r="6">
      <c r="A6" s="4" t="inlineStr">
        <is>
          <t>Number of associate | Associate</t>
        </is>
      </c>
      <c r="H6" s="5" t="n">
        <v>1</v>
      </c>
      <c r="I6" s="5" t="n">
        <v>1</v>
      </c>
    </row>
    <row r="7">
      <c r="A7" s="4" t="inlineStr">
        <is>
          <t>HL Global Enterprises Limited [member]</t>
        </is>
      </c>
    </row>
    <row r="8">
      <c r="A8" s="3" t="inlineStr">
        <is>
          <t>Disclosure of Corporate Information [Line Items]</t>
        </is>
      </c>
    </row>
    <row r="9">
      <c r="A9" s="4" t="inlineStr">
        <is>
          <t>Ownership interest in subsidiary</t>
        </is>
      </c>
      <c r="B9" s="4" t="inlineStr">
        <is>
          <t>50.20%</t>
        </is>
      </c>
      <c r="C9" s="4" t="inlineStr">
        <is>
          <t>48.90%</t>
        </is>
      </c>
      <c r="D9" s="4" t="inlineStr">
        <is>
          <t>48.10%</t>
        </is>
      </c>
      <c r="F9" s="4" t="inlineStr">
        <is>
          <t>50.10%</t>
        </is>
      </c>
      <c r="G9" s="4" t="inlineStr">
        <is>
          <t>49.40%</t>
        </is>
      </c>
      <c r="H9" s="4" t="inlineStr">
        <is>
          <t>50.20%</t>
        </is>
      </c>
      <c r="I9" s="4" t="inlineStr">
        <is>
          <t>50.20%</t>
        </is>
      </c>
      <c r="K9" s="4" t="inlineStr">
        <is>
          <t>50.20%</t>
        </is>
      </c>
    </row>
    <row r="10">
      <c r="A10" s="4" t="inlineStr">
        <is>
          <t>Number of preference shares converted into ordinary shares</t>
        </is>
      </c>
      <c r="E10" s="5" t="n">
        <v>24189170</v>
      </c>
    </row>
    <row r="11">
      <c r="A11" s="4" t="inlineStr">
        <is>
          <t>Percentage of unconverted preference shares transfer to trustee</t>
        </is>
      </c>
      <c r="E11" s="4" t="inlineStr">
        <is>
          <t>100.00%</t>
        </is>
      </c>
    </row>
    <row r="12">
      <c r="A12" s="4" t="inlineStr">
        <is>
          <t>Conversion of convertible preference shares into ordinary shares</t>
        </is>
      </c>
      <c r="D12" s="5" t="n">
        <v>24189170</v>
      </c>
    </row>
    <row r="13">
      <c r="A13" s="4" t="inlineStr">
        <is>
          <t>Number of shares purchased in open market</t>
        </is>
      </c>
      <c r="B13" s="5" t="n">
        <v>465000</v>
      </c>
    </row>
    <row r="14">
      <c r="A14" s="4" t="inlineStr">
        <is>
          <t>Number of ordinary shares exercise to consolidation</t>
        </is>
      </c>
      <c r="K14" s="5" t="n">
        <v>10</v>
      </c>
    </row>
    <row r="15">
      <c r="A15" s="4" t="inlineStr">
        <is>
          <t>Number of ordinary shares exercised into consolidation</t>
        </is>
      </c>
      <c r="K15" s="5" t="n">
        <v>1</v>
      </c>
    </row>
    <row r="16">
      <c r="A16" s="4" t="inlineStr">
        <is>
          <t>Number of ordinary shares held upon completion of consolidation exercise</t>
        </is>
      </c>
      <c r="K16" s="5" t="n">
        <v>47107707</v>
      </c>
    </row>
    <row r="17">
      <c r="A17" s="4" t="inlineStr">
        <is>
          <t>Foreign Shares Of Yuchai [member]</t>
        </is>
      </c>
    </row>
    <row r="18">
      <c r="A18" s="3" t="inlineStr">
        <is>
          <t>Disclosure of Corporate Information [Line Items]</t>
        </is>
      </c>
    </row>
    <row r="19">
      <c r="A19" s="4" t="inlineStr">
        <is>
          <t>Number of wholly owned subsidiaries | Subsidiaries</t>
        </is>
      </c>
      <c r="H19" s="5" t="n">
        <v>6</v>
      </c>
    </row>
    <row r="20">
      <c r="A20" s="4" t="inlineStr">
        <is>
          <t>Percentage of issued share capital held by group</t>
        </is>
      </c>
      <c r="H20" s="4" t="inlineStr">
        <is>
          <t>76.41%</t>
        </is>
      </c>
    </row>
    <row r="21">
      <c r="A21" s="4" t="inlineStr">
        <is>
          <t>Number of shares owned by entity</t>
        </is>
      </c>
      <c r="H21" s="5" t="n">
        <v>361420150</v>
      </c>
    </row>
    <row r="22">
      <c r="A22" s="4" t="inlineStr">
        <is>
          <t>Guangxi Yuchai Machinery Group Company Limited [member]</t>
        </is>
      </c>
    </row>
    <row r="23">
      <c r="A23" s="3" t="inlineStr">
        <is>
          <t>Disclosure of Corporate Information [Line Items]</t>
        </is>
      </c>
    </row>
    <row r="24">
      <c r="A24" s="4" t="inlineStr">
        <is>
          <t>Proportion of ownership interests held in parent</t>
        </is>
      </c>
      <c r="H24" s="4" t="inlineStr">
        <is>
          <t>22.09%</t>
        </is>
      </c>
    </row>
    <row r="25">
      <c r="A25" s="4" t="inlineStr">
        <is>
          <t>Guangxi Yuchai Machinery Monopoly Development Company Limited [member]</t>
        </is>
      </c>
    </row>
    <row r="26">
      <c r="A26" s="3" t="inlineStr">
        <is>
          <t>Disclosure of Corporate Information [Line Items]</t>
        </is>
      </c>
    </row>
    <row r="27">
      <c r="A27" s="4" t="inlineStr">
        <is>
          <t>Number of wholly owned subsidiaries | Subsidiaries</t>
        </is>
      </c>
      <c r="H27" s="5" t="n">
        <v>29</v>
      </c>
      <c r="I27" s="5" t="n">
        <v>29</v>
      </c>
    </row>
    <row r="28">
      <c r="A28" s="4" t="inlineStr">
        <is>
          <t>Ownership interest in subsidiary</t>
        </is>
      </c>
      <c r="H28" s="4" t="inlineStr">
        <is>
          <t>54.90%</t>
        </is>
      </c>
      <c r="I28" s="4" t="inlineStr">
        <is>
          <t>54.90%</t>
        </is>
      </c>
    </row>
    <row r="29">
      <c r="A29" s="4" t="inlineStr">
        <is>
          <t>Guangxi Yuchai Accessories Manufacturing Company Limited [member]</t>
        </is>
      </c>
    </row>
    <row r="30">
      <c r="A30" s="3" t="inlineStr">
        <is>
          <t>Disclosure of Corporate Information [Line Items]</t>
        </is>
      </c>
    </row>
    <row r="31">
      <c r="A31" s="4" t="inlineStr">
        <is>
          <t>Number of wholly owned subsidiaries | Subsidiaries</t>
        </is>
      </c>
      <c r="H31" s="5" t="n">
        <v>2</v>
      </c>
    </row>
    <row r="32">
      <c r="A32" s="4" t="inlineStr">
        <is>
          <t>Ownership interest in subsidiary</t>
        </is>
      </c>
      <c r="H32" s="4" t="inlineStr">
        <is>
          <t>76.40%</t>
        </is>
      </c>
      <c r="I32" s="4" t="inlineStr">
        <is>
          <t>76.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1" customWidth="1" min="2" max="2"/>
    <col width="14" customWidth="1" min="3" max="3"/>
  </cols>
  <sheetData>
    <row r="1">
      <c r="A1" s="1" t="inlineStr">
        <is>
          <t>Basis of Preparation and Accounting Policies - Additional Information (Detail)</t>
        </is>
      </c>
      <c r="B1" s="2" t="inlineStr">
        <is>
          <t>12 Months Ended</t>
        </is>
      </c>
    </row>
    <row r="2">
      <c r="B2" s="2" t="inlineStr">
        <is>
          <t>Dec. 31, 2020kmHours</t>
        </is>
      </c>
      <c r="C2" s="2" t="inlineStr">
        <is>
          <t>Feb. 28, 2021</t>
        </is>
      </c>
    </row>
    <row r="3">
      <c r="A3" s="3" t="inlineStr">
        <is>
          <t>Disclosure of Summary of Significant Accounting Policies [Line items]</t>
        </is>
      </c>
    </row>
    <row r="4">
      <c r="A4" s="4" t="inlineStr">
        <is>
          <t>Convenience translation exchange rate per US$1.00</t>
        </is>
      </c>
      <c r="C4" s="10" t="n">
        <v>6.4713</v>
      </c>
    </row>
    <row r="5">
      <c r="A5" s="4" t="inlineStr">
        <is>
          <t>Estimated useful lives of the investment properties</t>
        </is>
      </c>
      <c r="B5" s="4" t="inlineStr">
        <is>
          <t>30 years</t>
        </is>
      </c>
    </row>
    <row r="6">
      <c r="A6" s="4" t="inlineStr">
        <is>
          <t>Bottom of range [member] | On-Road Applications Engines [member]</t>
        </is>
      </c>
    </row>
    <row r="7">
      <c r="A7" s="3" t="inlineStr">
        <is>
          <t>Disclosure of Summary of Significant Accounting Policies [Line items]</t>
        </is>
      </c>
    </row>
    <row r="8">
      <c r="A8" s="4" t="inlineStr">
        <is>
          <t>Warranty claim period</t>
        </is>
      </c>
      <c r="B8" s="4" t="inlineStr">
        <is>
          <t>3 months</t>
        </is>
      </c>
    </row>
    <row r="9">
      <c r="A9" s="4" t="inlineStr">
        <is>
          <t>Warranty mileage | km</t>
        </is>
      </c>
      <c r="B9" s="5" t="n">
        <v>3000</v>
      </c>
    </row>
    <row r="10">
      <c r="A10" s="4" t="inlineStr">
        <is>
          <t>Bottom of range [member] | Other Applications Engines [member]</t>
        </is>
      </c>
    </row>
    <row r="11">
      <c r="A11" s="3" t="inlineStr">
        <is>
          <t>Disclosure of Summary of Significant Accounting Policies [Line items]</t>
        </is>
      </c>
    </row>
    <row r="12">
      <c r="A12" s="4" t="inlineStr">
        <is>
          <t>Warranty claim period</t>
        </is>
      </c>
      <c r="B12" s="4" t="inlineStr">
        <is>
          <t>3 months</t>
        </is>
      </c>
    </row>
    <row r="13">
      <c r="A13" s="4" t="inlineStr">
        <is>
          <t>Product warranty running hours | Hours</t>
        </is>
      </c>
      <c r="B13" s="5" t="n">
        <v>300</v>
      </c>
    </row>
    <row r="14">
      <c r="A14" s="4" t="inlineStr">
        <is>
          <t>Top of range [member] | On-Road Applications Engines [member]</t>
        </is>
      </c>
    </row>
    <row r="15">
      <c r="A15" s="3" t="inlineStr">
        <is>
          <t>Disclosure of Summary of Significant Accounting Policies [Line items]</t>
        </is>
      </c>
    </row>
    <row r="16">
      <c r="A16" s="4" t="inlineStr">
        <is>
          <t>Warranty claim period</t>
        </is>
      </c>
      <c r="B16" s="4" t="inlineStr">
        <is>
          <t>36 months</t>
        </is>
      </c>
    </row>
    <row r="17">
      <c r="A17" s="4" t="inlineStr">
        <is>
          <t>Warranty mileage | km</t>
        </is>
      </c>
      <c r="B17" s="5" t="n">
        <v>300000</v>
      </c>
    </row>
    <row r="18">
      <c r="A18" s="4" t="inlineStr">
        <is>
          <t>Top of range [member] | Other Applications Engines [member]</t>
        </is>
      </c>
    </row>
    <row r="19">
      <c r="A19" s="3" t="inlineStr">
        <is>
          <t>Disclosure of Summary of Significant Accounting Policies [Line items]</t>
        </is>
      </c>
    </row>
    <row r="20">
      <c r="A20" s="4" t="inlineStr">
        <is>
          <t>Warranty claim period</t>
        </is>
      </c>
      <c r="B20" s="4" t="inlineStr">
        <is>
          <t>36 months</t>
        </is>
      </c>
    </row>
    <row r="21">
      <c r="A21" s="4" t="inlineStr">
        <is>
          <t>Product warranty running hours | Hours</t>
        </is>
      </c>
      <c r="B21" s="5" t="n">
        <v>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Basis of Preparation and Accounting Policies - Estimated Useful Life of Assets (Detail)</t>
        </is>
      </c>
      <c r="B1" s="2" t="inlineStr">
        <is>
          <t>12 Months Ended</t>
        </is>
      </c>
    </row>
    <row r="2">
      <c r="B2" s="2" t="inlineStr">
        <is>
          <t>Dec. 31, 2020</t>
        </is>
      </c>
    </row>
    <row r="3">
      <c r="A3" s="4" t="inlineStr">
        <is>
          <t>Freehold buildings [member]</t>
        </is>
      </c>
    </row>
    <row r="4">
      <c r="A4" s="3" t="inlineStr">
        <is>
          <t>Disclosure of detailed information about property, plant and equipment [line items]</t>
        </is>
      </c>
    </row>
    <row r="5">
      <c r="A5" s="4" t="inlineStr">
        <is>
          <t>Estimated useful life of Property, plant and equipment</t>
        </is>
      </c>
      <c r="B5" s="4" t="inlineStr">
        <is>
          <t>50 years</t>
        </is>
      </c>
    </row>
    <row r="6">
      <c r="A6" s="4" t="inlineStr">
        <is>
          <t>Leasehold buildings and improvements [member]</t>
        </is>
      </c>
    </row>
    <row r="7">
      <c r="A7" s="3" t="inlineStr">
        <is>
          <t>Disclosure of detailed information about property, plant and equipment [line items]</t>
        </is>
      </c>
    </row>
    <row r="8">
      <c r="A8" s="4" t="inlineStr">
        <is>
          <t>Description of estimated useful life of Property, plant and equipment</t>
        </is>
      </c>
      <c r="B8" s="4" t="inlineStr">
        <is>
          <t>Shorter of 15 to 50 years or lease term</t>
        </is>
      </c>
    </row>
    <row r="9">
      <c r="A9" s="4" t="inlineStr">
        <is>
          <t>Bottom of range [member] | Plant, machinery and equipment [member]</t>
        </is>
      </c>
    </row>
    <row r="10">
      <c r="A10" s="3" t="inlineStr">
        <is>
          <t>Disclosure of detailed information about property, plant and equipment [line items]</t>
        </is>
      </c>
    </row>
    <row r="11">
      <c r="A11" s="4" t="inlineStr">
        <is>
          <t>Estimated useful life of Property, plant and equipment</t>
        </is>
      </c>
      <c r="B11" s="4" t="inlineStr">
        <is>
          <t>3 years</t>
        </is>
      </c>
    </row>
    <row r="12">
      <c r="A12" s="4" t="inlineStr">
        <is>
          <t>Bottom of range [member] | Office furniture, fittings and equipment [member]</t>
        </is>
      </c>
    </row>
    <row r="13">
      <c r="A13" s="3" t="inlineStr">
        <is>
          <t>Disclosure of detailed information about property, plant and equipment [line items]</t>
        </is>
      </c>
    </row>
    <row r="14">
      <c r="A14" s="4" t="inlineStr">
        <is>
          <t>Estimated useful life of Property, plant and equipment</t>
        </is>
      </c>
      <c r="B14" s="4" t="inlineStr">
        <is>
          <t>3 years</t>
        </is>
      </c>
    </row>
    <row r="15">
      <c r="A15" s="4" t="inlineStr">
        <is>
          <t>Bottom of range [member] | Motor and transport vehicles [member]</t>
        </is>
      </c>
    </row>
    <row r="16">
      <c r="A16" s="3" t="inlineStr">
        <is>
          <t>Disclosure of detailed information about property, plant and equipment [line items]</t>
        </is>
      </c>
    </row>
    <row r="17">
      <c r="A17" s="4" t="inlineStr">
        <is>
          <t>Estimated useful life of Property, plant and equipment</t>
        </is>
      </c>
      <c r="B17" s="4" t="inlineStr">
        <is>
          <t>3 years 6 months</t>
        </is>
      </c>
    </row>
    <row r="18">
      <c r="A18" s="4" t="inlineStr">
        <is>
          <t>Top of range [member] | Plant, machinery and equipment [member]</t>
        </is>
      </c>
    </row>
    <row r="19">
      <c r="A19" s="3" t="inlineStr">
        <is>
          <t>Disclosure of detailed information about property, plant and equipment [line items]</t>
        </is>
      </c>
    </row>
    <row r="20">
      <c r="A20" s="4" t="inlineStr">
        <is>
          <t>Estimated useful life of Property, plant and equipment</t>
        </is>
      </c>
      <c r="B20" s="4" t="inlineStr">
        <is>
          <t>20 years</t>
        </is>
      </c>
    </row>
    <row r="21">
      <c r="A21" s="4" t="inlineStr">
        <is>
          <t>Top of range [member] | Office furniture, fittings and equipment [member]</t>
        </is>
      </c>
    </row>
    <row r="22">
      <c r="A22" s="3" t="inlineStr">
        <is>
          <t>Disclosure of detailed information about property, plant and equipment [line items]</t>
        </is>
      </c>
    </row>
    <row r="23">
      <c r="A23" s="4" t="inlineStr">
        <is>
          <t>Estimated useful life of Property, plant and equipment</t>
        </is>
      </c>
      <c r="B23" s="4" t="inlineStr">
        <is>
          <t>20 years</t>
        </is>
      </c>
    </row>
    <row r="24">
      <c r="A24" s="4" t="inlineStr">
        <is>
          <t>Top of range [member] | Motor and transport vehicles [member]</t>
        </is>
      </c>
    </row>
    <row r="25">
      <c r="A25" s="3" t="inlineStr">
        <is>
          <t>Disclosure of detailed information about property, plant and equipment [line items]</t>
        </is>
      </c>
    </row>
    <row r="26">
      <c r="A26" s="4" t="inlineStr">
        <is>
          <t>Estimated useful life of Property, plant and equipment</t>
        </is>
      </c>
      <c r="B26"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78" customWidth="1" min="2" max="2"/>
  </cols>
  <sheetData>
    <row r="1">
      <c r="A1" s="1" t="inlineStr">
        <is>
          <t>Basis Of Preparation And Accounting Policies - Summary Of Policies Applied To The Group's Intangible Assets - (Detail)</t>
        </is>
      </c>
      <c r="B1" s="2" t="inlineStr">
        <is>
          <t>12 Months Ended</t>
        </is>
      </c>
    </row>
    <row r="2">
      <c r="B2" s="2" t="inlineStr">
        <is>
          <t>Dec. 31, 2020</t>
        </is>
      </c>
    </row>
    <row r="3">
      <c r="A3" s="4" t="inlineStr">
        <is>
          <t>Trademarks [member]</t>
        </is>
      </c>
    </row>
    <row r="4">
      <c r="A4" s="3" t="inlineStr">
        <is>
          <t>Disclosure of detailed information about intangible assets [line items]</t>
        </is>
      </c>
    </row>
    <row r="5">
      <c r="A5" s="4" t="inlineStr">
        <is>
          <t>Description of useful life, intangible assets other than goodwill</t>
        </is>
      </c>
      <c r="B5" s="4" t="inlineStr">
        <is>
          <t>Indefinite</t>
        </is>
      </c>
    </row>
    <row r="6">
      <c r="A6" s="4" t="inlineStr">
        <is>
          <t>Amortisation method, intangible assets other than goodwill</t>
        </is>
      </c>
      <c r="B6" s="4" t="inlineStr">
        <is>
          <t>No amortization</t>
        </is>
      </c>
    </row>
    <row r="7">
      <c r="A7" s="4" t="inlineStr">
        <is>
          <t>Description Of Intangible Asset Recognition</t>
        </is>
      </c>
      <c r="B7" s="4" t="inlineStr">
        <is>
          <t>Acquired</t>
        </is>
      </c>
    </row>
    <row r="8">
      <c r="A8" s="4" t="inlineStr">
        <is>
          <t>Technology know how [member]</t>
        </is>
      </c>
    </row>
    <row r="9">
      <c r="A9" s="3" t="inlineStr">
        <is>
          <t>Disclosure of detailed information about intangible assets [line items]</t>
        </is>
      </c>
    </row>
    <row r="10">
      <c r="A10" s="4" t="inlineStr">
        <is>
          <t>Useful life measured as period of time, intangible assets other than goodwill</t>
        </is>
      </c>
      <c r="B10" s="4" t="inlineStr">
        <is>
          <t>10 years</t>
        </is>
      </c>
    </row>
    <row r="11">
      <c r="A11" s="4" t="inlineStr">
        <is>
          <t>Amortisation method, intangible assets other than goodwill</t>
        </is>
      </c>
      <c r="B11" s="4" t="inlineStr">
        <is>
          <t>Amortized on a straight-line basis over the period of the technology know-how</t>
        </is>
      </c>
    </row>
    <row r="12">
      <c r="A12" s="4" t="inlineStr">
        <is>
          <t>Description Of Intangible Asset Recognition</t>
        </is>
      </c>
      <c r="B12" s="4" t="inlineStr">
        <is>
          <t>Internally generated</t>
        </is>
      </c>
    </row>
    <row r="13">
      <c r="A13" s="4" t="inlineStr">
        <is>
          <t>Development costs</t>
        </is>
      </c>
    </row>
    <row r="14">
      <c r="A14" s="3" t="inlineStr">
        <is>
          <t>Disclosure of detailed information about intangible assets [line items]</t>
        </is>
      </c>
    </row>
    <row r="15">
      <c r="A15" s="4" t="inlineStr">
        <is>
          <t>Description Of Intangible Asset Recognition</t>
        </is>
      </c>
      <c r="B15" s="4" t="inlineStr">
        <is>
          <t>Internally generate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accounting policies - Disclosure of detailed information about right-of-use assets useful life (Detail)</t>
        </is>
      </c>
      <c r="B1" s="2" t="inlineStr">
        <is>
          <t>12 Months Ended</t>
        </is>
      </c>
    </row>
    <row r="2">
      <c r="B2" s="2" t="inlineStr">
        <is>
          <t>Dec. 31, 2020</t>
        </is>
      </c>
    </row>
    <row r="3">
      <c r="A3" s="4" t="inlineStr">
        <is>
          <t>Leasehold land [member] | Bottom of range [member]</t>
        </is>
      </c>
    </row>
    <row r="4">
      <c r="A4" s="3" t="inlineStr">
        <is>
          <t>Disclosure of right of use assets [line items]</t>
        </is>
      </c>
    </row>
    <row r="5">
      <c r="A5" s="4" t="inlineStr">
        <is>
          <t>Useful life right of use assets</t>
        </is>
      </c>
      <c r="B5" s="4" t="inlineStr">
        <is>
          <t>3 years</t>
        </is>
      </c>
    </row>
    <row r="6">
      <c r="A6" s="4" t="inlineStr">
        <is>
          <t>Leasehold land [member] | Top of range [member]</t>
        </is>
      </c>
    </row>
    <row r="7">
      <c r="A7" s="3" t="inlineStr">
        <is>
          <t>Disclosure of right of use assets [line items]</t>
        </is>
      </c>
    </row>
    <row r="8">
      <c r="A8" s="4" t="inlineStr">
        <is>
          <t>Useful life right of use assets</t>
        </is>
      </c>
      <c r="B8" s="4" t="inlineStr">
        <is>
          <t>50 years</t>
        </is>
      </c>
    </row>
    <row r="9">
      <c r="A9" s="4" t="inlineStr">
        <is>
          <t>Building and office space [member] | Bottom of range [member]</t>
        </is>
      </c>
    </row>
    <row r="10">
      <c r="A10" s="3" t="inlineStr">
        <is>
          <t>Disclosure of right of use assets [line items]</t>
        </is>
      </c>
    </row>
    <row r="11">
      <c r="A11" s="4" t="inlineStr">
        <is>
          <t>Useful life right of use assets</t>
        </is>
      </c>
      <c r="B11" s="4" t="inlineStr">
        <is>
          <t>1 year</t>
        </is>
      </c>
    </row>
    <row r="12">
      <c r="A12" s="4" t="inlineStr">
        <is>
          <t>Building and office space [member] | Top of range [member]</t>
        </is>
      </c>
    </row>
    <row r="13">
      <c r="A13" s="3" t="inlineStr">
        <is>
          <t>Disclosure of right of use assets [line items]</t>
        </is>
      </c>
    </row>
    <row r="14">
      <c r="A14" s="4" t="inlineStr">
        <is>
          <t>Useful life right of use assets</t>
        </is>
      </c>
      <c r="B14" s="4" t="inlineStr">
        <is>
          <t>6 years</t>
        </is>
      </c>
    </row>
    <row r="15">
      <c r="A15" s="4" t="inlineStr">
        <is>
          <t>Office Furniture, Fittings and Equipment [member]</t>
        </is>
      </c>
    </row>
    <row r="16">
      <c r="A16" s="3" t="inlineStr">
        <is>
          <t>Disclosure of right of use assets [line items]</t>
        </is>
      </c>
    </row>
    <row r="17">
      <c r="A17" s="4" t="inlineStr">
        <is>
          <t>Useful life right of use assets</t>
        </is>
      </c>
      <c r="B17"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Text block [abstract]</t>
        </is>
      </c>
    </row>
    <row r="4">
      <c r="A4" s="4" t="inlineStr">
        <is>
          <t>Corporate information</t>
        </is>
      </c>
      <c r="B4" s="4" t="inlineStr">
        <is>
          <t xml:space="preserve">1. Corporate information 1.1 Incorporation The consolidated financial statements of China Yuchai International Limited (the “Company”) and its subsidiaries (collectively, the “Group”) for the year ended December 31, 2020 were authorized for issue in accordance with a resolution of the directors on April 23, 2021.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which manufactures, assembles and sells diesel engines in the People’s Republic of China (the “PRC”). The Company owns, through six wholly-owned subsidiaries, 361,420,150 shares or 76.41% of the issued share capital of Yuchai. Guangxi Yuchai Machinery Group Company Limited (“GY Group”), a state-owned enterprise, owns 22.09% of the issued share capital of Yuchai. As of December 31, 2020, Yuchai has nine (2019: nine) direct and 33 (2019: 33) indirectly owned subsidiaries, four (201 9 subsidiaries and joint ventures are disclosed in Notes 4 and 5.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s shareholding has changed through various transactions, the Group’s equity interest in HLGE was 49.4% as of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to 48.1%. On April 4, 2012, as a result of the conversion of all the outstanding Series A redeemable convertible preference shares held by Venture Delta Limited and Grace Star, into new ordinary shares in the capital of HLGE, th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of December 31, 2015, the Group’s interest in HLGE was 50.2%, net of the ordinary shares held by the Trustee under the Trust. As of December 31, 2019 and 2020,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Judgments, Estimates and Assumption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Disclosure of changes in accounting estimates [line items]</t>
        </is>
      </c>
    </row>
    <row r="4">
      <c r="A4" s="4" t="inlineStr">
        <is>
          <t>Carrying amounts of deferred tax assets</t>
        </is>
      </c>
      <c r="B4" s="6" t="n">
        <v>400198</v>
      </c>
      <c r="D4" s="6" t="n">
        <v>422960</v>
      </c>
      <c r="E4" s="7" t="n">
        <v>61842</v>
      </c>
    </row>
    <row r="5">
      <c r="A5" s="4" t="inlineStr">
        <is>
          <t>Increase in profit if all unrecognized deferred tax asset were recognized</t>
        </is>
      </c>
      <c r="B5" s="6" t="n">
        <v>157600</v>
      </c>
      <c r="C5" s="7" t="n">
        <v>24300</v>
      </c>
      <c r="D5" s="6" t="n">
        <v>162000</v>
      </c>
    </row>
    <row r="6">
      <c r="A6" s="4" t="inlineStr">
        <is>
          <t>Bottom of range [member]</t>
        </is>
      </c>
    </row>
    <row r="7">
      <c r="A7" s="3" t="inlineStr">
        <is>
          <t>Disclosure of changes in accounting estimates [line items]</t>
        </is>
      </c>
    </row>
    <row r="8">
      <c r="A8" s="4" t="inlineStr">
        <is>
          <t>Cash flows derived from forecasts period</t>
        </is>
      </c>
      <c r="B8" s="4" t="inlineStr">
        <is>
          <t>eight years</t>
        </is>
      </c>
      <c r="C8" s="4" t="inlineStr">
        <is>
          <t>eight years</t>
        </is>
      </c>
    </row>
    <row r="9">
      <c r="A9" s="4" t="inlineStr">
        <is>
          <t>Top of range [member]</t>
        </is>
      </c>
    </row>
    <row r="10">
      <c r="A10" s="3" t="inlineStr">
        <is>
          <t>Disclosure of changes in accounting estimates [line items]</t>
        </is>
      </c>
    </row>
    <row r="11">
      <c r="A11" s="4" t="inlineStr">
        <is>
          <t>Cash flows derived from forecasts period</t>
        </is>
      </c>
      <c r="B11" s="4" t="inlineStr">
        <is>
          <t>ten years</t>
        </is>
      </c>
      <c r="C11" s="4" t="inlineStr">
        <is>
          <t>ten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vestments in Subsidiaries - Details of Significant Subsidiaries of the Group (Detail)</t>
        </is>
      </c>
      <c r="B1" s="2" t="inlineStr">
        <is>
          <t>12 Months Ended</t>
        </is>
      </c>
    </row>
    <row r="2">
      <c r="B2" s="2" t="inlineStr">
        <is>
          <t>Dec. 31, 2020</t>
        </is>
      </c>
      <c r="C2" s="2" t="inlineStr">
        <is>
          <t>Dec. 31, 2019</t>
        </is>
      </c>
    </row>
    <row r="3">
      <c r="A3" s="4" t="inlineStr">
        <is>
          <t>Guangxi Yuchai Machinery Company Lmited [member]</t>
        </is>
      </c>
    </row>
    <row r="4">
      <c r="A4" s="3" t="inlineStr">
        <is>
          <t>Disclosure of subsidiaries [line items]</t>
        </is>
      </c>
    </row>
    <row r="5">
      <c r="A5" s="4" t="inlineStr">
        <is>
          <t>Place of incorporation</t>
        </is>
      </c>
      <c r="B5" s="4" t="inlineStr">
        <is>
          <t>People&amp;#8217;s Republic of China</t>
        </is>
      </c>
    </row>
    <row r="6">
      <c r="A6" s="4" t="inlineStr">
        <is>
          <t>Place of business</t>
        </is>
      </c>
      <c r="B6" s="4" t="inlineStr">
        <is>
          <t>People&amp;#8217;s Republic of China</t>
        </is>
      </c>
    </row>
    <row r="7">
      <c r="A7" s="4" t="inlineStr">
        <is>
          <t>Group's effective equity interest</t>
        </is>
      </c>
      <c r="B7" s="4" t="inlineStr">
        <is>
          <t>76.40%</t>
        </is>
      </c>
      <c r="C7" s="4" t="inlineStr">
        <is>
          <t>76.40%</t>
        </is>
      </c>
    </row>
    <row r="8">
      <c r="A8" s="4" t="inlineStr">
        <is>
          <t>Guangxi Yuchai Machinery Monopoly Development Company Limited [member]</t>
        </is>
      </c>
    </row>
    <row r="9">
      <c r="A9" s="3" t="inlineStr">
        <is>
          <t>Disclosure of subsidiaries [line items]</t>
        </is>
      </c>
    </row>
    <row r="10">
      <c r="A10" s="4" t="inlineStr">
        <is>
          <t>Place of incorporation</t>
        </is>
      </c>
      <c r="B10" s="4" t="inlineStr">
        <is>
          <t>People&amp;#8217;s Republic of China</t>
        </is>
      </c>
    </row>
    <row r="11">
      <c r="A11" s="4" t="inlineStr">
        <is>
          <t>Place of business</t>
        </is>
      </c>
      <c r="B11" s="4" t="inlineStr">
        <is>
          <t>People&amp;#8217;s Republic of China</t>
        </is>
      </c>
    </row>
    <row r="12">
      <c r="A12" s="4" t="inlineStr">
        <is>
          <t>Group's effective equity interest</t>
        </is>
      </c>
      <c r="B12" s="4" t="inlineStr">
        <is>
          <t>54.90%</t>
        </is>
      </c>
      <c r="C12" s="4" t="inlineStr">
        <is>
          <t>54.90%</t>
        </is>
      </c>
    </row>
    <row r="13">
      <c r="A13" s="4" t="inlineStr">
        <is>
          <t>Guangxi Yuchai Accessories Manufacturing Company Limited [member]</t>
        </is>
      </c>
    </row>
    <row r="14">
      <c r="A14" s="3" t="inlineStr">
        <is>
          <t>Disclosure of subsidiaries [line items]</t>
        </is>
      </c>
    </row>
    <row r="15">
      <c r="A15" s="4" t="inlineStr">
        <is>
          <t>Place of incorporation</t>
        </is>
      </c>
      <c r="B15" s="4" t="inlineStr">
        <is>
          <t>People&amp;#8217;s Republic of China</t>
        </is>
      </c>
    </row>
    <row r="16">
      <c r="A16" s="4" t="inlineStr">
        <is>
          <t>Place of business</t>
        </is>
      </c>
      <c r="B16" s="4" t="inlineStr">
        <is>
          <t>People&amp;#8217;s Republic of China</t>
        </is>
      </c>
    </row>
    <row r="17">
      <c r="A17" s="4" t="inlineStr">
        <is>
          <t>Group's effective equity interest</t>
        </is>
      </c>
      <c r="B17" s="4" t="inlineStr">
        <is>
          <t>76.40%</t>
        </is>
      </c>
      <c r="C17" s="4" t="inlineStr">
        <is>
          <t>76.40%</t>
        </is>
      </c>
    </row>
    <row r="18">
      <c r="A18" s="4" t="inlineStr">
        <is>
          <t>Guangxi Yuchai Equipment Mould Company Limited [member]</t>
        </is>
      </c>
    </row>
    <row r="19">
      <c r="A19" s="3" t="inlineStr">
        <is>
          <t>Disclosure of subsidiaries [line items]</t>
        </is>
      </c>
    </row>
    <row r="20">
      <c r="A20" s="4" t="inlineStr">
        <is>
          <t>Place of incorporation</t>
        </is>
      </c>
      <c r="B20" s="4" t="inlineStr">
        <is>
          <t>People&amp;#8217;s Republic of China</t>
        </is>
      </c>
    </row>
    <row r="21">
      <c r="A21" s="4" t="inlineStr">
        <is>
          <t>Place of business</t>
        </is>
      </c>
      <c r="B21" s="4" t="inlineStr">
        <is>
          <t>People&amp;#8217;s Republic of China</t>
        </is>
      </c>
    </row>
    <row r="22">
      <c r="A22" s="4" t="inlineStr">
        <is>
          <t>Group's effective equity interest</t>
        </is>
      </c>
      <c r="B22" s="4" t="inlineStr">
        <is>
          <t>76.40%</t>
        </is>
      </c>
      <c r="C22" s="4" t="inlineStr">
        <is>
          <t>76.40%</t>
        </is>
      </c>
    </row>
    <row r="23">
      <c r="A23" s="4" t="inlineStr">
        <is>
          <t>Guangxi Yulin Hotel Company Limited [member]</t>
        </is>
      </c>
    </row>
    <row r="24">
      <c r="A24" s="3" t="inlineStr">
        <is>
          <t>Disclosure of subsidiaries [line items]</t>
        </is>
      </c>
    </row>
    <row r="25">
      <c r="A25" s="4" t="inlineStr">
        <is>
          <t>Place of incorporation</t>
        </is>
      </c>
      <c r="B25" s="4" t="inlineStr">
        <is>
          <t>People&amp;#8217;s Republic of China</t>
        </is>
      </c>
    </row>
    <row r="26">
      <c r="A26" s="4" t="inlineStr">
        <is>
          <t>Place of business</t>
        </is>
      </c>
      <c r="B26" s="4" t="inlineStr">
        <is>
          <t>People&amp;#8217;s Republic of China</t>
        </is>
      </c>
    </row>
    <row r="27">
      <c r="A27" s="4" t="inlineStr">
        <is>
          <t>Group's effective equity interest</t>
        </is>
      </c>
      <c r="B27" s="4" t="inlineStr">
        <is>
          <t>76.40%</t>
        </is>
      </c>
      <c r="C27" s="4" t="inlineStr">
        <is>
          <t>76.40%</t>
        </is>
      </c>
    </row>
    <row r="28">
      <c r="A28" s="4" t="inlineStr">
        <is>
          <t>Jining Yuchai Engine Company Limited [member]</t>
        </is>
      </c>
    </row>
    <row r="29">
      <c r="A29" s="3" t="inlineStr">
        <is>
          <t>Disclosure of subsidiaries [line items]</t>
        </is>
      </c>
    </row>
    <row r="30">
      <c r="A30" s="4" t="inlineStr">
        <is>
          <t>Place of incorporation</t>
        </is>
      </c>
      <c r="B30" s="4" t="inlineStr">
        <is>
          <t>People&amp;#8217;s Republic of China</t>
        </is>
      </c>
    </row>
    <row r="31">
      <c r="A31" s="4" t="inlineStr">
        <is>
          <t>Place of business</t>
        </is>
      </c>
      <c r="B31" s="4" t="inlineStr">
        <is>
          <t>People&amp;#8217;s Republic of China</t>
        </is>
      </c>
    </row>
    <row r="32">
      <c r="A32" s="4" t="inlineStr">
        <is>
          <t>Group's effective equity interest</t>
        </is>
      </c>
      <c r="B32" s="4" t="inlineStr">
        <is>
          <t>76.40%</t>
        </is>
      </c>
      <c r="C32" s="4" t="inlineStr">
        <is>
          <t>76.40%</t>
        </is>
      </c>
    </row>
    <row r="33">
      <c r="A33" s="4" t="inlineStr">
        <is>
          <t>Yuchai Remanufacturing Services Suzhou Co Ltd [member]</t>
        </is>
      </c>
    </row>
    <row r="34">
      <c r="A34" s="3" t="inlineStr">
        <is>
          <t>Disclosure of subsidiaries [line items]</t>
        </is>
      </c>
    </row>
    <row r="35">
      <c r="A35" s="4" t="inlineStr">
        <is>
          <t>Place of incorporation</t>
        </is>
      </c>
      <c r="B35" s="4" t="inlineStr">
        <is>
          <t>People&amp;#8217;s Republic of China</t>
        </is>
      </c>
    </row>
    <row r="36">
      <c r="A36" s="4" t="inlineStr">
        <is>
          <t>Place of business</t>
        </is>
      </c>
      <c r="B36" s="4" t="inlineStr">
        <is>
          <t>People&amp;#8217;s Republic of China</t>
        </is>
      </c>
    </row>
    <row r="37">
      <c r="A37" s="4" t="inlineStr">
        <is>
          <t>Group's effective equity interest</t>
        </is>
      </c>
      <c r="B37" s="4" t="inlineStr">
        <is>
          <t>76.40%</t>
        </is>
      </c>
      <c r="C37" s="4" t="inlineStr">
        <is>
          <t>76.40%</t>
        </is>
      </c>
    </row>
    <row r="38">
      <c r="A38" s="4" t="inlineStr">
        <is>
          <t>HL Global Enterprises Limited [member]</t>
        </is>
      </c>
    </row>
    <row r="39">
      <c r="A39" s="3" t="inlineStr">
        <is>
          <t>Disclosure of subsidiaries [line items]</t>
        </is>
      </c>
    </row>
    <row r="40">
      <c r="A40" s="4" t="inlineStr">
        <is>
          <t>Place of incorporation</t>
        </is>
      </c>
      <c r="B40" s="4" t="inlineStr">
        <is>
          <t>Singapore</t>
        </is>
      </c>
    </row>
    <row r="41">
      <c r="A41" s="4" t="inlineStr">
        <is>
          <t>Place of business</t>
        </is>
      </c>
      <c r="B41" s="4" t="inlineStr">
        <is>
          <t>Singapore</t>
        </is>
      </c>
    </row>
    <row r="42">
      <c r="A42" s="4" t="inlineStr">
        <is>
          <t>Group's effective equity interest</t>
        </is>
      </c>
      <c r="B42" s="4" t="inlineStr">
        <is>
          <t>50.20%</t>
        </is>
      </c>
      <c r="C42" s="4" t="inlineStr">
        <is>
          <t>50.2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Subsidiaries - Subsidiary having Non-controlling Interests that are Material to the Group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Disclosure of subsidiaries [line items]</t>
        </is>
      </c>
    </row>
    <row r="4">
      <c r="A4" s="4" t="inlineStr">
        <is>
          <t>Accumulated balances of material NCI</t>
        </is>
      </c>
      <c r="B4" s="6" t="n">
        <v>2818086</v>
      </c>
      <c r="D4" s="6" t="n">
        <v>2805856</v>
      </c>
      <c r="F4" s="7" t="n">
        <v>435474</v>
      </c>
    </row>
    <row r="5">
      <c r="A5" s="4" t="inlineStr">
        <is>
          <t>Profit allocated to material NCI</t>
        </is>
      </c>
      <c r="B5" s="6" t="n">
        <v>230423</v>
      </c>
      <c r="C5" s="7" t="n">
        <v>35606</v>
      </c>
      <c r="D5" s="6" t="n">
        <v>255786</v>
      </c>
      <c r="E5" s="6" t="n">
        <v>279134</v>
      </c>
    </row>
    <row r="6">
      <c r="A6" s="4" t="inlineStr">
        <is>
          <t>Guangxi Yuchai Machinery Company Lmited [member]</t>
        </is>
      </c>
    </row>
    <row r="7">
      <c r="A7" s="3" t="inlineStr">
        <is>
          <t>Disclosure of subsidiaries [line items]</t>
        </is>
      </c>
    </row>
    <row r="8">
      <c r="A8" s="4" t="inlineStr">
        <is>
          <t>Proportion of equity interest held by NCI</t>
        </is>
      </c>
      <c r="B8" s="4" t="inlineStr">
        <is>
          <t>23.60%</t>
        </is>
      </c>
      <c r="C8" s="4" t="inlineStr">
        <is>
          <t>23.60%</t>
        </is>
      </c>
      <c r="D8" s="4" t="inlineStr">
        <is>
          <t>23.60%</t>
        </is>
      </c>
      <c r="E8" s="4" t="inlineStr">
        <is>
          <t>23.60%</t>
        </is>
      </c>
    </row>
    <row r="9">
      <c r="A9" s="4" t="inlineStr">
        <is>
          <t>Accumulated balances of material NCI</t>
        </is>
      </c>
      <c r="B9" s="6" t="n">
        <v>2624933</v>
      </c>
      <c r="D9" s="6" t="n">
        <v>2603227</v>
      </c>
      <c r="F9" s="7" t="n">
        <v>405627</v>
      </c>
    </row>
    <row r="10">
      <c r="A10" s="4" t="inlineStr">
        <is>
          <t>Profit allocated to material NCI</t>
        </is>
      </c>
      <c r="B10" s="5" t="n">
        <v>229231</v>
      </c>
      <c r="C10" s="7" t="n">
        <v>35423</v>
      </c>
      <c r="D10" s="5" t="n">
        <v>254284</v>
      </c>
      <c r="E10" s="6" t="n">
        <v>252394</v>
      </c>
    </row>
    <row r="11">
      <c r="A11" s="4" t="inlineStr">
        <is>
          <t>Dividends paid to material NCI</t>
        </is>
      </c>
      <c r="B11" s="6" t="n">
        <v>207514</v>
      </c>
      <c r="C11" s="7" t="n">
        <v>32067</v>
      </c>
      <c r="D11" s="6" t="n">
        <v>207514</v>
      </c>
      <c r="E11" s="6" t="n">
        <v>135905</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Subsidiaries - Summarized Financial Information Including Goodwill On Acquisition And Consolidation Adjustment But Before Intercompany Eliminations Of Subsidiaries With Material Non Controlling Interes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7CNY (¥)</t>
        </is>
      </c>
    </row>
    <row r="3">
      <c r="A3" s="3" t="inlineStr">
        <is>
          <t>Summarized statement of financial position</t>
        </is>
      </c>
    </row>
    <row r="4">
      <c r="A4" s="4" t="inlineStr">
        <is>
          <t>Current assets</t>
        </is>
      </c>
      <c r="B4" s="6" t="n">
        <v>19260985</v>
      </c>
      <c r="D4" s="6" t="n">
        <v>17382304</v>
      </c>
      <c r="F4" s="7" t="n">
        <v>2976370</v>
      </c>
    </row>
    <row r="5">
      <c r="A5" s="4" t="inlineStr">
        <is>
          <t>Current liabilities</t>
        </is>
      </c>
      <c r="B5" s="5" t="n">
        <v>-13051795</v>
      </c>
      <c r="D5" s="5" t="n">
        <v>-11209055</v>
      </c>
      <c r="F5" s="5" t="n">
        <v>-2016873</v>
      </c>
    </row>
    <row r="6">
      <c r="A6" s="4" t="inlineStr">
        <is>
          <t>Non-current liabilities</t>
        </is>
      </c>
      <c r="B6" s="5" t="n">
        <v>-1406453</v>
      </c>
      <c r="D6" s="5" t="n">
        <v>-1071751</v>
      </c>
      <c r="F6" s="5" t="n">
        <v>-217338</v>
      </c>
    </row>
    <row r="7">
      <c r="A7" s="4" t="inlineStr">
        <is>
          <t>Total equity</t>
        </is>
      </c>
      <c r="B7" s="5" t="n">
        <v>11832710</v>
      </c>
      <c r="D7" s="5" t="n">
        <v>11573385</v>
      </c>
      <c r="E7" s="6" t="n">
        <v>11147554</v>
      </c>
      <c r="F7" s="5" t="n">
        <v>1828490</v>
      </c>
      <c r="G7" s="6" t="n">
        <v>10961904</v>
      </c>
    </row>
    <row r="8">
      <c r="A8" s="4" t="inlineStr">
        <is>
          <t>Attributable to NCI</t>
        </is>
      </c>
      <c r="B8" s="5" t="n">
        <v>2818086</v>
      </c>
      <c r="D8" s="5" t="n">
        <v>2805856</v>
      </c>
      <c r="F8" s="5" t="n">
        <v>435474</v>
      </c>
    </row>
    <row r="9">
      <c r="A9" s="3" t="inlineStr">
        <is>
          <t>Summarized statement of comprehensive income</t>
        </is>
      </c>
    </row>
    <row r="10">
      <c r="A10" s="4" t="inlineStr">
        <is>
          <t>Revenue</t>
        </is>
      </c>
      <c r="B10" s="5" t="n">
        <v>20581170</v>
      </c>
      <c r="C10" s="7" t="n">
        <v>3180376</v>
      </c>
      <c r="D10" s="5" t="n">
        <v>18016085</v>
      </c>
      <c r="E10" s="5" t="n">
        <v>16263248</v>
      </c>
    </row>
    <row r="11">
      <c r="A11" s="4" t="inlineStr">
        <is>
          <t>Profit after tax</t>
        </is>
      </c>
      <c r="B11" s="5" t="n">
        <v>779326</v>
      </c>
      <c r="C11" s="5" t="n">
        <v>120427</v>
      </c>
      <c r="D11" s="5" t="n">
        <v>860700</v>
      </c>
      <c r="E11" s="5" t="n">
        <v>974400</v>
      </c>
    </row>
    <row r="12">
      <c r="A12" s="4" t="inlineStr">
        <is>
          <t>Total comprehensive income for the year</t>
        </is>
      </c>
      <c r="B12" s="5" t="n">
        <v>712710</v>
      </c>
      <c r="C12" s="5" t="n">
        <v>110133</v>
      </c>
      <c r="D12" s="5" t="n">
        <v>872217</v>
      </c>
      <c r="E12" s="5" t="n">
        <v>1056291</v>
      </c>
    </row>
    <row r="13">
      <c r="A13" s="4" t="inlineStr">
        <is>
          <t>Attributable to NCI</t>
        </is>
      </c>
      <c r="B13" s="5" t="n">
        <v>219744</v>
      </c>
      <c r="C13" s="5" t="n">
        <v>33956</v>
      </c>
      <c r="D13" s="5" t="n">
        <v>261848</v>
      </c>
      <c r="E13" s="5" t="n">
        <v>292356</v>
      </c>
    </row>
    <row r="14">
      <c r="A14" s="3" t="inlineStr">
        <is>
          <t>Summarized statement of cash flows</t>
        </is>
      </c>
    </row>
    <row r="15">
      <c r="A15" s="4" t="inlineStr">
        <is>
          <t>Operating</t>
        </is>
      </c>
      <c r="B15" s="5" t="n">
        <v>1415368</v>
      </c>
      <c r="C15" s="5" t="n">
        <v>218714</v>
      </c>
      <c r="D15" s="5" t="n">
        <v>1583016</v>
      </c>
      <c r="E15" s="5" t="n">
        <v>670601</v>
      </c>
    </row>
    <row r="16">
      <c r="A16" s="4" t="inlineStr">
        <is>
          <t>Investing</t>
        </is>
      </c>
      <c r="B16" s="5" t="n">
        <v>-785753</v>
      </c>
      <c r="C16" s="5" t="n">
        <v>-121421</v>
      </c>
      <c r="D16" s="5" t="n">
        <v>-810477</v>
      </c>
      <c r="E16" s="5" t="n">
        <v>-79992</v>
      </c>
    </row>
    <row r="17">
      <c r="A17" s="4" t="inlineStr">
        <is>
          <t>Financing</t>
        </is>
      </c>
      <c r="B17" s="5" t="n">
        <v>-461832</v>
      </c>
      <c r="C17" s="5" t="n">
        <v>-71367</v>
      </c>
      <c r="D17" s="5" t="n">
        <v>-589429</v>
      </c>
      <c r="E17" s="5" t="n">
        <v>-449525</v>
      </c>
    </row>
    <row r="18">
      <c r="A18" s="4" t="inlineStr">
        <is>
          <t>Guangxi Yuchai Machinery Company Lmited [member]</t>
        </is>
      </c>
    </row>
    <row r="19">
      <c r="A19" s="3" t="inlineStr">
        <is>
          <t>Summarized statement of financial position</t>
        </is>
      </c>
    </row>
    <row r="20">
      <c r="A20" s="4" t="inlineStr">
        <is>
          <t>Current assets</t>
        </is>
      </c>
      <c r="B20" s="5" t="n">
        <v>18395754</v>
      </c>
      <c r="D20" s="5" t="n">
        <v>16444627</v>
      </c>
      <c r="F20" s="5" t="n">
        <v>2842667</v>
      </c>
    </row>
    <row r="21">
      <c r="A21" s="4" t="inlineStr">
        <is>
          <t>Non-current assets, excluding goodwill</t>
        </is>
      </c>
      <c r="B21" s="5" t="n">
        <v>6722233</v>
      </c>
      <c r="D21" s="5" t="n">
        <v>6160217</v>
      </c>
      <c r="F21" s="5" t="n">
        <v>1038776</v>
      </c>
    </row>
    <row r="22">
      <c r="A22" s="4" t="inlineStr">
        <is>
          <t>Goodwill</t>
        </is>
      </c>
      <c r="B22" s="5" t="n">
        <v>212636</v>
      </c>
      <c r="D22" s="5" t="n">
        <v>212636</v>
      </c>
      <c r="F22" s="5" t="n">
        <v>32858</v>
      </c>
    </row>
    <row r="23">
      <c r="A23" s="4" t="inlineStr">
        <is>
          <t>Current liabilities</t>
        </is>
      </c>
      <c r="B23" s="5" t="n">
        <v>-13035680</v>
      </c>
      <c r="D23" s="5" t="n">
        <v>-11162938</v>
      </c>
      <c r="F23" s="5" t="n">
        <v>-2014384</v>
      </c>
    </row>
    <row r="24">
      <c r="A24" s="4" t="inlineStr">
        <is>
          <t>Non-current liabilities</t>
        </is>
      </c>
      <c r="B24" s="5" t="n">
        <v>-1293007</v>
      </c>
      <c r="D24" s="5" t="n">
        <v>-964084</v>
      </c>
      <c r="F24" s="5" t="n">
        <v>-199806</v>
      </c>
    </row>
    <row r="25">
      <c r="A25" s="4" t="inlineStr">
        <is>
          <t>Net assets</t>
        </is>
      </c>
      <c r="B25" s="5" t="n">
        <v>11001936</v>
      </c>
      <c r="D25" s="5" t="n">
        <v>10690458</v>
      </c>
      <c r="F25" s="5" t="n">
        <v>1700111</v>
      </c>
    </row>
    <row r="26">
      <c r="A26" s="4" t="inlineStr">
        <is>
          <t>Total equity</t>
        </is>
      </c>
      <c r="B26" s="5" t="n">
        <v>11001936</v>
      </c>
      <c r="D26" s="5" t="n">
        <v>10690458</v>
      </c>
      <c r="F26" s="5" t="n">
        <v>1700111</v>
      </c>
    </row>
    <row r="27">
      <c r="A27" s="4" t="inlineStr">
        <is>
          <t>Attributable to NCI</t>
        </is>
      </c>
      <c r="B27" s="5" t="n">
        <v>2624933</v>
      </c>
      <c r="D27" s="5" t="n">
        <v>2603227</v>
      </c>
      <c r="F27" s="7" t="n">
        <v>405627</v>
      </c>
    </row>
    <row r="28">
      <c r="A28" s="3" t="inlineStr">
        <is>
          <t>Summarized statement of comprehensive income</t>
        </is>
      </c>
    </row>
    <row r="29">
      <c r="A29" s="4" t="inlineStr">
        <is>
          <t>Revenue</t>
        </is>
      </c>
      <c r="B29" s="5" t="n">
        <v>20557660</v>
      </c>
      <c r="C29" s="5" t="n">
        <v>3176743</v>
      </c>
      <c r="D29" s="5" t="n">
        <v>17980304</v>
      </c>
      <c r="E29" s="5" t="n">
        <v>16210467</v>
      </c>
    </row>
    <row r="30">
      <c r="A30" s="4" t="inlineStr">
        <is>
          <t>Profit after tax</t>
        </is>
      </c>
      <c r="B30" s="5" t="n">
        <v>829042</v>
      </c>
      <c r="C30" s="5" t="n">
        <v>128111</v>
      </c>
      <c r="D30" s="5" t="n">
        <v>825807</v>
      </c>
      <c r="E30" s="5" t="n">
        <v>972010</v>
      </c>
    </row>
    <row r="31">
      <c r="A31" s="4" t="inlineStr">
        <is>
          <t>Total comprehensive income for the year</t>
        </is>
      </c>
      <c r="B31" s="5" t="n">
        <v>826214</v>
      </c>
      <c r="C31" s="5" t="n">
        <v>127674</v>
      </c>
      <c r="D31" s="5" t="n">
        <v>828861</v>
      </c>
      <c r="E31" s="5" t="n">
        <v>867438</v>
      </c>
    </row>
    <row r="32">
      <c r="A32" s="4" t="inlineStr">
        <is>
          <t>Attributable to NCI</t>
        </is>
      </c>
      <c r="B32" s="5" t="n">
        <v>229231</v>
      </c>
      <c r="C32" s="5" t="n">
        <v>35423</v>
      </c>
      <c r="D32" s="5" t="n">
        <v>254284</v>
      </c>
      <c r="E32" s="5" t="n">
        <v>252394</v>
      </c>
    </row>
    <row r="33">
      <c r="A33" s="3" t="inlineStr">
        <is>
          <t>Summarized statement of cash flows</t>
        </is>
      </c>
    </row>
    <row r="34">
      <c r="A34" s="4" t="inlineStr">
        <is>
          <t>Operating</t>
        </is>
      </c>
      <c r="B34" s="5" t="n">
        <v>1476034</v>
      </c>
      <c r="C34" s="5" t="n">
        <v>228089</v>
      </c>
      <c r="D34" s="5" t="n">
        <v>1632557</v>
      </c>
      <c r="E34" s="5" t="n">
        <v>701716</v>
      </c>
    </row>
    <row r="35">
      <c r="A35" s="4" t="inlineStr">
        <is>
          <t>Investing</t>
        </is>
      </c>
      <c r="B35" s="5" t="n">
        <v>-794291</v>
      </c>
      <c r="C35" s="5" t="n">
        <v>-122741</v>
      </c>
      <c r="D35" s="5" t="n">
        <v>-858904</v>
      </c>
      <c r="E35" s="5" t="n">
        <v>-331416</v>
      </c>
    </row>
    <row r="36">
      <c r="A36" s="4" t="inlineStr">
        <is>
          <t>Financing</t>
        </is>
      </c>
      <c r="B36" s="5" t="n">
        <v>-505997</v>
      </c>
      <c r="C36" s="5" t="n">
        <v>-78191</v>
      </c>
      <c r="D36" s="5" t="n">
        <v>-656576</v>
      </c>
      <c r="E36" s="5" t="n">
        <v>-66975</v>
      </c>
    </row>
    <row r="37">
      <c r="A37" s="4" t="inlineStr">
        <is>
          <t>Net increase in cash and cash equivalents</t>
        </is>
      </c>
      <c r="B37" s="6" t="n">
        <v>175746</v>
      </c>
      <c r="C37" s="7" t="n">
        <v>27157</v>
      </c>
      <c r="D37" s="6" t="n">
        <v>117077</v>
      </c>
      <c r="E37" s="6" t="n">
        <v>30332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Subsidiaries - Additional Information (Detail) ¥ in Millions, $ in Millions</t>
        </is>
      </c>
      <c r="B1" s="2" t="inlineStr">
        <is>
          <t>Feb. 28, 2019CNY (¥)</t>
        </is>
      </c>
      <c r="C1" s="2" t="inlineStr">
        <is>
          <t>Dec. 31, 2020CNY (¥)</t>
        </is>
      </c>
      <c r="D1" s="2" t="inlineStr">
        <is>
          <t>Dec. 31, 2020USD ($)</t>
        </is>
      </c>
      <c r="E1" s="2" t="inlineStr">
        <is>
          <t>Dec. 31, 2019CNY (¥)</t>
        </is>
      </c>
      <c r="F1" s="2" t="inlineStr">
        <is>
          <t>Feb. 28, 2019USD ($)</t>
        </is>
      </c>
    </row>
    <row r="2">
      <c r="A2" s="3" t="inlineStr">
        <is>
          <t>Disclosure of subsidiaries [line items]</t>
        </is>
      </c>
    </row>
    <row r="3">
      <c r="A3" s="4" t="inlineStr">
        <is>
          <t>Cash and cash equivalents subject to local exchange control regulations</t>
        </is>
      </c>
      <c r="C3" s="11" t="n">
        <v>5289.2</v>
      </c>
      <c r="D3" s="12" t="n">
        <v>817.3</v>
      </c>
      <c r="E3" s="11" t="n">
        <v>5112.8</v>
      </c>
    </row>
    <row r="4">
      <c r="A4" s="4" t="inlineStr">
        <is>
          <t>Bottom of range [member]</t>
        </is>
      </c>
    </row>
    <row r="5">
      <c r="A5" s="3" t="inlineStr">
        <is>
          <t>Disclosure of subsidiaries [line items]</t>
        </is>
      </c>
    </row>
    <row r="6">
      <c r="A6" s="4" t="inlineStr">
        <is>
          <t>Percent of shareholding in subsidiary</t>
        </is>
      </c>
      <c r="B6" s="4" t="inlineStr">
        <is>
          <t>67.50%</t>
        </is>
      </c>
    </row>
    <row r="7">
      <c r="A7" s="4" t="inlineStr">
        <is>
          <t>Top of range [member]</t>
        </is>
      </c>
    </row>
    <row r="8">
      <c r="A8" s="3" t="inlineStr">
        <is>
          <t>Disclosure of subsidiaries [line items]</t>
        </is>
      </c>
    </row>
    <row r="9">
      <c r="A9" s="4" t="inlineStr">
        <is>
          <t>Percent of shareholding in subsidiary</t>
        </is>
      </c>
      <c r="B9" s="4" t="inlineStr">
        <is>
          <t>75.00%</t>
        </is>
      </c>
    </row>
    <row r="10">
      <c r="A10" s="4" t="inlineStr">
        <is>
          <t>YC Europe Co [member]</t>
        </is>
      </c>
    </row>
    <row r="11">
      <c r="A11" s="3" t="inlineStr">
        <is>
          <t>Disclosure of subsidiaries [line items]</t>
        </is>
      </c>
    </row>
    <row r="12">
      <c r="A12" s="4" t="inlineStr">
        <is>
          <t>Percentage of equity interest acquired</t>
        </is>
      </c>
      <c r="B12" s="4" t="inlineStr">
        <is>
          <t>7.50%</t>
        </is>
      </c>
      <c r="F12" s="4" t="inlineStr">
        <is>
          <t>7.50%</t>
        </is>
      </c>
    </row>
    <row r="13">
      <c r="A13" s="4" t="inlineStr">
        <is>
          <t>Cash consideration</t>
        </is>
      </c>
      <c r="B13" s="11" t="n">
        <v>0.1</v>
      </c>
      <c r="F13" s="12"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Investment in Joint Ventures - Share of Results of Joint Ventures and Carrying Amount of Investment to Joint Venture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row>
    <row r="3">
      <c r="A3" s="3" t="inlineStr">
        <is>
          <t>Disclosure of joint ventures [line items]</t>
        </is>
      </c>
    </row>
    <row r="4">
      <c r="A4" s="4" t="inlineStr">
        <is>
          <t>Share of (loss)/profit of joint ventures, net of tax</t>
        </is>
      </c>
      <c r="C4" s="6" t="n">
        <v>-59422</v>
      </c>
      <c r="D4" s="7" t="n">
        <v>-9183</v>
      </c>
      <c r="E4" s="6" t="n">
        <v>19215</v>
      </c>
      <c r="F4" s="6" t="n">
        <v>11693</v>
      </c>
    </row>
    <row r="5">
      <c r="A5" s="4" t="inlineStr">
        <is>
          <t>Carrying amount of the investment</t>
        </is>
      </c>
      <c r="C5" s="5" t="n">
        <v>227120</v>
      </c>
      <c r="E5" s="5" t="n">
        <v>273991</v>
      </c>
      <c r="F5" s="5" t="n">
        <v>222812</v>
      </c>
      <c r="G5" s="7" t="n">
        <v>35096</v>
      </c>
    </row>
    <row r="6">
      <c r="A6" s="4" t="inlineStr">
        <is>
          <t>Y &amp; C Engine Co., Ltd. [Member]</t>
        </is>
      </c>
    </row>
    <row r="7">
      <c r="A7" s="3" t="inlineStr">
        <is>
          <t>Disclosure of joint ventures [line items]</t>
        </is>
      </c>
    </row>
    <row r="8">
      <c r="A8" s="4" t="inlineStr">
        <is>
          <t>Share of (loss)/profit of joint ventures, net of tax</t>
        </is>
      </c>
      <c r="C8" s="5" t="n">
        <v>-44016</v>
      </c>
      <c r="D8" s="5" t="n">
        <v>-6802</v>
      </c>
      <c r="E8" s="5" t="n">
        <v>28484</v>
      </c>
      <c r="F8" s="5" t="n">
        <v>17612</v>
      </c>
    </row>
    <row r="9">
      <c r="A9" s="4" t="inlineStr">
        <is>
          <t>Carrying amount of the investment</t>
        </is>
      </c>
      <c r="C9" s="5" t="n">
        <v>145599</v>
      </c>
      <c r="E9" s="5" t="n">
        <v>176082</v>
      </c>
      <c r="G9" s="5" t="n">
        <v>22499</v>
      </c>
    </row>
    <row r="10">
      <c r="A10" s="4" t="inlineStr">
        <is>
          <t>MTU Yuchai Power Co., Ltd [member]</t>
        </is>
      </c>
    </row>
    <row r="11">
      <c r="A11" s="3" t="inlineStr">
        <is>
          <t>Disclosure of joint ventures [line items]</t>
        </is>
      </c>
    </row>
    <row r="12">
      <c r="A12" s="4" t="inlineStr">
        <is>
          <t>Share of (loss)/profit of joint ventures, net of tax</t>
        </is>
      </c>
      <c r="C12" s="5" t="n">
        <v>3238</v>
      </c>
      <c r="D12" s="5" t="n">
        <v>500</v>
      </c>
      <c r="E12" s="5" t="n">
        <v>594</v>
      </c>
      <c r="F12" s="5" t="n">
        <v>-6882</v>
      </c>
    </row>
    <row r="13">
      <c r="A13" s="4" t="inlineStr">
        <is>
          <t>Carrying amount of the investment</t>
        </is>
      </c>
      <c r="C13" s="5" t="n">
        <v>62217</v>
      </c>
      <c r="E13" s="5" t="n">
        <v>59931</v>
      </c>
      <c r="G13" s="5" t="n">
        <v>9614</v>
      </c>
    </row>
    <row r="14">
      <c r="A14" s="4" t="inlineStr">
        <is>
          <t>Eberspaecher Yuchai Exhaust Technology Co., Ltd [member]</t>
        </is>
      </c>
    </row>
    <row r="15">
      <c r="A15" s="3" t="inlineStr">
        <is>
          <t>Disclosure of joint ventures [line items]</t>
        </is>
      </c>
    </row>
    <row r="16">
      <c r="A16" s="4" t="inlineStr">
        <is>
          <t>Share of (loss)/profit of joint ventures, net of tax</t>
        </is>
      </c>
      <c r="C16" s="5" t="n">
        <v>-19157</v>
      </c>
      <c r="D16" s="5" t="n">
        <v>-2960</v>
      </c>
      <c r="E16" s="5" t="n">
        <v>-9366</v>
      </c>
    </row>
    <row r="17">
      <c r="A17" s="4" t="inlineStr">
        <is>
          <t>Carrying amount of the investment</t>
        </is>
      </c>
      <c r="B17" s="4" t="inlineStr">
        <is>
          <t>[1]</t>
        </is>
      </c>
      <c r="C17" s="5" t="n">
        <v>12638</v>
      </c>
      <c r="E17" s="5" t="n">
        <v>31794</v>
      </c>
      <c r="G17" s="5" t="n">
        <v>1953</v>
      </c>
    </row>
    <row r="18">
      <c r="A18" s="4" t="inlineStr">
        <is>
          <t>Other Joint Ventures [member]</t>
        </is>
      </c>
    </row>
    <row r="19">
      <c r="A19" s="3" t="inlineStr">
        <is>
          <t>Disclosure of joint ventures [line items]</t>
        </is>
      </c>
    </row>
    <row r="20">
      <c r="A20" s="4" t="inlineStr">
        <is>
          <t>Share of (loss)/profit of joint ventures, net of tax</t>
        </is>
      </c>
      <c r="C20" s="5" t="n">
        <v>513</v>
      </c>
      <c r="D20" s="7" t="n">
        <v>79</v>
      </c>
      <c r="E20" s="5" t="n">
        <v>-497</v>
      </c>
      <c r="F20" s="6" t="n">
        <v>963</v>
      </c>
    </row>
    <row r="21">
      <c r="A21" s="4" t="inlineStr">
        <is>
          <t>Carrying amount of the investment</t>
        </is>
      </c>
      <c r="C21" s="6" t="n">
        <v>6666</v>
      </c>
      <c r="E21" s="6" t="n">
        <v>6184</v>
      </c>
      <c r="G21" s="7" t="n">
        <v>1030</v>
      </c>
    </row>
    <row r="22"/>
    <row r="23">
      <c r="A23" s="4" t="inlineStr">
        <is>
          <t>[1]</t>
        </is>
      </c>
      <c r="B23" s="4" t="inlineStr">
        <is>
          <t>Eberspaecher Yuchai was incorporated on December 5, 2018. In March 2019 and December 2019, the Group injected RMB 17.6 million and RMB 23.5 million respectively into Eberspaecher Yuchai as payment of its investment.</t>
        </is>
      </c>
    </row>
  </sheetData>
  <mergeCells count="4">
    <mergeCell ref="A1:B2"/>
    <mergeCell ref="C1:F1"/>
    <mergeCell ref="A22:F22"/>
    <mergeCell ref="B23:F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Joint Ventures - Share of Results of Joint Ventures and Carrying Amount of Investment to Joint Ventures (Parenthetical) (Detail) - CNY (¥) ¥ in Thousands</t>
        </is>
      </c>
      <c r="B1" s="2" t="inlineStr">
        <is>
          <t>1 Months Ended</t>
        </is>
      </c>
      <c r="D1" s="2" t="inlineStr">
        <is>
          <t>12 Months Ended</t>
        </is>
      </c>
    </row>
    <row r="2">
      <c r="B2" s="2" t="inlineStr">
        <is>
          <t>Dec. 31, 2019</t>
        </is>
      </c>
      <c r="C2" s="2" t="inlineStr">
        <is>
          <t>Mar. 31, 2019</t>
        </is>
      </c>
      <c r="D2" s="2" t="inlineStr">
        <is>
          <t>Dec. 31, 2019</t>
        </is>
      </c>
    </row>
    <row r="3">
      <c r="A3" s="3" t="inlineStr">
        <is>
          <t>Disclosure of joint ventures [line items]</t>
        </is>
      </c>
    </row>
    <row r="4">
      <c r="A4" s="4" t="inlineStr">
        <is>
          <t>Additional investment in joint ventures</t>
        </is>
      </c>
      <c r="D4" s="6" t="n">
        <v>41160</v>
      </c>
    </row>
    <row r="5">
      <c r="A5" s="4" t="inlineStr">
        <is>
          <t>Eberspaecher Yuchai [member]</t>
        </is>
      </c>
    </row>
    <row r="6">
      <c r="A6" s="3" t="inlineStr">
        <is>
          <t>Disclosure of joint ventures [line items]</t>
        </is>
      </c>
    </row>
    <row r="7">
      <c r="A7" s="4" t="inlineStr">
        <is>
          <t>Additional investment in joint ventures</t>
        </is>
      </c>
      <c r="B7" s="6" t="n">
        <v>23500</v>
      </c>
      <c r="C7" s="6" t="n">
        <v>17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 in Joint Ventures - Additional Information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Disclosure of joint ventures [line items]</t>
        </is>
      </c>
    </row>
    <row r="3">
      <c r="A3" s="4" t="inlineStr">
        <is>
          <t>Share of capital commitment</t>
        </is>
      </c>
      <c r="B3" s="6" t="n">
        <v>2100</v>
      </c>
      <c r="C3" s="7" t="n">
        <v>300</v>
      </c>
      <c r="D3" s="6" t="n">
        <v>81000</v>
      </c>
    </row>
    <row r="4">
      <c r="A4" s="4" t="inlineStr">
        <is>
          <t>Cash and cash equivalents</t>
        </is>
      </c>
      <c r="B4" s="5" t="n">
        <v>5877647</v>
      </c>
      <c r="C4" s="5" t="n">
        <v>908264</v>
      </c>
      <c r="D4" s="5" t="n">
        <v>5753268</v>
      </c>
      <c r="E4" s="7" t="n">
        <v>889044</v>
      </c>
      <c r="F4" s="6" t="n">
        <v>5559890</v>
      </c>
      <c r="G4" s="6" t="n">
        <v>5390324</v>
      </c>
    </row>
    <row r="5">
      <c r="A5" s="4" t="inlineStr">
        <is>
          <t>People's Republic of China [member]</t>
        </is>
      </c>
    </row>
    <row r="6">
      <c r="A6" s="3" t="inlineStr">
        <is>
          <t>Disclosure of joint ventures [line items]</t>
        </is>
      </c>
    </row>
    <row r="7">
      <c r="A7" s="4" t="inlineStr">
        <is>
          <t>Cash and cash equivalents</t>
        </is>
      </c>
      <c r="B7" s="5" t="n">
        <v>30400</v>
      </c>
      <c r="C7" s="5" t="n">
        <v>4700</v>
      </c>
      <c r="D7" s="5" t="n">
        <v>44800</v>
      </c>
    </row>
    <row r="8">
      <c r="A8" s="4" t="inlineStr">
        <is>
          <t>Y &amp; C Engine Co., Ltd. [Member]</t>
        </is>
      </c>
    </row>
    <row r="9">
      <c r="A9" s="3" t="inlineStr">
        <is>
          <t>Disclosure of joint ventures [line items]</t>
        </is>
      </c>
    </row>
    <row r="10">
      <c r="A10" s="4" t="inlineStr">
        <is>
          <t>Cash and cash equivalents</t>
        </is>
      </c>
      <c r="B10" s="5" t="n">
        <v>160844</v>
      </c>
      <c r="D10" s="5" t="n">
        <v>164942</v>
      </c>
    </row>
    <row r="11">
      <c r="A11" s="4" t="inlineStr">
        <is>
          <t>Y &amp; C Engine Co., Ltd. [Member] | Outstanding bills receivables discounted with banks by retain recourse obligation [member]</t>
        </is>
      </c>
    </row>
    <row r="12">
      <c r="A12" s="3" t="inlineStr">
        <is>
          <t>Disclosure of joint ventures [line items]</t>
        </is>
      </c>
    </row>
    <row r="13">
      <c r="A13" s="4" t="inlineStr">
        <is>
          <t>Share of outstanding bills receivables</t>
        </is>
      </c>
      <c r="B13" s="5" t="n">
        <v>40100</v>
      </c>
      <c r="C13" s="5" t="n">
        <v>6200</v>
      </c>
      <c r="D13" s="5" t="n">
        <v>45000</v>
      </c>
    </row>
    <row r="14">
      <c r="A14" s="4" t="inlineStr">
        <is>
          <t>Y &amp; C Engine Co., Ltd. [Member] | Outstanding Bills Receivables Endorsed To Suppliers by Retain Recourse Obligation [Member]</t>
        </is>
      </c>
    </row>
    <row r="15">
      <c r="A15" s="3" t="inlineStr">
        <is>
          <t>Disclosure of joint ventures [line items]</t>
        </is>
      </c>
    </row>
    <row r="16">
      <c r="A16" s="4" t="inlineStr">
        <is>
          <t>Share of outstanding bills receivables</t>
        </is>
      </c>
      <c r="B16" s="5" t="n">
        <v>58400</v>
      </c>
      <c r="C16" s="5" t="n">
        <v>9000</v>
      </c>
      <c r="D16" s="5" t="n">
        <v>11400</v>
      </c>
    </row>
    <row r="17">
      <c r="A17" s="4" t="inlineStr">
        <is>
          <t>Joint ventures [member]</t>
        </is>
      </c>
    </row>
    <row r="18">
      <c r="A18" s="3" t="inlineStr">
        <is>
          <t>Disclosure of joint ventures [line items]</t>
        </is>
      </c>
    </row>
    <row r="19">
      <c r="A19" s="4" t="inlineStr">
        <is>
          <t>Cash and cash equivalents</t>
        </is>
      </c>
      <c r="B19" s="5" t="n">
        <v>206173</v>
      </c>
      <c r="C19" s="5" t="n">
        <v>31860</v>
      </c>
      <c r="D19" s="5" t="n">
        <v>228774</v>
      </c>
    </row>
    <row r="20">
      <c r="A20" s="4" t="inlineStr">
        <is>
          <t>Share of restricted cash</t>
        </is>
      </c>
      <c r="B20" s="5" t="n">
        <v>65200</v>
      </c>
      <c r="C20" s="5" t="n">
        <v>10100</v>
      </c>
      <c r="D20" s="5" t="n">
        <v>60800</v>
      </c>
    </row>
    <row r="21">
      <c r="A21" s="4" t="inlineStr">
        <is>
          <t>Bills receivables</t>
        </is>
      </c>
      <c r="B21" s="6" t="n">
        <v>28600</v>
      </c>
      <c r="C21" s="7" t="n">
        <v>4400</v>
      </c>
      <c r="D21" s="6" t="n">
        <v>50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vestment in Joint Ventures - Interest in Joint Ventures (Detail)</t>
        </is>
      </c>
      <c r="B1" s="2" t="inlineStr">
        <is>
          <t>12 Months Ended</t>
        </is>
      </c>
    </row>
    <row r="2">
      <c r="B2" s="2" t="inlineStr">
        <is>
          <t>Dec. 31, 2020</t>
        </is>
      </c>
      <c r="C2" s="2" t="inlineStr">
        <is>
          <t>Dec. 31, 2019</t>
        </is>
      </c>
    </row>
    <row r="3">
      <c r="A3" s="4" t="inlineStr">
        <is>
          <t>HL Heritage Sdn. Bhd. [Member]</t>
        </is>
      </c>
    </row>
    <row r="4">
      <c r="A4" s="3" t="inlineStr">
        <is>
          <t>Disclosure of joint ventures [line items]</t>
        </is>
      </c>
    </row>
    <row r="5">
      <c r="A5" s="4" t="inlineStr">
        <is>
          <t>Principal activities</t>
        </is>
      </c>
      <c r="B5" s="4" t="inlineStr">
        <is>
          <t>Property development and property investment holdings</t>
        </is>
      </c>
    </row>
    <row r="6">
      <c r="A6" s="4" t="inlineStr">
        <is>
          <t>Place of incorporation</t>
        </is>
      </c>
      <c r="B6" s="4" t="inlineStr">
        <is>
          <t>Malaysia</t>
        </is>
      </c>
    </row>
    <row r="7">
      <c r="A7" s="4" t="inlineStr">
        <is>
          <t>Percentage of interest held</t>
        </is>
      </c>
      <c r="B7" s="4" t="inlineStr">
        <is>
          <t>30.10%</t>
        </is>
      </c>
      <c r="C7" s="4" t="inlineStr">
        <is>
          <t>30.10%</t>
        </is>
      </c>
    </row>
    <row r="8">
      <c r="A8" s="4" t="inlineStr">
        <is>
          <t>Shanghai Hengshan Equatorial Hotel Management Co., Ltd. [member]</t>
        </is>
      </c>
    </row>
    <row r="9">
      <c r="A9" s="3" t="inlineStr">
        <is>
          <t>Disclosure of joint ventures [line items]</t>
        </is>
      </c>
    </row>
    <row r="10">
      <c r="A10" s="4" t="inlineStr">
        <is>
          <t>Principal activities</t>
        </is>
      </c>
      <c r="B10" s="4" t="inlineStr">
        <is>
          <t>Hotel and property management</t>
        </is>
      </c>
    </row>
    <row r="11">
      <c r="A11" s="4" t="inlineStr">
        <is>
          <t>Place of incorporation</t>
        </is>
      </c>
      <c r="B11" s="4" t="inlineStr">
        <is>
          <t>People&amp;#8217;s Republic of China</t>
        </is>
      </c>
    </row>
    <row r="12">
      <c r="A12" s="4" t="inlineStr">
        <is>
          <t>Percentage of interest held</t>
        </is>
      </c>
      <c r="B12" s="4" t="inlineStr">
        <is>
          <t>24.60%</t>
        </is>
      </c>
      <c r="C12" s="4" t="inlineStr">
        <is>
          <t>24.60%</t>
        </is>
      </c>
    </row>
    <row r="13">
      <c r="A13" s="4" t="inlineStr">
        <is>
          <t>Y &amp; C Engine Co., Ltd. [Member]</t>
        </is>
      </c>
    </row>
    <row r="14">
      <c r="A14" s="3" t="inlineStr">
        <is>
          <t>Disclosure of joint ventures [line items]</t>
        </is>
      </c>
    </row>
    <row r="15">
      <c r="A15" s="4" t="inlineStr">
        <is>
          <t>Principal activities</t>
        </is>
      </c>
      <c r="B15" s="4" t="inlineStr">
        <is>
          <t>Manufacture and sale of heavy duty diesel engines, spare parts and after-sales services</t>
        </is>
      </c>
    </row>
    <row r="16">
      <c r="A16" s="4" t="inlineStr">
        <is>
          <t>Place of incorporation</t>
        </is>
      </c>
      <c r="B16" s="4" t="inlineStr">
        <is>
          <t>People&amp;#8217;s Republic of China</t>
        </is>
      </c>
    </row>
    <row r="17">
      <c r="A17" s="4" t="inlineStr">
        <is>
          <t>Percentage of interest held</t>
        </is>
      </c>
      <c r="B17" s="4" t="inlineStr">
        <is>
          <t>34.40%</t>
        </is>
      </c>
      <c r="C17" s="4" t="inlineStr">
        <is>
          <t>34.40%</t>
        </is>
      </c>
    </row>
    <row r="18">
      <c r="A18" s="4" t="inlineStr">
        <is>
          <t>Guangxi Yineng IOT Science &amp; Technology Co., Ltd. [Member]</t>
        </is>
      </c>
    </row>
    <row r="19">
      <c r="A19" s="3" t="inlineStr">
        <is>
          <t>Disclosure of joint ventures [line items]</t>
        </is>
      </c>
    </row>
    <row r="20">
      <c r="A20" s="4" t="inlineStr">
        <is>
          <t>Principal activities</t>
        </is>
      </c>
      <c r="B20" s="4" t="inlineStr">
        <is>
          <t>Design, development, management and marketing of an electronic operations management platform</t>
        </is>
      </c>
    </row>
    <row r="21">
      <c r="A21" s="4" t="inlineStr">
        <is>
          <t>Place of incorporation</t>
        </is>
      </c>
      <c r="B21" s="4" t="inlineStr">
        <is>
          <t>People&amp;#8217;s Republic of China</t>
        </is>
      </c>
    </row>
    <row r="22">
      <c r="A22" s="4" t="inlineStr">
        <is>
          <t>Percentage of interest held</t>
        </is>
      </c>
      <c r="B22" s="4" t="inlineStr">
        <is>
          <t>15.30%</t>
        </is>
      </c>
      <c r="C22" s="4" t="inlineStr">
        <is>
          <t>15.30%</t>
        </is>
      </c>
    </row>
    <row r="23">
      <c r="A23" s="4" t="inlineStr">
        <is>
          <t>MTU Yuchai Power Co., Ltd [member]</t>
        </is>
      </c>
    </row>
    <row r="24">
      <c r="A24" s="3" t="inlineStr">
        <is>
          <t>Disclosure of joint ventures [line items]</t>
        </is>
      </c>
    </row>
    <row r="25">
      <c r="A25" s="4" t="inlineStr">
        <is>
          <t>Principal activities</t>
        </is>
      </c>
      <c r="B25" s="4" t="inlineStr">
        <is>
          <t>Manufacture off-road diesel engines</t>
        </is>
      </c>
    </row>
    <row r="26">
      <c r="A26" s="4" t="inlineStr">
        <is>
          <t>Place of incorporation</t>
        </is>
      </c>
      <c r="B26" s="4" t="inlineStr">
        <is>
          <t>People&amp;#8217;s Republic of China</t>
        </is>
      </c>
    </row>
    <row r="27">
      <c r="A27" s="4" t="inlineStr">
        <is>
          <t>Percentage of interest held</t>
        </is>
      </c>
      <c r="B27" s="4" t="inlineStr">
        <is>
          <t>38.20%</t>
        </is>
      </c>
      <c r="C27" s="4" t="inlineStr">
        <is>
          <t>38.20%</t>
        </is>
      </c>
    </row>
    <row r="28">
      <c r="A28" s="4" t="inlineStr">
        <is>
          <t>Eberspaecher Yuchai Exhaust Technology Co Ltd [member]</t>
        </is>
      </c>
    </row>
    <row r="29">
      <c r="A29" s="3" t="inlineStr">
        <is>
          <t>Disclosure of joint ventures [line items]</t>
        </is>
      </c>
    </row>
    <row r="30">
      <c r="A30" s="4" t="inlineStr">
        <is>
          <t>Principal activities</t>
        </is>
      </c>
      <c r="B30" s="4" t="inlineStr">
        <is>
          <t>Application development, production, sales and service on engine exhaust control systems</t>
        </is>
      </c>
    </row>
    <row r="31">
      <c r="A31" s="4" t="inlineStr">
        <is>
          <t>Place of incorporation</t>
        </is>
      </c>
      <c r="B31" s="4" t="inlineStr">
        <is>
          <t>People&amp;#8217;s Republic of China</t>
        </is>
      </c>
    </row>
    <row r="32">
      <c r="A32" s="4" t="inlineStr">
        <is>
          <t>Percentage of interest held</t>
        </is>
      </c>
      <c r="B32" s="4" t="inlineStr">
        <is>
          <t>37.40%</t>
        </is>
      </c>
      <c r="C32" s="4" t="inlineStr">
        <is>
          <t>37.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Joint Ventures - Summarized Financial Information of Joint Ventures and Reconciliation with Carrying Amount of Investment in Consolidated Financial State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Dec. 31, 2017CNY (¥)</t>
        </is>
      </c>
    </row>
    <row r="3">
      <c r="A3" s="3" t="inlineStr">
        <is>
          <t>Disclosure of joint ventures [line items]</t>
        </is>
      </c>
    </row>
    <row r="4">
      <c r="A4" s="4" t="inlineStr">
        <is>
          <t>Non-current assets</t>
        </is>
      </c>
      <c r="B4" s="6" t="n">
        <v>7029973</v>
      </c>
      <c r="D4" s="6" t="n">
        <v>6471887</v>
      </c>
      <c r="F4" s="7" t="n">
        <v>1086331</v>
      </c>
    </row>
    <row r="5">
      <c r="A5" s="4" t="inlineStr">
        <is>
          <t>Cash and bank balances</t>
        </is>
      </c>
      <c r="B5" s="5" t="n">
        <v>5877647</v>
      </c>
      <c r="D5" s="5" t="n">
        <v>5753268</v>
      </c>
      <c r="E5" s="6" t="n">
        <v>5559890</v>
      </c>
      <c r="F5" s="5" t="n">
        <v>908264</v>
      </c>
      <c r="G5" s="7" t="n">
        <v>889044</v>
      </c>
      <c r="H5" s="6" t="n">
        <v>5390324</v>
      </c>
    </row>
    <row r="6">
      <c r="A6" s="4" t="inlineStr">
        <is>
          <t>Others</t>
        </is>
      </c>
      <c r="B6" s="5" t="n">
        <v>23164</v>
      </c>
      <c r="D6" s="5" t="n">
        <v>26956</v>
      </c>
      <c r="F6" s="5" t="n">
        <v>3579</v>
      </c>
    </row>
    <row r="7">
      <c r="A7" s="4" t="inlineStr">
        <is>
          <t>Total assets</t>
        </is>
      </c>
      <c r="B7" s="5" t="n">
        <v>26290958</v>
      </c>
      <c r="D7" s="5" t="n">
        <v>23854191</v>
      </c>
      <c r="E7" s="5" t="n">
        <v>21657964</v>
      </c>
      <c r="F7" s="5" t="n">
        <v>4062701</v>
      </c>
    </row>
    <row r="8">
      <c r="A8" s="4" t="inlineStr">
        <is>
          <t>Non-current liabilities</t>
        </is>
      </c>
      <c r="B8" s="5" t="n">
        <v>-1406453</v>
      </c>
      <c r="D8" s="5" t="n">
        <v>-1071751</v>
      </c>
      <c r="F8" s="5" t="n">
        <v>-217338</v>
      </c>
    </row>
    <row r="9">
      <c r="A9" s="4" t="inlineStr">
        <is>
          <t>Others</t>
        </is>
      </c>
      <c r="D9" s="5" t="n">
        <v>-999</v>
      </c>
    </row>
    <row r="10">
      <c r="A10" s="4" t="inlineStr">
        <is>
          <t>Total liabilities</t>
        </is>
      </c>
      <c r="B10" s="5" t="n">
        <v>-14458248</v>
      </c>
      <c r="D10" s="5" t="n">
        <v>-12280806</v>
      </c>
      <c r="E10" s="5" t="n">
        <v>-10510410</v>
      </c>
      <c r="F10" s="5" t="n">
        <v>-2234211</v>
      </c>
    </row>
    <row r="11">
      <c r="A11" s="4" t="inlineStr">
        <is>
          <t>Equity</t>
        </is>
      </c>
      <c r="B11" s="5" t="n">
        <v>11832710</v>
      </c>
      <c r="D11" s="5" t="n">
        <v>11573385</v>
      </c>
      <c r="E11" s="5" t="n">
        <v>11147554</v>
      </c>
      <c r="F11" s="5" t="n">
        <v>1828490</v>
      </c>
      <c r="H11" s="6" t="n">
        <v>10961904</v>
      </c>
    </row>
    <row r="12">
      <c r="A12" s="4" t="inlineStr">
        <is>
          <t>Investment in joint ventures</t>
        </is>
      </c>
      <c r="B12" s="5" t="n">
        <v>227120</v>
      </c>
      <c r="D12" s="5" t="n">
        <v>273991</v>
      </c>
      <c r="E12" s="5" t="n">
        <v>222812</v>
      </c>
      <c r="F12" s="5" t="n">
        <v>35096</v>
      </c>
    </row>
    <row r="13">
      <c r="A13" s="4" t="inlineStr">
        <is>
          <t>Revenue</t>
        </is>
      </c>
      <c r="B13" s="5" t="n">
        <v>20581170</v>
      </c>
      <c r="C13" s="7" t="n">
        <v>3180376</v>
      </c>
      <c r="D13" s="5" t="n">
        <v>18016085</v>
      </c>
      <c r="E13" s="5" t="n">
        <v>16263248</v>
      </c>
    </row>
    <row r="14">
      <c r="A14" s="4" t="inlineStr">
        <is>
          <t>Depreciation and amortization</t>
        </is>
      </c>
      <c r="B14" s="5" t="n">
        <v>-494607</v>
      </c>
      <c r="C14" s="5" t="n">
        <v>-76430</v>
      </c>
      <c r="D14" s="5" t="n">
        <v>-465209</v>
      </c>
      <c r="E14" s="5" t="n">
        <v>-433885</v>
      </c>
    </row>
    <row r="15">
      <c r="A15" s="4" t="inlineStr">
        <is>
          <t>Interest expense</t>
        </is>
      </c>
      <c r="B15" s="5" t="n">
        <v>-147293</v>
      </c>
      <c r="C15" s="5" t="n">
        <v>-22761</v>
      </c>
      <c r="D15" s="5" t="n">
        <v>-126851</v>
      </c>
      <c r="E15" s="5" t="n">
        <v>-108339</v>
      </c>
    </row>
    <row r="16">
      <c r="A16" s="4" t="inlineStr">
        <is>
          <t>Profit/(loss) for the year, representing total comprehensive income for the year</t>
        </is>
      </c>
      <c r="B16" s="5" t="n">
        <v>712710</v>
      </c>
      <c r="C16" s="5" t="n">
        <v>110133</v>
      </c>
      <c r="D16" s="5" t="n">
        <v>872217</v>
      </c>
      <c r="E16" s="5" t="n">
        <v>1056291</v>
      </c>
    </row>
    <row r="17">
      <c r="A17" s="4" t="inlineStr">
        <is>
          <t>Group's share of profit of other joint ventures, representing the Group's share of total comprehensive income of other joint ventures</t>
        </is>
      </c>
      <c r="B17" s="5" t="n">
        <v>-59422</v>
      </c>
      <c r="C17" s="7" t="n">
        <v>-9183</v>
      </c>
      <c r="D17" s="5" t="n">
        <v>19215</v>
      </c>
      <c r="E17" s="6" t="n">
        <v>11693</v>
      </c>
    </row>
    <row r="18">
      <c r="A18" s="4" t="inlineStr">
        <is>
          <t>Y &amp; C Engine Co., Ltd. [Member]</t>
        </is>
      </c>
    </row>
    <row r="19">
      <c r="A19" s="3" t="inlineStr">
        <is>
          <t>Disclosure of joint ventures [line items]</t>
        </is>
      </c>
    </row>
    <row r="20">
      <c r="A20" s="4" t="inlineStr">
        <is>
          <t>Non-current assets</t>
        </is>
      </c>
      <c r="B20" s="5" t="n">
        <v>740423</v>
      </c>
      <c r="D20" s="5" t="n">
        <v>774046</v>
      </c>
    </row>
    <row r="21">
      <c r="A21" s="4" t="inlineStr">
        <is>
          <t>Cash and bank balances</t>
        </is>
      </c>
      <c r="B21" s="5" t="n">
        <v>160844</v>
      </c>
      <c r="D21" s="5" t="n">
        <v>164942</v>
      </c>
    </row>
    <row r="22">
      <c r="A22" s="4" t="inlineStr">
        <is>
          <t>Others</t>
        </is>
      </c>
      <c r="B22" s="5" t="n">
        <v>1287935</v>
      </c>
      <c r="D22" s="5" t="n">
        <v>1060805</v>
      </c>
    </row>
    <row r="23">
      <c r="A23" s="4" t="inlineStr">
        <is>
          <t>Total assets</t>
        </is>
      </c>
      <c r="B23" s="5" t="n">
        <v>2189202</v>
      </c>
      <c r="D23" s="5" t="n">
        <v>1999793</v>
      </c>
    </row>
    <row r="24">
      <c r="A24" s="4" t="inlineStr">
        <is>
          <t>Non-current liabilities</t>
        </is>
      </c>
      <c r="B24" s="5" t="n">
        <v>-417759</v>
      </c>
      <c r="D24" s="5" t="n">
        <v>-84154</v>
      </c>
    </row>
    <row r="25">
      <c r="A25" s="4" t="inlineStr">
        <is>
          <t>Others</t>
        </is>
      </c>
      <c r="B25" s="5" t="n">
        <v>-1340704</v>
      </c>
      <c r="D25" s="5" t="n">
        <v>-1396116</v>
      </c>
    </row>
    <row r="26">
      <c r="A26" s="4" t="inlineStr">
        <is>
          <t>Total liabilities</t>
        </is>
      </c>
      <c r="B26" s="5" t="n">
        <v>-1758463</v>
      </c>
      <c r="D26" s="5" t="n">
        <v>-1480270</v>
      </c>
    </row>
    <row r="27">
      <c r="A27" s="4" t="inlineStr">
        <is>
          <t>Equity</t>
        </is>
      </c>
      <c r="B27" s="6" t="n">
        <v>430739</v>
      </c>
      <c r="D27" s="6" t="n">
        <v>519523</v>
      </c>
    </row>
    <row r="28">
      <c r="A28" s="4" t="inlineStr">
        <is>
          <t>Proportion of the Group's ownership</t>
        </is>
      </c>
      <c r="B28" s="4" t="inlineStr">
        <is>
          <t>45.00%</t>
        </is>
      </c>
      <c r="C28" s="4" t="inlineStr">
        <is>
          <t>45.00%</t>
        </is>
      </c>
      <c r="D28" s="4" t="inlineStr">
        <is>
          <t>45.00%</t>
        </is>
      </c>
      <c r="E28" s="4" t="inlineStr">
        <is>
          <t>45.00%</t>
        </is>
      </c>
    </row>
    <row r="29">
      <c r="A29" s="4" t="inlineStr">
        <is>
          <t>Group's share of net assets</t>
        </is>
      </c>
      <c r="B29" s="6" t="n">
        <v>193833</v>
      </c>
      <c r="D29" s="6" t="n">
        <v>233786</v>
      </c>
    </row>
    <row r="30">
      <c r="A30" s="4" t="inlineStr">
        <is>
          <t>Unrealized profit on transactions with joint venture</t>
        </is>
      </c>
      <c r="B30" s="5" t="n">
        <v>-48234</v>
      </c>
      <c r="D30" s="5" t="n">
        <v>-57704</v>
      </c>
    </row>
    <row r="31">
      <c r="A31" s="4" t="inlineStr">
        <is>
          <t>Investment in joint ventures</t>
        </is>
      </c>
      <c r="B31" s="5" t="n">
        <v>145599</v>
      </c>
      <c r="D31" s="5" t="n">
        <v>176082</v>
      </c>
      <c r="F31" s="5" t="n">
        <v>22499</v>
      </c>
    </row>
    <row r="32">
      <c r="A32" s="4" t="inlineStr">
        <is>
          <t>Revenue</t>
        </is>
      </c>
      <c r="B32" s="5" t="n">
        <v>3021877</v>
      </c>
      <c r="D32" s="5" t="n">
        <v>2404244</v>
      </c>
      <c r="E32" s="6" t="n">
        <v>1443238</v>
      </c>
    </row>
    <row r="33">
      <c r="A33" s="4" t="inlineStr">
        <is>
          <t>Depreciation and amortization</t>
        </is>
      </c>
      <c r="B33" s="5" t="n">
        <v>-59406</v>
      </c>
      <c r="D33" s="5" t="n">
        <v>-26099</v>
      </c>
      <c r="E33" s="5" t="n">
        <v>-45254</v>
      </c>
    </row>
    <row r="34">
      <c r="A34" s="4" t="inlineStr">
        <is>
          <t>Interest expense</t>
        </is>
      </c>
      <c r="B34" s="5" t="n">
        <v>-40709</v>
      </c>
      <c r="D34" s="5" t="n">
        <v>-29606</v>
      </c>
      <c r="E34" s="5" t="n">
        <v>-24605</v>
      </c>
    </row>
    <row r="35">
      <c r="A35" s="4" t="inlineStr">
        <is>
          <t>Profit/(loss) for the year, representing total comprehensive income for the year</t>
        </is>
      </c>
      <c r="B35" s="6" t="n">
        <v>-88785</v>
      </c>
      <c r="D35" s="6" t="n">
        <v>44484</v>
      </c>
      <c r="E35" s="6" t="n">
        <v>43359</v>
      </c>
    </row>
    <row r="36">
      <c r="A36" s="4" t="inlineStr">
        <is>
          <t>Proportion of the Group's ownership</t>
        </is>
      </c>
      <c r="B36" s="4" t="inlineStr">
        <is>
          <t>45.00%</t>
        </is>
      </c>
      <c r="C36" s="4" t="inlineStr">
        <is>
          <t>45.00%</t>
        </is>
      </c>
      <c r="D36" s="4" t="inlineStr">
        <is>
          <t>45.00%</t>
        </is>
      </c>
      <c r="E36" s="4" t="inlineStr">
        <is>
          <t>45.00%</t>
        </is>
      </c>
    </row>
    <row r="37">
      <c r="A37" s="4" t="inlineStr">
        <is>
          <t>Group's share of profit/(loss)</t>
        </is>
      </c>
      <c r="B37" s="6" t="n">
        <v>-39953</v>
      </c>
      <c r="D37" s="6" t="n">
        <v>20018</v>
      </c>
      <c r="E37" s="6" t="n">
        <v>19512</v>
      </c>
    </row>
    <row r="38">
      <c r="A38" s="4" t="inlineStr">
        <is>
          <t>Unrealized profit on transactions with joint venture</t>
        </is>
      </c>
      <c r="B38" s="5" t="n">
        <v>-4063</v>
      </c>
      <c r="D38" s="5" t="n">
        <v>8466</v>
      </c>
      <c r="E38" s="5" t="n">
        <v>-1900</v>
      </c>
    </row>
    <row r="39">
      <c r="A39" s="4" t="inlineStr">
        <is>
          <t>Group's share of profit of other joint ventures, representing the Group's share of total comprehensive income of other joint ventures</t>
        </is>
      </c>
      <c r="B39" s="5" t="n">
        <v>-44016</v>
      </c>
      <c r="C39" s="7" t="n">
        <v>-6802</v>
      </c>
      <c r="D39" s="5" t="n">
        <v>28484</v>
      </c>
      <c r="E39" s="5" t="n">
        <v>17612</v>
      </c>
    </row>
    <row r="40">
      <c r="A40" s="4" t="inlineStr">
        <is>
          <t>Y &amp; C Engine Co., Ltd. [Member] | Significant Joint Ventures [member]</t>
        </is>
      </c>
    </row>
    <row r="41">
      <c r="A41" s="3" t="inlineStr">
        <is>
          <t>Disclosure of joint ventures [line items]</t>
        </is>
      </c>
    </row>
    <row r="42">
      <c r="A42" s="4" t="inlineStr">
        <is>
          <t>Investment in joint ventures</t>
        </is>
      </c>
      <c r="B42" s="5" t="n">
        <v>145599</v>
      </c>
      <c r="D42" s="5" t="n">
        <v>176082</v>
      </c>
    </row>
    <row r="43">
      <c r="A43" s="4" t="inlineStr">
        <is>
          <t>Group's share of profit of other joint ventures, representing the Group's share of total comprehensive income of other joint ventures</t>
        </is>
      </c>
      <c r="B43" s="5" t="n">
        <v>-44016</v>
      </c>
      <c r="D43" s="5" t="n">
        <v>28484</v>
      </c>
      <c r="E43" s="5" t="n">
        <v>17612</v>
      </c>
    </row>
    <row r="44">
      <c r="A44" s="4" t="inlineStr">
        <is>
          <t>Joint ventures [member]</t>
        </is>
      </c>
    </row>
    <row r="45">
      <c r="A45" s="3" t="inlineStr">
        <is>
          <t>Disclosure of joint ventures [line items]</t>
        </is>
      </c>
    </row>
    <row r="46">
      <c r="A46" s="4" t="inlineStr">
        <is>
          <t>Non-current assets</t>
        </is>
      </c>
      <c r="B46" s="5" t="n">
        <v>857641</v>
      </c>
      <c r="D46" s="5" t="n">
        <v>876409</v>
      </c>
      <c r="F46" s="5" t="n">
        <v>132530</v>
      </c>
    </row>
    <row r="47">
      <c r="A47" s="4" t="inlineStr">
        <is>
          <t>Cash and bank balances</t>
        </is>
      </c>
      <c r="B47" s="5" t="n">
        <v>206173</v>
      </c>
      <c r="D47" s="5" t="n">
        <v>228774</v>
      </c>
      <c r="F47" s="5" t="n">
        <v>31860</v>
      </c>
    </row>
    <row r="48">
      <c r="A48" s="4" t="inlineStr">
        <is>
          <t>Others</t>
        </is>
      </c>
      <c r="B48" s="5" t="n">
        <v>1597953</v>
      </c>
      <c r="D48" s="5" t="n">
        <v>1290257</v>
      </c>
      <c r="F48" s="5" t="n">
        <v>246929</v>
      </c>
    </row>
    <row r="49">
      <c r="A49" s="4" t="inlineStr">
        <is>
          <t>Total assets</t>
        </is>
      </c>
      <c r="B49" s="5" t="n">
        <v>2661767</v>
      </c>
      <c r="D49" s="5" t="n">
        <v>2395440</v>
      </c>
      <c r="F49" s="5" t="n">
        <v>411319</v>
      </c>
    </row>
    <row r="50">
      <c r="A50" s="4" t="inlineStr">
        <is>
          <t>Non-current liabilities</t>
        </is>
      </c>
      <c r="B50" s="5" t="n">
        <v>-417759</v>
      </c>
      <c r="D50" s="5" t="n">
        <v>-84154</v>
      </c>
      <c r="F50" s="5" t="n">
        <v>-64556</v>
      </c>
    </row>
    <row r="51">
      <c r="A51" s="4" t="inlineStr">
        <is>
          <t>Others</t>
        </is>
      </c>
      <c r="B51" s="5" t="n">
        <v>-1651627</v>
      </c>
      <c r="D51" s="5" t="n">
        <v>-1597447</v>
      </c>
      <c r="F51" s="5" t="n">
        <v>-255223</v>
      </c>
    </row>
    <row r="52">
      <c r="A52" s="4" t="inlineStr">
        <is>
          <t>Total liabilities</t>
        </is>
      </c>
      <c r="B52" s="5" t="n">
        <v>-2069386</v>
      </c>
      <c r="D52" s="5" t="n">
        <v>-1681601</v>
      </c>
      <c r="F52" s="5" t="n">
        <v>-319779</v>
      </c>
    </row>
    <row r="53">
      <c r="A53" s="4" t="inlineStr">
        <is>
          <t>Equity</t>
        </is>
      </c>
      <c r="B53" s="5" t="n">
        <v>592381</v>
      </c>
      <c r="D53" s="5" t="n">
        <v>713839</v>
      </c>
      <c r="F53" s="5" t="n">
        <v>91540</v>
      </c>
    </row>
    <row r="54">
      <c r="A54" s="4" t="inlineStr">
        <is>
          <t>Investment in joint ventures</t>
        </is>
      </c>
      <c r="B54" s="5" t="n">
        <v>227120</v>
      </c>
      <c r="D54" s="5" t="n">
        <v>273991</v>
      </c>
      <c r="F54" s="5" t="n">
        <v>35096</v>
      </c>
    </row>
    <row r="55">
      <c r="A55" s="4" t="inlineStr">
        <is>
          <t>Revenue</t>
        </is>
      </c>
      <c r="B55" s="5" t="n">
        <v>3375542</v>
      </c>
      <c r="C55" s="5" t="n">
        <v>521617</v>
      </c>
      <c r="D55" s="5" t="n">
        <v>2586549</v>
      </c>
      <c r="E55" s="5" t="n">
        <v>1603818</v>
      </c>
    </row>
    <row r="56">
      <c r="A56" s="4" t="inlineStr">
        <is>
          <t>Depreciation and amortization</t>
        </is>
      </c>
      <c r="B56" s="5" t="n">
        <v>-62116</v>
      </c>
      <c r="C56" s="5" t="n">
        <v>-9599</v>
      </c>
      <c r="D56" s="5" t="n">
        <v>-32503</v>
      </c>
      <c r="E56" s="5" t="n">
        <v>-48998</v>
      </c>
    </row>
    <row r="57">
      <c r="A57" s="4" t="inlineStr">
        <is>
          <t>Interest expense</t>
        </is>
      </c>
      <c r="B57" s="5" t="n">
        <v>-42692</v>
      </c>
      <c r="C57" s="5" t="n">
        <v>-6597</v>
      </c>
      <c r="D57" s="5" t="n">
        <v>-34623</v>
      </c>
      <c r="E57" s="5" t="n">
        <v>-26294</v>
      </c>
    </row>
    <row r="58">
      <c r="A58" s="4" t="inlineStr">
        <is>
          <t>Profit/(loss) for the year, representing total comprehensive income for the year</t>
        </is>
      </c>
      <c r="B58" s="5" t="n">
        <v>-121459</v>
      </c>
      <c r="C58" s="5" t="n">
        <v>-18769</v>
      </c>
      <c r="D58" s="5" t="n">
        <v>25970</v>
      </c>
      <c r="E58" s="5" t="n">
        <v>39162</v>
      </c>
    </row>
    <row r="59">
      <c r="A59" s="4" t="inlineStr">
        <is>
          <t>Group's share of profit of other joint ventures, representing the Group's share of total comprehensive income of other joint ventures</t>
        </is>
      </c>
      <c r="B59" s="5" t="n">
        <v>-59422</v>
      </c>
      <c r="C59" s="5" t="n">
        <v>-9183</v>
      </c>
      <c r="D59" s="5" t="n">
        <v>19215</v>
      </c>
      <c r="E59" s="5" t="n">
        <v>11693</v>
      </c>
    </row>
    <row r="60">
      <c r="A60" s="4" t="inlineStr">
        <is>
          <t>Joint ventures [member] | Significant Joint Ventures [member]</t>
        </is>
      </c>
    </row>
    <row r="61">
      <c r="A61" s="3" t="inlineStr">
        <is>
          <t>Disclosure of joint ventures [line items]</t>
        </is>
      </c>
    </row>
    <row r="62">
      <c r="A62" s="4" t="inlineStr">
        <is>
          <t>Investment in joint ventures</t>
        </is>
      </c>
      <c r="B62" s="5" t="n">
        <v>220454</v>
      </c>
      <c r="D62" s="5" t="n">
        <v>267807</v>
      </c>
      <c r="F62" s="5" t="n">
        <v>34066</v>
      </c>
    </row>
    <row r="63">
      <c r="A63" s="4" t="inlineStr">
        <is>
          <t>Group's share of profit of other joint ventures, representing the Group's share of total comprehensive income of other joint ventures</t>
        </is>
      </c>
      <c r="B63" s="5" t="n">
        <v>-59935</v>
      </c>
      <c r="C63" s="5" t="n">
        <v>-9262</v>
      </c>
      <c r="D63" s="5" t="n">
        <v>19712</v>
      </c>
      <c r="E63" s="5" t="n">
        <v>10730</v>
      </c>
    </row>
    <row r="64">
      <c r="A64" s="4" t="inlineStr">
        <is>
          <t>Joint ventures [member] | Other Joint Ventures [member]</t>
        </is>
      </c>
    </row>
    <row r="65">
      <c r="A65" s="3" t="inlineStr">
        <is>
          <t>Disclosure of joint ventures [line items]</t>
        </is>
      </c>
    </row>
    <row r="66">
      <c r="A66" s="4" t="inlineStr">
        <is>
          <t>Investment in joint ventures</t>
        </is>
      </c>
      <c r="B66" s="5" t="n">
        <v>6666</v>
      </c>
      <c r="D66" s="5" t="n">
        <v>6184</v>
      </c>
      <c r="F66" s="5" t="n">
        <v>1030</v>
      </c>
    </row>
    <row r="67">
      <c r="A67" s="4" t="inlineStr">
        <is>
          <t>Group's share of profit of other joint ventures, representing the Group's share of total comprehensive income of other joint ventures</t>
        </is>
      </c>
      <c r="B67" s="5" t="n">
        <v>513</v>
      </c>
      <c r="C67" s="7" t="n">
        <v>79</v>
      </c>
      <c r="D67" s="5" t="n">
        <v>-497</v>
      </c>
      <c r="E67" s="6" t="n">
        <v>963</v>
      </c>
    </row>
    <row r="68">
      <c r="A68" s="4" t="inlineStr">
        <is>
          <t>MTU Yuchai Power Co., Ltd [member]</t>
        </is>
      </c>
    </row>
    <row r="69">
      <c r="A69" s="3" t="inlineStr">
        <is>
          <t>Disclosure of joint ventures [line items]</t>
        </is>
      </c>
    </row>
    <row r="70">
      <c r="A70" s="4" t="inlineStr">
        <is>
          <t>Non-current assets</t>
        </is>
      </c>
      <c r="B70" s="5" t="n">
        <v>71635</v>
      </c>
      <c r="D70" s="5" t="n">
        <v>78362</v>
      </c>
    </row>
    <row r="71">
      <c r="A71" s="4" t="inlineStr">
        <is>
          <t>Cash and bank balances</t>
        </is>
      </c>
      <c r="B71" s="5" t="n">
        <v>43056</v>
      </c>
      <c r="D71" s="5" t="n">
        <v>9265</v>
      </c>
    </row>
    <row r="72">
      <c r="A72" s="4" t="inlineStr">
        <is>
          <t>Others</t>
        </is>
      </c>
      <c r="B72" s="5" t="n">
        <v>266123</v>
      </c>
      <c r="D72" s="5" t="n">
        <v>221482</v>
      </c>
    </row>
    <row r="73">
      <c r="A73" s="4" t="inlineStr">
        <is>
          <t>Total assets</t>
        </is>
      </c>
      <c r="B73" s="5" t="n">
        <v>380814</v>
      </c>
      <c r="D73" s="5" t="n">
        <v>309109</v>
      </c>
    </row>
    <row r="74">
      <c r="A74" s="4" t="inlineStr">
        <is>
          <t>Others</t>
        </is>
      </c>
      <c r="B74" s="5" t="n">
        <v>-244963</v>
      </c>
      <c r="D74" s="5" t="n">
        <v>-179680</v>
      </c>
    </row>
    <row r="75">
      <c r="A75" s="4" t="inlineStr">
        <is>
          <t>Total liabilities</t>
        </is>
      </c>
      <c r="B75" s="5" t="n">
        <v>-244963</v>
      </c>
      <c r="D75" s="5" t="n">
        <v>-179680</v>
      </c>
    </row>
    <row r="76">
      <c r="A76" s="4" t="inlineStr">
        <is>
          <t>Equity</t>
        </is>
      </c>
      <c r="B76" s="6" t="n">
        <v>135851</v>
      </c>
      <c r="D76" s="6" t="n">
        <v>129429</v>
      </c>
    </row>
    <row r="77">
      <c r="A77" s="4" t="inlineStr">
        <is>
          <t>Proportion of the Group's ownership</t>
        </is>
      </c>
      <c r="B77" s="4" t="inlineStr">
        <is>
          <t>50.00%</t>
        </is>
      </c>
      <c r="C77" s="4" t="inlineStr">
        <is>
          <t>50.00%</t>
        </is>
      </c>
      <c r="D77" s="4" t="inlineStr">
        <is>
          <t>50.00%</t>
        </is>
      </c>
      <c r="E77" s="4" t="inlineStr">
        <is>
          <t>50.00%</t>
        </is>
      </c>
    </row>
    <row r="78">
      <c r="A78" s="4" t="inlineStr">
        <is>
          <t>Group's share of net assets</t>
        </is>
      </c>
      <c r="B78" s="6" t="n">
        <v>67926</v>
      </c>
      <c r="D78" s="6" t="n">
        <v>64714</v>
      </c>
    </row>
    <row r="79">
      <c r="A79" s="4" t="inlineStr">
        <is>
          <t>Unrealized profit on transactions with joint venture</t>
        </is>
      </c>
      <c r="B79" s="5" t="n">
        <v>-5709</v>
      </c>
      <c r="D79" s="5" t="n">
        <v>-4783</v>
      </c>
    </row>
    <row r="80">
      <c r="A80" s="4" t="inlineStr">
        <is>
          <t>Investment in joint ventures</t>
        </is>
      </c>
      <c r="B80" s="5" t="n">
        <v>62217</v>
      </c>
      <c r="D80" s="5" t="n">
        <v>59931</v>
      </c>
      <c r="F80" s="7" t="n">
        <v>9614</v>
      </c>
    </row>
    <row r="81">
      <c r="A81" s="4" t="inlineStr">
        <is>
          <t>Revenue</t>
        </is>
      </c>
      <c r="B81" s="5" t="n">
        <v>307699</v>
      </c>
      <c r="D81" s="5" t="n">
        <v>178796</v>
      </c>
      <c r="E81" s="6" t="n">
        <v>160580</v>
      </c>
    </row>
    <row r="82">
      <c r="A82" s="4" t="inlineStr">
        <is>
          <t>Depreciation and amortization</t>
        </is>
      </c>
      <c r="B82" s="5" t="n">
        <v>-2350</v>
      </c>
      <c r="D82" s="5" t="n">
        <v>-6379</v>
      </c>
      <c r="E82" s="5" t="n">
        <v>-3744</v>
      </c>
    </row>
    <row r="83">
      <c r="A83" s="4" t="inlineStr">
        <is>
          <t>Interest expense</t>
        </is>
      </c>
      <c r="B83" s="5" t="n">
        <v>-1983</v>
      </c>
      <c r="D83" s="5" t="n">
        <v>-5017</v>
      </c>
      <c r="E83" s="5" t="n">
        <v>-1689</v>
      </c>
    </row>
    <row r="84">
      <c r="A84" s="4" t="inlineStr">
        <is>
          <t>Profit/(loss) for the year, representing total comprehensive income for the year</t>
        </is>
      </c>
      <c r="B84" s="6" t="n">
        <v>6421</v>
      </c>
      <c r="D84" s="6" t="n">
        <v>600</v>
      </c>
      <c r="E84" s="6" t="n">
        <v>-4197</v>
      </c>
    </row>
    <row r="85">
      <c r="A85" s="4" t="inlineStr">
        <is>
          <t>Proportion of the Group's ownership</t>
        </is>
      </c>
      <c r="B85" s="4" t="inlineStr">
        <is>
          <t>50.00%</t>
        </is>
      </c>
      <c r="C85" s="4" t="inlineStr">
        <is>
          <t>50.00%</t>
        </is>
      </c>
      <c r="D85" s="4" t="inlineStr">
        <is>
          <t>50.00%</t>
        </is>
      </c>
      <c r="E85" s="4" t="inlineStr">
        <is>
          <t>50.00%</t>
        </is>
      </c>
    </row>
    <row r="86">
      <c r="A86" s="4" t="inlineStr">
        <is>
          <t>Group's share of profit/(loss)</t>
        </is>
      </c>
      <c r="B86" s="6" t="n">
        <v>3211</v>
      </c>
      <c r="D86" s="6" t="n">
        <v>300</v>
      </c>
      <c r="E86" s="6" t="n">
        <v>-2099</v>
      </c>
    </row>
    <row r="87">
      <c r="A87" s="4" t="inlineStr">
        <is>
          <t>Unrealized profit on transactions with joint venture</t>
        </is>
      </c>
      <c r="B87" s="5" t="n">
        <v>27</v>
      </c>
      <c r="D87" s="5" t="n">
        <v>294</v>
      </c>
      <c r="E87" s="5" t="n">
        <v>-4783</v>
      </c>
    </row>
    <row r="88">
      <c r="A88" s="4" t="inlineStr">
        <is>
          <t>Group's share of profit of other joint ventures, representing the Group's share of total comprehensive income of other joint ventures</t>
        </is>
      </c>
      <c r="B88" s="5" t="n">
        <v>3238</v>
      </c>
      <c r="C88" s="7" t="n">
        <v>500</v>
      </c>
      <c r="D88" s="5" t="n">
        <v>594</v>
      </c>
      <c r="E88" s="5" t="n">
        <v>-6882</v>
      </c>
    </row>
    <row r="89">
      <c r="A89" s="4" t="inlineStr">
        <is>
          <t>MTU Yuchai Power Co., Ltd [member] | Significant Joint Ventures [member]</t>
        </is>
      </c>
    </row>
    <row r="90">
      <c r="A90" s="3" t="inlineStr">
        <is>
          <t>Disclosure of joint ventures [line items]</t>
        </is>
      </c>
    </row>
    <row r="91">
      <c r="A91" s="4" t="inlineStr">
        <is>
          <t>Investment in joint ventures</t>
        </is>
      </c>
      <c r="B91" s="5" t="n">
        <v>62217</v>
      </c>
      <c r="D91" s="5" t="n">
        <v>59931</v>
      </c>
    </row>
    <row r="92">
      <c r="A92" s="4" t="inlineStr">
        <is>
          <t>Group's share of profit of other joint ventures, representing the Group's share of total comprehensive income of other joint ventures</t>
        </is>
      </c>
      <c r="B92" s="5" t="n">
        <v>3238</v>
      </c>
      <c r="D92" s="5" t="n">
        <v>594</v>
      </c>
      <c r="E92" s="6" t="n">
        <v>-6882</v>
      </c>
    </row>
    <row r="93">
      <c r="A93" s="4" t="inlineStr">
        <is>
          <t>Eberspaecher Yuchai [Member]</t>
        </is>
      </c>
    </row>
    <row r="94">
      <c r="A94" s="3" t="inlineStr">
        <is>
          <t>Disclosure of joint ventures [line items]</t>
        </is>
      </c>
    </row>
    <row r="95">
      <c r="A95" s="4" t="inlineStr">
        <is>
          <t>Non-current assets</t>
        </is>
      </c>
      <c r="B95" s="5" t="n">
        <v>45583</v>
      </c>
      <c r="D95" s="5" t="n">
        <v>24001</v>
      </c>
    </row>
    <row r="96">
      <c r="A96" s="4" t="inlineStr">
        <is>
          <t>Cash and bank balances</t>
        </is>
      </c>
      <c r="B96" s="5" t="n">
        <v>2273</v>
      </c>
      <c r="D96" s="5" t="n">
        <v>54567</v>
      </c>
    </row>
    <row r="97">
      <c r="A97" s="4" t="inlineStr">
        <is>
          <t>Others</t>
        </is>
      </c>
      <c r="B97" s="5" t="n">
        <v>43895</v>
      </c>
      <c r="D97" s="5" t="n">
        <v>7970</v>
      </c>
    </row>
    <row r="98">
      <c r="A98" s="4" t="inlineStr">
        <is>
          <t>Total assets</t>
        </is>
      </c>
      <c r="B98" s="5" t="n">
        <v>91751</v>
      </c>
      <c r="D98" s="5" t="n">
        <v>86538</v>
      </c>
    </row>
    <row r="99">
      <c r="A99" s="4" t="inlineStr">
        <is>
          <t>Others</t>
        </is>
      </c>
      <c r="B99" s="5" t="n">
        <v>-65960</v>
      </c>
      <c r="D99" s="5" t="n">
        <v>-21651</v>
      </c>
    </row>
    <row r="100">
      <c r="A100" s="4" t="inlineStr">
        <is>
          <t>Total liabilities</t>
        </is>
      </c>
      <c r="B100" s="5" t="n">
        <v>-65960</v>
      </c>
      <c r="D100" s="5" t="n">
        <v>-21651</v>
      </c>
    </row>
    <row r="101">
      <c r="A101" s="4" t="inlineStr">
        <is>
          <t>Equity</t>
        </is>
      </c>
      <c r="B101" s="6" t="n">
        <v>25791</v>
      </c>
      <c r="D101" s="6" t="n">
        <v>64887</v>
      </c>
    </row>
    <row r="102">
      <c r="A102" s="4" t="inlineStr">
        <is>
          <t>Proportion of the Group's ownership</t>
        </is>
      </c>
      <c r="B102" s="4" t="inlineStr">
        <is>
          <t>49.00%</t>
        </is>
      </c>
      <c r="C102" s="4" t="inlineStr">
        <is>
          <t>49.00%</t>
        </is>
      </c>
      <c r="D102" s="4" t="inlineStr">
        <is>
          <t>49.00%</t>
        </is>
      </c>
    </row>
    <row r="103">
      <c r="A103" s="4" t="inlineStr">
        <is>
          <t>Unrealized profit on transactions with joint venture</t>
        </is>
      </c>
      <c r="B103" s="6" t="n">
        <v>12638</v>
      </c>
      <c r="D103" s="6" t="n">
        <v>31794</v>
      </c>
    </row>
    <row r="104">
      <c r="A104" s="4" t="inlineStr">
        <is>
          <t>Revenue</t>
        </is>
      </c>
      <c r="B104" s="5" t="n">
        <v>45966</v>
      </c>
      <c r="D104" s="5" t="n">
        <v>3509</v>
      </c>
    </row>
    <row r="105">
      <c r="A105" s="4" t="inlineStr">
        <is>
          <t>Depreciation and amortization</t>
        </is>
      </c>
      <c r="B105" s="5" t="n">
        <v>-360</v>
      </c>
      <c r="D105" s="5" t="n">
        <v>-25</v>
      </c>
    </row>
    <row r="106">
      <c r="A106" s="4" t="inlineStr">
        <is>
          <t>Profit/(loss) for the year, representing total comprehensive income for the year</t>
        </is>
      </c>
      <c r="B106" s="6" t="n">
        <v>-39095</v>
      </c>
      <c r="D106" s="6" t="n">
        <v>-19114</v>
      </c>
    </row>
    <row r="107">
      <c r="A107" s="4" t="inlineStr">
        <is>
          <t>Proportion of the Group's ownership</t>
        </is>
      </c>
      <c r="B107" s="4" t="inlineStr">
        <is>
          <t>49.00%</t>
        </is>
      </c>
      <c r="C107" s="4" t="inlineStr">
        <is>
          <t>49.00%</t>
        </is>
      </c>
      <c r="D107" s="4" t="inlineStr">
        <is>
          <t>49.00%</t>
        </is>
      </c>
    </row>
    <row r="108">
      <c r="A108" s="4" t="inlineStr">
        <is>
          <t>Group's share of profit/(loss)</t>
        </is>
      </c>
      <c r="B108" s="6" t="n">
        <v>-19157</v>
      </c>
      <c r="D108" s="6" t="n">
        <v>-9366</v>
      </c>
    </row>
    <row r="109">
      <c r="A109" s="4" t="inlineStr">
        <is>
          <t>Eberspaecher Yuchai [Member] | Significant Joint Ventures [member]</t>
        </is>
      </c>
    </row>
    <row r="110">
      <c r="A110" s="3" t="inlineStr">
        <is>
          <t>Disclosure of joint ventures [line items]</t>
        </is>
      </c>
    </row>
    <row r="111">
      <c r="A111" s="4" t="inlineStr">
        <is>
          <t>Investment in joint ventures</t>
        </is>
      </c>
      <c r="B111" s="5" t="n">
        <v>12638</v>
      </c>
      <c r="D111" s="5" t="n">
        <v>31794</v>
      </c>
    </row>
    <row r="112">
      <c r="A112" s="4" t="inlineStr">
        <is>
          <t>Group's share of profit of other joint ventures, representing the Group's share of total comprehensive income of other joint ventures</t>
        </is>
      </c>
      <c r="B112" s="6" t="n">
        <v>-19157</v>
      </c>
      <c r="D112" s="6" t="n">
        <v>-936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0</t>
        </is>
      </c>
    </row>
    <row r="3">
      <c r="A3" s="3" t="inlineStr">
        <is>
          <t>Text block [abstract]</t>
        </is>
      </c>
    </row>
    <row r="4">
      <c r="A4" s="4" t="inlineStr">
        <is>
          <t>Basis of preparation and accounting policies</t>
        </is>
      </c>
      <c r="B4" s="4" t="inlineStr">
        <is>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4713 = US$1.00, the rate quoted by the People’s Bank of China at the close of business on February 28, 2021 and all values are rounded to the nearest thousand (“US$’000”), except when otherwise indicated. The consolidated financial statements provide comparative information in respect of the previous period. 2.2 Basis of consolidation The consolidated financial statements comprise the financial statements of the Company and its subsidiaries as of December 31,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 u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 z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the statement of financial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marke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3 • Bills receivable Note 33 • Foreign exchange forward contract Note 33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of a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Note 22) for the expected future rebates (i.e., the amount not included in the transaction pric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Consignment arrangements In some consignment arrangements, although the good has been delivered to the customer, the Group retains control of the good and satisfies its performance obligation only upon the utilization of the good by the customer.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fund liabilities A refund liability is recognized for the obligation to refund some or all of the consideration received (or receivable) from a customer.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Cash dividend and non-cash The Company recognizes a liability to make cash or non-cash Non-cash Upon distribution of non-cash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Shorter of 15 to 50 years or lease term Plan t, a nd equipment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 -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In determining the amount of consideration from the de-recognition of investment property the Group considers the effects of variable consideration, existence of a significant financing component, non-cash Transfers are made to (or from) investment property only when there is a change in use. Under cost model, the transfer does not change the carrying amount of the property transferred.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 Summary of Disaggregation of Group's Revenue from Contracts with Customer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isaggregation of revenue from contracts with customers [line items]</t>
        </is>
      </c>
    </row>
    <row r="4">
      <c r="A4" s="4" t="inlineStr">
        <is>
          <t>Total revenue from contracts with customers</t>
        </is>
      </c>
      <c r="B4" s="6" t="n">
        <v>20581170</v>
      </c>
      <c r="C4" s="7" t="n">
        <v>3180376</v>
      </c>
      <c r="D4" s="6" t="n">
        <v>18016085</v>
      </c>
      <c r="E4" s="6" t="n">
        <v>16263248</v>
      </c>
    </row>
    <row r="5">
      <c r="A5" s="4" t="inlineStr">
        <is>
          <t>At a point in time [member]</t>
        </is>
      </c>
    </row>
    <row r="6">
      <c r="A6" s="3" t="inlineStr">
        <is>
          <t>Disclosure of disaggregation of revenue from contracts with customers [line items]</t>
        </is>
      </c>
    </row>
    <row r="7">
      <c r="A7" s="4" t="inlineStr">
        <is>
          <t>Total revenue from contracts with customers</t>
        </is>
      </c>
      <c r="B7" s="5" t="n">
        <v>20518030</v>
      </c>
      <c r="C7" s="5" t="n">
        <v>3170619</v>
      </c>
      <c r="D7" s="5" t="n">
        <v>17935600</v>
      </c>
      <c r="E7" s="5" t="n">
        <v>16166390</v>
      </c>
    </row>
    <row r="8">
      <c r="A8" s="4" t="inlineStr">
        <is>
          <t>Over time [member]</t>
        </is>
      </c>
    </row>
    <row r="9">
      <c r="A9" s="3" t="inlineStr">
        <is>
          <t>Disclosure of disaggregation of revenue from contracts with customers [line items]</t>
        </is>
      </c>
    </row>
    <row r="10">
      <c r="A10" s="4" t="inlineStr">
        <is>
          <t>Total revenue from contracts with customers</t>
        </is>
      </c>
      <c r="B10" s="5" t="n">
        <v>63140</v>
      </c>
      <c r="C10" s="5" t="n">
        <v>9757</v>
      </c>
      <c r="D10" s="5" t="n">
        <v>80485</v>
      </c>
      <c r="E10" s="5" t="n">
        <v>96858</v>
      </c>
    </row>
    <row r="11">
      <c r="A11" s="4" t="inlineStr">
        <is>
          <t>People's Republic of China [member]</t>
        </is>
      </c>
    </row>
    <row r="12">
      <c r="A12" s="3" t="inlineStr">
        <is>
          <t>Disclosure of disaggregation of revenue from contracts with customers [line items]</t>
        </is>
      </c>
    </row>
    <row r="13">
      <c r="A13" s="4" t="inlineStr">
        <is>
          <t>Total revenue from contracts with customers</t>
        </is>
      </c>
      <c r="B13" s="5" t="n">
        <v>20504288</v>
      </c>
      <c r="C13" s="5" t="n">
        <v>3168496</v>
      </c>
      <c r="D13" s="5" t="n">
        <v>17913615</v>
      </c>
      <c r="E13" s="5" t="n">
        <v>16119896</v>
      </c>
    </row>
    <row r="14">
      <c r="A14" s="4" t="inlineStr">
        <is>
          <t>Other countries [member]</t>
        </is>
      </c>
    </row>
    <row r="15">
      <c r="A15" s="3" t="inlineStr">
        <is>
          <t>Disclosure of disaggregation of revenue from contracts with customers [line items]</t>
        </is>
      </c>
    </row>
    <row r="16">
      <c r="A16" s="4" t="inlineStr">
        <is>
          <t>Total revenue from contracts with customers</t>
        </is>
      </c>
      <c r="B16" s="5" t="n">
        <v>76882</v>
      </c>
      <c r="C16" s="5" t="n">
        <v>11880</v>
      </c>
      <c r="D16" s="5" t="n">
        <v>102470</v>
      </c>
      <c r="E16" s="5" t="n">
        <v>143352</v>
      </c>
    </row>
    <row r="17">
      <c r="A17" s="4" t="inlineStr">
        <is>
          <t>Heavy-duty engines [member]</t>
        </is>
      </c>
    </row>
    <row r="18">
      <c r="A18" s="3" t="inlineStr">
        <is>
          <t>Disclosure of disaggregation of revenue from contracts with customers [line items]</t>
        </is>
      </c>
    </row>
    <row r="19">
      <c r="A19" s="4" t="inlineStr">
        <is>
          <t>Total revenue from contracts with customers</t>
        </is>
      </c>
      <c r="B19" s="5" t="n">
        <v>6725312</v>
      </c>
      <c r="C19" s="5" t="n">
        <v>1039252</v>
      </c>
      <c r="D19" s="5" t="n">
        <v>6189934</v>
      </c>
      <c r="E19" s="5" t="n">
        <v>4934435</v>
      </c>
    </row>
    <row r="20">
      <c r="A20" s="4" t="inlineStr">
        <is>
          <t>Medium-duty engines [member]</t>
        </is>
      </c>
    </row>
    <row r="21">
      <c r="A21" s="3" t="inlineStr">
        <is>
          <t>Disclosure of disaggregation of revenue from contracts with customers [line items]</t>
        </is>
      </c>
    </row>
    <row r="22">
      <c r="A22" s="4" t="inlineStr">
        <is>
          <t>Total revenue from contracts with customers</t>
        </is>
      </c>
      <c r="B22" s="5" t="n">
        <v>6626629</v>
      </c>
      <c r="C22" s="5" t="n">
        <v>1024003</v>
      </c>
      <c r="D22" s="5" t="n">
        <v>5583982</v>
      </c>
      <c r="E22" s="5" t="n">
        <v>5537164</v>
      </c>
    </row>
    <row r="23">
      <c r="A23" s="4" t="inlineStr">
        <is>
          <t>Light-duty engines [member]</t>
        </is>
      </c>
    </row>
    <row r="24">
      <c r="A24" s="3" t="inlineStr">
        <is>
          <t>Disclosure of disaggregation of revenue from contracts with customers [line items]</t>
        </is>
      </c>
    </row>
    <row r="25">
      <c r="A25" s="4" t="inlineStr">
        <is>
          <t>Total revenue from contracts with customers</t>
        </is>
      </c>
      <c r="B25" s="5" t="n">
        <v>2356168</v>
      </c>
      <c r="C25" s="5" t="n">
        <v>364095</v>
      </c>
      <c r="D25" s="5" t="n">
        <v>2429248</v>
      </c>
      <c r="E25" s="5" t="n">
        <v>2481554</v>
      </c>
    </row>
    <row r="26">
      <c r="A26" s="4" t="inlineStr">
        <is>
          <t>Other Products And Services [member]</t>
        </is>
      </c>
    </row>
    <row r="27">
      <c r="A27" s="3" t="inlineStr">
        <is>
          <t>Disclosure of disaggregation of revenue from contracts with customers [line items]</t>
        </is>
      </c>
    </row>
    <row r="28">
      <c r="A28" s="4" t="inlineStr">
        <is>
          <t>Total revenue from contracts with customers</t>
        </is>
      </c>
      <c r="B28" s="5" t="n">
        <v>4809921</v>
      </c>
      <c r="C28" s="5" t="n">
        <v>743269</v>
      </c>
      <c r="D28" s="5" t="n">
        <v>3732436</v>
      </c>
      <c r="E28" s="5" t="n">
        <v>3213237</v>
      </c>
    </row>
    <row r="29">
      <c r="A29" s="4" t="inlineStr">
        <is>
          <t>Revenue from hospitality operations [member]</t>
        </is>
      </c>
    </row>
    <row r="30">
      <c r="A30" s="3" t="inlineStr">
        <is>
          <t>Disclosure of disaggregation of revenue from contracts with customers [line items]</t>
        </is>
      </c>
    </row>
    <row r="31">
      <c r="A31" s="4" t="inlineStr">
        <is>
          <t>Total revenue from contracts with customers</t>
        </is>
      </c>
      <c r="B31" s="5" t="n">
        <v>63140</v>
      </c>
      <c r="C31" s="7" t="n">
        <v>9757</v>
      </c>
      <c r="D31" s="5" t="n">
        <v>80485</v>
      </c>
      <c r="E31" s="5" t="n">
        <v>96858</v>
      </c>
    </row>
    <row r="32">
      <c r="A32" s="4" t="inlineStr">
        <is>
          <t>Yuchai segment [member]</t>
        </is>
      </c>
    </row>
    <row r="33">
      <c r="A33" s="3" t="inlineStr">
        <is>
          <t>Disclosure of disaggregation of revenue from contracts with customers [line items]</t>
        </is>
      </c>
    </row>
    <row r="34">
      <c r="A34" s="4" t="inlineStr">
        <is>
          <t>Total revenue from contracts with customers</t>
        </is>
      </c>
      <c r="B34" s="5" t="n">
        <v>20557660</v>
      </c>
      <c r="D34" s="5" t="n">
        <v>17980304</v>
      </c>
      <c r="E34" s="5" t="n">
        <v>16210467</v>
      </c>
    </row>
    <row r="35">
      <c r="A35" s="4" t="inlineStr">
        <is>
          <t>Yuchai segment [member] | At a point in time [member]</t>
        </is>
      </c>
    </row>
    <row r="36">
      <c r="A36" s="3" t="inlineStr">
        <is>
          <t>Disclosure of disaggregation of revenue from contracts with customers [line items]</t>
        </is>
      </c>
    </row>
    <row r="37">
      <c r="A37" s="4" t="inlineStr">
        <is>
          <t>Total revenue from contracts with customers</t>
        </is>
      </c>
      <c r="B37" s="5" t="n">
        <v>20518030</v>
      </c>
      <c r="D37" s="5" t="n">
        <v>17935600</v>
      </c>
      <c r="E37" s="5" t="n">
        <v>16166390</v>
      </c>
    </row>
    <row r="38">
      <c r="A38" s="4" t="inlineStr">
        <is>
          <t>Yuchai segment [member] | Over time [member]</t>
        </is>
      </c>
    </row>
    <row r="39">
      <c r="A39" s="3" t="inlineStr">
        <is>
          <t>Disclosure of disaggregation of revenue from contracts with customers [line items]</t>
        </is>
      </c>
    </row>
    <row r="40">
      <c r="A40" s="4" t="inlineStr">
        <is>
          <t>Total revenue from contracts with customers</t>
        </is>
      </c>
      <c r="B40" s="5" t="n">
        <v>39630</v>
      </c>
      <c r="D40" s="5" t="n">
        <v>44704</v>
      </c>
      <c r="E40" s="5" t="n">
        <v>44077</v>
      </c>
    </row>
    <row r="41">
      <c r="A41" s="4" t="inlineStr">
        <is>
          <t>Yuchai segment [member] | People's Republic of China [member]</t>
        </is>
      </c>
    </row>
    <row r="42">
      <c r="A42" s="3" t="inlineStr">
        <is>
          <t>Disclosure of disaggregation of revenue from contracts with customers [line items]</t>
        </is>
      </c>
    </row>
    <row r="43">
      <c r="A43" s="4" t="inlineStr">
        <is>
          <t>Total revenue from contracts with customers</t>
        </is>
      </c>
      <c r="B43" s="5" t="n">
        <v>20504288</v>
      </c>
      <c r="D43" s="5" t="n">
        <v>17913615</v>
      </c>
      <c r="E43" s="5" t="n">
        <v>16119896</v>
      </c>
    </row>
    <row r="44">
      <c r="A44" s="4" t="inlineStr">
        <is>
          <t>Yuchai segment [member] | Other countries [member]</t>
        </is>
      </c>
    </row>
    <row r="45">
      <c r="A45" s="3" t="inlineStr">
        <is>
          <t>Disclosure of disaggregation of revenue from contracts with customers [line items]</t>
        </is>
      </c>
    </row>
    <row r="46">
      <c r="A46" s="4" t="inlineStr">
        <is>
          <t>Total revenue from contracts with customers</t>
        </is>
      </c>
      <c r="B46" s="5" t="n">
        <v>53372</v>
      </c>
      <c r="D46" s="5" t="n">
        <v>66689</v>
      </c>
      <c r="E46" s="5" t="n">
        <v>90571</v>
      </c>
    </row>
    <row r="47">
      <c r="A47" s="4" t="inlineStr">
        <is>
          <t>Yuchai segment [member] | Heavy-duty engines [member]</t>
        </is>
      </c>
    </row>
    <row r="48">
      <c r="A48" s="3" t="inlineStr">
        <is>
          <t>Disclosure of disaggregation of revenue from contracts with customers [line items]</t>
        </is>
      </c>
    </row>
    <row r="49">
      <c r="A49" s="4" t="inlineStr">
        <is>
          <t>Total revenue from contracts with customers</t>
        </is>
      </c>
      <c r="B49" s="5" t="n">
        <v>6725312</v>
      </c>
      <c r="D49" s="5" t="n">
        <v>6189934</v>
      </c>
      <c r="E49" s="5" t="n">
        <v>4934435</v>
      </c>
    </row>
    <row r="50">
      <c r="A50" s="4" t="inlineStr">
        <is>
          <t>Yuchai segment [member] | Medium-duty engines [member]</t>
        </is>
      </c>
    </row>
    <row r="51">
      <c r="A51" s="3" t="inlineStr">
        <is>
          <t>Disclosure of disaggregation of revenue from contracts with customers [line items]</t>
        </is>
      </c>
    </row>
    <row r="52">
      <c r="A52" s="4" t="inlineStr">
        <is>
          <t>Total revenue from contracts with customers</t>
        </is>
      </c>
      <c r="B52" s="5" t="n">
        <v>6626629</v>
      </c>
      <c r="D52" s="5" t="n">
        <v>5583982</v>
      </c>
      <c r="E52" s="5" t="n">
        <v>5537164</v>
      </c>
    </row>
    <row r="53">
      <c r="A53" s="4" t="inlineStr">
        <is>
          <t>Yuchai segment [member] | Light-duty engines [member]</t>
        </is>
      </c>
    </row>
    <row r="54">
      <c r="A54" s="3" t="inlineStr">
        <is>
          <t>Disclosure of disaggregation of revenue from contracts with customers [line items]</t>
        </is>
      </c>
    </row>
    <row r="55">
      <c r="A55" s="4" t="inlineStr">
        <is>
          <t>Total revenue from contracts with customers</t>
        </is>
      </c>
      <c r="B55" s="5" t="n">
        <v>2356168</v>
      </c>
      <c r="D55" s="5" t="n">
        <v>2429248</v>
      </c>
      <c r="E55" s="5" t="n">
        <v>2481554</v>
      </c>
    </row>
    <row r="56">
      <c r="A56" s="4" t="inlineStr">
        <is>
          <t>Yuchai segment [member] | Other Products And Services [member]</t>
        </is>
      </c>
    </row>
    <row r="57">
      <c r="A57" s="3" t="inlineStr">
        <is>
          <t>Disclosure of disaggregation of revenue from contracts with customers [line items]</t>
        </is>
      </c>
    </row>
    <row r="58">
      <c r="A58" s="4" t="inlineStr">
        <is>
          <t>Total revenue from contracts with customers</t>
        </is>
      </c>
      <c r="B58" s="5" t="n">
        <v>4809921</v>
      </c>
      <c r="D58" s="5" t="n">
        <v>3732436</v>
      </c>
      <c r="E58" s="5" t="n">
        <v>3213237</v>
      </c>
    </row>
    <row r="59">
      <c r="A59" s="4" t="inlineStr">
        <is>
          <t>Yuchai segment [member] | Revenue from hospitality operations [member]</t>
        </is>
      </c>
    </row>
    <row r="60">
      <c r="A60" s="3" t="inlineStr">
        <is>
          <t>Disclosure of disaggregation of revenue from contracts with customers [line items]</t>
        </is>
      </c>
    </row>
    <row r="61">
      <c r="A61" s="4" t="inlineStr">
        <is>
          <t>Total revenue from contracts with customers</t>
        </is>
      </c>
      <c r="B61" s="5" t="n">
        <v>39630</v>
      </c>
      <c r="D61" s="5" t="n">
        <v>44704</v>
      </c>
      <c r="E61" s="5" t="n">
        <v>44077</v>
      </c>
    </row>
    <row r="62">
      <c r="A62" s="4" t="inlineStr">
        <is>
          <t>HL Global Enterprises Limited segment [member]</t>
        </is>
      </c>
    </row>
    <row r="63">
      <c r="A63" s="3" t="inlineStr">
        <is>
          <t>Disclosure of disaggregation of revenue from contracts with customers [line items]</t>
        </is>
      </c>
    </row>
    <row r="64">
      <c r="A64" s="4" t="inlineStr">
        <is>
          <t>Total revenue from contracts with customers</t>
        </is>
      </c>
      <c r="B64" s="5" t="n">
        <v>23510</v>
      </c>
      <c r="D64" s="5" t="n">
        <v>35781</v>
      </c>
      <c r="E64" s="5" t="n">
        <v>52781</v>
      </c>
    </row>
    <row r="65">
      <c r="A65" s="4" t="inlineStr">
        <is>
          <t>HL Global Enterprises Limited segment [member] | Over time [member]</t>
        </is>
      </c>
    </row>
    <row r="66">
      <c r="A66" s="3" t="inlineStr">
        <is>
          <t>Disclosure of disaggregation of revenue from contracts with customers [line items]</t>
        </is>
      </c>
    </row>
    <row r="67">
      <c r="A67" s="4" t="inlineStr">
        <is>
          <t>Total revenue from contracts with customers</t>
        </is>
      </c>
      <c r="B67" s="5" t="n">
        <v>23510</v>
      </c>
      <c r="D67" s="5" t="n">
        <v>35781</v>
      </c>
      <c r="E67" s="5" t="n">
        <v>52781</v>
      </c>
    </row>
    <row r="68">
      <c r="A68" s="4" t="inlineStr">
        <is>
          <t>HL Global Enterprises Limited segment [member] | Other countries [member]</t>
        </is>
      </c>
    </row>
    <row r="69">
      <c r="A69" s="3" t="inlineStr">
        <is>
          <t>Disclosure of disaggregation of revenue from contracts with customers [line items]</t>
        </is>
      </c>
    </row>
    <row r="70">
      <c r="A70" s="4" t="inlineStr">
        <is>
          <t>Total revenue from contracts with customers</t>
        </is>
      </c>
      <c r="B70" s="5" t="n">
        <v>23510</v>
      </c>
      <c r="D70" s="5" t="n">
        <v>35781</v>
      </c>
      <c r="E70" s="5" t="n">
        <v>52781</v>
      </c>
    </row>
    <row r="71">
      <c r="A71" s="4" t="inlineStr">
        <is>
          <t>HL Global Enterprises Limited segment [member] | Revenue from hospitality operations [member]</t>
        </is>
      </c>
    </row>
    <row r="72">
      <c r="A72" s="3" t="inlineStr">
        <is>
          <t>Disclosure of disaggregation of revenue from contracts with customers [line items]</t>
        </is>
      </c>
    </row>
    <row r="73">
      <c r="A73" s="4" t="inlineStr">
        <is>
          <t>Total revenue from contracts with customers</t>
        </is>
      </c>
      <c r="B73" s="6" t="n">
        <v>23510</v>
      </c>
      <c r="D73" s="6" t="n">
        <v>35781</v>
      </c>
      <c r="E73" s="6" t="n">
        <v>5278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from Contracts with Customers - Summary of Contract Balances (Detail)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Disclosure of contract assets liabilities [abstract]</t>
        </is>
      </c>
    </row>
    <row r="3">
      <c r="A3" s="4" t="inlineStr">
        <is>
          <t>Trade receivables (Note 15)</t>
        </is>
      </c>
      <c r="B3" s="6" t="n">
        <v>289048</v>
      </c>
      <c r="C3" s="7" t="n">
        <v>44666</v>
      </c>
      <c r="D3" s="6" t="n">
        <v>737067</v>
      </c>
    </row>
    <row r="4">
      <c r="A4" s="4" t="inlineStr">
        <is>
          <t>Capitalized contract cost</t>
        </is>
      </c>
      <c r="B4" s="5" t="n">
        <v>127704</v>
      </c>
      <c r="C4" s="5" t="n">
        <v>19734</v>
      </c>
      <c r="D4" s="5" t="n">
        <v>136457</v>
      </c>
      <c r="E4" s="7" t="n">
        <v>21086</v>
      </c>
      <c r="F4" s="6" t="n">
        <v>44434</v>
      </c>
    </row>
    <row r="5">
      <c r="A5" s="4" t="inlineStr">
        <is>
          <t>Contract liabilities (Note 24)</t>
        </is>
      </c>
      <c r="B5" s="6" t="n">
        <v>935462</v>
      </c>
      <c r="C5" s="7" t="n">
        <v>144556</v>
      </c>
      <c r="D5" s="6" t="n">
        <v>4366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Summary of Contract Balances (Parenthetical) (Detail)</t>
        </is>
      </c>
      <c r="B1" s="2" t="inlineStr">
        <is>
          <t>12 Months Ended</t>
        </is>
      </c>
    </row>
    <row r="2">
      <c r="B2" s="2" t="inlineStr">
        <is>
          <t>Dec. 31, 2020</t>
        </is>
      </c>
    </row>
    <row r="3">
      <c r="A3" s="3" t="inlineStr">
        <is>
          <t>Disclosure of contract assets liabilities [abstract]</t>
        </is>
      </c>
    </row>
    <row r="4">
      <c r="A4" s="4" t="inlineStr">
        <is>
          <t>Contract performance obligations description</t>
        </is>
      </c>
      <c r="B4" s="4" t="inlineStr">
        <is>
          <t>According to the business customary practice, the remaining performance obligations (unfulfilled service-type maintenance service) at the year-end is expected to be satisfied within 1-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chedule Of Revenue Recognized (Detail) ¥ in Thousands, $ in Thousands</t>
        </is>
      </c>
      <c r="B1" s="2" t="inlineStr">
        <is>
          <t>12 Months Ended</t>
        </is>
      </c>
    </row>
    <row r="2">
      <c r="B2" s="2" t="inlineStr">
        <is>
          <t>Dec. 31, 2020CNY (¥)</t>
        </is>
      </c>
      <c r="C2" s="2" t="inlineStr">
        <is>
          <t>Dec. 31, 2020USD ($)</t>
        </is>
      </c>
      <c r="D2" s="2" t="inlineStr">
        <is>
          <t>Dec. 31, 2019CNY (¥)</t>
        </is>
      </c>
    </row>
    <row r="3">
      <c r="A3" s="3" t="inlineStr">
        <is>
          <t>Disclosure of performance obligations [abstract]</t>
        </is>
      </c>
    </row>
    <row r="4">
      <c r="A4" s="4" t="inlineStr">
        <is>
          <t>Amounts include in contract liabilities</t>
        </is>
      </c>
      <c r="B4" s="6" t="n">
        <v>363464</v>
      </c>
      <c r="C4" s="7" t="n">
        <v>56166</v>
      </c>
      <c r="D4" s="6" t="n">
        <v>723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chedule Of Contract Cost Capitalized (Detail) ¥ in Thousands, $ in Thousands</t>
        </is>
      </c>
      <c r="B1" s="2" t="inlineStr">
        <is>
          <t>12 Months Ended</t>
        </is>
      </c>
    </row>
    <row r="2">
      <c r="B2" s="2" t="inlineStr">
        <is>
          <t>Dec. 31, 2020CNY (¥)</t>
        </is>
      </c>
      <c r="C2" s="2" t="inlineStr">
        <is>
          <t>Dec. 31, 2020USD ($)</t>
        </is>
      </c>
      <c r="D2" s="2" t="inlineStr">
        <is>
          <t>Dec. 31, 2019CNY (¥)</t>
        </is>
      </c>
    </row>
    <row r="3">
      <c r="A3" s="3" t="inlineStr">
        <is>
          <t>Contract assets [abstract]</t>
        </is>
      </c>
    </row>
    <row r="4">
      <c r="A4" s="4" t="inlineStr">
        <is>
          <t>Contract assets</t>
        </is>
      </c>
      <c r="B4" s="6" t="n">
        <v>136457</v>
      </c>
      <c r="C4" s="7" t="n">
        <v>21086</v>
      </c>
      <c r="D4" s="6" t="n">
        <v>44434</v>
      </c>
    </row>
    <row r="5">
      <c r="A5" s="4" t="inlineStr">
        <is>
          <t>Additions To Contract Assets</t>
        </is>
      </c>
      <c r="B5" s="5" t="n">
        <v>24147</v>
      </c>
      <c r="C5" s="5" t="n">
        <v>3731</v>
      </c>
      <c r="D5" s="5" t="n">
        <v>93549</v>
      </c>
    </row>
    <row r="6">
      <c r="A6" s="4" t="inlineStr">
        <is>
          <t>Reclassified to development costs</t>
        </is>
      </c>
      <c r="B6" s="5" t="n">
        <v>-21519</v>
      </c>
      <c r="C6" s="5" t="n">
        <v>-3325</v>
      </c>
    </row>
    <row r="7">
      <c r="A7" s="4" t="inlineStr">
        <is>
          <t>Released to consolidated statement of profit or loss</t>
        </is>
      </c>
      <c r="B7" s="5" t="n">
        <v>-11381</v>
      </c>
      <c r="C7" s="5" t="n">
        <v>-1758</v>
      </c>
      <c r="D7" s="5" t="n">
        <v>-1526</v>
      </c>
    </row>
    <row r="8">
      <c r="A8" s="4" t="inlineStr">
        <is>
          <t>Contract assets</t>
        </is>
      </c>
      <c r="B8" s="6" t="n">
        <v>127704</v>
      </c>
      <c r="C8" s="7" t="n">
        <v>19734</v>
      </c>
      <c r="D8" s="6" t="n">
        <v>1364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Performance Obligations (Detail) ¥ in Thousands, $ in Thousands</t>
        </is>
      </c>
      <c r="B1" s="2" t="inlineStr">
        <is>
          <t>Dec. 31, 2020CNY (¥)</t>
        </is>
      </c>
      <c r="C1" s="2" t="inlineStr">
        <is>
          <t>Dec. 31, 2020USD ($)</t>
        </is>
      </c>
      <c r="D1" s="2" t="inlineStr">
        <is>
          <t>Dec. 31, 2019CNY (¥)</t>
        </is>
      </c>
    </row>
    <row r="2">
      <c r="A2" s="3" t="inlineStr">
        <is>
          <t>Disclosure of transaction price allocated to remaining performance obligations [line items]</t>
        </is>
      </c>
    </row>
    <row r="3">
      <c r="A3" s="4" t="inlineStr">
        <is>
          <t>Total unfulfilled service-type maintenance service</t>
        </is>
      </c>
      <c r="B3" s="6" t="n">
        <v>179723</v>
      </c>
      <c r="C3" s="7" t="n">
        <v>27773</v>
      </c>
      <c r="D3" s="6" t="n">
        <v>181139</v>
      </c>
    </row>
    <row r="4">
      <c r="A4" s="4" t="inlineStr">
        <is>
          <t>Within one year [member]</t>
        </is>
      </c>
    </row>
    <row r="5">
      <c r="A5" s="3" t="inlineStr">
        <is>
          <t>Disclosure of transaction price allocated to remaining performance obligations [line items]</t>
        </is>
      </c>
    </row>
    <row r="6">
      <c r="A6" s="4" t="inlineStr">
        <is>
          <t>Total unfulfilled service-type maintenance service</t>
        </is>
      </c>
      <c r="B6" s="5" t="n">
        <v>112454</v>
      </c>
      <c r="C6" s="5" t="n">
        <v>17377</v>
      </c>
      <c r="D6" s="5" t="n">
        <v>127326</v>
      </c>
    </row>
    <row r="7">
      <c r="A7" s="4" t="inlineStr">
        <is>
          <t>More than one year [member]</t>
        </is>
      </c>
    </row>
    <row r="8">
      <c r="A8" s="3" t="inlineStr">
        <is>
          <t>Disclosure of transaction price allocated to remaining performance obligations [line items]</t>
        </is>
      </c>
    </row>
    <row r="9">
      <c r="A9" s="4" t="inlineStr">
        <is>
          <t>Total unfulfilled service-type maintenance service</t>
        </is>
      </c>
      <c r="B9" s="6" t="n">
        <v>67269</v>
      </c>
      <c r="C9" s="7" t="n">
        <v>10396</v>
      </c>
      <c r="D9" s="6" t="n">
        <v>538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s>
  <sheetData>
    <row r="1">
      <c r="A1" s="1" t="inlineStr">
        <is>
          <t>Other Income and Expenses Recognized in Statement of Profit and Loss - Summary of Depreciation and Amortization (Detail) ¥ in Thousands, $ in Thousands</t>
        </is>
      </c>
      <c r="B1" s="2" t="inlineStr">
        <is>
          <t>12 Months Ended</t>
        </is>
      </c>
    </row>
    <row r="2">
      <c r="B2" s="2" t="inlineStr">
        <is>
          <t>Dec. 31, 2020CNY (¥)</t>
        </is>
      </c>
      <c r="D2" s="2" t="inlineStr">
        <is>
          <t>Dec. 31, 2020USD ($)</t>
        </is>
      </c>
      <c r="F2" s="2" t="inlineStr">
        <is>
          <t>Dec. 31, 2019CNY (¥)</t>
        </is>
      </c>
      <c r="G2" s="2" t="inlineStr">
        <is>
          <t>Dec. 31, 2018CNY (¥)</t>
        </is>
      </c>
    </row>
    <row r="3">
      <c r="A3" s="3" t="inlineStr">
        <is>
          <t>Disclosure of income statement [line items]</t>
        </is>
      </c>
    </row>
    <row r="4">
      <c r="A4" s="4" t="inlineStr">
        <is>
          <t>Amortization of intangible assets</t>
        </is>
      </c>
      <c r="B4" s="6" t="n">
        <v>1012</v>
      </c>
      <c r="D4" s="7" t="n">
        <v>156</v>
      </c>
      <c r="F4" s="6" t="n">
        <v>1012</v>
      </c>
    </row>
    <row r="5">
      <c r="A5" s="4" t="inlineStr">
        <is>
          <t>Amortization of prepaid operating lease</t>
        </is>
      </c>
      <c r="G5" s="6" t="n">
        <v>12724</v>
      </c>
    </row>
    <row r="6">
      <c r="A6" s="4" t="inlineStr">
        <is>
          <t>Depreciation of investment property</t>
        </is>
      </c>
      <c r="B6" s="5" t="n">
        <v>376</v>
      </c>
      <c r="D6" s="5" t="n">
        <v>58</v>
      </c>
      <c r="F6" s="5" t="n">
        <v>380</v>
      </c>
      <c r="G6" s="5" t="n">
        <v>884</v>
      </c>
    </row>
    <row r="7">
      <c r="A7" s="4" t="inlineStr">
        <is>
          <t>Depreciation of property, plant and equipment</t>
        </is>
      </c>
      <c r="B7" s="5" t="n">
        <v>450092</v>
      </c>
      <c r="D7" s="5" t="n">
        <v>69552</v>
      </c>
      <c r="F7" s="5" t="n">
        <v>422859</v>
      </c>
      <c r="G7" s="5" t="n">
        <v>420277</v>
      </c>
    </row>
    <row r="8">
      <c r="A8" s="4" t="inlineStr">
        <is>
          <t>Depreciation of right-of-use assets</t>
        </is>
      </c>
      <c r="B8" s="5" t="n">
        <v>43127</v>
      </c>
      <c r="C8" s="4" t="inlineStr">
        <is>
          <t>[1]</t>
        </is>
      </c>
      <c r="D8" s="5" t="n">
        <v>6664</v>
      </c>
      <c r="E8" s="4" t="inlineStr">
        <is>
          <t>[1]</t>
        </is>
      </c>
      <c r="F8" s="5" t="n">
        <v>40958</v>
      </c>
    </row>
    <row r="9">
      <c r="A9" s="4" t="inlineStr">
        <is>
          <t>Depreciation and amortization expenses</t>
        </is>
      </c>
      <c r="B9" s="5" t="n">
        <v>494607</v>
      </c>
      <c r="D9" s="5" t="n">
        <v>76430</v>
      </c>
      <c r="F9" s="5" t="n">
        <v>465209</v>
      </c>
      <c r="G9" s="5" t="n">
        <v>433885</v>
      </c>
    </row>
    <row r="10">
      <c r="A10" s="4" t="inlineStr">
        <is>
          <t>Cost of sales [member]</t>
        </is>
      </c>
    </row>
    <row r="11">
      <c r="A11" s="3" t="inlineStr">
        <is>
          <t>Disclosure of income statement [line items]</t>
        </is>
      </c>
    </row>
    <row r="12">
      <c r="A12" s="4" t="inlineStr">
        <is>
          <t>Depreciation and amortization expenses</t>
        </is>
      </c>
      <c r="B12" s="5" t="n">
        <v>327866</v>
      </c>
      <c r="D12" s="5" t="n">
        <v>50664</v>
      </c>
      <c r="F12" s="5" t="n">
        <v>315445</v>
      </c>
      <c r="G12" s="5" t="n">
        <v>312769</v>
      </c>
    </row>
    <row r="13">
      <c r="A13" s="4" t="inlineStr">
        <is>
          <t>Research and development expenses [Member]</t>
        </is>
      </c>
    </row>
    <row r="14">
      <c r="A14" s="3" t="inlineStr">
        <is>
          <t>Disclosure of income statement [line items]</t>
        </is>
      </c>
    </row>
    <row r="15">
      <c r="A15" s="4" t="inlineStr">
        <is>
          <t>Depreciation and amortization expenses</t>
        </is>
      </c>
      <c r="B15" s="5" t="n">
        <v>26815</v>
      </c>
      <c r="D15" s="5" t="n">
        <v>4144</v>
      </c>
      <c r="F15" s="5" t="n">
        <v>16470</v>
      </c>
      <c r="G15" s="5" t="n">
        <v>26751</v>
      </c>
    </row>
    <row r="16">
      <c r="A16" s="4" t="inlineStr">
        <is>
          <t>Selling general and administrative expenses [member]</t>
        </is>
      </c>
    </row>
    <row r="17">
      <c r="A17" s="3" t="inlineStr">
        <is>
          <t>Disclosure of income statement [line items]</t>
        </is>
      </c>
    </row>
    <row r="18">
      <c r="A18" s="4" t="inlineStr">
        <is>
          <t>Depreciation and amortization expenses</t>
        </is>
      </c>
      <c r="B18" s="6" t="n">
        <v>139926</v>
      </c>
      <c r="D18" s="7" t="n">
        <v>21622</v>
      </c>
      <c r="F18" s="6" t="n">
        <v>133294</v>
      </c>
      <c r="G18" s="6" t="n">
        <v>94365</v>
      </c>
    </row>
    <row r="19"/>
    <row r="20">
      <c r="A20" s="4" t="inlineStr">
        <is>
          <t>[1]</t>
        </is>
      </c>
      <c r="B20" s="4" t="inlineStr">
        <is>
          <t>In 2020, COVID-19 related rent rebate received from lessors of RMB 0.2 million (less than US$ 0.1 million) has been offset against the depreciation of right-of-use assets.</t>
        </is>
      </c>
    </row>
  </sheetData>
  <mergeCells count="6">
    <mergeCell ref="A1:A2"/>
    <mergeCell ref="B1:G1"/>
    <mergeCell ref="B2:C2"/>
    <mergeCell ref="D2:E2"/>
    <mergeCell ref="A19:G19"/>
    <mergeCell ref="B20:G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Income and Expenses Recognized in Statement of Profit and Loss - Summary of Depreciation and Amortization (Parenthetical) (Detail) - 12 months ended Dec. 31, 2020 ¥ in Millions, $ in Millions</t>
        </is>
      </c>
      <c r="B1" s="2" t="inlineStr">
        <is>
          <t>CNY (¥)</t>
        </is>
      </c>
      <c r="C1" s="2" t="inlineStr">
        <is>
          <t>USD ($)</t>
        </is>
      </c>
    </row>
    <row r="2">
      <c r="A2" s="4" t="inlineStr">
        <is>
          <t>COVID - 19 [Member]</t>
        </is>
      </c>
    </row>
    <row r="3">
      <c r="A3" s="3" t="inlineStr">
        <is>
          <t>Disclosure of income statement [line items]</t>
        </is>
      </c>
    </row>
    <row r="4">
      <c r="A4" s="4" t="inlineStr">
        <is>
          <t>Rent Rebate Income</t>
        </is>
      </c>
      <c r="B4" s="11" t="n">
        <v>0.2</v>
      </c>
      <c r="C4" s="12"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Recognized in Statement of Profit and Loss - Summary of Sales Related Shipping and Handling Expenses Not Separately Billed to Customer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elling general and administrative expenses [member]</t>
        </is>
      </c>
    </row>
    <row r="4">
      <c r="A4" s="3" t="inlineStr">
        <is>
          <t>Disclosure of income statement [line items]</t>
        </is>
      </c>
    </row>
    <row r="5">
      <c r="A5" s="4" t="inlineStr">
        <is>
          <t>Selling, general and administrative expenses</t>
        </is>
      </c>
      <c r="B5" s="6" t="n">
        <v>237683</v>
      </c>
      <c r="C5" s="7" t="n">
        <v>36729</v>
      </c>
      <c r="D5" s="6" t="n">
        <v>221255</v>
      </c>
      <c r="E5" s="6" t="n">
        <v>21197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Recognized in Statement of Profit and Loss - Summary of Other Operating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Information On Income Statement [line items]</t>
        </is>
      </c>
    </row>
    <row r="4">
      <c r="A4" s="4" t="inlineStr">
        <is>
          <t>Interest income</t>
        </is>
      </c>
      <c r="B4" s="6" t="n">
        <v>166970</v>
      </c>
      <c r="C4" s="7" t="n">
        <v>25801</v>
      </c>
      <c r="D4" s="6" t="n">
        <v>177261</v>
      </c>
      <c r="E4" s="6" t="n">
        <v>147244</v>
      </c>
    </row>
    <row r="5">
      <c r="A5" s="4" t="inlineStr">
        <is>
          <t>Dividend income from quoted equity securities</t>
        </is>
      </c>
      <c r="B5" s="5" t="n">
        <v>166</v>
      </c>
      <c r="C5" s="5" t="n">
        <v>26</v>
      </c>
      <c r="D5" s="5" t="n">
        <v>959</v>
      </c>
      <c r="E5" s="5" t="n">
        <v>1992</v>
      </c>
    </row>
    <row r="6">
      <c r="A6" s="4" t="inlineStr">
        <is>
          <t>Gain on disposal of property, plant and equipment</t>
        </is>
      </c>
      <c r="E6" s="5" t="n">
        <v>8835</v>
      </c>
    </row>
    <row r="7">
      <c r="A7" s="4" t="inlineStr">
        <is>
          <t>Gain on disposal of quoted equity securities</t>
        </is>
      </c>
      <c r="B7" s="5" t="n">
        <v>874</v>
      </c>
      <c r="C7" s="5" t="n">
        <v>135</v>
      </c>
      <c r="D7" s="5" t="n">
        <v>11528</v>
      </c>
    </row>
    <row r="8">
      <c r="A8" s="4" t="inlineStr">
        <is>
          <t>Gain on disposal of right-of-use assets</t>
        </is>
      </c>
      <c r="B8" s="5" t="n">
        <v>2574</v>
      </c>
      <c r="C8" s="5" t="n">
        <v>398</v>
      </c>
      <c r="D8" s="5" t="n">
        <v>9237</v>
      </c>
    </row>
    <row r="9">
      <c r="A9" s="4" t="inlineStr">
        <is>
          <t>Government grants</t>
        </is>
      </c>
      <c r="B9" s="5" t="n">
        <v>209793</v>
      </c>
      <c r="C9" s="5" t="n">
        <v>32419</v>
      </c>
      <c r="D9" s="5" t="n">
        <v>122371</v>
      </c>
      <c r="E9" s="5" t="n">
        <v>32237</v>
      </c>
    </row>
    <row r="10">
      <c r="A10" s="4" t="inlineStr">
        <is>
          <t>Fair value gain on quoted equity securities</t>
        </is>
      </c>
      <c r="D10" s="5" t="n">
        <v>1118</v>
      </c>
    </row>
    <row r="11">
      <c r="A11" s="4" t="inlineStr">
        <is>
          <t>Fair value gain on foreign exchange forward contract</t>
        </is>
      </c>
      <c r="B11" s="5" t="n">
        <v>999</v>
      </c>
      <c r="C11" s="5" t="n">
        <v>154</v>
      </c>
      <c r="E11" s="5" t="n">
        <v>4529</v>
      </c>
    </row>
    <row r="12">
      <c r="A12" s="4" t="inlineStr">
        <is>
          <t>Realised foreign exchange gain, net</t>
        </is>
      </c>
      <c r="B12" s="5" t="n">
        <v>1390</v>
      </c>
      <c r="C12" s="5" t="n">
        <v>215</v>
      </c>
      <c r="D12" s="5" t="n">
        <v>3604</v>
      </c>
      <c r="E12" s="5" t="n">
        <v>5306</v>
      </c>
    </row>
    <row r="13">
      <c r="A13" s="4" t="inlineStr">
        <is>
          <t>Unrealised foreign exchange gain, net</t>
        </is>
      </c>
      <c r="B13" s="5" t="n">
        <v>1827</v>
      </c>
      <c r="C13" s="5" t="n">
        <v>282</v>
      </c>
      <c r="D13" s="5" t="n">
        <v>4679</v>
      </c>
      <c r="E13" s="5" t="n">
        <v>-4235</v>
      </c>
    </row>
    <row r="14">
      <c r="A14" s="4" t="inlineStr">
        <is>
          <t>Others</t>
        </is>
      </c>
      <c r="B14" s="5" t="n">
        <v>15676</v>
      </c>
      <c r="C14" s="5" t="n">
        <v>2423</v>
      </c>
      <c r="D14" s="5" t="n">
        <v>16404</v>
      </c>
      <c r="E14" s="5" t="n">
        <v>9235</v>
      </c>
    </row>
    <row r="15">
      <c r="A15" s="4" t="inlineStr">
        <is>
          <t>Other operating income</t>
        </is>
      </c>
      <c r="B15" s="6" t="n">
        <v>400269</v>
      </c>
      <c r="C15" s="7" t="n">
        <v>61853</v>
      </c>
      <c r="D15" s="6" t="n">
        <v>347161</v>
      </c>
      <c r="E15" s="6" t="n">
        <v>20514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8:41:29Z</dcterms:created>
  <dcterms:modified xmlns:dcterms="http://purl.org/dc/terms/" xmlns:xsi="http://www.w3.org/2001/XMLSchema-instance" xsi:type="dcterms:W3CDTF">2021-04-23T08:41:29Z</dcterms:modified>
</cp:coreProperties>
</file>